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AND REDEE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_2" sheetId="16" state="visible" r:id="rId16"/>
    <sheet xmlns:r="http://schemas.openxmlformats.org/officeDocument/2006/relationships" name="DESCRIPTION OF ORGANIZATION, _3"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Re" sheetId="23" state="visible" r:id="rId23"/>
    <sheet xmlns:r="http://schemas.openxmlformats.org/officeDocument/2006/relationships" name="RELATED PARTY TRANSACTIONS - _2" sheetId="24" state="visible" r:id="rId24"/>
    <sheet xmlns:r="http://schemas.openxmlformats.org/officeDocument/2006/relationships" name="COMMITMENTS &amp; CONTINGENCIES (De" sheetId="25" state="visible" r:id="rId25"/>
    <sheet xmlns:r="http://schemas.openxmlformats.org/officeDocument/2006/relationships" name="SHAREHOLDERS' EQUITY AND REDE_2" sheetId="26" state="visible" r:id="rId26"/>
    <sheet xmlns:r="http://schemas.openxmlformats.org/officeDocument/2006/relationships" name="SHAREHOLDERS' EQUITY AND REDE_3" sheetId="27" state="visible" r:id="rId27"/>
    <sheet xmlns:r="http://schemas.openxmlformats.org/officeDocument/2006/relationships" name="SHAREHOLDERS' EQUITY AND REDE_4" sheetId="28" state="visible" r:id="rId28"/>
    <sheet xmlns:r="http://schemas.openxmlformats.org/officeDocument/2006/relationships" name="CONDENSED CONSOLIDATED BALANCE " sheetId="29" state="visible" r:id="rId29"/>
    <sheet xmlns:r="http://schemas.openxmlformats.org/officeDocument/2006/relationships" name="CONDENSED CONSOLIDATED BALANC_2" sheetId="30" state="visible" r:id="rId30"/>
    <sheet xmlns:r="http://schemas.openxmlformats.org/officeDocument/2006/relationships" name="CONDENSED CONSOLIDATED STATEMEN" sheetId="31" state="visible" r:id="rId31"/>
    <sheet xmlns:r="http://schemas.openxmlformats.org/officeDocument/2006/relationships" name="CONDENSED CONSOLIDATED STATEM_2" sheetId="32" state="visible" r:id="rId32"/>
    <sheet xmlns:r="http://schemas.openxmlformats.org/officeDocument/2006/relationships" name="CONDENSED CONSOLIDATED STATEM_3" sheetId="33" state="visible" r:id="rId33"/>
    <sheet xmlns:r="http://schemas.openxmlformats.org/officeDocument/2006/relationships" name="ORGANIZATION AND DESCRIPTION OF" sheetId="34" state="visible" r:id="rId34"/>
    <sheet xmlns:r="http://schemas.openxmlformats.org/officeDocument/2006/relationships" name="PENDING MERGER" sheetId="35" state="visible" r:id="rId35"/>
    <sheet xmlns:r="http://schemas.openxmlformats.org/officeDocument/2006/relationships" name="SUMMARY OF SIGNIFICANT ACCOUN_5" sheetId="36" state="visible" r:id="rId36"/>
    <sheet xmlns:r="http://schemas.openxmlformats.org/officeDocument/2006/relationships" name="REVENUES" sheetId="37" state="visible" r:id="rId37"/>
    <sheet xmlns:r="http://schemas.openxmlformats.org/officeDocument/2006/relationships" name="INTANGIBLE ASSETS, NET" sheetId="38" state="visible" r:id="rId38"/>
    <sheet xmlns:r="http://schemas.openxmlformats.org/officeDocument/2006/relationships" name="NOTES PAYABLE AND CAPITAL LEASE" sheetId="39" state="visible" r:id="rId39"/>
    <sheet xmlns:r="http://schemas.openxmlformats.org/officeDocument/2006/relationships" name="RELATED PARTY TRANSACTIONS_2" sheetId="40" state="visible" r:id="rId40"/>
    <sheet xmlns:r="http://schemas.openxmlformats.org/officeDocument/2006/relationships" name="COMMITMENTS AND CONTINGENCIES" sheetId="41" state="visible" r:id="rId41"/>
    <sheet xmlns:r="http://schemas.openxmlformats.org/officeDocument/2006/relationships" name="INCOME TAXES" sheetId="42" state="visible" r:id="rId42"/>
    <sheet xmlns:r="http://schemas.openxmlformats.org/officeDocument/2006/relationships" name="MEMBERS' EQUITY AND UNIT-BASED " sheetId="43" state="visible" r:id="rId43"/>
    <sheet xmlns:r="http://schemas.openxmlformats.org/officeDocument/2006/relationships" name="FINANCIAL INSTRUMENTS" sheetId="44" state="visible" r:id="rId44"/>
    <sheet xmlns:r="http://schemas.openxmlformats.org/officeDocument/2006/relationships" name="SUBSEQUENT EVENTS_2" sheetId="45" state="visible" r:id="rId45"/>
    <sheet xmlns:r="http://schemas.openxmlformats.org/officeDocument/2006/relationships" name="SUMMARY OF SIGNIFICANT ACCOUN_6" sheetId="46" state="visible" r:id="rId46"/>
    <sheet xmlns:r="http://schemas.openxmlformats.org/officeDocument/2006/relationships" name="REVENUES (Tables)" sheetId="47" state="visible" r:id="rId47"/>
    <sheet xmlns:r="http://schemas.openxmlformats.org/officeDocument/2006/relationships" name="INTANGIBLE ASSETS, NET (Tables)" sheetId="48" state="visible" r:id="rId48"/>
    <sheet xmlns:r="http://schemas.openxmlformats.org/officeDocument/2006/relationships" name="NOTES PAYABLE AND CAPITAL LEA_2" sheetId="49" state="visible" r:id="rId49"/>
    <sheet xmlns:r="http://schemas.openxmlformats.org/officeDocument/2006/relationships" name="COMMITMENTS AND CONTINGENCIES (" sheetId="50" state="visible" r:id="rId50"/>
    <sheet xmlns:r="http://schemas.openxmlformats.org/officeDocument/2006/relationships" name="MEMBERS' EQUITY AND UNIT-BASE_2" sheetId="51" state="visible" r:id="rId51"/>
    <sheet xmlns:r="http://schemas.openxmlformats.org/officeDocument/2006/relationships" name="FINANCIAL INSTRUMENTS (Tables)" sheetId="52" state="visible" r:id="rId52"/>
    <sheet xmlns:r="http://schemas.openxmlformats.org/officeDocument/2006/relationships" name="PENDING MERGER (Details)"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VENUES - Revenue by geographi" sheetId="57" state="visible" r:id="rId57"/>
    <sheet xmlns:r="http://schemas.openxmlformats.org/officeDocument/2006/relationships" name="REVENUES - Additional informati" sheetId="58" state="visible" r:id="rId58"/>
    <sheet xmlns:r="http://schemas.openxmlformats.org/officeDocument/2006/relationships" name="INTANGIBLE ASSETS, NET (Details" sheetId="59" state="visible" r:id="rId59"/>
    <sheet xmlns:r="http://schemas.openxmlformats.org/officeDocument/2006/relationships" name="NOTES PAYABLE AND CAPITAL LEA_3" sheetId="60" state="visible" r:id="rId60"/>
    <sheet xmlns:r="http://schemas.openxmlformats.org/officeDocument/2006/relationships" name="NOTES PAYABLE AND CAPITAL LEA_4" sheetId="61" state="visible" r:id="rId61"/>
    <sheet xmlns:r="http://schemas.openxmlformats.org/officeDocument/2006/relationships" name="NOTES PAYABLE AND CAPITAL LEA_5" sheetId="62" state="visible" r:id="rId62"/>
    <sheet xmlns:r="http://schemas.openxmlformats.org/officeDocument/2006/relationships" name="RELATED PARTY TRANSACTIONS (Det" sheetId="63" state="visible" r:id="rId63"/>
    <sheet xmlns:r="http://schemas.openxmlformats.org/officeDocument/2006/relationships" name="COMMITMENTS AND CONTINGENCIES_2" sheetId="64" state="visible" r:id="rId64"/>
    <sheet xmlns:r="http://schemas.openxmlformats.org/officeDocument/2006/relationships" name="INCOME TAXES (Details)" sheetId="65" state="visible" r:id="rId65"/>
    <sheet xmlns:r="http://schemas.openxmlformats.org/officeDocument/2006/relationships" name="MEMBERS' EQUITY AND UNIT-BASE_3" sheetId="66" state="visible" r:id="rId66"/>
    <sheet xmlns:r="http://schemas.openxmlformats.org/officeDocument/2006/relationships" name="MEMBERS' EQUITY AND UNIT-BASE_4" sheetId="67" state="visible" r:id="rId67"/>
    <sheet xmlns:r="http://schemas.openxmlformats.org/officeDocument/2006/relationships" name="MEMBERS' EQUITY AND UNIT-BASE_5" sheetId="68" state="visible" r:id="rId68"/>
    <sheet xmlns:r="http://schemas.openxmlformats.org/officeDocument/2006/relationships" name="FINANCIAL INSTRUMENTS - Investm" sheetId="69" state="visible" r:id="rId69"/>
    <sheet xmlns:r="http://schemas.openxmlformats.org/officeDocument/2006/relationships" name="FINANCIAL INSTRUMENTS - Assets " sheetId="70" state="visible" r:id="rId70"/>
    <sheet xmlns:r="http://schemas.openxmlformats.org/officeDocument/2006/relationships" name="SUBSEQUENT EVENTS (Details)" sheetId="71" state="visible" r:id="rId71"/>
    <sheet xmlns:r="http://schemas.openxmlformats.org/officeDocument/2006/relationships" name="CONSOLIDATED BALANCE SHEETS" sheetId="72" state="visible" r:id="rId72"/>
    <sheet xmlns:r="http://schemas.openxmlformats.org/officeDocument/2006/relationships" name="CONSOLIDATED BALANCE SHEETS (Pa" sheetId="73" state="visible" r:id="rId73"/>
    <sheet xmlns:r="http://schemas.openxmlformats.org/officeDocument/2006/relationships" name="CONSOLIDATED STATEMENTS OF COMP" sheetId="74" state="visible" r:id="rId74"/>
    <sheet xmlns:r="http://schemas.openxmlformats.org/officeDocument/2006/relationships" name="CONSOLIDATED STATEMENTS OF CASH" sheetId="75" state="visible" r:id="rId75"/>
    <sheet xmlns:r="http://schemas.openxmlformats.org/officeDocument/2006/relationships" name="CONSOLIDATED STATEMENTS OF MEMB" sheetId="76" state="visible" r:id="rId76"/>
    <sheet xmlns:r="http://schemas.openxmlformats.org/officeDocument/2006/relationships" name="ORGANIZATION AND DESCRIPTION _2" sheetId="77" state="visible" r:id="rId77"/>
    <sheet xmlns:r="http://schemas.openxmlformats.org/officeDocument/2006/relationships" name="SUMMARY OF SIGNIFICANT ACCOU_10" sheetId="78" state="visible" r:id="rId78"/>
    <sheet xmlns:r="http://schemas.openxmlformats.org/officeDocument/2006/relationships" name="REVENUES_2" sheetId="79" state="visible" r:id="rId79"/>
    <sheet xmlns:r="http://schemas.openxmlformats.org/officeDocument/2006/relationships" name="LIQUIDITY AND CAPITAL RESOURCES" sheetId="80" state="visible" r:id="rId80"/>
    <sheet xmlns:r="http://schemas.openxmlformats.org/officeDocument/2006/relationships" name="ACQUISITIONS" sheetId="81" state="visible" r:id="rId81"/>
    <sheet xmlns:r="http://schemas.openxmlformats.org/officeDocument/2006/relationships" name="PREPAID EXPENSES AND OTHER CURR" sheetId="82" state="visible" r:id="rId82"/>
    <sheet xmlns:r="http://schemas.openxmlformats.org/officeDocument/2006/relationships" name="PROPERTY AND EQUIPMENT, NET" sheetId="83" state="visible" r:id="rId83"/>
    <sheet xmlns:r="http://schemas.openxmlformats.org/officeDocument/2006/relationships" name="GOODWILL" sheetId="84" state="visible" r:id="rId84"/>
    <sheet xmlns:r="http://schemas.openxmlformats.org/officeDocument/2006/relationships" name="INTANGIBLE ASSETS, NET_2" sheetId="85" state="visible" r:id="rId85"/>
    <sheet xmlns:r="http://schemas.openxmlformats.org/officeDocument/2006/relationships" name="ACCOUNTS PAYABLE AND ACCRUED LI" sheetId="86" state="visible" r:id="rId86"/>
    <sheet xmlns:r="http://schemas.openxmlformats.org/officeDocument/2006/relationships" name="NOTES PAYABLE AND CAPITAL LEA_6" sheetId="87" state="visible" r:id="rId87"/>
    <sheet xmlns:r="http://schemas.openxmlformats.org/officeDocument/2006/relationships" name="RELATED PARTY TRANSACTIONS_2_3" sheetId="88" state="visible" r:id="rId88"/>
    <sheet xmlns:r="http://schemas.openxmlformats.org/officeDocument/2006/relationships" name="SEVERANCE AND EXIT COSTS" sheetId="89" state="visible" r:id="rId89"/>
    <sheet xmlns:r="http://schemas.openxmlformats.org/officeDocument/2006/relationships" name="COMMITMENTS AND CONTINGENCIES_3" sheetId="90" state="visible" r:id="rId90"/>
    <sheet xmlns:r="http://schemas.openxmlformats.org/officeDocument/2006/relationships" name="INCOME TAXES_2" sheetId="91" state="visible" r:id="rId91"/>
    <sheet xmlns:r="http://schemas.openxmlformats.org/officeDocument/2006/relationships" name="MEMBERS' EQUITY AND UNIT-BASE_6" sheetId="92" state="visible" r:id="rId92"/>
    <sheet xmlns:r="http://schemas.openxmlformats.org/officeDocument/2006/relationships" name="FINANCIAL INSTRUMENTS_2" sheetId="93" state="visible" r:id="rId93"/>
    <sheet xmlns:r="http://schemas.openxmlformats.org/officeDocument/2006/relationships" name="SUBSEQUENT EVENTS_2_3" sheetId="94" state="visible" r:id="rId94"/>
    <sheet xmlns:r="http://schemas.openxmlformats.org/officeDocument/2006/relationships" name="SUMMARY OF SIGNIFICANT ACCOU_11" sheetId="95" state="visible" r:id="rId95"/>
    <sheet xmlns:r="http://schemas.openxmlformats.org/officeDocument/2006/relationships" name="SUMMARY OF SIGNIFICANT ACCOU_12" sheetId="96" state="visible" r:id="rId96"/>
    <sheet xmlns:r="http://schemas.openxmlformats.org/officeDocument/2006/relationships" name="REVENUES (Tables)_2" sheetId="97" state="visible" r:id="rId97"/>
    <sheet xmlns:r="http://schemas.openxmlformats.org/officeDocument/2006/relationships" name="ACQUISITIONS (Tables)" sheetId="98" state="visible" r:id="rId98"/>
    <sheet xmlns:r="http://schemas.openxmlformats.org/officeDocument/2006/relationships" name="PREPAID EXPENSES AND OTHER CU_2" sheetId="99" state="visible" r:id="rId99"/>
    <sheet xmlns:r="http://schemas.openxmlformats.org/officeDocument/2006/relationships" name="PROPERTY AND EQUIPMENT, NET (Ta" sheetId="100" state="visible" r:id="rId100"/>
    <sheet xmlns:r="http://schemas.openxmlformats.org/officeDocument/2006/relationships" name="GOODWILL (Tables)" sheetId="101" state="visible" r:id="rId101"/>
    <sheet xmlns:r="http://schemas.openxmlformats.org/officeDocument/2006/relationships" name="INTANGIBLE ASSETS, NET (Table_2" sheetId="102" state="visible" r:id="rId102"/>
    <sheet xmlns:r="http://schemas.openxmlformats.org/officeDocument/2006/relationships" name="ACCOUNTS PAYABLE AND ACCRUED _2" sheetId="103" state="visible" r:id="rId103"/>
    <sheet xmlns:r="http://schemas.openxmlformats.org/officeDocument/2006/relationships" name="NOTES PAYABLE AND CAPITAL LEA_7" sheetId="104" state="visible" r:id="rId104"/>
    <sheet xmlns:r="http://schemas.openxmlformats.org/officeDocument/2006/relationships" name="SEVERANCE AND EXIT COSTS (Table" sheetId="105" state="visible" r:id="rId105"/>
    <sheet xmlns:r="http://schemas.openxmlformats.org/officeDocument/2006/relationships" name="COMMITMENTS AND CONTINGENCIES_4" sheetId="106" state="visible" r:id="rId106"/>
    <sheet xmlns:r="http://schemas.openxmlformats.org/officeDocument/2006/relationships" name="INCOME TAXES (Tables)" sheetId="107" state="visible" r:id="rId107"/>
    <sheet xmlns:r="http://schemas.openxmlformats.org/officeDocument/2006/relationships" name="MEMBERS' EQUITY AND UNIT-BASE_7" sheetId="108" state="visible" r:id="rId108"/>
    <sheet xmlns:r="http://schemas.openxmlformats.org/officeDocument/2006/relationships" name="FINANCIAL INSTRUMENTS (Tables_2" sheetId="109" state="visible" r:id="rId109"/>
    <sheet xmlns:r="http://schemas.openxmlformats.org/officeDocument/2006/relationships" name="SUMMARY OF SIGNIFICANT ACCOU_13" sheetId="110" state="visible" r:id="rId110"/>
    <sheet xmlns:r="http://schemas.openxmlformats.org/officeDocument/2006/relationships" name="SUMMARY OF SIGNIFICANT ACCOU_14" sheetId="111" state="visible" r:id="rId111"/>
    <sheet xmlns:r="http://schemas.openxmlformats.org/officeDocument/2006/relationships" name="SUMMARY OF SIGNIFICANT ACCOU_15" sheetId="112" state="visible" r:id="rId112"/>
    <sheet xmlns:r="http://schemas.openxmlformats.org/officeDocument/2006/relationships" name="SUMMARY OF SIGNIFICANT ACCOU_16" sheetId="113" state="visible" r:id="rId113"/>
    <sheet xmlns:r="http://schemas.openxmlformats.org/officeDocument/2006/relationships" name="SUMMARY OF SIGNIFICANT ACCOU_17" sheetId="114" state="visible" r:id="rId114"/>
    <sheet xmlns:r="http://schemas.openxmlformats.org/officeDocument/2006/relationships" name="SUMMARY OF SIGNIFICANT ACCOU_18" sheetId="115" state="visible" r:id="rId115"/>
    <sheet xmlns:r="http://schemas.openxmlformats.org/officeDocument/2006/relationships" name="SUMMARY OF SIGNIFICANT ACCOU_19" sheetId="116" state="visible" r:id="rId116"/>
    <sheet xmlns:r="http://schemas.openxmlformats.org/officeDocument/2006/relationships" name="SUMMARY OF SIGNIFICANT ACCOU_20" sheetId="117" state="visible" r:id="rId117"/>
    <sheet xmlns:r="http://schemas.openxmlformats.org/officeDocument/2006/relationships" name="SUMMARY OF SIGNIFICANT ACCOU_21" sheetId="118" state="visible" r:id="rId118"/>
    <sheet xmlns:r="http://schemas.openxmlformats.org/officeDocument/2006/relationships" name="REVENUES - Revenue by geograp_2" sheetId="119" state="visible" r:id="rId119"/>
    <sheet xmlns:r="http://schemas.openxmlformats.org/officeDocument/2006/relationships" name="REVENUES - Additional informa_2" sheetId="120" state="visible" r:id="rId120"/>
    <sheet xmlns:r="http://schemas.openxmlformats.org/officeDocument/2006/relationships" name="LIQUIDITY AND CAPITAL RESOURC_2" sheetId="121" state="visible" r:id="rId121"/>
    <sheet xmlns:r="http://schemas.openxmlformats.org/officeDocument/2006/relationships" name="ACQUISITIONS - INTTRA Inc. (Det" sheetId="122" state="visible" r:id="rId122"/>
    <sheet xmlns:r="http://schemas.openxmlformats.org/officeDocument/2006/relationships" name="ACQUISITIONS - Amber Road, Inc." sheetId="123" state="visible" r:id="rId123"/>
    <sheet xmlns:r="http://schemas.openxmlformats.org/officeDocument/2006/relationships" name="ACQUISITIONS - Unaudited pro fo" sheetId="124" state="visible" r:id="rId124"/>
    <sheet xmlns:r="http://schemas.openxmlformats.org/officeDocument/2006/relationships" name="ACQUISITIONS - Additional infor" sheetId="125" state="visible" r:id="rId125"/>
    <sheet xmlns:r="http://schemas.openxmlformats.org/officeDocument/2006/relationships" name="PREPAID EXPENSES AND OTHER CU_3" sheetId="126" state="visible" r:id="rId126"/>
    <sheet xmlns:r="http://schemas.openxmlformats.org/officeDocument/2006/relationships" name="PROPERTY AND EQUIPMENT, NET (De" sheetId="127" state="visible" r:id="rId127"/>
    <sheet xmlns:r="http://schemas.openxmlformats.org/officeDocument/2006/relationships" name="GOODWILL (Details)" sheetId="128" state="visible" r:id="rId128"/>
    <sheet xmlns:r="http://schemas.openxmlformats.org/officeDocument/2006/relationships" name="INTANGIBLE ASSETS, NET (Detai_2" sheetId="129" state="visible" r:id="rId129"/>
    <sheet xmlns:r="http://schemas.openxmlformats.org/officeDocument/2006/relationships" name="INTANGIBLE ASSETS, NET - Future" sheetId="130" state="visible" r:id="rId130"/>
    <sheet xmlns:r="http://schemas.openxmlformats.org/officeDocument/2006/relationships" name="ACCOUNTS PAYABLE AND ACCRUED _3" sheetId="131" state="visible" r:id="rId131"/>
    <sheet xmlns:r="http://schemas.openxmlformats.org/officeDocument/2006/relationships" name="NOTES PAYABLE AND CAPITAL LEA_8" sheetId="132" state="visible" r:id="rId132"/>
    <sheet xmlns:r="http://schemas.openxmlformats.org/officeDocument/2006/relationships" name="NOTES PAYABLE AND CAPITAL LEA_9" sheetId="133" state="visible" r:id="rId133"/>
    <sheet xmlns:r="http://schemas.openxmlformats.org/officeDocument/2006/relationships" name="NOTES PAYABLE AND CAPITAL LE_10" sheetId="134" state="visible" r:id="rId134"/>
    <sheet xmlns:r="http://schemas.openxmlformats.org/officeDocument/2006/relationships" name="RELATED PARTY TRANSACTIONS (D_2" sheetId="135" state="visible" r:id="rId135"/>
    <sheet xmlns:r="http://schemas.openxmlformats.org/officeDocument/2006/relationships" name="SEVERANCE AND EXIT COSTS (Detai" sheetId="136" state="visible" r:id="rId136"/>
    <sheet xmlns:r="http://schemas.openxmlformats.org/officeDocument/2006/relationships" name="SEVERANCE AND EXIT COSTS - Chan"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5" sheetId="139" state="visible" r:id="rId139"/>
    <sheet xmlns:r="http://schemas.openxmlformats.org/officeDocument/2006/relationships" name="COMMITMENTS AND CONTINGENCIES_6" sheetId="140" state="visible" r:id="rId140"/>
    <sheet xmlns:r="http://schemas.openxmlformats.org/officeDocument/2006/relationships" name="COMMITMENTS AND CONTINGENCIES_7" sheetId="141" state="visible" r:id="rId141"/>
    <sheet xmlns:r="http://schemas.openxmlformats.org/officeDocument/2006/relationships" name="INCOME TAXES - Components of lo" sheetId="142" state="visible" r:id="rId142"/>
    <sheet xmlns:r="http://schemas.openxmlformats.org/officeDocument/2006/relationships" name="INCOME TAXES - Components of in" sheetId="143" state="visible" r:id="rId143"/>
    <sheet xmlns:r="http://schemas.openxmlformats.org/officeDocument/2006/relationships" name="INCOME TAXES - US federal incom" sheetId="144" state="visible" r:id="rId144"/>
    <sheet xmlns:r="http://schemas.openxmlformats.org/officeDocument/2006/relationships" name="INCOME TAXES - Summary of signi" sheetId="145" state="visible" r:id="rId145"/>
    <sheet xmlns:r="http://schemas.openxmlformats.org/officeDocument/2006/relationships" name="INCOME TAXES - Increase in valu" sheetId="146" state="visible" r:id="rId146"/>
    <sheet xmlns:r="http://schemas.openxmlformats.org/officeDocument/2006/relationships" name="INCOME TAXES - Operating loss c" sheetId="147" state="visible" r:id="rId147"/>
    <sheet xmlns:r="http://schemas.openxmlformats.org/officeDocument/2006/relationships" name="INCOME TAXES - Reconciliation o" sheetId="148" state="visible" r:id="rId148"/>
    <sheet xmlns:r="http://schemas.openxmlformats.org/officeDocument/2006/relationships" name="MEMBERS' EQUITY AND UNIT-BASE_8" sheetId="149" state="visible" r:id="rId149"/>
    <sheet xmlns:r="http://schemas.openxmlformats.org/officeDocument/2006/relationships" name="MEMBERS' EQUITY AND UNIT-BASE_9" sheetId="150" state="visible" r:id="rId150"/>
    <sheet xmlns:r="http://schemas.openxmlformats.org/officeDocument/2006/relationships" name="MEMBERS' EQUITY AND UNIT-BAS_10" sheetId="151" state="visible" r:id="rId151"/>
    <sheet xmlns:r="http://schemas.openxmlformats.org/officeDocument/2006/relationships" name="MEMBERS' EQUITY AND UNIT-BAS_11" sheetId="152" state="visible" r:id="rId152"/>
    <sheet xmlns:r="http://schemas.openxmlformats.org/officeDocument/2006/relationships" name="MEMBERS' EQUITY AND UNIT-BAS_12" sheetId="153" state="visible" r:id="rId153"/>
    <sheet xmlns:r="http://schemas.openxmlformats.org/officeDocument/2006/relationships" name="FINANCIAL INSTRUMENTS - Summary" sheetId="154" state="visible" r:id="rId154"/>
    <sheet xmlns:r="http://schemas.openxmlformats.org/officeDocument/2006/relationships" name="FINANCIAL INSTRUMENTS - Summa_2" sheetId="155" state="visible" r:id="rId155"/>
    <sheet xmlns:r="http://schemas.openxmlformats.org/officeDocument/2006/relationships" name="FINANCIAL INSTRUMENTS - Reconci" sheetId="156" state="visible" r:id="rId156"/>
    <sheet xmlns:r="http://schemas.openxmlformats.org/officeDocument/2006/relationships" name="SUBSEQUENT EVENTS (Details)_2" sheetId="157" state="visible" r:id="rId1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Document Type</t>
        </is>
      </c>
      <c r="B4" s="4" t="inlineStr">
        <is>
          <t>S-1/A</t>
        </is>
      </c>
    </row>
    <row r="5">
      <c r="A5" s="4" t="inlineStr">
        <is>
          <t>Entity Registrant Name</t>
        </is>
      </c>
      <c r="B5" s="4" t="inlineStr">
        <is>
          <t>E2open Parent Holdings, Inc.</t>
        </is>
      </c>
    </row>
    <row r="6">
      <c r="A6" s="4" t="inlineStr">
        <is>
          <t>Entity Central Index Key</t>
        </is>
      </c>
      <c r="B6" s="4" t="inlineStr">
        <is>
          <t>0001800347</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VATE PLACEMENT</t>
        </is>
      </c>
      <c r="B1" s="2" t="inlineStr">
        <is>
          <t>12 Months Ended</t>
        </is>
      </c>
    </row>
    <row r="2">
      <c r="B2" s="2" t="inlineStr">
        <is>
          <t>Dec. 31, 2020</t>
        </is>
      </c>
    </row>
    <row r="3">
      <c r="A3" s="4" t="inlineStr">
        <is>
          <t>CC NEUBERGER PRINCIPAL HOLDINGS I</t>
        </is>
      </c>
    </row>
    <row r="4">
      <c r="A4" s="4" t="inlineStr">
        <is>
          <t>PRIVATE PLACEMENT</t>
        </is>
      </c>
      <c r="B4" s="4" t="inlineStr">
        <is>
          <t>NOTE 4. PRIVATE PLACEMENT
Simultaneously with the closing of the Initial Public Offering, the Company consummated the Private Placement of 10,280,000 Private Placement Warrants at a price of $1.00 per Private Placement Warrant in a private placement to the Sponsor, generating gross proceeds of approximately $10.3 million.
Each Private Placement Warrant is exercisable to purchase one Class A ordinary share at $11.50 per share. Certain proceeds of the proceeds from the Private Placement Warrants were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Feb. 29, 2020</t>
        </is>
      </c>
    </row>
    <row r="3">
      <c r="A3" s="3" t="inlineStr">
        <is>
          <t>PROPERTY AND EQUIPMENT, NET</t>
        </is>
      </c>
    </row>
    <row r="4">
      <c r="A4" s="4" t="inlineStr">
        <is>
          <t>Schedule of property and equipment, net</t>
        </is>
      </c>
      <c r="B4" s="4" t="inlineStr">
        <is>
          <t>February 29, 2020
February 28, 2019
Computer equipment
$
19,962
$
13,063
Software
11,063
7,712
Furniture and fixtures
5,592
2,518
Leasehold improvements
9,708
4,043
46,325
Less accumulated depreciation and amortization
(21,093)
(12,287)
$
25,232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Feb. 29, 2020</t>
        </is>
      </c>
    </row>
    <row r="3">
      <c r="A3" s="3" t="inlineStr">
        <is>
          <t>GOODWILL</t>
        </is>
      </c>
    </row>
    <row r="4">
      <c r="A4" s="4" t="inlineStr">
        <is>
          <t>Schedule of goodwill</t>
        </is>
      </c>
      <c r="B4" s="4" t="inlineStr">
        <is>
          <t>Balance, February 28, 2018
$
315,399
Cloud acquisition
16,648
INTTRA acquisition
150,089
Measurement period adjustments
242
Balance, February 28, 2019
482,378
Amber Road acquisition
263,317
Averetek acquisition
7,191
Measurement period adjustments
(130)
Balance, February 29, 2020
$
752,75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Nov. 30, 2020</t>
        </is>
      </c>
      <c r="C2" s="2" t="inlineStr">
        <is>
          <t>Feb. 29, 2020</t>
        </is>
      </c>
    </row>
    <row r="3">
      <c r="A3" s="3" t="inlineStr">
        <is>
          <t>INTANGIBLE ASSETS, NET</t>
        </is>
      </c>
    </row>
    <row r="4">
      <c r="A4" s="4" t="inlineStr">
        <is>
          <t>Schedule of finite lived and indefinite lived intangible assets</t>
        </is>
      </c>
      <c r="B4" s="4" t="inlineStr">
        <is>
          <t>November 30, 2020
Weighted
Average
Accumulated
($ in thousands)
Useful Life
Cost
Amortized
Net
Indefinite-lived:
Trade name
$
11,849
$
—
$
11,849
Definite-lived:
Trade name
15.0
20,676
(4,164)
16,512
Noncompete agreements
4.2
1,919
(1,919)
—
Customer relationships
12.8
377,169
(92,587)
284,582
Technology
6.5
113,548
(49,400)
64,148
Content library
10.0
57,000
(8,075)
48,925
Backlog
4.0
7,000
(6,271)
729
Total definite-lived
577,312
(162,416)
414,896
Total intangible assets
$
589,161
$
(162,416)
$
426,745
February 29, 2020
Weighted
Average
Accumulated
($ in thousands)
Useful Life
Cost
Amortized
Net
Indefinite-lived:
Trade name
$
11,849
$
—
$
11,849
Definite-lived:
Trade name
15.0
20,555
(3,023)
17,532
Noncompete agreements
4.2
1,919
(1,894)
25
Customer relationships
12.8
377,160
(70,159)
307,001
Technology
6.5
113,547
(37,603)
75,944
Content library
10.0
57,000
(3,800)
53,200
Backlog
4.0
7,000
(4,958)
2,042
Total definite-lived
577,181
(121,437)
455,744
Total intangible assets
$
589,030
$
(121,437)
$
467,593</t>
        </is>
      </c>
      <c r="C4" s="4" t="inlineStr">
        <is>
          <t>Intangible assets, net consisted of the following (in thousands):
As of February 29, 2020
Weighted
Average
Accumulated
Useful Life
Cost
Amortization
Net
Indefinite-lived:
Trade name
$
11,849
$
—
$
11,849
Definite-lived:
Trade name
15.0
20,555
(3,023)
17,532
Noncompete agreements
4.2
1,919
(1,894)
25
Customer relationships
12.8
377,160
(70,159)
307,001
Technology
6.5
113,547
(37,603)
75,944
Content library
10.0
57,000
(3,800)
53,200
Backlog
4.0
7,000
(4,958)
2,042
577,181
(121,437)
455,744
Total
$
589,030
$
(121,437)
$
467,593
As of February 28, 2019
Weighted
Average
Accumulated
Useful Life
Cost
Amortization
Net
Indefinite-lived:
Trade name
$
11,849
$
—
$
11,849
Definite-lived:
Trade name
15.0
20,555
(1,653)
18,902
Noncompete agreements
4.2
1,919
(1,593)
326
Customer relationships
13.1
270,960
(43,262)
227,698
Technology
6.3
71,547
(21,069)
50,478
Backlog
4.0
7,000
(3,208)
3,792
371,981
(70,785)
301,196
Total
$
383,830
$
(70,785)
$
313,045</t>
        </is>
      </c>
    </row>
    <row r="5">
      <c r="A5" s="4" t="inlineStr">
        <is>
          <t>Schedule of future amortization of intangibles</t>
        </is>
      </c>
      <c r="C5" s="4" t="inlineStr">
        <is>
          <t>Future amortization of intangibles is as follows (in thousands):
Fiscal Year Ending
Amount
2021
$
54,212
2022
52,118
2023
49,324
2024
48,298
2025
47,498
2026 and thereafter
204,294
Total future amortization
$
455,74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Feb. 29, 2020</t>
        </is>
      </c>
    </row>
    <row r="3">
      <c r="A3" s="3" t="inlineStr">
        <is>
          <t>ACCOUNTS PAYABLE AND ACCRUED LIABILITIES</t>
        </is>
      </c>
    </row>
    <row r="4">
      <c r="A4" s="4" t="inlineStr">
        <is>
          <t>Schedule of Accounts Payable and Accrued Liabilities</t>
        </is>
      </c>
      <c r="B4" s="4" t="inlineStr">
        <is>
          <t>Accounts payable and accrued liabilities consisted of the following (in thousands):
February 29, 2020
February 28, 2019
Accrued compensation costs
$
25,011
$
18,482
Accrued severance and retention
2,613
3,779
Trade accounts payable
13,508
8,979
Accrued professional fees
3,168
1,983
Restructuring liability
1,117
730
Taxes payable
1,404
1,700
Interest payable
309
89
Other
11,321
6,933
$
58,451
$
42,67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AND CAPITAL LEASE OBLIGATIONS (Tables)</t>
        </is>
      </c>
      <c r="B1" s="2" t="inlineStr">
        <is>
          <t>9 Months Ended</t>
        </is>
      </c>
      <c r="C1" s="2" t="inlineStr">
        <is>
          <t>12 Months Ended</t>
        </is>
      </c>
    </row>
    <row r="2">
      <c r="B2" s="2" t="inlineStr">
        <is>
          <t>Nov. 30, 2020</t>
        </is>
      </c>
      <c r="C2" s="2" t="inlineStr">
        <is>
          <t>Feb. 29, 2020</t>
        </is>
      </c>
    </row>
    <row r="3">
      <c r="A3" s="3" t="inlineStr">
        <is>
          <t>NOTES PAYABLE AND CAPITAL LEASE OBLIGATIONS</t>
        </is>
      </c>
    </row>
    <row r="4">
      <c r="A4" s="4" t="inlineStr">
        <is>
          <t>Schedule of notes payable and capital lease obligations</t>
        </is>
      </c>
      <c r="B4" s="4" t="inlineStr">
        <is>
          <t>($ in thousands)
November 30, 2020
February 29, 2020
Term Loan Dues 2024
$
907,896
$
914,184
Amber Term Loan
36,588
36,588
Revolving Credit Facility
15,000
15,000
Other notes payable
347
376
Capital lease obligations
11,989
6,057
Total long-term debt
971,820
972,205
Less unamortized debt issuance costs
(17,261)
(20,497)
Total notes payable and capital lease obligations
954,559
951,708
Less current portion
(66,536)
(64,902)
Notes payable and capital lease obligations, less current portion, net
$
888,023
$
886,806</t>
        </is>
      </c>
      <c r="C4" s="4" t="inlineStr">
        <is>
          <t>Notes payable and capital lease obligations outstanding was as follows (in thousands):
February 29, 2020
February 28, 2019
Term Loan Due 2024
$
914,184
$
478,978
Amber Term Loan
36,588
—
Revolving Credit Facility
15,000
—
Debt issuance costs
(20,497)
(11,075)
Other notes payable
376
112
Capital lease obligations
6,057
7,289
Total notes payable and capital lease obligations
951,708
475,304
Less: current portion
$
(64,902)
$
(9,590)
Notes payable and capital lease obligations, less current portion, net
$
886,806
$
465,714</t>
        </is>
      </c>
    </row>
    <row r="5">
      <c r="A5" s="4" t="inlineStr">
        <is>
          <t>Schedule of future principal payment obligations of Company's notes payable and capital lease obligations</t>
        </is>
      </c>
      <c r="B5" s="4" t="inlineStr">
        <is>
          <t>The following table sets forth future principal payment obligations of the Company’s notes payable (in thousands):
Fiscal Year Ending
Amount
2021
$
18,242
2022
51,604
2023
13,159
2024
11,382
2025
877,433
Total minimum payments
971,820
Less current portion
(66,536)
Notes payable and capital lease obligations, less current portion
$
905,284</t>
        </is>
      </c>
      <c r="C5" s="4" t="inlineStr">
        <is>
          <t>The following table sets forth future principal payment obligations of the Company’s notes payable and capital lease obligations (in thousands):
Fiscal year ending:
2021
$
64,902
2022
11,070
2023
9,616
2024
9,188
2025
877,429
Total minimum payments
972,205
Less: current portion
(64,902)
Notes payable and capital lease obligations, less current portion
$
907,30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AND EXIT COSTS (Tables)</t>
        </is>
      </c>
      <c r="B1" s="2" t="inlineStr">
        <is>
          <t>12 Months Ended</t>
        </is>
      </c>
    </row>
    <row r="2">
      <c r="B2" s="2" t="inlineStr">
        <is>
          <t>Feb. 29, 2020</t>
        </is>
      </c>
    </row>
    <row r="3">
      <c r="A3" s="3" t="inlineStr">
        <is>
          <t>SEVERANCE AND EXIT COSTS</t>
        </is>
      </c>
    </row>
    <row r="4">
      <c r="A4" s="4" t="inlineStr">
        <is>
          <t>Schedule of severance and exit costs included in acquisition-related expenses on the consolidated statements of comprehensive loss.</t>
        </is>
      </c>
      <c r="B4" s="4" t="inlineStr">
        <is>
          <t>Severance and exit costs included in acquisition-related expenses on the consolidated statements of comprehensive loss are as follows (in thousands):
For the Fiscal Year Ended
February 29, 2020
February 28, 2019
Severance
$
7,195
$
6,113
Lease exits
1,132
2,194
$
8,327
$</t>
        </is>
      </c>
    </row>
    <row r="5">
      <c r="A5" s="4" t="inlineStr">
        <is>
          <t>Schedule of changes in the severance and exit costs accruals</t>
        </is>
      </c>
      <c r="B5" s="4" t="inlineStr">
        <is>
          <t>The following table reflects the changes in the severance and exit costs accruals for the fiscal years ended February 29, 2020 and February 28, 2019 (in thousands):
Accruals as of February 28, 2018
$
1,979
Payments
(5,777)
Expenses
8,307
Accruals as of February 28, 2019
4,509
Payments
(9,106)
Expenses
8,327
Accruals as of February 29, 2020
$
3,73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Nov. 30, 2020</t>
        </is>
      </c>
      <c r="C2" s="2" t="inlineStr">
        <is>
          <t>Feb. 29, 2020</t>
        </is>
      </c>
    </row>
    <row r="3">
      <c r="A3" s="3" t="inlineStr">
        <is>
          <t>COMMITMENTS &amp; CONTINGENCIES</t>
        </is>
      </c>
    </row>
    <row r="4">
      <c r="A4" s="4" t="inlineStr">
        <is>
          <t>Schedule of future minimum lease payments under non-cancelable operating leases</t>
        </is>
      </c>
      <c r="B4" s="4" t="inlineStr">
        <is>
          <t>Future minimum lease payments under non-cancelable operating leases as of November 30, 2020, are as follows (in thousands):
Fiscal Year Ending
Amount
2021
$
2,535
2022
8,537
2023
6,570
2024
5,635
2025
2,091
Thereafter
9,003
Total minimum lease payments
$
34,371</t>
        </is>
      </c>
      <c r="C4" s="4" t="inlineStr">
        <is>
          <t>Future minimum lease payments under non-cancelable operating leases as of February 29, 2020, are as follows (in thousands):
Fiscal year ending:
2021
$
7,990
2022
5,864
2023
4,040
2024
3,330
2025
2,306
Thereafter
1,679
Total minimum lease payments
$
25,20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0</t>
        </is>
      </c>
    </row>
    <row r="3">
      <c r="A3" s="3" t="inlineStr">
        <is>
          <t>INCOME TAXES</t>
        </is>
      </c>
    </row>
    <row r="4">
      <c r="A4" s="4" t="inlineStr">
        <is>
          <t>Schedule of components of loss before benefit for income taxes</t>
        </is>
      </c>
      <c r="B4" s="4" t="inlineStr">
        <is>
          <t>For the Fiscal Year Ended
February 29, 2020
February 28, 2019
Domestic
$
(110,937)
$
(40,947)
Foreign
2,296
2,264
$
(108,641)
$
(38,683)</t>
        </is>
      </c>
    </row>
    <row r="5">
      <c r="A5" s="4" t="inlineStr">
        <is>
          <t>Schedule of components of income tax benefit</t>
        </is>
      </c>
      <c r="B5" s="4" t="inlineStr">
        <is>
          <t>For the Fiscal Year Ended
February 29, 2020
February 28, 2019
Current:
Federal
$
125
$
(7,631)
State
(31)
34
Foreign
1,265
1,860
Total Current
$
1,359
$
(5,737)
Deferred:
Federal
$
(6,850)
$
(505)
State
(1,666)
(1,728)
Foreign
(114)
(275)
Total Deferred
$
(8,630)
$
(2,508)
Total provision for income taxes
$
(7,271)
$
(8,245)</t>
        </is>
      </c>
    </row>
    <row r="6">
      <c r="A6" s="4" t="inlineStr">
        <is>
          <t>Schedule of reconciliation of income tax expenses</t>
        </is>
      </c>
      <c r="B6" s="4" t="inlineStr">
        <is>
          <t>For the Fiscal Year Ended
February 29, 2020
February 28, 2019
U.S. federal tax benefit at statutory rate
$
(22,815)
$
(8,056)
State tax, net of federal benefit
(1,713)
(1,637)
Foreign rate differential
670
1,110
Tax credit carryforwards
(91)
(73)
Acquisition related adjustment
8
1
Earnings taxed at affiliate
15,961
6,914
Global intangible low-taxed income inclusion
197
563
Release of accrual for uncertain tax positions
(23)
(8,017)
Other
(1,074)
104
Change in valuation allowance
1,609
846
Total benefit for income taxes
$
(7,271)
$
(8,245)</t>
        </is>
      </c>
    </row>
    <row r="7">
      <c r="A7" s="4" t="inlineStr">
        <is>
          <t>Schedule of deferred income tax assets and liabilities</t>
        </is>
      </c>
      <c r="B7" s="4" t="inlineStr">
        <is>
          <t>February 29, 2020
February 28, 2019
Deferred tax assets:
Net operating loss carryforwards
$
78,738
$
48,970
Tax credits
1,575
1,621
Property and equipment
796
518
Other Deferred Tax Asset
4,010
2,045
Accruals &amp; reserves
1,416
1,139
Deferred revenue
2,018
1,534
Total deferred tax assets
88,553
55,827
Deferred tax liabilities:
Intangibles
100,020
54,802
Other Deferred Tax Liability
754
407
Total deferred tax liabilities
100,774
55,209
Valuation allowance:
(22,855)
(16,706)
Net deferred tax assets (liabilities)
$
(35,076)
$
(16,088)</t>
        </is>
      </c>
    </row>
    <row r="8">
      <c r="A8" s="4" t="inlineStr">
        <is>
          <t>Schedule of reconciliation of the beginning and ending amount of unrecognized tax benefit</t>
        </is>
      </c>
      <c r="B8" s="4" t="inlineStr">
        <is>
          <t>February 29, 2020
February 28, 2019
Unrecognized benefit – beginning of period
$
1,570
$
8,904
Gross increases – current year tax positions
—
—
Gross increases – prior year tax positions
—
—
Gross increases – for acquisitions
—
—
Gross decreases – prior year tax positions
(12)
(7,312)
Gross decreases – prior year tax positions due to statute lapse
(23)
(22)
Unrecognized benefit – end of period
$
1,535
$
1,57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MBERS' EQUITY AND UNIT-BASED COMPENSATION (Tables)</t>
        </is>
      </c>
      <c r="B1" s="2" t="inlineStr">
        <is>
          <t>9 Months Ended</t>
        </is>
      </c>
      <c r="C1" s="2" t="inlineStr">
        <is>
          <t>12 Months Ended</t>
        </is>
      </c>
    </row>
    <row r="2">
      <c r="B2" s="2" t="inlineStr">
        <is>
          <t>Nov. 30, 2020</t>
        </is>
      </c>
      <c r="C2" s="2" t="inlineStr">
        <is>
          <t>Feb. 29, 2020</t>
        </is>
      </c>
    </row>
    <row r="3">
      <c r="A3" s="3" t="inlineStr">
        <is>
          <t>MEMBERS' EQUITY AND UNIT-BASED COMPENSATION</t>
        </is>
      </c>
    </row>
    <row r="4">
      <c r="A4" s="4" t="inlineStr">
        <is>
          <t>Schedule of weighted average assumptions used for fair value of the unit options</t>
        </is>
      </c>
      <c r="C4" s="4" t="inlineStr">
        <is>
          <t>Expected term (in years)
6
Expected equity price volatility
23% - 55%
Risk-free interest rate
1.9% - 2.8%
Expected dividend yield
0%</t>
        </is>
      </c>
    </row>
    <row r="5">
      <c r="A5" s="4" t="inlineStr">
        <is>
          <t>Schedule of activity under the company's option plan</t>
        </is>
      </c>
      <c r="B5" s="4" t="inlineStr">
        <is>
          <t>Nine Months Ended November 30,
2020
Weighted
Number of Units
Average Exercise
(in thousands)
Price Per Unit
Balance at February 29, 2020
22,001
1.51
Granted
—
—
Exercised
(1,350)
1.45
Forfeited
(645)
1.65
Balance at November 30, 2020
20,006
$
1.51
Nine Months Ended November 30,
2019
Weighted
Number of Units
Average Exercise
(in thousands)
Price Per Unit
Balance at February 28, 2019
18,617
$
1.34
Granted
3,355
1.65
Exercised
(3)
1.65
Forfeited
(316)
1.64
Balance at November 30, 2019
21,653
$
1.38</t>
        </is>
      </c>
      <c r="C5" s="4" t="inlineStr">
        <is>
          <t>Weighted Average
Weighted Average
Number of Units
Exercise Price Per
Remaining Term
(in thousands)
Unit
(in years)
Balance outstanding at February 28, 2018
17,985
$
1.32
3.1
Options granted
2,641
1.60
Options exercised
(169)
1.03
Options canceled and forfeited
(1,840)
1.53
Balance outstanding at February 28, 2019
18,617
$
1.34
2.3
Options granted
5,713
2.04
Options exercised
(37)
1.61
Options canceled and forfeited
(2,292)
1.51
Balance outstanding at February 29, 2020
22,001
$
1.51
1.9</t>
        </is>
      </c>
    </row>
    <row r="6">
      <c r="A6" s="4" t="inlineStr">
        <is>
          <t>Schedule of activity under the company's 2015 restricted plan.</t>
        </is>
      </c>
      <c r="B6" s="4" t="inlineStr">
        <is>
          <t>Nine Months Ended November 30,
2020
Weighted
Average Grant
Number of Units
Date Fair Value
(in thousands)
Per Unit
Awards not vested at February 29, 2020
8,955
1.40
Granted
—
—
Released
(2,893)
1.48
Canceled and forfeited
—
—
Awards not vested at November 30, 2020
6,062
$
1.49
Nine Months Ended November 30,
2019
Weighted
Average Grant
Number of Units
Date Fair Value
(in thousands)
Per Unit
Awards not vested at February 28, 2019
12,651
$
1.41
Granted
500
1.65
Released
(3,147)
1.47
Forfeited
—
—
Awards not vested at November 30, 2019
10,004
$
1.49</t>
        </is>
      </c>
      <c r="C6" s="4" t="inlineStr">
        <is>
          <t>Weighted Average
Weighted Average
Number of Units
Grant Date Fair Value
Remaining Term
(in thousands)
Per Unit
(in years)
Awards not vested at February 28, 2018
15,973
$
1.50
3.3
Awards granted
1,189
1.57
Awards released
(4,511)
1.46
Awards canceled and forfeited
—
—
Awards not vested at February 28, 2019
12,651
$
1.41
2.1
Awards granted
500
1.65
Awards released
(4,196)
1.47
Awards canceled and forfeited
—
—
Awards not vested at February 29, 2020
8,955
$
1.40
1.5</t>
        </is>
      </c>
    </row>
    <row r="7">
      <c r="A7" s="4" t="inlineStr">
        <is>
          <t>Schedule of equity-based compensation expense</t>
        </is>
      </c>
      <c r="C7" s="4" t="inlineStr">
        <is>
          <t>For the Fiscal Year Ended
February 29, 2020
February 28, 2019
Cost of revenue
$
423
$
429
Research and development
151
440
Sales and marketing
1,316
1,033
General and administrative
6,332
6,264
Total stock-based compensation
$
8,222
$
8,16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Nov. 30, 2020</t>
        </is>
      </c>
      <c r="C2" s="2" t="inlineStr">
        <is>
          <t>Feb. 29, 2020</t>
        </is>
      </c>
    </row>
    <row r="3">
      <c r="A3" s="3" t="inlineStr">
        <is>
          <t>FINANCIAL INSTRUMENTS</t>
        </is>
      </c>
    </row>
    <row r="4">
      <c r="A4" s="4" t="inlineStr">
        <is>
          <t>Schedule of investments</t>
        </is>
      </c>
      <c r="B4" s="4" t="inlineStr">
        <is>
          <t>The following tables set forth details about the Company’s investments (in thousands):
Gross Unrealized
Gross Unrealized
November 30, 2020
Cost
Gains
Losses
Fair Value
Marketable securities
$
—
$
—
$
—
$
—
Cash held in escrow
—
—
—
—
Asset-backed securities
162
60
—
222
Total investments
$
162
$
60
$
—
$
222
Gross Unrealized
Gross Unrealized
February 29, 2020
Cost
Gains
Losses
Fair Value
Marketable securities
$
—
$
—
$
—
$
—
Cash held in escrow
—
—
—
—
Asset-backed securities
162
17
—
179
Total investments
$
162
$
17
$
—
$
179</t>
        </is>
      </c>
      <c r="C4" s="4" t="inlineStr">
        <is>
          <t>The following tables set forth investments at February 29, 2020 and February 28, 2019 (in thousands):
Gross
Gross Unrealized
Unrealized
Cost
Gains
Losses
Fair Value
As of February 29, 2020:
Marketable securities
$
—
$
—
$
—
$
—
Cash held in escrow
—
—
—
—
Asset-backed securities
162
17
—
179
Total investments
$
162
$
17
$
—
$
179
Gross
Gross Unrealized
Unrealized
Cost
Gains
Losses
Fair Value
As of February 28, 2019:
Marketable securities
$
—
$
—
$
—
$
—
Cash held in escrow
559
—
—
559
Asset-backed securities
162
24
—
186
Total long-term investments
$
721
$
24
$
—
$
745</t>
        </is>
      </c>
    </row>
    <row r="5">
      <c r="A5" s="4" t="inlineStr">
        <is>
          <t>Schedule of assets and liabilities that are measured at fair value on a recurring basis, by level, within the fair value hierarchy</t>
        </is>
      </c>
      <c r="B5" s="4" t="inlineStr">
        <is>
          <t>The Company’s assets and liabilities that are measured at fair value on a recurring basis, by level, within the fair value hierarchy are summarized as follows (in thousands):
November 30, 2020
Level 1
Level 2
Level 3
Total
Assets:
Cash equivalents:
Money market
$
4
$
—
$
—
$
4
Total cash equivalents
4
—
—
4
Investments:
Marketable securities
—
—
—
—
Cash held in escrow
—
—
—
—
Asset-backed securities
—
222
—
222
Total investments
—
222
—
222
Total assets
$
4
$
222
$
—
$
226
Liabilities:
Earn-out liability
—
—
2,000
2,000
Total liabilities
$
—
$
—
$
2,000
$
2,000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2,000
2,000
Total liabilities
$
—
$
—
$
2,000
$
2,000</t>
        </is>
      </c>
      <c r="C5" s="4" t="inlineStr">
        <is>
          <t>The Company’s assets and liabilities that are measured at fair value on a recurring basis, by level, within the fair value hierarchy as of February 29, 2020 and February 28, 2019, are summarized as follows (in thousands):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
—
$
2,000
$
2,000
Total liabilities
$
—
$
—
$
2,000
$
2,000
February 28, 2019
Level 1
Level 2
Level 3
Total
Assets:
Cash equivalents:
Money market
$
57
$
—
$
—
$
57
Total cash equivalents
57
—
—
57
Investments:
Marketable securities
—
—
—
—
Cash held in escrow
559
—
—
559
Asset-backed securities
—
186
—
186
Total investments
559
186
—
745
Total assets
$
616
$
186
$
—
$
802
Liabilities
Earn-out liability
$
—
$
—
$
620
$
620
Total liabilities
$
—
$
—
$
620
$
620</t>
        </is>
      </c>
    </row>
    <row r="6">
      <c r="A6" s="4" t="inlineStr">
        <is>
          <t>Schedule of a reconciliation of the beginning and ending balances of acquisition related accrued earn-outs using significant unobservable inputs (Level 3)</t>
        </is>
      </c>
      <c r="C6" s="4" t="inlineStr">
        <is>
          <t>A reconciliation of the beginning and ending balances of acquisition related accrued earn-outs using significant unobservable inputs (Level 3) for the fiscal years ended February 29, 2020 and February 28, 2019, is summarized below (in thousands):
Earn-out liability as of February 28, 2018
$
697
Acquisition date fair value of contingent consideration
—
Change in fair value of contingent consideration
(77)
Earn-out liability as of February 28, 2019
620
Acquisition date fair value of contingent consideration
2,000
Cash payments
(464)
Change in fair value of contingent consideration
(146)
Foreign exchange
(10)
Earn-out liability as of February 29, 2020
$
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Nov. 30, 2020</t>
        </is>
      </c>
      <c r="C2" s="2" t="inlineStr">
        <is>
          <t>Dec. 31, 2020</t>
        </is>
      </c>
      <c r="D2" s="2" t="inlineStr">
        <is>
          <t>Feb. 29, 2020</t>
        </is>
      </c>
    </row>
    <row r="3">
      <c r="A3" s="4" t="inlineStr">
        <is>
          <t>RELATED PARTY TRANSACTIONS</t>
        </is>
      </c>
      <c r="B3" s="4" t="inlineStr">
        <is>
          <t>7.
In connection with the Amber Road acquisition, the Company paid $5.3 million and $3.0 million to Insight and another member of the syndicate of private equity investors in the Company, respectively, in exchange for their commitment to contribute equity funding for the acquisition if needed. No equity funding was needed for the acquisition, and therefore the expense is included in acquisition-related expenses in the accompanying condensed consolidated statements of comprehensive loss for the nine months ended November 30, 2019, as these amounts were paid to the two investors for deal related transaction services incurred with the Amber Road acquisition.
In connection with the Amber Road acquisition, the Company also assumed a $36.6 million term loan that is guaranteed by Insight. See the Amber Term Loan section in Note 6 for further information.</t>
        </is>
      </c>
      <c r="D3" s="4" t="inlineStr">
        <is>
          <t>12. RELATED PARTY TRANSACTIONS
In connection with the Amber Road acquisition (see Note 5), the Company paid $5.3 million and $3.0 million to Insight and another member of the syndicate of private equity investors in the Company, respectively, in exchange for their commitment to contribute equity funding for the acquisition if needed. No equity funding was needed for the acquisition, and therefore the expense is included in acquisition-related expenses in the accompanying consolidated statements of comprehensive loss as these amounts were paid to the two investors for deal related transaction services incurred with the Amber Road acquisition.
In connection with the Amber Road acquisition, the Company also assumed a $36.6 million term loan that is guaranteed by Insight. See “Amber Term Loan” referenced in Note 11 for further discussion.</t>
        </is>
      </c>
    </row>
    <row r="4">
      <c r="A4" s="4" t="inlineStr">
        <is>
          <t>CC NEUBERGER PRINCIPAL HOLDINGS I</t>
        </is>
      </c>
    </row>
    <row r="5">
      <c r="A5" s="4" t="inlineStr">
        <is>
          <t>RELATED PARTY TRANSACTIONS</t>
        </is>
      </c>
      <c r="C5" s="4" t="inlineStr">
        <is>
          <t>NOTE 5. RELATED PARTY TRANSACTIONS
Founder shares
On January 16, 2020, the Company issued 2,875,000 Class B ordinary shares to the Sponsor (the "Founder Shares") in exchange for a payment of $25,000 for offering costs made by the Sponsor on behalf of the Company. On March 6, 2020, the Company effected a share capitalization resulting in the Sponsor holding an aggregate of 13,625,000 founder shares. On March 6, 2020, the Sponsor transferred 50,000 Founder Shares to each of Keith W. Abell and Eva F. Huston, the Company’s independent director nominees. On April 23, 2020, the Company effected a share capitalization resulting in an aggregate of 15,350,000 Founder Shares issued and outstanding. The Sponsor currently owns an aggregate of 15,250,000 Class B ordinary shares and the independent directors, collectively, currently own an aggregate of 100,000 Class B ordinary shares. All shares and the associated amounts have been retroactively restated to reflect the aforementioned share capitalization. On April 24, 2020, the underwriters exercised their 15% over-allotment option in full; thus, th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Due to related party
During the period from January 14, 2020 (inception) through December 31, 2020, the Sponsor paid approximately $24,000 of expenses on behalf of the Company. The amount is classified as a payable in current liabilities as of December 31, 2020 within the accompanying balance sheet.
Related party loans
On January 16,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approximately $125,000 under the Note. On May 29, 2020, the Company repaid the Note to the Sponsor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The Company had no borrowings under the Working Capital Loans as of December 31, 2020.
Forward purchase agreement
In connection with the consummation of the Initial Public Offering, the Company entered into a forward purchase agreement (the "Forward Purchase Agreement") with Neuberger Berman Opportunistic Capital Solutions Master Fund LP ("NBOKS"), a member of the Sponsor, which provides for the purchase of up to $200,000,000 of units, with each unit consisting of one Class A ordinary share (the "Forward Purchase Shares") and one-fourth of one warrant to purchase one Class A ordinary share at $11.50 per share (the "Forward Purchase Warrants"), for a purchase price of $10.00 per unit, in a private placement to occur concurrently with the closing of the initial Business Combination. The Forward Purchase Agreement allows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do not depend on whether any Class A ordinary shares are redeemed by the public shareholders. The Forward Purchase Shares and Forward Purchase Warrants will be issued only in connection with the closing of the initial Business Combination. The proceeds from the sale of Forward Purchase Shares may be used as part of the consideration to the sellers in the initial Business Combination, expenses in connection with the initial Business Combination or for working capital in the post-transaction company.</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SIGNIFICANT ACCOUNTING POLICIES - Segments (Details) - segment</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Number of operating segments</t>
        </is>
      </c>
      <c r="B4" s="6" t="n">
        <v>1</v>
      </c>
      <c r="C4" s="6"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Equivalents (Details) - USD ($) $ in Millions</t>
        </is>
      </c>
      <c r="B1" s="2" t="inlineStr">
        <is>
          <t>Feb. 29, 2020</t>
        </is>
      </c>
      <c r="C1" s="2" t="inlineStr">
        <is>
          <t>Feb. 28, 2019</t>
        </is>
      </c>
    </row>
    <row r="2">
      <c r="A2" s="3" t="inlineStr">
        <is>
          <t>SUMMARY OF SIGNIFICANT ACCOUNTING POLICIES</t>
        </is>
      </c>
    </row>
    <row r="3">
      <c r="A3" s="4" t="inlineStr">
        <is>
          <t>Deposits in financial institutions that exceeded the federally insured limits</t>
        </is>
      </c>
      <c r="B3" s="9" t="n">
        <v>10.6</v>
      </c>
      <c r="C3" s="9" t="n">
        <v>3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Feb. 29, 2020</t>
        </is>
      </c>
    </row>
    <row r="3">
      <c r="A3" s="4" t="inlineStr">
        <is>
          <t>Content library</t>
        </is>
      </c>
    </row>
    <row r="4">
      <c r="A4" s="3" t="inlineStr">
        <is>
          <t>Finite-Lived Intangible Assets [Line Items]</t>
        </is>
      </c>
    </row>
    <row r="5">
      <c r="A5" s="4" t="inlineStr">
        <is>
          <t>Estimated useful life , Intangible assets</t>
        </is>
      </c>
      <c r="B5" s="4" t="inlineStr">
        <is>
          <t>10 years</t>
        </is>
      </c>
    </row>
    <row r="6">
      <c r="A6" s="4" t="inlineStr">
        <is>
          <t>Backlog</t>
        </is>
      </c>
    </row>
    <row r="7">
      <c r="A7" s="3" t="inlineStr">
        <is>
          <t>Finite-Lived Intangible Assets [Line Items]</t>
        </is>
      </c>
    </row>
    <row r="8">
      <c r="A8" s="4" t="inlineStr">
        <is>
          <t>Estimated useful life , Intangible assets</t>
        </is>
      </c>
      <c r="B8" s="4" t="inlineStr">
        <is>
          <t>4 years</t>
        </is>
      </c>
    </row>
    <row r="9">
      <c r="A9" s="4" t="inlineStr">
        <is>
          <t>Minimum | Trade name</t>
        </is>
      </c>
    </row>
    <row r="10">
      <c r="A10" s="3" t="inlineStr">
        <is>
          <t>Finite-Lived Intangible Assets [Line Items]</t>
        </is>
      </c>
    </row>
    <row r="11">
      <c r="A11" s="4" t="inlineStr">
        <is>
          <t>Estimated useful life , Intangible assets</t>
        </is>
      </c>
      <c r="B11" s="4" t="inlineStr">
        <is>
          <t>15 years</t>
        </is>
      </c>
    </row>
    <row r="12">
      <c r="A12" s="4" t="inlineStr">
        <is>
          <t>Minimum | Noncompete agreements</t>
        </is>
      </c>
    </row>
    <row r="13">
      <c r="A13" s="3" t="inlineStr">
        <is>
          <t>Finite-Lived Intangible Assets [Line Items]</t>
        </is>
      </c>
    </row>
    <row r="14">
      <c r="A14" s="4" t="inlineStr">
        <is>
          <t>Estimated useful life , Intangible assets</t>
        </is>
      </c>
      <c r="B14" s="4" t="inlineStr">
        <is>
          <t>1 year</t>
        </is>
      </c>
    </row>
    <row r="15">
      <c r="A15" s="4" t="inlineStr">
        <is>
          <t>Minimum | Customer relationships</t>
        </is>
      </c>
    </row>
    <row r="16">
      <c r="A16" s="3" t="inlineStr">
        <is>
          <t>Finite-Lived Intangible Assets [Line Items]</t>
        </is>
      </c>
    </row>
    <row r="17">
      <c r="A17" s="4" t="inlineStr">
        <is>
          <t>Estimated useful life , Intangible assets</t>
        </is>
      </c>
      <c r="B17" s="4" t="inlineStr">
        <is>
          <t>10 years</t>
        </is>
      </c>
    </row>
    <row r="18">
      <c r="A18" s="4" t="inlineStr">
        <is>
          <t>Minimum | Technology</t>
        </is>
      </c>
    </row>
    <row r="19">
      <c r="A19" s="3" t="inlineStr">
        <is>
          <t>Finite-Lived Intangible Assets [Line Items]</t>
        </is>
      </c>
    </row>
    <row r="20">
      <c r="A20" s="4" t="inlineStr">
        <is>
          <t>Estimated useful life , Intangible assets</t>
        </is>
      </c>
      <c r="B20" s="4" t="inlineStr">
        <is>
          <t>1 year</t>
        </is>
      </c>
    </row>
    <row r="21">
      <c r="A21" s="4" t="inlineStr">
        <is>
          <t>Maximum | Noncompete agreements</t>
        </is>
      </c>
    </row>
    <row r="22">
      <c r="A22" s="3" t="inlineStr">
        <is>
          <t>Finite-Lived Intangible Assets [Line Items]</t>
        </is>
      </c>
    </row>
    <row r="23">
      <c r="A23" s="4" t="inlineStr">
        <is>
          <t>Estimated useful life , Intangible assets</t>
        </is>
      </c>
      <c r="B23" s="4" t="inlineStr">
        <is>
          <t>5 years</t>
        </is>
      </c>
    </row>
    <row r="24">
      <c r="A24" s="4" t="inlineStr">
        <is>
          <t>Maximum | Customer relationships</t>
        </is>
      </c>
    </row>
    <row r="25">
      <c r="A25" s="3" t="inlineStr">
        <is>
          <t>Finite-Lived Intangible Assets [Line Items]</t>
        </is>
      </c>
    </row>
    <row r="26">
      <c r="A26" s="4" t="inlineStr">
        <is>
          <t>Estimated useful life , Intangible assets</t>
        </is>
      </c>
      <c r="B26" s="4" t="inlineStr">
        <is>
          <t>15 years</t>
        </is>
      </c>
    </row>
    <row r="27">
      <c r="A27" s="4" t="inlineStr">
        <is>
          <t>Maximum | Technology</t>
        </is>
      </c>
    </row>
    <row r="28">
      <c r="A28" s="3" t="inlineStr">
        <is>
          <t>Finite-Lived Intangible Assets [Line Items]</t>
        </is>
      </c>
    </row>
    <row r="29">
      <c r="A29" s="4" t="inlineStr">
        <is>
          <t>Estimated useful life , Intangible assets</t>
        </is>
      </c>
      <c r="B29" s="4" t="inlineStr">
        <is>
          <t>7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Feb. 29, 2020</t>
        </is>
      </c>
    </row>
    <row r="3">
      <c r="A3" s="4" t="inlineStr">
        <is>
          <t>Minimum</t>
        </is>
      </c>
    </row>
    <row r="4">
      <c r="A4" s="3" t="inlineStr">
        <is>
          <t>Property, Plant and Equipment [Line Items]</t>
        </is>
      </c>
    </row>
    <row r="5">
      <c r="A5" s="4" t="inlineStr">
        <is>
          <t>Estimated useful life</t>
        </is>
      </c>
      <c r="B5" s="4" t="inlineStr">
        <is>
          <t>2 years</t>
        </is>
      </c>
    </row>
    <row r="6">
      <c r="A6" s="4" t="inlineStr">
        <is>
          <t>Maximum</t>
        </is>
      </c>
    </row>
    <row r="7">
      <c r="A7" s="3" t="inlineStr">
        <is>
          <t>Property, Plant and Equipment [Line Items]</t>
        </is>
      </c>
    </row>
    <row r="8">
      <c r="A8" s="4" t="inlineStr">
        <is>
          <t>Estimated useful life</t>
        </is>
      </c>
      <c r="B8" s="4" t="inlineStr">
        <is>
          <t>7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Unit-Based Compensation (Details)</t>
        </is>
      </c>
      <c r="B1" s="2" t="inlineStr">
        <is>
          <t>12 Months Ended</t>
        </is>
      </c>
    </row>
    <row r="2">
      <c r="B2" s="2" t="inlineStr">
        <is>
          <t>Feb. 29, 2020</t>
        </is>
      </c>
    </row>
    <row r="3">
      <c r="A3" s="3" t="inlineStr">
        <is>
          <t>SUMMARY OF SIGNIFICANT ACCOUNTING POLICIES</t>
        </is>
      </c>
    </row>
    <row r="4">
      <c r="A4" s="4" t="inlineStr">
        <is>
          <t>Service period</t>
        </is>
      </c>
      <c r="B4" s="4" t="inlineStr">
        <is>
          <t>4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UMMARY OF SIGNIFICANT ACCOUNTING POLICIES - Foreign Currency Translation (Details) - USD ($) $ in Thousands</t>
        </is>
      </c>
      <c r="B1" s="2" t="inlineStr">
        <is>
          <t>9 Months Ended</t>
        </is>
      </c>
      <c r="D1" s="2" t="inlineStr">
        <is>
          <t>12 Months Ended</t>
        </is>
      </c>
      <c r="F1" s="2" t="inlineStr">
        <is>
          <t>13 Months Ended</t>
        </is>
      </c>
    </row>
    <row r="2">
      <c r="B2" s="2" t="inlineStr">
        <is>
          <t>Nov. 30, 2020</t>
        </is>
      </c>
      <c r="C2" s="2" t="inlineStr">
        <is>
          <t>Nov. 30, 2019</t>
        </is>
      </c>
      <c r="D2" s="2" t="inlineStr">
        <is>
          <t>Feb. 29, 2020</t>
        </is>
      </c>
      <c r="E2" s="2" t="inlineStr">
        <is>
          <t>Feb. 28, 2019</t>
        </is>
      </c>
      <c r="F2" s="2" t="inlineStr">
        <is>
          <t>Feb. 28, 2019</t>
        </is>
      </c>
    </row>
    <row r="3">
      <c r="A3" s="3" t="inlineStr">
        <is>
          <t>SUMMARY OF SIGNIFICANT ACCOUNTING POLICIES</t>
        </is>
      </c>
    </row>
    <row r="4">
      <c r="A4" s="4" t="inlineStr">
        <is>
          <t>Net foreign currency translation gains (losses)</t>
        </is>
      </c>
      <c r="B4" s="5" t="n">
        <v>57</v>
      </c>
      <c r="C4" s="5" t="n">
        <v>1588</v>
      </c>
      <c r="D4" s="5" t="n">
        <v>233</v>
      </c>
      <c r="E4" s="5" t="n">
        <v>-100</v>
      </c>
      <c r="F4" s="5" t="n">
        <v>-73</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enue Recognition (Details) - USD ($) $ in Millions</t>
        </is>
      </c>
      <c r="B1" s="2" t="inlineStr">
        <is>
          <t>Mar. 01, 2019</t>
        </is>
      </c>
      <c r="C1" s="2" t="inlineStr">
        <is>
          <t>Nov. 30, 2020</t>
        </is>
      </c>
      <c r="D1" s="2" t="inlineStr">
        <is>
          <t>Feb. 29, 2020</t>
        </is>
      </c>
    </row>
    <row r="2">
      <c r="A2" s="3" t="inlineStr">
        <is>
          <t>Disaggregation of Revenue [Line Items]</t>
        </is>
      </c>
    </row>
    <row r="3">
      <c r="A3" s="4" t="inlineStr">
        <is>
          <t>Cumulative effect of adopting ASC 606</t>
        </is>
      </c>
      <c r="B3" s="9" t="n">
        <v>4.4</v>
      </c>
      <c r="D3" s="9" t="n">
        <v>4.4</v>
      </c>
    </row>
    <row r="4">
      <c r="A4" s="4" t="inlineStr">
        <is>
          <t>Amortization period</t>
        </is>
      </c>
      <c r="D4" s="4" t="inlineStr">
        <is>
          <t>4 years</t>
        </is>
      </c>
    </row>
    <row r="5">
      <c r="A5" s="4" t="inlineStr">
        <is>
          <t>Sales commission amortization expense</t>
        </is>
      </c>
      <c r="D5" s="9" t="n">
        <v>2.2</v>
      </c>
    </row>
    <row r="6">
      <c r="A6" s="4" t="inlineStr">
        <is>
          <t>Subscription | Minimum</t>
        </is>
      </c>
    </row>
    <row r="7">
      <c r="A7" s="3" t="inlineStr">
        <is>
          <t>Disaggregation of Revenue [Line Items]</t>
        </is>
      </c>
    </row>
    <row r="8">
      <c r="A8" s="4" t="inlineStr">
        <is>
          <t>Customer contract term</t>
        </is>
      </c>
      <c r="C8" s="4" t="inlineStr">
        <is>
          <t>3 years</t>
        </is>
      </c>
      <c r="D8" s="4" t="inlineStr">
        <is>
          <t>3 years</t>
        </is>
      </c>
    </row>
    <row r="9">
      <c r="A9" s="4" t="inlineStr">
        <is>
          <t>Customer payment term</t>
        </is>
      </c>
      <c r="C9" s="4" t="inlineStr">
        <is>
          <t>30 days</t>
        </is>
      </c>
      <c r="D9" s="4" t="inlineStr">
        <is>
          <t>30 days</t>
        </is>
      </c>
    </row>
    <row r="10">
      <c r="A10" s="4" t="inlineStr">
        <is>
          <t>Subscription | Maximum</t>
        </is>
      </c>
    </row>
    <row r="11">
      <c r="A11" s="3" t="inlineStr">
        <is>
          <t>Disaggregation of Revenue [Line Items]</t>
        </is>
      </c>
    </row>
    <row r="12">
      <c r="A12" s="4" t="inlineStr">
        <is>
          <t>Customer contract term</t>
        </is>
      </c>
      <c r="C12" s="4" t="inlineStr">
        <is>
          <t>5 years</t>
        </is>
      </c>
      <c r="D12" s="4" t="inlineStr">
        <is>
          <t>5 years</t>
        </is>
      </c>
    </row>
    <row r="13">
      <c r="A13" s="4" t="inlineStr">
        <is>
          <t>Customer payment term</t>
        </is>
      </c>
      <c r="C13" s="4" t="inlineStr">
        <is>
          <t>90 days</t>
        </is>
      </c>
      <c r="D13" s="4" t="inlineStr">
        <is>
          <t>90 day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umulative effects of adopting ASC 606 (Details) - USD ($) $ in Thousands</t>
        </is>
      </c>
      <c r="B1" s="2" t="inlineStr">
        <is>
          <t>Nov. 30, 2020</t>
        </is>
      </c>
      <c r="C1" s="2" t="inlineStr">
        <is>
          <t>Feb. 29, 2020</t>
        </is>
      </c>
      <c r="D1" s="2" t="inlineStr">
        <is>
          <t>Mar. 01, 2019</t>
        </is>
      </c>
      <c r="E1" s="2" t="inlineStr">
        <is>
          <t>Feb. 28, 2019</t>
        </is>
      </c>
    </row>
    <row r="2">
      <c r="A2" s="3" t="inlineStr">
        <is>
          <t>Assets</t>
        </is>
      </c>
    </row>
    <row r="3">
      <c r="A3" s="4" t="inlineStr">
        <is>
          <t>Prepaid expenses and other current assets</t>
        </is>
      </c>
      <c r="B3" s="5" t="n">
        <v>17420</v>
      </c>
      <c r="C3" s="5" t="n">
        <v>12602</v>
      </c>
      <c r="D3" s="5" t="n">
        <v>9182</v>
      </c>
      <c r="E3" s="5" t="n">
        <v>7662</v>
      </c>
    </row>
    <row r="4">
      <c r="A4" s="4" t="inlineStr">
        <is>
          <t>Other noncurrent assets</t>
        </is>
      </c>
      <c r="B4" s="6" t="n">
        <v>14321</v>
      </c>
      <c r="C4" s="6" t="n">
        <v>14445</v>
      </c>
      <c r="D4" s="6" t="n">
        <v>6360</v>
      </c>
      <c r="E4" s="6" t="n">
        <v>3496</v>
      </c>
    </row>
    <row r="5">
      <c r="A5" s="3" t="inlineStr">
        <is>
          <t>Liabilities and Member's Equity</t>
        </is>
      </c>
    </row>
    <row r="6">
      <c r="A6" s="4" t="inlineStr">
        <is>
          <t>Deferred revenue</t>
        </is>
      </c>
      <c r="B6" s="6" t="n">
        <v>73986</v>
      </c>
      <c r="C6" s="6" t="n">
        <v>142027</v>
      </c>
      <c r="E6" s="6" t="n">
        <v>73017</v>
      </c>
    </row>
    <row r="7">
      <c r="A7" s="4" t="inlineStr">
        <is>
          <t>Other noncurrent liabilities</t>
        </is>
      </c>
      <c r="B7" s="6" t="n">
        <v>62830</v>
      </c>
      <c r="C7" s="6" t="n">
        <v>38544</v>
      </c>
      <c r="D7" s="6" t="n">
        <v>18949</v>
      </c>
      <c r="E7" s="6" t="n">
        <v>18888</v>
      </c>
    </row>
    <row r="8">
      <c r="A8" s="4" t="inlineStr">
        <is>
          <t>Accumulated deficit</t>
        </is>
      </c>
      <c r="B8" s="5" t="n">
        <v>-286861</v>
      </c>
      <c r="C8" s="6" t="n">
        <v>-218502</v>
      </c>
      <c r="D8" s="6" t="n">
        <v>-117132</v>
      </c>
      <c r="E8" s="5" t="n">
        <v>-121455</v>
      </c>
    </row>
    <row r="9">
      <c r="A9" s="4" t="inlineStr">
        <is>
          <t>Difference between Revenue Guidance in Effect before and after Topic 606</t>
        </is>
      </c>
    </row>
    <row r="10">
      <c r="A10" s="3" t="inlineStr">
        <is>
          <t>Assets</t>
        </is>
      </c>
    </row>
    <row r="11">
      <c r="A11" s="4" t="inlineStr">
        <is>
          <t>Prepaid expenses and other current assets</t>
        </is>
      </c>
      <c r="C11" s="6" t="n">
        <v>3678</v>
      </c>
      <c r="D11" s="6" t="n">
        <v>1520</v>
      </c>
    </row>
    <row r="12">
      <c r="A12" s="4" t="inlineStr">
        <is>
          <t>Other noncurrent assets</t>
        </is>
      </c>
      <c r="C12" s="6" t="n">
        <v>8160</v>
      </c>
      <c r="D12" s="6" t="n">
        <v>2864</v>
      </c>
    </row>
    <row r="13">
      <c r="A13" s="3" t="inlineStr">
        <is>
          <t>Liabilities and Member's Equity</t>
        </is>
      </c>
    </row>
    <row r="14">
      <c r="A14" s="4" t="inlineStr">
        <is>
          <t>Deferred revenue</t>
        </is>
      </c>
      <c r="C14" s="6" t="n">
        <v>-646</v>
      </c>
    </row>
    <row r="15">
      <c r="A15" s="4" t="inlineStr">
        <is>
          <t>Other noncurrent liabilities</t>
        </is>
      </c>
      <c r="C15" s="6" t="n">
        <v>295</v>
      </c>
      <c r="D15" s="6" t="n">
        <v>61</v>
      </c>
    </row>
    <row r="16">
      <c r="A16" s="4" t="inlineStr">
        <is>
          <t>Accumulated deficit</t>
        </is>
      </c>
      <c r="C16" s="5" t="n">
        <v>12189</v>
      </c>
      <c r="D16" s="5" t="n">
        <v>43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option of New revenue standard (Details) - USD ($) $ in Thousands</t>
        </is>
      </c>
      <c r="B1" s="2" t="inlineStr">
        <is>
          <t>Mar. 01, 2019</t>
        </is>
      </c>
      <c r="C1" s="2" t="inlineStr">
        <is>
          <t>Nov. 30, 2020</t>
        </is>
      </c>
      <c r="D1" s="2" t="inlineStr">
        <is>
          <t>Nov. 30, 2019</t>
        </is>
      </c>
      <c r="E1" s="2" t="inlineStr">
        <is>
          <t>Feb. 29, 2020</t>
        </is>
      </c>
      <c r="F1" s="2" t="inlineStr">
        <is>
          <t>Feb. 28, 2019</t>
        </is>
      </c>
      <c r="G1" s="2" t="inlineStr">
        <is>
          <t>Feb. 28, 2019</t>
        </is>
      </c>
    </row>
    <row r="2">
      <c r="A2" s="3" t="inlineStr">
        <is>
          <t>Assets</t>
        </is>
      </c>
    </row>
    <row r="3">
      <c r="A3" s="4" t="inlineStr">
        <is>
          <t>Prepaid expenses and other current assets</t>
        </is>
      </c>
      <c r="B3" s="5" t="n">
        <v>9182</v>
      </c>
      <c r="C3" s="5" t="n">
        <v>17420</v>
      </c>
      <c r="E3" s="5" t="n">
        <v>12602</v>
      </c>
      <c r="F3" s="5" t="n">
        <v>7662</v>
      </c>
      <c r="G3" s="5" t="n">
        <v>7662</v>
      </c>
    </row>
    <row r="4">
      <c r="A4" s="4" t="inlineStr">
        <is>
          <t>Other noncurrent assets</t>
        </is>
      </c>
      <c r="B4" s="6" t="n">
        <v>6360</v>
      </c>
      <c r="C4" s="6" t="n">
        <v>14321</v>
      </c>
      <c r="E4" s="6" t="n">
        <v>14445</v>
      </c>
      <c r="F4" s="6" t="n">
        <v>3496</v>
      </c>
      <c r="G4" s="6" t="n">
        <v>3496</v>
      </c>
    </row>
    <row r="5">
      <c r="A5" s="3" t="inlineStr">
        <is>
          <t>Liabilities and Member's Equity</t>
        </is>
      </c>
    </row>
    <row r="6">
      <c r="A6" s="4" t="inlineStr">
        <is>
          <t>Deferred revenue</t>
        </is>
      </c>
      <c r="C6" s="6" t="n">
        <v>73986</v>
      </c>
      <c r="E6" s="6" t="n">
        <v>142027</v>
      </c>
      <c r="F6" s="6" t="n">
        <v>73017</v>
      </c>
      <c r="G6" s="6" t="n">
        <v>73017</v>
      </c>
    </row>
    <row r="7">
      <c r="A7" s="4" t="inlineStr">
        <is>
          <t>Other noncurrent liabilities</t>
        </is>
      </c>
      <c r="B7" s="6" t="n">
        <v>18949</v>
      </c>
      <c r="C7" s="6" t="n">
        <v>62830</v>
      </c>
      <c r="E7" s="6" t="n">
        <v>38544</v>
      </c>
      <c r="F7" s="6" t="n">
        <v>18888</v>
      </c>
      <c r="G7" s="6" t="n">
        <v>18888</v>
      </c>
    </row>
    <row r="8">
      <c r="A8" s="4" t="inlineStr">
        <is>
          <t>Accumulated deficit</t>
        </is>
      </c>
      <c r="B8" s="6" t="n">
        <v>-117132</v>
      </c>
      <c r="C8" s="6" t="n">
        <v>-286861</v>
      </c>
      <c r="E8" s="6" t="n">
        <v>-218502</v>
      </c>
      <c r="F8" s="6" t="n">
        <v>-121455</v>
      </c>
      <c r="G8" s="6" t="n">
        <v>-121455</v>
      </c>
    </row>
    <row r="9">
      <c r="A9" s="3" t="inlineStr">
        <is>
          <t>Revenue</t>
        </is>
      </c>
    </row>
    <row r="10">
      <c r="A10" s="4" t="inlineStr">
        <is>
          <t>Revenue</t>
        </is>
      </c>
      <c r="C10" s="6" t="n">
        <v>249022</v>
      </c>
      <c r="D10" s="5" t="n">
        <v>220928</v>
      </c>
      <c r="E10" s="6" t="n">
        <v>305102</v>
      </c>
      <c r="G10" s="6" t="n">
        <v>201207</v>
      </c>
    </row>
    <row r="11">
      <c r="A11" s="3" t="inlineStr">
        <is>
          <t>Operating expenses</t>
        </is>
      </c>
    </row>
    <row r="12">
      <c r="A12" s="4" t="inlineStr">
        <is>
          <t>Sales and marketing</t>
        </is>
      </c>
      <c r="C12" s="6" t="n">
        <v>37275</v>
      </c>
      <c r="D12" s="6" t="n">
        <v>37781</v>
      </c>
      <c r="E12" s="6" t="n">
        <v>53605</v>
      </c>
      <c r="G12" s="6" t="n">
        <v>34398</v>
      </c>
    </row>
    <row r="13">
      <c r="A13" s="4" t="inlineStr">
        <is>
          <t>Income tax benefit</t>
        </is>
      </c>
      <c r="C13" s="6" t="n">
        <v>24073</v>
      </c>
      <c r="D13" s="6" t="n">
        <v>-2800</v>
      </c>
      <c r="E13" s="6" t="n">
        <v>-7271</v>
      </c>
      <c r="F13" s="6" t="n">
        <v>-8245</v>
      </c>
      <c r="G13" s="6" t="n">
        <v>-8245</v>
      </c>
    </row>
    <row r="14">
      <c r="A14" s="4" t="inlineStr">
        <is>
          <t>Net loss</t>
        </is>
      </c>
      <c r="C14" s="6" t="n">
        <v>-68359</v>
      </c>
      <c r="D14" s="6" t="n">
        <v>-80421</v>
      </c>
      <c r="E14" s="6" t="n">
        <v>-101370</v>
      </c>
      <c r="F14" s="6" t="n">
        <v>-32968</v>
      </c>
      <c r="G14" s="6" t="n">
        <v>-30118</v>
      </c>
    </row>
    <row r="15">
      <c r="A15" s="4" t="inlineStr">
        <is>
          <t>Cumulative effect of adopting ASC 606</t>
        </is>
      </c>
      <c r="B15" s="6" t="n">
        <v>4400</v>
      </c>
      <c r="E15" s="5" t="n">
        <v>4400</v>
      </c>
    </row>
    <row r="16">
      <c r="A16" s="4" t="inlineStr">
        <is>
          <t>Amortization period</t>
        </is>
      </c>
      <c r="E16" s="4" t="inlineStr">
        <is>
          <t>4 years</t>
        </is>
      </c>
    </row>
    <row r="17">
      <c r="A17" s="4" t="inlineStr">
        <is>
          <t>Deferred revenue recognized</t>
        </is>
      </c>
      <c r="E17" s="5" t="n">
        <v>600</v>
      </c>
    </row>
    <row r="18">
      <c r="A18" s="4" t="inlineStr">
        <is>
          <t>Deferred sale commission</t>
        </is>
      </c>
      <c r="E18" s="6" t="n">
        <v>9700</v>
      </c>
    </row>
    <row r="19">
      <c r="A19" s="4" t="inlineStr">
        <is>
          <t>Sales commission amortization expense</t>
        </is>
      </c>
      <c r="E19" s="6" t="n">
        <v>2200</v>
      </c>
    </row>
    <row r="20">
      <c r="A20" s="4" t="inlineStr">
        <is>
          <t>Deferred tax liability</t>
        </is>
      </c>
      <c r="E20" s="6" t="n">
        <v>-8630</v>
      </c>
      <c r="F20" s="6" t="n">
        <v>-2508</v>
      </c>
    </row>
    <row r="21">
      <c r="A21" s="4" t="inlineStr">
        <is>
          <t>Income tax benefit</t>
        </is>
      </c>
      <c r="C21" s="6" t="n">
        <v>24073</v>
      </c>
      <c r="D21" s="6" t="n">
        <v>-2800</v>
      </c>
      <c r="E21" s="6" t="n">
        <v>-7271</v>
      </c>
      <c r="F21" s="5" t="n">
        <v>-8245</v>
      </c>
      <c r="G21" s="6" t="n">
        <v>-8245</v>
      </c>
    </row>
    <row r="22">
      <c r="A22" s="4" t="inlineStr">
        <is>
          <t>Subscription</t>
        </is>
      </c>
    </row>
    <row r="23">
      <c r="A23" s="3" t="inlineStr">
        <is>
          <t>Revenue</t>
        </is>
      </c>
    </row>
    <row r="24">
      <c r="A24" s="4" t="inlineStr">
        <is>
          <t>Revenue</t>
        </is>
      </c>
      <c r="C24" s="5" t="n">
        <v>209013</v>
      </c>
      <c r="D24" s="5" t="n">
        <v>176481</v>
      </c>
      <c r="E24" s="6" t="n">
        <v>243981</v>
      </c>
      <c r="G24" s="5" t="n">
        <v>153634</v>
      </c>
    </row>
    <row r="25">
      <c r="A25" s="4" t="inlineStr">
        <is>
          <t>Accounting Standards Update 2014-09</t>
        </is>
      </c>
    </row>
    <row r="26">
      <c r="A26" s="3" t="inlineStr">
        <is>
          <t>Operating expenses</t>
        </is>
      </c>
    </row>
    <row r="27">
      <c r="A27" s="4" t="inlineStr">
        <is>
          <t>Income tax benefit</t>
        </is>
      </c>
      <c r="E27" s="6" t="n">
        <v>200</v>
      </c>
    </row>
    <row r="28">
      <c r="A28" s="4" t="inlineStr">
        <is>
          <t>Deferred tax liability</t>
        </is>
      </c>
      <c r="E28" s="6" t="n">
        <v>100</v>
      </c>
    </row>
    <row r="29">
      <c r="A29" s="4" t="inlineStr">
        <is>
          <t>Income tax benefit</t>
        </is>
      </c>
      <c r="E29" s="6" t="n">
        <v>200</v>
      </c>
    </row>
    <row r="30">
      <c r="A30" s="4" t="inlineStr">
        <is>
          <t>Calculated under Revenue Guidance in Effect before Topic 606</t>
        </is>
      </c>
    </row>
    <row r="31">
      <c r="A31" s="3" t="inlineStr">
        <is>
          <t>Assets</t>
        </is>
      </c>
    </row>
    <row r="32">
      <c r="A32" s="4" t="inlineStr">
        <is>
          <t>Prepaid expenses and other current assets</t>
        </is>
      </c>
      <c r="E32" s="6" t="n">
        <v>8924</v>
      </c>
    </row>
    <row r="33">
      <c r="A33" s="4" t="inlineStr">
        <is>
          <t>Other noncurrent assets</t>
        </is>
      </c>
      <c r="E33" s="6" t="n">
        <v>6285</v>
      </c>
    </row>
    <row r="34">
      <c r="A34" s="3" t="inlineStr">
        <is>
          <t>Liabilities and Member's Equity</t>
        </is>
      </c>
    </row>
    <row r="35">
      <c r="A35" s="4" t="inlineStr">
        <is>
          <t>Deferred revenue</t>
        </is>
      </c>
      <c r="E35" s="6" t="n">
        <v>142673</v>
      </c>
    </row>
    <row r="36">
      <c r="A36" s="4" t="inlineStr">
        <is>
          <t>Other noncurrent liabilities</t>
        </is>
      </c>
      <c r="E36" s="6" t="n">
        <v>38249</v>
      </c>
    </row>
    <row r="37">
      <c r="A37" s="4" t="inlineStr">
        <is>
          <t>Accumulated deficit</t>
        </is>
      </c>
      <c r="E37" s="6" t="n">
        <v>-230691</v>
      </c>
    </row>
    <row r="38">
      <c r="A38" s="3" t="inlineStr">
        <is>
          <t>Operating expenses</t>
        </is>
      </c>
    </row>
    <row r="39">
      <c r="A39" s="4" t="inlineStr">
        <is>
          <t>Sales and marketing</t>
        </is>
      </c>
      <c r="E39" s="6" t="n">
        <v>61061</v>
      </c>
    </row>
    <row r="40">
      <c r="A40" s="4" t="inlineStr">
        <is>
          <t>Income tax benefit</t>
        </is>
      </c>
      <c r="E40" s="6" t="n">
        <v>-7507</v>
      </c>
    </row>
    <row r="41">
      <c r="A41" s="4" t="inlineStr">
        <is>
          <t>Net loss</t>
        </is>
      </c>
      <c r="E41" s="6" t="n">
        <v>-109236</v>
      </c>
    </row>
    <row r="42">
      <c r="A42" s="4" t="inlineStr">
        <is>
          <t>Income tax benefit</t>
        </is>
      </c>
      <c r="E42" s="6" t="n">
        <v>-7507</v>
      </c>
    </row>
    <row r="43">
      <c r="A43" s="4" t="inlineStr">
        <is>
          <t>Calculated under Revenue Guidance in Effect before Topic 606 | Subscription</t>
        </is>
      </c>
    </row>
    <row r="44">
      <c r="A44" s="3" t="inlineStr">
        <is>
          <t>Revenue</t>
        </is>
      </c>
    </row>
    <row r="45">
      <c r="A45" s="4" t="inlineStr">
        <is>
          <t>Revenue</t>
        </is>
      </c>
      <c r="E45" s="6" t="n">
        <v>243335</v>
      </c>
    </row>
    <row r="46">
      <c r="A46" s="4" t="inlineStr">
        <is>
          <t>Difference between Revenue Guidance in Effect before and after Topic 606</t>
        </is>
      </c>
    </row>
    <row r="47">
      <c r="A47" s="3" t="inlineStr">
        <is>
          <t>Assets</t>
        </is>
      </c>
    </row>
    <row r="48">
      <c r="A48" s="4" t="inlineStr">
        <is>
          <t>Prepaid expenses and other current assets</t>
        </is>
      </c>
      <c r="B48" s="6" t="n">
        <v>1520</v>
      </c>
      <c r="E48" s="6" t="n">
        <v>3678</v>
      </c>
    </row>
    <row r="49">
      <c r="A49" s="4" t="inlineStr">
        <is>
          <t>Other noncurrent assets</t>
        </is>
      </c>
      <c r="B49" s="6" t="n">
        <v>2864</v>
      </c>
      <c r="E49" s="6" t="n">
        <v>8160</v>
      </c>
    </row>
    <row r="50">
      <c r="A50" s="3" t="inlineStr">
        <is>
          <t>Liabilities and Member's Equity</t>
        </is>
      </c>
    </row>
    <row r="51">
      <c r="A51" s="4" t="inlineStr">
        <is>
          <t>Deferred revenue</t>
        </is>
      </c>
      <c r="E51" s="6" t="n">
        <v>-646</v>
      </c>
    </row>
    <row r="52">
      <c r="A52" s="4" t="inlineStr">
        <is>
          <t>Other noncurrent liabilities</t>
        </is>
      </c>
      <c r="B52" s="6" t="n">
        <v>61</v>
      </c>
      <c r="E52" s="6" t="n">
        <v>295</v>
      </c>
    </row>
    <row r="53">
      <c r="A53" s="4" t="inlineStr">
        <is>
          <t>Accumulated deficit</t>
        </is>
      </c>
      <c r="B53" s="5" t="n">
        <v>4323</v>
      </c>
      <c r="E53" s="6" t="n">
        <v>12189</v>
      </c>
    </row>
    <row r="54">
      <c r="A54" s="3" t="inlineStr">
        <is>
          <t>Operating expenses</t>
        </is>
      </c>
    </row>
    <row r="55">
      <c r="A55" s="4" t="inlineStr">
        <is>
          <t>Sales and marketing</t>
        </is>
      </c>
      <c r="E55" s="6" t="n">
        <v>-7456</v>
      </c>
    </row>
    <row r="56">
      <c r="A56" s="4" t="inlineStr">
        <is>
          <t>Income tax benefit</t>
        </is>
      </c>
      <c r="E56" s="6" t="n">
        <v>236</v>
      </c>
    </row>
    <row r="57">
      <c r="A57" s="4" t="inlineStr">
        <is>
          <t>Net loss</t>
        </is>
      </c>
      <c r="E57" s="6" t="n">
        <v>7866</v>
      </c>
    </row>
    <row r="58">
      <c r="A58" s="4" t="inlineStr">
        <is>
          <t>Income tax benefit</t>
        </is>
      </c>
      <c r="E58" s="6" t="n">
        <v>236</v>
      </c>
    </row>
    <row r="59">
      <c r="A59" s="4" t="inlineStr">
        <is>
          <t>Difference between Revenue Guidance in Effect before and after Topic 606 | Subscription</t>
        </is>
      </c>
    </row>
    <row r="60">
      <c r="A60" s="3" t="inlineStr">
        <is>
          <t>Revenue</t>
        </is>
      </c>
    </row>
    <row r="61">
      <c r="A61" s="4" t="inlineStr">
        <is>
          <t>Revenue</t>
        </is>
      </c>
      <c r="E61" s="5" t="n">
        <v>6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 width="14" customWidth="1" min="6" max="6"/>
  </cols>
  <sheetData>
    <row r="1">
      <c r="A1" s="1" t="inlineStr">
        <is>
          <t>REVENUES - Revenue by geographical regions (Details) - USD ($) $ in Thousands</t>
        </is>
      </c>
      <c r="B1" s="2" t="inlineStr">
        <is>
          <t>9 Months Ended</t>
        </is>
      </c>
      <c r="D1" s="2" t="inlineStr">
        <is>
          <t>12 Months Ended</t>
        </is>
      </c>
      <c r="E1" s="2" t="inlineStr">
        <is>
          <t>13 Months Ended</t>
        </is>
      </c>
    </row>
    <row r="2">
      <c r="B2" s="2" t="inlineStr">
        <is>
          <t>Nov. 30, 2020</t>
        </is>
      </c>
      <c r="C2" s="2" t="inlineStr">
        <is>
          <t>Nov. 30, 2019</t>
        </is>
      </c>
      <c r="D2" s="2" t="inlineStr">
        <is>
          <t>Feb. 29, 2020</t>
        </is>
      </c>
      <c r="E2" s="2" t="inlineStr">
        <is>
          <t>Feb. 29, 2020</t>
        </is>
      </c>
      <c r="F2" s="2" t="inlineStr">
        <is>
          <t>Feb. 28, 2019</t>
        </is>
      </c>
    </row>
    <row r="3">
      <c r="A3" s="3" t="inlineStr">
        <is>
          <t>Disaggregation of Revenue [Line Items]</t>
        </is>
      </c>
    </row>
    <row r="4">
      <c r="A4" s="4" t="inlineStr">
        <is>
          <t>Revenue</t>
        </is>
      </c>
      <c r="B4" s="5" t="n">
        <v>249022</v>
      </c>
      <c r="C4" s="5" t="n">
        <v>220928</v>
      </c>
      <c r="D4" s="5" t="n">
        <v>305102</v>
      </c>
      <c r="F4" s="5" t="n">
        <v>201207</v>
      </c>
    </row>
    <row r="5">
      <c r="A5" s="4" t="inlineStr">
        <is>
          <t>Americas</t>
        </is>
      </c>
    </row>
    <row r="6">
      <c r="A6" s="3" t="inlineStr">
        <is>
          <t>Disaggregation of Revenue [Line Items]</t>
        </is>
      </c>
    </row>
    <row r="7">
      <c r="A7" s="4" t="inlineStr">
        <is>
          <t>Revenue</t>
        </is>
      </c>
      <c r="B7" s="6" t="n">
        <v>239567</v>
      </c>
      <c r="C7" s="6" t="n">
        <v>213191</v>
      </c>
      <c r="E7" s="5" t="n">
        <v>293751</v>
      </c>
      <c r="F7" s="6" t="n">
        <v>197245</v>
      </c>
    </row>
    <row r="8">
      <c r="A8" s="4" t="inlineStr">
        <is>
          <t>Europe</t>
        </is>
      </c>
    </row>
    <row r="9">
      <c r="A9" s="3" t="inlineStr">
        <is>
          <t>Disaggregation of Revenue [Line Items]</t>
        </is>
      </c>
    </row>
    <row r="10">
      <c r="A10" s="4" t="inlineStr">
        <is>
          <t>Revenue</t>
        </is>
      </c>
      <c r="B10" s="6" t="n">
        <v>4304</v>
      </c>
      <c r="C10" s="6" t="n">
        <v>4320</v>
      </c>
      <c r="E10" s="6" t="n">
        <v>6271</v>
      </c>
      <c r="F10" s="6" t="n">
        <v>3594</v>
      </c>
    </row>
    <row r="11">
      <c r="A11" s="4" t="inlineStr">
        <is>
          <t>Asia Pacific</t>
        </is>
      </c>
    </row>
    <row r="12">
      <c r="A12" s="3" t="inlineStr">
        <is>
          <t>Disaggregation of Revenue [Line Items]</t>
        </is>
      </c>
    </row>
    <row r="13">
      <c r="A13" s="4" t="inlineStr">
        <is>
          <t>Revenue</t>
        </is>
      </c>
      <c r="B13" s="5" t="n">
        <v>5151</v>
      </c>
      <c r="C13" s="5" t="n">
        <v>3417</v>
      </c>
      <c r="E13" s="5" t="n">
        <v>5080</v>
      </c>
      <c r="F13" s="5" t="n">
        <v>368</v>
      </c>
    </row>
  </sheetData>
  <mergeCells count="3">
    <mergeCell ref="A1:A2"/>
    <mergeCell ref="B1:C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mp; CONTINGENCIES</t>
        </is>
      </c>
      <c r="B1" s="2" t="inlineStr">
        <is>
          <t>9 Months Ended</t>
        </is>
      </c>
      <c r="C1" s="2" t="inlineStr">
        <is>
          <t>12 Months Ended</t>
        </is>
      </c>
    </row>
    <row r="2">
      <c r="B2" s="2" t="inlineStr">
        <is>
          <t>Nov. 30, 2020</t>
        </is>
      </c>
      <c r="C2" s="2" t="inlineStr">
        <is>
          <t>Dec. 31, 2020</t>
        </is>
      </c>
      <c r="D2" s="2" t="inlineStr">
        <is>
          <t>Feb. 29, 2020</t>
        </is>
      </c>
    </row>
    <row r="3">
      <c r="A3" s="4" t="inlineStr">
        <is>
          <t>COMMITMENTS &amp; CONTINGENCIES</t>
        </is>
      </c>
      <c r="B3" s="4" t="inlineStr">
        <is>
          <t>8.
Operating Leases — The Company leases its primary office space under non-cancelable operating leases with various expiration dates through August 2027. Rent expense for the nine months ended November 30, 2020 and 2019 was $5.9 million and $6.6 million, respectively. Future minimum lease payments under non-cancelable operating leases as of November 30, 2020, are as follows (in thousands):
Fiscal Year Ending
Amount
2021
$
2,535
2022
8,537
2023
6,570
2024
5,635
2025
2,091
Thereafter
9,003
Total minimum lease payments
$
34,371
Contingencies —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comprehensive loss or statements of cash flows.</t>
        </is>
      </c>
      <c r="D3" s="4" t="inlineStr">
        <is>
          <t>14. COMMITMENTS AND CONTINGENCIES
Acquisition-Related Obligations
The purchase agreements for Cloud Logistics and Averetek (see Note 5) include contingent payments of up to $4.5 million in consideration contingent upon successful attainment of revenue related criteria that extend up to two years subsequent to closing, as well as a deferred consideration payment of $1.1 million that extends one year subsequent to the closing of Averetek. The deferred consideration was recorded on the acquisition date. The earn-out liabilities were recorded at fair value on the acquisition dates and are remeasured at each reporting date and adjusted if necessary. At the acquisition date, the fair value of the contingent consideration was $2.0 million. The Company determined there was no change in fair value at February 29, 2020.
Upon purchasing Amber Road (see Note 5), equity incentive compensation previously granted to Amber Road employees was converted to deferred cash compensation, whereby employees may vest in cash payments over periods up to four years from the date of acquisition. Vesting is contingent upon continued employment with the Company. Deferred compensation amounts are calculated based on the price the Company paid for Amber Road’s stock at acquisition, the strike price of the original grant, and the number of former Amber Road shares that would have vested over the period. For the fiscal year ended February 29, 2020, the Company recorded $10.9 million of expense for Amber Road deferred compensation in the consolidated statements of comprehensive loss, including $9.5 million related to accelerated deferred compensation payments negotiated in exit agreements with certain former Amber Road executives. An accrual of $0.8 million is included on the consolidated balance sheet as of February 29, 2020 for vested, unpaid Amber Road deferred compensation. Unvested future payments that are contingent upon the continuous employment of participating employees totaled $2.1 million at February 29, 2020.
Operating Leases — The Company leases its primary office space under non-cancelable operating leases with various expiration dates through August 2027. Rent expense for the fiscal years ended February 29, 2020 and February 28, 2019 was $8.4 million and $4.4 million, respectively. Future minimum lease payments under non-cancelable operating leases as of February 29, 2020, are as follows (in thousands):
Fiscal year ending:
2021
$
7,990
2022
5,864
2023
4,040
2024
3,330
2025
2,306
Thereafter
1,679
Total minimum lease payments
$
25,209
Several of the operating lease agreements require the Company to provide security deposits. As of February 29, 2020, and February 28, 2019, lease deposits totaled approximately $3.3 million and $1.3 million, respectively. The deposits are generally refundable at the expiration of the lease, assuming all of the Company’s obligations under the lease agreement have been met. Deposits are included in other assets in the consolidated balance sheets.
Contingencies —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comprehensive loss, or statements of cash flows.</t>
        </is>
      </c>
    </row>
    <row r="4">
      <c r="A4" s="4" t="inlineStr">
        <is>
          <t>CC NEUBERGER PRINCIPAL HOLDINGS I</t>
        </is>
      </c>
    </row>
    <row r="5">
      <c r="A5" s="4" t="inlineStr">
        <is>
          <t>COMMITMENTS &amp; CONTINGENCIES</t>
        </is>
      </c>
      <c r="C5" s="4" t="inlineStr">
        <is>
          <t xml:space="preserve">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NBOK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the final prospectus to purchase up to 5,400,000 additional Units at the Initial Public Offering price less the underwriting discounts and commissions. On April 24, 2020, the underwriters fully exercised their over-allotment option.
The underwriters were entitled to an underwriting discount of $0.20 per unit, or approximately $8.3 million, paid upon the closing of the Initial Public Offering. In addition, the underwriters will be entitled to a deferred underwriting commission of $0.35 per unit, or approximately $14.5 million.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from two legal counsel firms in connection with the Initial Public Offering and agreed to pay their fees upon the consummation of the initial Business Combination. As of December 31, 2020, the Company recorded approximately $0.9 million in deferred legal fees in connection with such agreements in the accompanying balance sheet. </t>
        </is>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REVENUES - Additional information (Details) - USD ($) $ in Millions</t>
        </is>
      </c>
      <c r="B1" s="2" t="inlineStr">
        <is>
          <t>1 Months Ended</t>
        </is>
      </c>
      <c r="D1" s="2" t="inlineStr">
        <is>
          <t>2 Months Ended</t>
        </is>
      </c>
      <c r="F1" s="2" t="inlineStr">
        <is>
          <t>6 Months Ended</t>
        </is>
      </c>
      <c r="H1" s="2" t="inlineStr">
        <is>
          <t>9 Months Ended</t>
        </is>
      </c>
      <c r="I1" s="2" t="inlineStr">
        <is>
          <t>12 Months Ended</t>
        </is>
      </c>
    </row>
    <row r="2">
      <c r="B2" s="2" t="inlineStr">
        <is>
          <t>Jan. 31, 2021</t>
        </is>
      </c>
      <c r="C2" s="2" t="inlineStr">
        <is>
          <t>Mar. 31, 2020</t>
        </is>
      </c>
      <c r="D2" s="2" t="inlineStr">
        <is>
          <t>Nov. 30, 2021</t>
        </is>
      </c>
      <c r="E2" s="2" t="inlineStr">
        <is>
          <t>Nov. 30, 2020</t>
        </is>
      </c>
      <c r="F2" s="2" t="inlineStr">
        <is>
          <t>Sep. 30, 2021</t>
        </is>
      </c>
      <c r="G2" s="2" t="inlineStr">
        <is>
          <t>Sep. 30, 2020</t>
        </is>
      </c>
      <c r="H2" s="2" t="inlineStr">
        <is>
          <t>Nov. 30, 2020</t>
        </is>
      </c>
      <c r="I2" s="2" t="inlineStr">
        <is>
          <t>Feb. 29, 2020</t>
        </is>
      </c>
      <c r="J2" s="2" t="inlineStr">
        <is>
          <t>Feb. 28, 2019</t>
        </is>
      </c>
    </row>
    <row r="3">
      <c r="A3" s="3" t="inlineStr">
        <is>
          <t>Disaggregation of Revenue [Line Items]</t>
        </is>
      </c>
    </row>
    <row r="4">
      <c r="A4" s="4" t="inlineStr">
        <is>
          <t>Contract assets</t>
        </is>
      </c>
      <c r="E4" s="9" t="n">
        <v>12.2</v>
      </c>
      <c r="H4" s="9" t="n">
        <v>12.2</v>
      </c>
      <c r="I4" s="9" t="n">
        <v>2.4</v>
      </c>
      <c r="J4" s="9" t="n">
        <v>1.8</v>
      </c>
    </row>
    <row r="5">
      <c r="A5" s="4" t="inlineStr">
        <is>
          <t>Current deferred revenue</t>
        </is>
      </c>
      <c r="I5" s="6" t="n">
        <v>142</v>
      </c>
      <c r="J5" s="6" t="n">
        <v>73</v>
      </c>
    </row>
    <row r="6">
      <c r="A6" s="4" t="inlineStr">
        <is>
          <t>Non current deferred revenue</t>
        </is>
      </c>
      <c r="I6" s="11" t="n">
        <v>2.7</v>
      </c>
      <c r="J6" s="11" t="n">
        <v>3.8</v>
      </c>
    </row>
    <row r="7">
      <c r="A7" s="4" t="inlineStr">
        <is>
          <t>Revenue recognized included in deferred revenue</t>
        </is>
      </c>
      <c r="H7" s="11" t="n">
        <v>121.2</v>
      </c>
      <c r="I7" s="11" t="n">
        <v>71.40000000000001</v>
      </c>
      <c r="J7" s="9" t="n">
        <v>66.90000000000001</v>
      </c>
    </row>
    <row r="8">
      <c r="A8" s="4" t="inlineStr">
        <is>
          <t>Revenue expected to be recognized as of February 29, 2020</t>
        </is>
      </c>
      <c r="E8" s="5" t="n">
        <v>514</v>
      </c>
      <c r="H8" s="5" t="n">
        <v>514</v>
      </c>
      <c r="I8" s="9" t="n">
        <v>566.8</v>
      </c>
    </row>
    <row r="9">
      <c r="A9" s="4" t="inlineStr">
        <is>
          <t>Revenue, Remaining Performance Obligation, Expected Timing of Satisfaction, Start Date [Axis]: 2020-12-01</t>
        </is>
      </c>
    </row>
    <row r="10">
      <c r="A10" s="3" t="inlineStr">
        <is>
          <t>Disaggregation of Revenue [Line Items]</t>
        </is>
      </c>
    </row>
    <row r="11">
      <c r="A11" s="4" t="inlineStr">
        <is>
          <t>Remaining performance obligations satisfaction peropd</t>
        </is>
      </c>
      <c r="E11" s="4" t="inlineStr">
        <is>
          <t>5 years</t>
        </is>
      </c>
      <c r="H11" s="4" t="inlineStr">
        <is>
          <t>5 years</t>
        </is>
      </c>
    </row>
    <row r="12">
      <c r="A12" s="4" t="inlineStr">
        <is>
          <t>Revenue, Remaining Performance Obligation, Expected Timing of Satisfaction, Start Date [Axis]: 2020-03-01 | Subscription</t>
        </is>
      </c>
    </row>
    <row r="13">
      <c r="A13" s="3" t="inlineStr">
        <is>
          <t>Disaggregation of Revenue [Line Items]</t>
        </is>
      </c>
    </row>
    <row r="14">
      <c r="A14" s="4" t="inlineStr">
        <is>
          <t>Remaining performance obligations satisfaction peropd</t>
        </is>
      </c>
      <c r="I14" s="4" t="inlineStr">
        <is>
          <t>5 years</t>
        </is>
      </c>
    </row>
    <row r="15">
      <c r="A15" s="4" t="inlineStr">
        <is>
          <t>Revenue, Remaining Performance Obligation, Expected Timing of Satisfaction, Start Date [Axis]: 2020-03-01 | Professional</t>
        </is>
      </c>
    </row>
    <row r="16">
      <c r="A16" s="3" t="inlineStr">
        <is>
          <t>Disaggregation of Revenue [Line Items]</t>
        </is>
      </c>
    </row>
    <row r="17">
      <c r="A17" s="4" t="inlineStr">
        <is>
          <t>Remaining performance obligations satisfaction peropd</t>
        </is>
      </c>
      <c r="I17" s="4" t="inlineStr">
        <is>
          <t>1 year</t>
        </is>
      </c>
    </row>
    <row r="18">
      <c r="A18" s="4" t="inlineStr">
        <is>
          <t>Revenue | Americas</t>
        </is>
      </c>
    </row>
    <row r="19">
      <c r="A19" s="3" t="inlineStr">
        <is>
          <t>Disaggregation of Revenue [Line Items]</t>
        </is>
      </c>
    </row>
    <row r="20">
      <c r="A20" s="4" t="inlineStr">
        <is>
          <t>Concentration Risk , Percentage of Total revenue</t>
        </is>
      </c>
      <c r="B20" s="4" t="inlineStr">
        <is>
          <t>96.00%</t>
        </is>
      </c>
      <c r="C20" s="4" t="inlineStr">
        <is>
          <t>96.00%</t>
        </is>
      </c>
      <c r="D20" s="4" t="inlineStr">
        <is>
          <t>96.00%</t>
        </is>
      </c>
      <c r="E20" s="4" t="inlineStr">
        <is>
          <t>96.00%</t>
        </is>
      </c>
      <c r="F20" s="4" t="inlineStr">
        <is>
          <t>96.00%</t>
        </is>
      </c>
      <c r="G20" s="4" t="inlineStr">
        <is>
          <t>96.00%</t>
        </is>
      </c>
      <c r="I20" s="4" t="inlineStr">
        <is>
          <t>96.00%</t>
        </is>
      </c>
      <c r="J20" s="4" t="inlineStr">
        <is>
          <t>98.00%</t>
        </is>
      </c>
    </row>
  </sheetData>
  <mergeCells count="5">
    <mergeCell ref="A1:A2"/>
    <mergeCell ref="B1:C1"/>
    <mergeCell ref="D1:E1"/>
    <mergeCell ref="F1:G1"/>
    <mergeCell ref="I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IQUIDITY AND CAPITAL RESOURCES (Details) - USD ($) $ in Thousands</t>
        </is>
      </c>
      <c r="B1" s="2" t="inlineStr">
        <is>
          <t>Nov. 30, 2020</t>
        </is>
      </c>
      <c r="C1" s="2" t="inlineStr">
        <is>
          <t>Feb. 29, 2020</t>
        </is>
      </c>
      <c r="D1" s="2" t="inlineStr">
        <is>
          <t>Nov. 30, 2019</t>
        </is>
      </c>
      <c r="E1" s="2" t="inlineStr">
        <is>
          <t>Feb. 28, 2019</t>
        </is>
      </c>
    </row>
    <row r="2">
      <c r="A2" s="3" t="inlineStr">
        <is>
          <t>LIQUIDITY AND CAPITAL RESOURCES</t>
        </is>
      </c>
    </row>
    <row r="3">
      <c r="A3" s="4" t="inlineStr">
        <is>
          <t>Cash and cash equivalents</t>
        </is>
      </c>
      <c r="B3" s="5" t="n">
        <v>17132</v>
      </c>
      <c r="C3" s="5" t="n">
        <v>19494</v>
      </c>
      <c r="D3" s="5" t="n">
        <v>20548</v>
      </c>
      <c r="E3" s="5" t="n">
        <v>48873</v>
      </c>
    </row>
    <row r="4">
      <c r="A4" s="4" t="inlineStr">
        <is>
          <t>Maximum borrowing capacity</t>
        </is>
      </c>
      <c r="B4" s="5" t="n">
        <v>15000</v>
      </c>
      <c r="C4" s="5" t="n">
        <v>3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27" customWidth="1" min="2" max="2"/>
    <col width="14" customWidth="1" min="3" max="3"/>
    <col width="14" customWidth="1" min="4" max="4"/>
    <col width="14" customWidth="1" min="5" max="5"/>
    <col width="14" customWidth="1" min="6" max="6"/>
  </cols>
  <sheetData>
    <row r="1">
      <c r="A1" s="1" t="inlineStr">
        <is>
          <t>ACQUISITIONS - INTTRA Inc. (Details) - USD ($) $ in Thousands</t>
        </is>
      </c>
      <c r="B1" s="2" t="inlineStr">
        <is>
          <t>Nov. 26, 2018</t>
        </is>
      </c>
      <c r="C1" s="2" t="inlineStr">
        <is>
          <t>Nov. 30, 2020</t>
        </is>
      </c>
      <c r="D1" s="2" t="inlineStr">
        <is>
          <t>Feb. 29, 2020</t>
        </is>
      </c>
      <c r="E1" s="2" t="inlineStr">
        <is>
          <t>Feb. 28, 2019</t>
        </is>
      </c>
      <c r="F1" s="2" t="inlineStr">
        <is>
          <t>Feb. 28, 2018</t>
        </is>
      </c>
    </row>
    <row r="2">
      <c r="A2" s="3" t="inlineStr">
        <is>
          <t>Net assets:</t>
        </is>
      </c>
    </row>
    <row r="3">
      <c r="A3" s="4" t="inlineStr">
        <is>
          <t>Goodwill</t>
        </is>
      </c>
      <c r="C3" s="5" t="n">
        <v>752701</v>
      </c>
      <c r="D3" s="5" t="n">
        <v>752756</v>
      </c>
      <c r="E3" s="5" t="n">
        <v>482378</v>
      </c>
      <c r="F3" s="5" t="n">
        <v>315399</v>
      </c>
    </row>
    <row r="4">
      <c r="A4" s="4" t="inlineStr">
        <is>
          <t>INTTRA Inc</t>
        </is>
      </c>
    </row>
    <row r="5">
      <c r="A5" s="3" t="inlineStr">
        <is>
          <t>Net assets:</t>
        </is>
      </c>
    </row>
    <row r="6">
      <c r="A6" s="4" t="inlineStr">
        <is>
          <t>Total identifiable intangible assets</t>
        </is>
      </c>
      <c r="B6" s="5" t="n">
        <v>114398</v>
      </c>
    </row>
    <row r="7">
      <c r="A7" s="4" t="inlineStr">
        <is>
          <t>Cash and cash equivalents</t>
        </is>
      </c>
      <c r="B7" s="6" t="n">
        <v>16496</v>
      </c>
    </row>
    <row r="8">
      <c r="A8" s="4" t="inlineStr">
        <is>
          <t>Accounts receivable</t>
        </is>
      </c>
      <c r="B8" s="6" t="n">
        <v>4970</v>
      </c>
    </row>
    <row r="9">
      <c r="A9" s="4" t="inlineStr">
        <is>
          <t>Prepaid expenses and other current assets</t>
        </is>
      </c>
      <c r="B9" s="6" t="n">
        <v>2068</v>
      </c>
    </row>
    <row r="10">
      <c r="A10" s="4" t="inlineStr">
        <is>
          <t>Fixed assets</t>
        </is>
      </c>
      <c r="B10" s="6" t="n">
        <v>2101</v>
      </c>
    </row>
    <row r="11">
      <c r="A11" s="4" t="inlineStr">
        <is>
          <t>Other non-current assets</t>
        </is>
      </c>
      <c r="B11" s="6" t="n">
        <v>497</v>
      </c>
    </row>
    <row r="12">
      <c r="A12" s="4" t="inlineStr">
        <is>
          <t>Total tangible assets</t>
        </is>
      </c>
      <c r="B12" s="6" t="n">
        <v>26132</v>
      </c>
    </row>
    <row r="13">
      <c r="A13" s="4" t="inlineStr">
        <is>
          <t>Goodwill</t>
        </is>
      </c>
      <c r="B13" s="6" t="n">
        <v>150089</v>
      </c>
    </row>
    <row r="14">
      <c r="A14" s="4" t="inlineStr">
        <is>
          <t>Total assets</t>
        </is>
      </c>
      <c r="B14" s="6" t="n">
        <v>290619</v>
      </c>
    </row>
    <row r="15">
      <c r="A15" s="4" t="inlineStr">
        <is>
          <t>Accounts payable</t>
        </is>
      </c>
      <c r="B15" s="6" t="n">
        <v>2361</v>
      </c>
    </row>
    <row r="16">
      <c r="A16" s="4" t="inlineStr">
        <is>
          <t>Accrued expenses and other liabilities</t>
        </is>
      </c>
      <c r="B16" s="6" t="n">
        <v>16589</v>
      </c>
    </row>
    <row r="17">
      <c r="A17" s="4" t="inlineStr">
        <is>
          <t>Deferred revenue</t>
        </is>
      </c>
      <c r="B17" s="6" t="n">
        <v>4895</v>
      </c>
    </row>
    <row r="18">
      <c r="A18" s="4" t="inlineStr">
        <is>
          <t>Other long-term liabilities</t>
        </is>
      </c>
      <c r="B18" s="6" t="n">
        <v>14845</v>
      </c>
    </row>
    <row r="19">
      <c r="A19" s="4" t="inlineStr">
        <is>
          <t>Total liabilities assumed</t>
        </is>
      </c>
      <c r="B19" s="6" t="n">
        <v>38690</v>
      </c>
    </row>
    <row r="20">
      <c r="A20" s="4" t="inlineStr">
        <is>
          <t>Net assets acquired</t>
        </is>
      </c>
      <c r="B20" s="6" t="n">
        <v>251929</v>
      </c>
    </row>
    <row r="21">
      <c r="A21" s="4" t="inlineStr">
        <is>
          <t>Purchase consideration</t>
        </is>
      </c>
      <c r="B21" s="5" t="n">
        <v>251900</v>
      </c>
    </row>
    <row r="22">
      <c r="A22" s="4" t="inlineStr">
        <is>
          <t>Weighted average amortization period</t>
        </is>
      </c>
      <c r="B22" s="4" t="inlineStr">
        <is>
          <t>10 years 10 months 24 days</t>
        </is>
      </c>
    </row>
    <row r="23">
      <c r="A23" s="4" t="inlineStr">
        <is>
          <t>INTTRA Inc | Trade name</t>
        </is>
      </c>
    </row>
    <row r="24">
      <c r="A24" s="3" t="inlineStr">
        <is>
          <t>Net assets:</t>
        </is>
      </c>
    </row>
    <row r="25">
      <c r="A25" s="4" t="inlineStr">
        <is>
          <t>Total identifiable intangible assets</t>
        </is>
      </c>
      <c r="B25" s="5" t="n">
        <v>8842</v>
      </c>
    </row>
    <row r="26">
      <c r="A26" s="4" t="inlineStr">
        <is>
          <t>Estimated useful life , Intangible assets</t>
        </is>
      </c>
      <c r="B26" s="4" t="inlineStr">
        <is>
          <t>15 years</t>
        </is>
      </c>
    </row>
    <row r="27">
      <c r="A27" s="4" t="inlineStr">
        <is>
          <t>INTTRA Inc | Customer relationships</t>
        </is>
      </c>
    </row>
    <row r="28">
      <c r="A28" s="3" t="inlineStr">
        <is>
          <t>Net assets:</t>
        </is>
      </c>
    </row>
    <row r="29">
      <c r="A29" s="4" t="inlineStr">
        <is>
          <t>Total identifiable intangible assets</t>
        </is>
      </c>
      <c r="B29" s="5" t="n">
        <v>76142</v>
      </c>
    </row>
    <row r="30">
      <c r="A30" s="4" t="inlineStr">
        <is>
          <t>Estimated useful life , Intangible assets</t>
        </is>
      </c>
      <c r="B30" s="4" t="inlineStr">
        <is>
          <t>12 years</t>
        </is>
      </c>
    </row>
    <row r="31">
      <c r="A31" s="4" t="inlineStr">
        <is>
          <t>INTTRA Inc | Technology</t>
        </is>
      </c>
    </row>
    <row r="32">
      <c r="A32" s="3" t="inlineStr">
        <is>
          <t>Net assets:</t>
        </is>
      </c>
    </row>
    <row r="33">
      <c r="A33" s="4" t="inlineStr">
        <is>
          <t>Total identifiable intangible assets</t>
        </is>
      </c>
      <c r="B33" s="5" t="n">
        <v>29414</v>
      </c>
    </row>
    <row r="34">
      <c r="A34" s="4" t="inlineStr">
        <is>
          <t>Estimated useful life , Intangible assets</t>
        </is>
      </c>
      <c r="B34" s="4" t="inlineStr">
        <is>
          <t>7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 width="14" customWidth="1" min="5" max="5"/>
    <col width="14" customWidth="1" min="6" max="6"/>
  </cols>
  <sheetData>
    <row r="1">
      <c r="A1" s="1" t="inlineStr">
        <is>
          <t>ACQUISITIONS - Amber Road, Inc. (Details) - USD ($) $ in Thousands</t>
        </is>
      </c>
      <c r="B1" s="2" t="inlineStr">
        <is>
          <t>Jul. 02, 2019</t>
        </is>
      </c>
      <c r="C1" s="2" t="inlineStr">
        <is>
          <t>Feb. 29, 2020</t>
        </is>
      </c>
      <c r="D1" s="2" t="inlineStr">
        <is>
          <t>Nov. 30, 2020</t>
        </is>
      </c>
      <c r="E1" s="2" t="inlineStr">
        <is>
          <t>Feb. 28, 2019</t>
        </is>
      </c>
      <c r="F1" s="2" t="inlineStr">
        <is>
          <t>Feb. 28, 2018</t>
        </is>
      </c>
    </row>
    <row r="2">
      <c r="A2" s="3" t="inlineStr">
        <is>
          <t>Net assets:</t>
        </is>
      </c>
    </row>
    <row r="3">
      <c r="A3" s="4" t="inlineStr">
        <is>
          <t>Goodwill</t>
        </is>
      </c>
      <c r="C3" s="5" t="n">
        <v>752756</v>
      </c>
      <c r="D3" s="5" t="n">
        <v>752701</v>
      </c>
      <c r="E3" s="5" t="n">
        <v>482378</v>
      </c>
      <c r="F3" s="5" t="n">
        <v>315399</v>
      </c>
    </row>
    <row r="4">
      <c r="A4" s="4" t="inlineStr">
        <is>
          <t>Total notes payable and capital lease obligations</t>
        </is>
      </c>
      <c r="C4" s="6" t="n">
        <v>951708</v>
      </c>
      <c r="D4" s="5" t="n">
        <v>954559</v>
      </c>
      <c r="E4" s="5" t="n">
        <v>475304</v>
      </c>
    </row>
    <row r="5">
      <c r="A5" s="4" t="inlineStr">
        <is>
          <t>Amber Term Loan</t>
        </is>
      </c>
    </row>
    <row r="6">
      <c r="A6" s="3" t="inlineStr">
        <is>
          <t>Net assets:</t>
        </is>
      </c>
    </row>
    <row r="7">
      <c r="A7" s="4" t="inlineStr">
        <is>
          <t>Total notes payable and capital lease obligations</t>
        </is>
      </c>
      <c r="C7" s="5" t="n">
        <v>36588</v>
      </c>
    </row>
    <row r="8">
      <c r="A8" s="4" t="inlineStr">
        <is>
          <t>Content library</t>
        </is>
      </c>
    </row>
    <row r="9">
      <c r="A9" s="3" t="inlineStr">
        <is>
          <t>Net assets:</t>
        </is>
      </c>
    </row>
    <row r="10">
      <c r="A10" s="4" t="inlineStr">
        <is>
          <t>Estimated useful life , Intangible assets</t>
        </is>
      </c>
      <c r="C10" s="4" t="inlineStr">
        <is>
          <t>10 years</t>
        </is>
      </c>
    </row>
    <row r="11">
      <c r="A11" s="4" t="inlineStr">
        <is>
          <t>Amber Road Inc</t>
        </is>
      </c>
    </row>
    <row r="12">
      <c r="A12" s="3" t="inlineStr">
        <is>
          <t>Net assets:</t>
        </is>
      </c>
    </row>
    <row r="13">
      <c r="A13" s="4" t="inlineStr">
        <is>
          <t>Total identifiable intangible assets</t>
        </is>
      </c>
      <c r="B13" s="5" t="n">
        <v>201100</v>
      </c>
    </row>
    <row r="14">
      <c r="A14" s="4" t="inlineStr">
        <is>
          <t>Cash and cash equivalents</t>
        </is>
      </c>
      <c r="B14" s="6" t="n">
        <v>6524</v>
      </c>
    </row>
    <row r="15">
      <c r="A15" s="4" t="inlineStr">
        <is>
          <t>Accounts receivable</t>
        </is>
      </c>
      <c r="B15" s="6" t="n">
        <v>19191</v>
      </c>
    </row>
    <row r="16">
      <c r="A16" s="4" t="inlineStr">
        <is>
          <t>Prepaid expenses and other current assets</t>
        </is>
      </c>
      <c r="B16" s="6" t="n">
        <v>2145</v>
      </c>
    </row>
    <row r="17">
      <c r="A17" s="4" t="inlineStr">
        <is>
          <t>Fixed assets</t>
        </is>
      </c>
      <c r="B17" s="6" t="n">
        <v>3160</v>
      </c>
    </row>
    <row r="18">
      <c r="A18" s="4" t="inlineStr">
        <is>
          <t>Other non-current assets</t>
        </is>
      </c>
      <c r="B18" s="6" t="n">
        <v>1261</v>
      </c>
    </row>
    <row r="19">
      <c r="A19" s="4" t="inlineStr">
        <is>
          <t>Total tangible assets</t>
        </is>
      </c>
      <c r="B19" s="6" t="n">
        <v>32281</v>
      </c>
    </row>
    <row r="20">
      <c r="A20" s="4" t="inlineStr">
        <is>
          <t>Goodwill</t>
        </is>
      </c>
      <c r="B20" s="6" t="n">
        <v>263317</v>
      </c>
    </row>
    <row r="21">
      <c r="A21" s="4" t="inlineStr">
        <is>
          <t>Total assets</t>
        </is>
      </c>
      <c r="B21" s="6" t="n">
        <v>496698</v>
      </c>
    </row>
    <row r="22">
      <c r="A22" s="4" t="inlineStr">
        <is>
          <t>Accounts payable</t>
        </is>
      </c>
      <c r="B22" s="6" t="n">
        <v>2100</v>
      </c>
    </row>
    <row r="23">
      <c r="A23" s="4" t="inlineStr">
        <is>
          <t>Accrued expenses and other liabilities</t>
        </is>
      </c>
      <c r="B23" s="6" t="n">
        <v>6901</v>
      </c>
    </row>
    <row r="24">
      <c r="A24" s="4" t="inlineStr">
        <is>
          <t>Deferred revenue</t>
        </is>
      </c>
      <c r="B24" s="6" t="n">
        <v>29872</v>
      </c>
    </row>
    <row r="25">
      <c r="A25" s="4" t="inlineStr">
        <is>
          <t>Other long-term liabilities</t>
        </is>
      </c>
      <c r="B25" s="6" t="n">
        <v>29181</v>
      </c>
    </row>
    <row r="26">
      <c r="A26" s="4" t="inlineStr">
        <is>
          <t>Total liabilities assumed</t>
        </is>
      </c>
      <c r="B26" s="6" t="n">
        <v>68054</v>
      </c>
    </row>
    <row r="27">
      <c r="A27" s="4" t="inlineStr">
        <is>
          <t>Net assets acquired</t>
        </is>
      </c>
      <c r="B27" s="6" t="n">
        <v>428644</v>
      </c>
    </row>
    <row r="28">
      <c r="A28" s="4" t="inlineStr">
        <is>
          <t>Purchase consideration</t>
        </is>
      </c>
      <c r="B28" s="5" t="n">
        <v>428600</v>
      </c>
    </row>
    <row r="29">
      <c r="A29" s="4" t="inlineStr">
        <is>
          <t>Weighted average amortization period</t>
        </is>
      </c>
      <c r="B29" s="4" t="inlineStr">
        <is>
          <t>10 years 4 months 24 days</t>
        </is>
      </c>
    </row>
    <row r="30">
      <c r="A30" s="4" t="inlineStr">
        <is>
          <t>Amber Road Inc | Content library</t>
        </is>
      </c>
    </row>
    <row r="31">
      <c r="A31" s="3" t="inlineStr">
        <is>
          <t>Net assets:</t>
        </is>
      </c>
    </row>
    <row r="32">
      <c r="A32" s="4" t="inlineStr">
        <is>
          <t>Total identifiable intangible assets</t>
        </is>
      </c>
      <c r="B32" s="5" t="n">
        <v>57000</v>
      </c>
    </row>
    <row r="33">
      <c r="A33" s="4" t="inlineStr">
        <is>
          <t>Estimated useful life , Intangible assets</t>
        </is>
      </c>
      <c r="B33" s="4" t="inlineStr">
        <is>
          <t>10 years</t>
        </is>
      </c>
    </row>
    <row r="34">
      <c r="A34" s="4" t="inlineStr">
        <is>
          <t>Amber Road Inc | Customer relationships</t>
        </is>
      </c>
    </row>
    <row r="35">
      <c r="A35" s="3" t="inlineStr">
        <is>
          <t>Net assets:</t>
        </is>
      </c>
    </row>
    <row r="36">
      <c r="A36" s="4" t="inlineStr">
        <is>
          <t>Total identifiable intangible assets</t>
        </is>
      </c>
      <c r="B36" s="5" t="n">
        <v>103100</v>
      </c>
    </row>
    <row r="37">
      <c r="A37" s="4" t="inlineStr">
        <is>
          <t>Estimated useful life , Intangible assets</t>
        </is>
      </c>
      <c r="B37" s="4" t="inlineStr">
        <is>
          <t>12 years</t>
        </is>
      </c>
    </row>
    <row r="38">
      <c r="A38" s="4" t="inlineStr">
        <is>
          <t>Amber Road Inc | Technology</t>
        </is>
      </c>
    </row>
    <row r="39">
      <c r="A39" s="3" t="inlineStr">
        <is>
          <t>Net assets:</t>
        </is>
      </c>
    </row>
    <row r="40">
      <c r="A40" s="4" t="inlineStr">
        <is>
          <t>Total identifiable intangible assets</t>
        </is>
      </c>
      <c r="B40" s="5" t="n">
        <v>41000</v>
      </c>
    </row>
    <row r="41">
      <c r="A41" s="4" t="inlineStr">
        <is>
          <t>Estimated useful life , Intangible assets</t>
        </is>
      </c>
      <c r="B41" s="4" t="inlineStr">
        <is>
          <t>7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USD ($) $ in Thousands</t>
        </is>
      </c>
      <c r="B1" s="2" t="inlineStr">
        <is>
          <t>12 Months Ended</t>
        </is>
      </c>
    </row>
    <row r="2">
      <c r="B2" s="2" t="inlineStr">
        <is>
          <t>Feb. 29, 2020</t>
        </is>
      </c>
      <c r="C2" s="2" t="inlineStr">
        <is>
          <t>Feb. 28, 2019</t>
        </is>
      </c>
    </row>
    <row r="3">
      <c r="A3" s="3" t="inlineStr">
        <is>
          <t>ACQUISITIONS</t>
        </is>
      </c>
    </row>
    <row r="4">
      <c r="A4" s="4" t="inlineStr">
        <is>
          <t>Revenue</t>
        </is>
      </c>
      <c r="B4" s="5" t="n">
        <v>333300</v>
      </c>
      <c r="C4" s="5" t="n">
        <v>325667</v>
      </c>
    </row>
    <row r="5">
      <c r="A5" s="4" t="inlineStr">
        <is>
          <t>Loss before income tax benefit</t>
        </is>
      </c>
      <c r="B5" s="6" t="n">
        <v>-114793</v>
      </c>
      <c r="C5" s="6" t="n">
        <v>-140551</v>
      </c>
    </row>
    <row r="6">
      <c r="A6" s="4" t="inlineStr">
        <is>
          <t>Net loss</t>
        </is>
      </c>
      <c r="B6" s="5" t="n">
        <v>-107675</v>
      </c>
      <c r="C6" s="5" t="n">
        <v>-12916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CQUISITIONS - Additional information (Details) - USD ($) $ in Thousands</t>
        </is>
      </c>
      <c r="B1" s="2" t="inlineStr">
        <is>
          <t>May 31, 2019</t>
        </is>
      </c>
      <c r="C1" s="2" t="inlineStr">
        <is>
          <t>Sep. 17, 2018</t>
        </is>
      </c>
      <c r="D1" s="2" t="inlineStr">
        <is>
          <t>Feb. 29, 2020</t>
        </is>
      </c>
      <c r="E1" s="2" t="inlineStr">
        <is>
          <t>Nov. 30, 2020</t>
        </is>
      </c>
      <c r="F1" s="2" t="inlineStr">
        <is>
          <t>May 31, 2020</t>
        </is>
      </c>
      <c r="G1" s="2" t="inlineStr">
        <is>
          <t>Mar. 31, 2019</t>
        </is>
      </c>
      <c r="H1" s="2" t="inlineStr">
        <is>
          <t>Feb. 28, 2019</t>
        </is>
      </c>
      <c r="I1" s="2" t="inlineStr">
        <is>
          <t>Feb. 28, 2018</t>
        </is>
      </c>
    </row>
    <row r="2">
      <c r="A2" s="3" t="inlineStr">
        <is>
          <t>Business Acquisition [Line Items]</t>
        </is>
      </c>
    </row>
    <row r="3">
      <c r="A3" s="4" t="inlineStr">
        <is>
          <t>Deferred consideration payment</t>
        </is>
      </c>
      <c r="D3" s="5" t="n">
        <v>1100</v>
      </c>
    </row>
    <row r="4">
      <c r="A4" s="4" t="inlineStr">
        <is>
          <t>Goodwill</t>
        </is>
      </c>
      <c r="D4" s="5" t="n">
        <v>752756</v>
      </c>
      <c r="E4" s="5" t="n">
        <v>752701</v>
      </c>
      <c r="H4" s="5" t="n">
        <v>482378</v>
      </c>
      <c r="I4" s="5" t="n">
        <v>315399</v>
      </c>
    </row>
    <row r="5">
      <c r="A5" s="4" t="inlineStr">
        <is>
          <t>Business combination threshold period for payment of contingent consideration upon successful attainment of revenue related criteria</t>
        </is>
      </c>
      <c r="D5" s="4" t="inlineStr">
        <is>
          <t>2 years</t>
        </is>
      </c>
    </row>
    <row r="6">
      <c r="A6" s="4" t="inlineStr">
        <is>
          <t>Recurring | Level 3</t>
        </is>
      </c>
    </row>
    <row r="7">
      <c r="A7" s="3" t="inlineStr">
        <is>
          <t>Business Acquisition [Line Items]</t>
        </is>
      </c>
    </row>
    <row r="8">
      <c r="A8" s="4" t="inlineStr">
        <is>
          <t>Contingent consideration</t>
        </is>
      </c>
      <c r="D8" s="5" t="n">
        <v>2000</v>
      </c>
    </row>
    <row r="9">
      <c r="A9" s="4" t="inlineStr">
        <is>
          <t>Cloud Logistics</t>
        </is>
      </c>
    </row>
    <row r="10">
      <c r="A10" s="3" t="inlineStr">
        <is>
          <t>Business Acquisition [Line Items]</t>
        </is>
      </c>
    </row>
    <row r="11">
      <c r="A11" s="4" t="inlineStr">
        <is>
          <t>Purchase consideration</t>
        </is>
      </c>
      <c r="C11" s="5" t="n">
        <v>20700</v>
      </c>
    </row>
    <row r="12">
      <c r="A12" s="4" t="inlineStr">
        <is>
          <t>Contingent consideration</t>
        </is>
      </c>
      <c r="C12" s="6" t="n">
        <v>2500</v>
      </c>
    </row>
    <row r="13">
      <c r="A13" s="4" t="inlineStr">
        <is>
          <t>Cash consideration</t>
        </is>
      </c>
      <c r="C13" s="6" t="n">
        <v>9000</v>
      </c>
    </row>
    <row r="14">
      <c r="A14" s="4" t="inlineStr">
        <is>
          <t>Fair market value</t>
        </is>
      </c>
      <c r="C14" s="6" t="n">
        <v>9400</v>
      </c>
    </row>
    <row r="15">
      <c r="A15" s="4" t="inlineStr">
        <is>
          <t>Deferred consideration payment</t>
        </is>
      </c>
      <c r="G15" s="5" t="n">
        <v>2300</v>
      </c>
    </row>
    <row r="16">
      <c r="A16" s="4" t="inlineStr">
        <is>
          <t>Net liabilities assumed</t>
        </is>
      </c>
      <c r="C16" s="6" t="n">
        <v>200</v>
      </c>
    </row>
    <row r="17">
      <c r="A17" s="4" t="inlineStr">
        <is>
          <t>Intangible assets acquired</t>
        </is>
      </c>
      <c r="C17" s="6" t="n">
        <v>4300</v>
      </c>
    </row>
    <row r="18">
      <c r="A18" s="4" t="inlineStr">
        <is>
          <t>Goodwill</t>
        </is>
      </c>
      <c r="C18" s="5" t="n">
        <v>16600</v>
      </c>
    </row>
    <row r="19">
      <c r="A19" s="4" t="inlineStr">
        <is>
          <t>Weighted average amortization period</t>
        </is>
      </c>
      <c r="C19" s="4" t="inlineStr">
        <is>
          <t>8 years 1 month 6 days</t>
        </is>
      </c>
    </row>
    <row r="20">
      <c r="A20" s="4" t="inlineStr">
        <is>
          <t>Averetek, LLC</t>
        </is>
      </c>
    </row>
    <row r="21">
      <c r="A21" s="3" t="inlineStr">
        <is>
          <t>Business Acquisition [Line Items]</t>
        </is>
      </c>
    </row>
    <row r="22">
      <c r="A22" s="4" t="inlineStr">
        <is>
          <t>Purchase consideration</t>
        </is>
      </c>
      <c r="B22" s="5" t="n">
        <v>8700</v>
      </c>
    </row>
    <row r="23">
      <c r="A23" s="4" t="inlineStr">
        <is>
          <t>Contingent consideration</t>
        </is>
      </c>
      <c r="B23" s="6" t="n">
        <v>2000</v>
      </c>
    </row>
    <row r="24">
      <c r="A24" s="4" t="inlineStr">
        <is>
          <t>Cash consideration</t>
        </is>
      </c>
      <c r="B24" s="6" t="n">
        <v>7600</v>
      </c>
    </row>
    <row r="25">
      <c r="A25" s="4" t="inlineStr">
        <is>
          <t>Deferred consideration payment</t>
        </is>
      </c>
      <c r="F25" s="5" t="n">
        <v>1100</v>
      </c>
    </row>
    <row r="26">
      <c r="A26" s="4" t="inlineStr">
        <is>
          <t>Net liabilities assumed</t>
        </is>
      </c>
      <c r="B26" s="6" t="n">
        <v>600</v>
      </c>
    </row>
    <row r="27">
      <c r="A27" s="4" t="inlineStr">
        <is>
          <t>Intangible assets acquired</t>
        </is>
      </c>
      <c r="B27" s="6" t="n">
        <v>4100</v>
      </c>
    </row>
    <row r="28">
      <c r="A28" s="4" t="inlineStr">
        <is>
          <t>Goodwill</t>
        </is>
      </c>
      <c r="B28" s="5" t="n">
        <v>7200</v>
      </c>
    </row>
    <row r="29">
      <c r="A29" s="4" t="inlineStr">
        <is>
          <t>Business combination threshold period for payment of contingent consideration upon successful attainment of revenue related criteria</t>
        </is>
      </c>
      <c r="B29" s="4" t="inlineStr">
        <is>
          <t>2 years</t>
        </is>
      </c>
    </row>
    <row r="30">
      <c r="A30" s="4" t="inlineStr">
        <is>
          <t>Weighted average amortization period</t>
        </is>
      </c>
      <c r="B30" s="4" t="inlineStr">
        <is>
          <t>8 years 3 months 18 days</t>
        </is>
      </c>
    </row>
    <row r="31">
      <c r="A31" s="4" t="inlineStr">
        <is>
          <t>Averetek, LLC | Recurring | Level 3</t>
        </is>
      </c>
    </row>
    <row r="32">
      <c r="A32" s="3" t="inlineStr">
        <is>
          <t>Business Acquisition [Line Items]</t>
        </is>
      </c>
    </row>
    <row r="33">
      <c r="A33" s="4" t="inlineStr">
        <is>
          <t>Contingent consideration</t>
        </is>
      </c>
      <c r="B33" s="5" t="n">
        <v>2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PAID EXPENSES AND OTHER CURRENT ASSETS (Details) - USD ($) $ in Thousands</t>
        </is>
      </c>
      <c r="B1" s="2" t="inlineStr">
        <is>
          <t>Nov. 30, 2020</t>
        </is>
      </c>
      <c r="C1" s="2" t="inlineStr">
        <is>
          <t>Feb. 29, 2020</t>
        </is>
      </c>
      <c r="D1" s="2" t="inlineStr">
        <is>
          <t>Mar. 01, 2019</t>
        </is>
      </c>
      <c r="E1" s="2" t="inlineStr">
        <is>
          <t>Feb. 28, 2019</t>
        </is>
      </c>
    </row>
    <row r="2">
      <c r="A2" s="3" t="inlineStr">
        <is>
          <t>PREPAID EXPENSES AND OTHER CURRENT ASSETS</t>
        </is>
      </c>
    </row>
    <row r="3">
      <c r="A3" s="4" t="inlineStr">
        <is>
          <t>Prepaid software and hardware license and maintenance fees</t>
        </is>
      </c>
      <c r="C3" s="5" t="n">
        <v>3346</v>
      </c>
      <c r="E3" s="5" t="n">
        <v>3095</v>
      </c>
    </row>
    <row r="4">
      <c r="A4" s="4" t="inlineStr">
        <is>
          <t>Deferred commissions</t>
        </is>
      </c>
      <c r="C4" s="6" t="n">
        <v>3678</v>
      </c>
    </row>
    <row r="5">
      <c r="A5" s="4" t="inlineStr">
        <is>
          <t>Other prepaid expenses and other current assets</t>
        </is>
      </c>
      <c r="C5" s="6" t="n">
        <v>5578</v>
      </c>
      <c r="E5" s="6" t="n">
        <v>4567</v>
      </c>
    </row>
    <row r="6">
      <c r="A6" s="4" t="inlineStr">
        <is>
          <t>Prepaid expenses and other current assets</t>
        </is>
      </c>
      <c r="B6" s="5" t="n">
        <v>17420</v>
      </c>
      <c r="C6" s="5" t="n">
        <v>12602</v>
      </c>
      <c r="D6" s="5" t="n">
        <v>9182</v>
      </c>
      <c r="E6" s="5" t="n">
        <v>766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Feb. 29, 2020</t>
        </is>
      </c>
      <c r="C2" s="2" t="inlineStr">
        <is>
          <t>Feb. 28, 2019</t>
        </is>
      </c>
      <c r="D2" s="2" t="inlineStr">
        <is>
          <t>Nov. 30, 2020</t>
        </is>
      </c>
    </row>
    <row r="3">
      <c r="A3" s="3" t="inlineStr">
        <is>
          <t>Property, Plant and Equipment [Line Items]</t>
        </is>
      </c>
    </row>
    <row r="4">
      <c r="A4" s="4" t="inlineStr">
        <is>
          <t>Property and equipment, Gross</t>
        </is>
      </c>
      <c r="B4" s="5" t="n">
        <v>46325</v>
      </c>
      <c r="C4" s="5" t="n">
        <v>27336</v>
      </c>
    </row>
    <row r="5">
      <c r="A5" s="4" t="inlineStr">
        <is>
          <t>Less accumulated depreciation and amortization</t>
        </is>
      </c>
      <c r="B5" s="6" t="n">
        <v>-21093</v>
      </c>
      <c r="C5" s="6" t="n">
        <v>-12287</v>
      </c>
    </row>
    <row r="6">
      <c r="A6" s="4" t="inlineStr">
        <is>
          <t>Property and equipment, net</t>
        </is>
      </c>
      <c r="B6" s="6" t="n">
        <v>25232</v>
      </c>
      <c r="C6" s="6" t="n">
        <v>15049</v>
      </c>
      <c r="D6" s="5" t="n">
        <v>37962</v>
      </c>
    </row>
    <row r="7">
      <c r="A7" s="4" t="inlineStr">
        <is>
          <t>Depreciation and amortization</t>
        </is>
      </c>
      <c r="B7" s="6" t="n">
        <v>9700</v>
      </c>
      <c r="C7" s="6" t="n">
        <v>5900</v>
      </c>
    </row>
    <row r="8">
      <c r="A8" s="4" t="inlineStr">
        <is>
          <t>Computer equipment</t>
        </is>
      </c>
    </row>
    <row r="9">
      <c r="A9" s="3" t="inlineStr">
        <is>
          <t>Property, Plant and Equipment [Line Items]</t>
        </is>
      </c>
    </row>
    <row r="10">
      <c r="A10" s="4" t="inlineStr">
        <is>
          <t>Property and equipment, Gross</t>
        </is>
      </c>
      <c r="B10" s="6" t="n">
        <v>19962</v>
      </c>
      <c r="C10" s="6" t="n">
        <v>13063</v>
      </c>
    </row>
    <row r="11">
      <c r="A11" s="4" t="inlineStr">
        <is>
          <t>Software</t>
        </is>
      </c>
    </row>
    <row r="12">
      <c r="A12" s="3" t="inlineStr">
        <is>
          <t>Property, Plant and Equipment [Line Items]</t>
        </is>
      </c>
    </row>
    <row r="13">
      <c r="A13" s="4" t="inlineStr">
        <is>
          <t>Property and equipment, Gross</t>
        </is>
      </c>
      <c r="B13" s="6" t="n">
        <v>11063</v>
      </c>
      <c r="C13" s="6" t="n">
        <v>7712</v>
      </c>
    </row>
    <row r="14">
      <c r="A14" s="4" t="inlineStr">
        <is>
          <t>Furniture and fixtures</t>
        </is>
      </c>
    </row>
    <row r="15">
      <c r="A15" s="3" t="inlineStr">
        <is>
          <t>Property, Plant and Equipment [Line Items]</t>
        </is>
      </c>
    </row>
    <row r="16">
      <c r="A16" s="4" t="inlineStr">
        <is>
          <t>Property and equipment, Gross</t>
        </is>
      </c>
      <c r="B16" s="6" t="n">
        <v>5592</v>
      </c>
      <c r="C16" s="6" t="n">
        <v>2518</v>
      </c>
    </row>
    <row r="17">
      <c r="A17" s="4" t="inlineStr">
        <is>
          <t>Leasehold improvements</t>
        </is>
      </c>
    </row>
    <row r="18">
      <c r="A18" s="3" t="inlineStr">
        <is>
          <t>Property, Plant and Equipment [Line Items]</t>
        </is>
      </c>
    </row>
    <row r="19">
      <c r="A19" s="4" t="inlineStr">
        <is>
          <t>Property and equipment, Gross</t>
        </is>
      </c>
      <c r="B19" s="5" t="n">
        <v>9708</v>
      </c>
      <c r="C19" s="5" t="n">
        <v>404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Feb. 29, 2020</t>
        </is>
      </c>
      <c r="C2" s="2" t="inlineStr">
        <is>
          <t>Feb. 28, 2019</t>
        </is>
      </c>
    </row>
    <row r="3">
      <c r="A3" s="3" t="inlineStr">
        <is>
          <t>Goodwill [Line Items]</t>
        </is>
      </c>
    </row>
    <row r="4">
      <c r="A4" s="4" t="inlineStr">
        <is>
          <t>Balance Beginning</t>
        </is>
      </c>
      <c r="B4" s="5" t="n">
        <v>482378</v>
      </c>
      <c r="C4" s="5" t="n">
        <v>315399</v>
      </c>
    </row>
    <row r="5">
      <c r="A5" s="4" t="inlineStr">
        <is>
          <t>Measurement period adjustments</t>
        </is>
      </c>
      <c r="B5" s="6" t="n">
        <v>-130</v>
      </c>
      <c r="C5" s="6" t="n">
        <v>242</v>
      </c>
    </row>
    <row r="6">
      <c r="A6" s="4" t="inlineStr">
        <is>
          <t>Balance Ending</t>
        </is>
      </c>
      <c r="B6" s="6" t="n">
        <v>752756</v>
      </c>
      <c r="C6" s="6" t="n">
        <v>482378</v>
      </c>
    </row>
    <row r="7">
      <c r="A7" s="4" t="inlineStr">
        <is>
          <t>Cloud Logistics</t>
        </is>
      </c>
    </row>
    <row r="8">
      <c r="A8" s="3" t="inlineStr">
        <is>
          <t>Goodwill [Line Items]</t>
        </is>
      </c>
    </row>
    <row r="9">
      <c r="A9" s="4" t="inlineStr">
        <is>
          <t>Acquisition during the period</t>
        </is>
      </c>
      <c r="C9" s="6" t="n">
        <v>16648</v>
      </c>
    </row>
    <row r="10">
      <c r="A10" s="4" t="inlineStr">
        <is>
          <t>INTTRA Inc</t>
        </is>
      </c>
    </row>
    <row r="11">
      <c r="A11" s="3" t="inlineStr">
        <is>
          <t>Goodwill [Line Items]</t>
        </is>
      </c>
    </row>
    <row r="12">
      <c r="A12" s="4" t="inlineStr">
        <is>
          <t>Acquisition during the period</t>
        </is>
      </c>
      <c r="C12" s="5" t="n">
        <v>150089</v>
      </c>
    </row>
    <row r="13">
      <c r="A13" s="4" t="inlineStr">
        <is>
          <t>Amber Road Inc</t>
        </is>
      </c>
    </row>
    <row r="14">
      <c r="A14" s="3" t="inlineStr">
        <is>
          <t>Goodwill [Line Items]</t>
        </is>
      </c>
    </row>
    <row r="15">
      <c r="A15" s="4" t="inlineStr">
        <is>
          <t>Acquisition during the period</t>
        </is>
      </c>
      <c r="B15" s="6" t="n">
        <v>263317</v>
      </c>
    </row>
    <row r="16">
      <c r="A16" s="4" t="inlineStr">
        <is>
          <t>Averetek, LLC</t>
        </is>
      </c>
    </row>
    <row r="17">
      <c r="A17" s="3" t="inlineStr">
        <is>
          <t>Goodwill [Line Items]</t>
        </is>
      </c>
    </row>
    <row r="18">
      <c r="A18" s="4" t="inlineStr">
        <is>
          <t>Acquisition during the period</t>
        </is>
      </c>
      <c r="B18" s="5" t="n">
        <v>719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INTANGIBLE ASSETS, NET (Details) - USD ($) $ in Thousands</t>
        </is>
      </c>
      <c r="B1" s="2" t="inlineStr">
        <is>
          <t>9 Months Ended</t>
        </is>
      </c>
      <c r="C1" s="2" t="inlineStr">
        <is>
          <t>12 Months Ended</t>
        </is>
      </c>
    </row>
    <row r="2">
      <c r="B2" s="2" t="inlineStr">
        <is>
          <t>Nov. 30, 2020</t>
        </is>
      </c>
      <c r="C2" s="2" t="inlineStr">
        <is>
          <t>Feb. 29, 2020</t>
        </is>
      </c>
      <c r="D2" s="2" t="inlineStr">
        <is>
          <t>Feb. 28, 2019</t>
        </is>
      </c>
    </row>
    <row r="3">
      <c r="A3" s="3" t="inlineStr">
        <is>
          <t>Finite Lived And Indefinite Lived Intangible Assets By Major Class [Line Items]</t>
        </is>
      </c>
    </row>
    <row r="4">
      <c r="A4" s="4" t="inlineStr">
        <is>
          <t>Intangible assets, Cost</t>
        </is>
      </c>
      <c r="B4" s="5" t="n">
        <v>589161</v>
      </c>
      <c r="C4" s="5" t="n">
        <v>589030</v>
      </c>
      <c r="D4" s="5" t="n">
        <v>383830</v>
      </c>
    </row>
    <row r="5">
      <c r="A5" s="4" t="inlineStr">
        <is>
          <t>Finite lived, Cost</t>
        </is>
      </c>
      <c r="B5" s="6" t="n">
        <v>577312</v>
      </c>
      <c r="C5" s="6" t="n">
        <v>577181</v>
      </c>
      <c r="D5" s="6" t="n">
        <v>371981</v>
      </c>
    </row>
    <row r="6">
      <c r="A6" s="4" t="inlineStr">
        <is>
          <t>Accumulated amortized</t>
        </is>
      </c>
      <c r="B6" s="6" t="n">
        <v>-162416</v>
      </c>
      <c r="C6" s="6" t="n">
        <v>-121437</v>
      </c>
      <c r="D6" s="6" t="n">
        <v>-70785</v>
      </c>
    </row>
    <row r="7">
      <c r="A7" s="4" t="inlineStr">
        <is>
          <t>Finite lived, Net</t>
        </is>
      </c>
      <c r="B7" s="6" t="n">
        <v>414896</v>
      </c>
      <c r="C7" s="6" t="n">
        <v>455744</v>
      </c>
      <c r="D7" s="6" t="n">
        <v>301196</v>
      </c>
    </row>
    <row r="8">
      <c r="A8" s="4" t="inlineStr">
        <is>
          <t>Intangible assets, Net</t>
        </is>
      </c>
      <c r="B8" s="5" t="n">
        <v>426745</v>
      </c>
      <c r="C8" s="6" t="n">
        <v>467593</v>
      </c>
      <c r="D8" s="6" t="n">
        <v>313045</v>
      </c>
    </row>
    <row r="9">
      <c r="A9" s="4" t="inlineStr">
        <is>
          <t>Total Amortization expense of intangible assets</t>
        </is>
      </c>
      <c r="C9" s="5" t="n">
        <v>50700</v>
      </c>
      <c r="D9" s="5" t="n">
        <v>28400</v>
      </c>
    </row>
    <row r="10">
      <c r="A10" s="4" t="inlineStr">
        <is>
          <t>Trade name</t>
        </is>
      </c>
    </row>
    <row r="11">
      <c r="A11" s="3" t="inlineStr">
        <is>
          <t>Finite Lived And Indefinite Lived Intangible Assets By Major Class [Line Items]</t>
        </is>
      </c>
    </row>
    <row r="12">
      <c r="A12" s="4" t="inlineStr">
        <is>
          <t>Weighted average useful life</t>
        </is>
      </c>
      <c r="B12" s="4" t="inlineStr">
        <is>
          <t>15 years</t>
        </is>
      </c>
      <c r="C12" s="4" t="inlineStr">
        <is>
          <t>15 years</t>
        </is>
      </c>
      <c r="D12" s="4" t="inlineStr">
        <is>
          <t>15 years</t>
        </is>
      </c>
    </row>
    <row r="13">
      <c r="A13" s="4" t="inlineStr">
        <is>
          <t>Finite lived, Cost</t>
        </is>
      </c>
      <c r="B13" s="5" t="n">
        <v>20676</v>
      </c>
      <c r="C13" s="5" t="n">
        <v>20555</v>
      </c>
      <c r="D13" s="5" t="n">
        <v>20555</v>
      </c>
    </row>
    <row r="14">
      <c r="A14" s="4" t="inlineStr">
        <is>
          <t>Accumulated amortized</t>
        </is>
      </c>
      <c r="B14" s="6" t="n">
        <v>-4164</v>
      </c>
      <c r="C14" s="6" t="n">
        <v>-3023</v>
      </c>
      <c r="D14" s="6" t="n">
        <v>-1653</v>
      </c>
    </row>
    <row r="15">
      <c r="A15" s="4" t="inlineStr">
        <is>
          <t>Finite lived, Net</t>
        </is>
      </c>
      <c r="B15" s="5" t="n">
        <v>16512</v>
      </c>
      <c r="C15" s="5" t="n">
        <v>17532</v>
      </c>
      <c r="D15" s="5" t="n">
        <v>18902</v>
      </c>
    </row>
    <row r="16">
      <c r="A16" s="4" t="inlineStr">
        <is>
          <t>Noncompete agreements</t>
        </is>
      </c>
    </row>
    <row r="17">
      <c r="A17" s="3" t="inlineStr">
        <is>
          <t>Finite Lived And Indefinite Lived Intangible Assets By Major Class [Line Items]</t>
        </is>
      </c>
    </row>
    <row r="18">
      <c r="A18" s="4" t="inlineStr">
        <is>
          <t>Weighted average useful life</t>
        </is>
      </c>
      <c r="B18" s="4" t="inlineStr">
        <is>
          <t>4 years 2 months 12 days</t>
        </is>
      </c>
      <c r="C18" s="4" t="inlineStr">
        <is>
          <t>4 years 2 months 12 days</t>
        </is>
      </c>
      <c r="D18" s="4" t="inlineStr">
        <is>
          <t>4 years 2 months 12 days</t>
        </is>
      </c>
    </row>
    <row r="19">
      <c r="A19" s="4" t="inlineStr">
        <is>
          <t>Finite lived, Cost</t>
        </is>
      </c>
      <c r="B19" s="5" t="n">
        <v>1919</v>
      </c>
      <c r="C19" s="5" t="n">
        <v>1919</v>
      </c>
      <c r="D19" s="5" t="n">
        <v>1919</v>
      </c>
    </row>
    <row r="20">
      <c r="A20" s="4" t="inlineStr">
        <is>
          <t>Accumulated amortized</t>
        </is>
      </c>
      <c r="B20" s="5" t="n">
        <v>-1919</v>
      </c>
      <c r="C20" s="6" t="n">
        <v>-1894</v>
      </c>
      <c r="D20" s="6" t="n">
        <v>-1593</v>
      </c>
    </row>
    <row r="21">
      <c r="A21" s="4" t="inlineStr">
        <is>
          <t>Finite lived, Net</t>
        </is>
      </c>
      <c r="C21" s="5" t="n">
        <v>25</v>
      </c>
      <c r="D21" s="5" t="n">
        <v>326</v>
      </c>
    </row>
    <row r="22">
      <c r="A22" s="4" t="inlineStr">
        <is>
          <t>Customer relationships</t>
        </is>
      </c>
    </row>
    <row r="23">
      <c r="A23" s="3" t="inlineStr">
        <is>
          <t>Finite Lived And Indefinite Lived Intangible Assets By Major Class [Line Items]</t>
        </is>
      </c>
    </row>
    <row r="24">
      <c r="A24" s="4" t="inlineStr">
        <is>
          <t>Weighted average useful life</t>
        </is>
      </c>
      <c r="B24" s="4" t="inlineStr">
        <is>
          <t>12 years 9 months 18 days</t>
        </is>
      </c>
      <c r="C24" s="4" t="inlineStr">
        <is>
          <t>12 years 9 months 18 days</t>
        </is>
      </c>
      <c r="D24" s="4" t="inlineStr">
        <is>
          <t>13 years 1 month 6 days</t>
        </is>
      </c>
    </row>
    <row r="25">
      <c r="A25" s="4" t="inlineStr">
        <is>
          <t>Finite lived, Cost</t>
        </is>
      </c>
      <c r="B25" s="5" t="n">
        <v>377169</v>
      </c>
      <c r="C25" s="5" t="n">
        <v>377160</v>
      </c>
      <c r="D25" s="5" t="n">
        <v>270960</v>
      </c>
    </row>
    <row r="26">
      <c r="A26" s="4" t="inlineStr">
        <is>
          <t>Accumulated amortized</t>
        </is>
      </c>
      <c r="B26" s="6" t="n">
        <v>-92587</v>
      </c>
      <c r="C26" s="6" t="n">
        <v>-70159</v>
      </c>
      <c r="D26" s="6" t="n">
        <v>-43262</v>
      </c>
    </row>
    <row r="27">
      <c r="A27" s="4" t="inlineStr">
        <is>
          <t>Finite lived, Net</t>
        </is>
      </c>
      <c r="B27" s="5" t="n">
        <v>284582</v>
      </c>
      <c r="C27" s="5" t="n">
        <v>307001</v>
      </c>
      <c r="D27" s="5" t="n">
        <v>227698</v>
      </c>
    </row>
    <row r="28">
      <c r="A28" s="4" t="inlineStr">
        <is>
          <t>Technology</t>
        </is>
      </c>
    </row>
    <row r="29">
      <c r="A29" s="3" t="inlineStr">
        <is>
          <t>Finite Lived And Indefinite Lived Intangible Assets By Major Class [Line Items]</t>
        </is>
      </c>
    </row>
    <row r="30">
      <c r="A30" s="4" t="inlineStr">
        <is>
          <t>Weighted average useful life</t>
        </is>
      </c>
      <c r="B30" s="4" t="inlineStr">
        <is>
          <t>6 years 6 months</t>
        </is>
      </c>
      <c r="C30" s="4" t="inlineStr">
        <is>
          <t>6 years 6 months</t>
        </is>
      </c>
      <c r="D30" s="4" t="inlineStr">
        <is>
          <t>6 years 3 months 18 days</t>
        </is>
      </c>
    </row>
    <row r="31">
      <c r="A31" s="4" t="inlineStr">
        <is>
          <t>Finite lived, Cost</t>
        </is>
      </c>
      <c r="B31" s="5" t="n">
        <v>113548</v>
      </c>
      <c r="C31" s="5" t="n">
        <v>113547</v>
      </c>
      <c r="D31" s="5" t="n">
        <v>71547</v>
      </c>
    </row>
    <row r="32">
      <c r="A32" s="4" t="inlineStr">
        <is>
          <t>Accumulated amortized</t>
        </is>
      </c>
      <c r="B32" s="6" t="n">
        <v>-49400</v>
      </c>
      <c r="C32" s="6" t="n">
        <v>-37603</v>
      </c>
      <c r="D32" s="6" t="n">
        <v>-21069</v>
      </c>
    </row>
    <row r="33">
      <c r="A33" s="4" t="inlineStr">
        <is>
          <t>Finite lived, Net</t>
        </is>
      </c>
      <c r="B33" s="5" t="n">
        <v>64148</v>
      </c>
      <c r="C33" s="5" t="n">
        <v>75944</v>
      </c>
      <c r="D33" s="5" t="n">
        <v>50478</v>
      </c>
    </row>
    <row r="34">
      <c r="A34" s="4" t="inlineStr">
        <is>
          <t>Content library</t>
        </is>
      </c>
    </row>
    <row r="35">
      <c r="A35" s="3" t="inlineStr">
        <is>
          <t>Finite Lived And Indefinite Lived Intangible Assets By Major Class [Line Items]</t>
        </is>
      </c>
    </row>
    <row r="36">
      <c r="A36" s="4" t="inlineStr">
        <is>
          <t>Weighted average useful life</t>
        </is>
      </c>
      <c r="B36" s="4" t="inlineStr">
        <is>
          <t>10 years</t>
        </is>
      </c>
      <c r="C36" s="4" t="inlineStr">
        <is>
          <t>10 years</t>
        </is>
      </c>
    </row>
    <row r="37">
      <c r="A37" s="4" t="inlineStr">
        <is>
          <t>Finite lived, Cost</t>
        </is>
      </c>
      <c r="B37" s="5" t="n">
        <v>57000</v>
      </c>
      <c r="C37" s="5" t="n">
        <v>57000</v>
      </c>
    </row>
    <row r="38">
      <c r="A38" s="4" t="inlineStr">
        <is>
          <t>Accumulated amortized</t>
        </is>
      </c>
      <c r="B38" s="6" t="n">
        <v>-8075</v>
      </c>
      <c r="C38" s="6" t="n">
        <v>-3800</v>
      </c>
    </row>
    <row r="39">
      <c r="A39" s="4" t="inlineStr">
        <is>
          <t>Finite lived, Net</t>
        </is>
      </c>
      <c r="B39" s="5" t="n">
        <v>48925</v>
      </c>
      <c r="C39" s="5" t="n">
        <v>53200</v>
      </c>
    </row>
    <row r="40">
      <c r="A40" s="4" t="inlineStr">
        <is>
          <t>Backlog</t>
        </is>
      </c>
    </row>
    <row r="41">
      <c r="A41" s="3" t="inlineStr">
        <is>
          <t>Finite Lived And Indefinite Lived Intangible Assets By Major Class [Line Items]</t>
        </is>
      </c>
    </row>
    <row r="42">
      <c r="A42" s="4" t="inlineStr">
        <is>
          <t>Weighted average useful life</t>
        </is>
      </c>
      <c r="B42" s="4" t="inlineStr">
        <is>
          <t>4 years</t>
        </is>
      </c>
      <c r="C42" s="4" t="inlineStr">
        <is>
          <t>4 years</t>
        </is>
      </c>
      <c r="D42" s="4" t="inlineStr">
        <is>
          <t>4 years</t>
        </is>
      </c>
    </row>
    <row r="43">
      <c r="A43" s="4" t="inlineStr">
        <is>
          <t>Finite lived, Cost</t>
        </is>
      </c>
      <c r="B43" s="5" t="n">
        <v>7000</v>
      </c>
      <c r="C43" s="5" t="n">
        <v>7000</v>
      </c>
      <c r="D43" s="5" t="n">
        <v>7000</v>
      </c>
    </row>
    <row r="44">
      <c r="A44" s="4" t="inlineStr">
        <is>
          <t>Accumulated amortized</t>
        </is>
      </c>
      <c r="B44" s="6" t="n">
        <v>-6271</v>
      </c>
      <c r="C44" s="6" t="n">
        <v>-4958</v>
      </c>
      <c r="D44" s="6" t="n">
        <v>-3208</v>
      </c>
    </row>
    <row r="45">
      <c r="A45" s="4" t="inlineStr">
        <is>
          <t>Finite lived, Net</t>
        </is>
      </c>
      <c r="B45" s="6" t="n">
        <v>729</v>
      </c>
      <c r="C45" s="6" t="n">
        <v>2042</v>
      </c>
      <c r="D45" s="6" t="n">
        <v>3792</v>
      </c>
    </row>
    <row r="46">
      <c r="A46" s="4" t="inlineStr">
        <is>
          <t>Trade name</t>
        </is>
      </c>
    </row>
    <row r="47">
      <c r="A47" s="3" t="inlineStr">
        <is>
          <t>Finite Lived And Indefinite Lived Intangible Assets By Major Class [Line Items]</t>
        </is>
      </c>
    </row>
    <row r="48">
      <c r="A48" s="4" t="inlineStr">
        <is>
          <t>Indefinite lived, Net</t>
        </is>
      </c>
      <c r="B48" s="6" t="n">
        <v>11849</v>
      </c>
      <c r="C48" s="6" t="n">
        <v>11849</v>
      </c>
      <c r="D48" s="6" t="n">
        <v>11849</v>
      </c>
    </row>
    <row r="49">
      <c r="A49" s="4" t="inlineStr">
        <is>
          <t>Indefinite lived, Cost</t>
        </is>
      </c>
      <c r="B49" s="5" t="n">
        <v>11849</v>
      </c>
      <c r="C49" s="5" t="n">
        <v>11849</v>
      </c>
      <c r="D49" s="5" t="n">
        <v>11849</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DEEMABLE EQUITY INTERESTS</t>
        </is>
      </c>
      <c r="B1" s="2" t="inlineStr">
        <is>
          <t>12 Months Ended</t>
        </is>
      </c>
    </row>
    <row r="2">
      <c r="B2" s="2" t="inlineStr">
        <is>
          <t>Dec. 31, 2020</t>
        </is>
      </c>
    </row>
    <row r="3">
      <c r="A3" s="4" t="inlineStr">
        <is>
          <t>CC NEUBERGER PRINCIPAL HOLDINGS I</t>
        </is>
      </c>
    </row>
    <row r="4">
      <c r="A4" s="4" t="inlineStr">
        <is>
          <t>SHAREHOLDERS' EQUITY AND REDEEMABLE EQUITY INTERESTS</t>
        </is>
      </c>
      <c r="B4" s="4" t="inlineStr">
        <is>
          <t>NOTE 7. SHAREHOLDERS’ EQUITY AND REDEEMABLE EQUITY INTERESTS
Class A ordinary shares —The Company is authorized to issue 500,000,000 Class A ordinary shares with a par value of $0.0001 per share. Holders of the Company’s Class A ordinary shares are entitled to one vote for each share. As of December 31, 2020, there were 41,400,000 Class A ordinary shares issued or outstanding, including 39,093,716 Class A ordinary shares subject to possible redemption, which are classified as temporary equity, outside of shareholders’ equity in the accompanying balance sheet.
Class B ordinary shares —The Company is authorized to issue 50,000,000 Class B ordinary shares with a par value of $0.0001 per share. On January 16, 2020, 2,875,000 Class B ordinary shares were issued and outstanding. On March 6, 2020, the Company effected a share capitalization resulting in an aggregate of 13,625,000 Class B ordinary shares issued and outstanding. On April 23, 2020, the Company effected a share capitalization resulting in an aggregate of 15,350,000 of Class B ordinary shares issued and outstanding. All shares and the associated amounts have been retroactively restated to reflect the aforementioned share capitalization in the accompanying financial statements. As of December 31, 2020, there were 15,350,000 Class B ordinary shares issued or outstanding.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basis. However, if additional Class A ordinary shares or any other equity-linked securities are issued or deemed issued in connection with the initial Business Combination, the number of Class A ordinary shares issuable upon conversion of all Founder Shares will equal, in the aggregate,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he Company is authorized to issue 1,000,000 preference shares with a par value of $0.0001 per share. As of December 31, 2020 , there were no preference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and the Forward Purchase Warrants for redemption:
·
in whole and not in part;
·
at a price of $0.01 per warrant;
·
upon a minimum of 30 days’ prior written notice of redemption; and
·
if, and only if, the last reported sale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and Forward Purchas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the Class A ordinary shares;
·
upon a minimum of 30 days’ prior written notice of redemption; and
·
if, and only if, the last reported sale price of the Class A ordinary shares equals or exceeds $10.00 per share (as adjusted per share splits, share dividend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Future amortization of intangibles (Details) - USD ($) $ in Thousands</t>
        </is>
      </c>
      <c r="B1" s="2" t="inlineStr">
        <is>
          <t>Nov. 30, 2020</t>
        </is>
      </c>
      <c r="C1" s="2" t="inlineStr">
        <is>
          <t>Feb. 29, 2020</t>
        </is>
      </c>
      <c r="D1" s="2" t="inlineStr">
        <is>
          <t>Feb. 28, 2019</t>
        </is>
      </c>
    </row>
    <row r="2">
      <c r="A2" s="3" t="inlineStr">
        <is>
          <t>Finite-Lived Intangible Assets, Net, Amortization Expense, Fiscal Year Maturity [Abstract]</t>
        </is>
      </c>
    </row>
    <row r="3">
      <c r="A3" s="4" t="inlineStr">
        <is>
          <t>2021</t>
        </is>
      </c>
      <c r="C3" s="5" t="n">
        <v>54212</v>
      </c>
    </row>
    <row r="4">
      <c r="A4" s="4" t="inlineStr">
        <is>
          <t>2022</t>
        </is>
      </c>
      <c r="C4" s="6" t="n">
        <v>52118</v>
      </c>
    </row>
    <row r="5">
      <c r="A5" s="4" t="inlineStr">
        <is>
          <t>2023</t>
        </is>
      </c>
      <c r="C5" s="6" t="n">
        <v>49324</v>
      </c>
    </row>
    <row r="6">
      <c r="A6" s="4" t="inlineStr">
        <is>
          <t>2024</t>
        </is>
      </c>
      <c r="C6" s="6" t="n">
        <v>48298</v>
      </c>
    </row>
    <row r="7">
      <c r="A7" s="4" t="inlineStr">
        <is>
          <t>2025</t>
        </is>
      </c>
      <c r="C7" s="6" t="n">
        <v>47498</v>
      </c>
    </row>
    <row r="8">
      <c r="A8" s="4" t="inlineStr">
        <is>
          <t>2026 and thereafter</t>
        </is>
      </c>
      <c r="C8" s="6" t="n">
        <v>204294</v>
      </c>
    </row>
    <row r="9">
      <c r="A9" s="4" t="inlineStr">
        <is>
          <t>Total future amortization</t>
        </is>
      </c>
      <c r="B9" s="5" t="n">
        <v>414896</v>
      </c>
      <c r="C9" s="5" t="n">
        <v>455744</v>
      </c>
      <c r="D9" s="5" t="n">
        <v>30119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PAYABLE AND ACCRUED LIABILITIES (Details) - USD ($) $ in Thousands</t>
        </is>
      </c>
      <c r="B1" s="2" t="inlineStr">
        <is>
          <t>Nov. 30, 2020</t>
        </is>
      </c>
      <c r="C1" s="2" t="inlineStr">
        <is>
          <t>Feb. 29, 2020</t>
        </is>
      </c>
      <c r="D1" s="2" t="inlineStr">
        <is>
          <t>Feb. 28, 2019</t>
        </is>
      </c>
    </row>
    <row r="2">
      <c r="A2" s="3" t="inlineStr">
        <is>
          <t>ACCOUNTS PAYABLE AND ACCRUED LIABILITIES</t>
        </is>
      </c>
    </row>
    <row r="3">
      <c r="A3" s="4" t="inlineStr">
        <is>
          <t>Accrued compensation costs</t>
        </is>
      </c>
      <c r="C3" s="5" t="n">
        <v>25011</v>
      </c>
      <c r="D3" s="5" t="n">
        <v>18482</v>
      </c>
    </row>
    <row r="4">
      <c r="A4" s="4" t="inlineStr">
        <is>
          <t>Accrued severance and retention</t>
        </is>
      </c>
      <c r="C4" s="6" t="n">
        <v>2613</v>
      </c>
      <c r="D4" s="6" t="n">
        <v>3779</v>
      </c>
    </row>
    <row r="5">
      <c r="A5" s="4" t="inlineStr">
        <is>
          <t>Trade accounts payable</t>
        </is>
      </c>
      <c r="C5" s="6" t="n">
        <v>13508</v>
      </c>
      <c r="D5" s="6" t="n">
        <v>8979</v>
      </c>
    </row>
    <row r="6">
      <c r="A6" s="4" t="inlineStr">
        <is>
          <t>Accrued professional fees</t>
        </is>
      </c>
      <c r="C6" s="6" t="n">
        <v>3168</v>
      </c>
      <c r="D6" s="6" t="n">
        <v>1983</v>
      </c>
    </row>
    <row r="7">
      <c r="A7" s="4" t="inlineStr">
        <is>
          <t>Restructuring liability</t>
        </is>
      </c>
      <c r="C7" s="6" t="n">
        <v>1117</v>
      </c>
      <c r="D7" s="6" t="n">
        <v>730</v>
      </c>
    </row>
    <row r="8">
      <c r="A8" s="4" t="inlineStr">
        <is>
          <t>Taxes payable</t>
        </is>
      </c>
      <c r="C8" s="6" t="n">
        <v>1404</v>
      </c>
      <c r="D8" s="6" t="n">
        <v>1700</v>
      </c>
    </row>
    <row r="9">
      <c r="A9" s="4" t="inlineStr">
        <is>
          <t>Interest payable</t>
        </is>
      </c>
      <c r="C9" s="6" t="n">
        <v>309</v>
      </c>
      <c r="D9" s="6" t="n">
        <v>89</v>
      </c>
    </row>
    <row r="10">
      <c r="A10" s="4" t="inlineStr">
        <is>
          <t>Other</t>
        </is>
      </c>
      <c r="C10" s="6" t="n">
        <v>11321</v>
      </c>
      <c r="D10" s="6" t="n">
        <v>6933</v>
      </c>
    </row>
    <row r="11">
      <c r="A11" s="4" t="inlineStr">
        <is>
          <t>Accounts Payable and Accrued Liabilities, Current, Total</t>
        </is>
      </c>
      <c r="B11" s="5" t="n">
        <v>54116</v>
      </c>
      <c r="C11" s="5" t="n">
        <v>58451</v>
      </c>
      <c r="D11" s="5" t="n">
        <v>426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APITAL LEASE OBLIGATIONS - Notes payable and capital lease obligations (Details) - USD ($) $ in Thousands</t>
        </is>
      </c>
      <c r="B1" s="2" t="inlineStr">
        <is>
          <t>Nov. 30, 2020</t>
        </is>
      </c>
      <c r="C1" s="2" t="inlineStr">
        <is>
          <t>Feb. 29, 2020</t>
        </is>
      </c>
      <c r="D1" s="2" t="inlineStr">
        <is>
          <t>Feb. 28, 2019</t>
        </is>
      </c>
    </row>
    <row r="2">
      <c r="A2" s="3" t="inlineStr">
        <is>
          <t>Debt Instrument [Line Items]</t>
        </is>
      </c>
    </row>
    <row r="3">
      <c r="A3" s="4" t="inlineStr">
        <is>
          <t>Total notes payable and capital lease obligations</t>
        </is>
      </c>
      <c r="B3" s="5" t="n">
        <v>954559</v>
      </c>
      <c r="C3" s="5" t="n">
        <v>951708</v>
      </c>
      <c r="D3" s="5" t="n">
        <v>475304</v>
      </c>
    </row>
    <row r="4">
      <c r="A4" s="4" t="inlineStr">
        <is>
          <t>Less: current portion</t>
        </is>
      </c>
      <c r="B4" s="6" t="n">
        <v>-66536</v>
      </c>
      <c r="C4" s="6" t="n">
        <v>-64902</v>
      </c>
      <c r="D4" s="6" t="n">
        <v>-9590</v>
      </c>
    </row>
    <row r="5">
      <c r="A5" s="4" t="inlineStr">
        <is>
          <t>Notes payable and capital lease obligations, less current portion, net</t>
        </is>
      </c>
      <c r="B5" s="5" t="n">
        <v>888023</v>
      </c>
      <c r="C5" s="6" t="n">
        <v>886806</v>
      </c>
      <c r="D5" s="6" t="n">
        <v>465714</v>
      </c>
    </row>
    <row r="6">
      <c r="A6" s="4" t="inlineStr">
        <is>
          <t>Term Loan Dues 2024</t>
        </is>
      </c>
    </row>
    <row r="7">
      <c r="A7" s="3" t="inlineStr">
        <is>
          <t>Debt Instrument [Line Items]</t>
        </is>
      </c>
    </row>
    <row r="8">
      <c r="A8" s="4" t="inlineStr">
        <is>
          <t>Total notes payable and capital lease obligations</t>
        </is>
      </c>
      <c r="C8" s="6" t="n">
        <v>914184</v>
      </c>
      <c r="D8" s="6" t="n">
        <v>478978</v>
      </c>
    </row>
    <row r="9">
      <c r="A9" s="4" t="inlineStr">
        <is>
          <t>Amber Term Loan</t>
        </is>
      </c>
    </row>
    <row r="10">
      <c r="A10" s="3" t="inlineStr">
        <is>
          <t>Debt Instrument [Line Items]</t>
        </is>
      </c>
    </row>
    <row r="11">
      <c r="A11" s="4" t="inlineStr">
        <is>
          <t>Total notes payable and capital lease obligations</t>
        </is>
      </c>
      <c r="C11" s="6" t="n">
        <v>36588</v>
      </c>
    </row>
    <row r="12">
      <c r="A12" s="4" t="inlineStr">
        <is>
          <t>Debt issuance costs</t>
        </is>
      </c>
    </row>
    <row r="13">
      <c r="A13" s="3" t="inlineStr">
        <is>
          <t>Debt Instrument [Line Items]</t>
        </is>
      </c>
    </row>
    <row r="14">
      <c r="A14" s="4" t="inlineStr">
        <is>
          <t>Total notes payable and capital lease obligations</t>
        </is>
      </c>
      <c r="C14" s="6" t="n">
        <v>20497</v>
      </c>
      <c r="D14" s="6" t="n">
        <v>11075</v>
      </c>
    </row>
    <row r="15">
      <c r="A15" s="4" t="inlineStr">
        <is>
          <t>Other notes payable</t>
        </is>
      </c>
    </row>
    <row r="16">
      <c r="A16" s="3" t="inlineStr">
        <is>
          <t>Debt Instrument [Line Items]</t>
        </is>
      </c>
    </row>
    <row r="17">
      <c r="A17" s="4" t="inlineStr">
        <is>
          <t>Total notes payable and capital lease obligations</t>
        </is>
      </c>
      <c r="C17" s="6" t="n">
        <v>376</v>
      </c>
      <c r="D17" s="6" t="n">
        <v>112</v>
      </c>
    </row>
    <row r="18">
      <c r="A18" s="4" t="inlineStr">
        <is>
          <t>Capital lease obligations</t>
        </is>
      </c>
    </row>
    <row r="19">
      <c r="A19" s="3" t="inlineStr">
        <is>
          <t>Debt Instrument [Line Items]</t>
        </is>
      </c>
    </row>
    <row r="20">
      <c r="A20" s="4" t="inlineStr">
        <is>
          <t>Total notes payable and capital lease obligations</t>
        </is>
      </c>
      <c r="C20" s="6" t="n">
        <v>6057</v>
      </c>
      <c r="D20" s="6" t="n">
        <v>7289</v>
      </c>
    </row>
    <row r="21">
      <c r="A21" s="4" t="inlineStr">
        <is>
          <t>Less: current portion</t>
        </is>
      </c>
      <c r="C21" s="6" t="n">
        <v>-3900</v>
      </c>
      <c r="D21" s="6" t="n">
        <v>-4700</v>
      </c>
    </row>
    <row r="22">
      <c r="A22" s="4" t="inlineStr">
        <is>
          <t>Notes payable and capital lease obligations, less current portion, net</t>
        </is>
      </c>
      <c r="C22" s="6" t="n">
        <v>2200</v>
      </c>
      <c r="D22" s="5" t="n">
        <v>2600</v>
      </c>
    </row>
    <row r="23">
      <c r="A23" s="4" t="inlineStr">
        <is>
          <t>Revolving Credit Facility</t>
        </is>
      </c>
    </row>
    <row r="24">
      <c r="A24" s="3" t="inlineStr">
        <is>
          <t>Debt Instrument [Line Items]</t>
        </is>
      </c>
    </row>
    <row r="25">
      <c r="A25" s="4" t="inlineStr">
        <is>
          <t>Total notes payable and capital lease obligations</t>
        </is>
      </c>
      <c r="C25" s="5" t="n">
        <v>1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NOTES PAYABLE AND CAPITAL LEASE OBLIGATIONS - Additional Information (Details)</t>
        </is>
      </c>
      <c r="B1" s="2" t="inlineStr">
        <is>
          <t>1 Months Ended</t>
        </is>
      </c>
      <c r="E1" s="2" t="inlineStr">
        <is>
          <t>9 Months Ended</t>
        </is>
      </c>
      <c r="F1" s="2" t="inlineStr">
        <is>
          <t>12 Months Ended</t>
        </is>
      </c>
      <c r="H1" s="2" t="inlineStr">
        <is>
          <t>13 Months Ended</t>
        </is>
      </c>
    </row>
    <row r="2">
      <c r="B2" s="2" t="inlineStr">
        <is>
          <t>Jan. 31, 2021USD ($)</t>
        </is>
      </c>
      <c r="C2" s="2" t="inlineStr">
        <is>
          <t>Oct. 31, 2020USD ($)</t>
        </is>
      </c>
      <c r="D2" s="2" t="inlineStr">
        <is>
          <t>Nov. 30, 2018USD ($)</t>
        </is>
      </c>
      <c r="E2" s="2" t="inlineStr">
        <is>
          <t>Nov. 30, 2020USD ($)</t>
        </is>
      </c>
      <c r="F2" s="2" t="inlineStr">
        <is>
          <t>Feb. 29, 2020USD ($)</t>
        </is>
      </c>
      <c r="G2" s="2" t="inlineStr">
        <is>
          <t>Feb. 28, 2018USD ($)loan</t>
        </is>
      </c>
      <c r="H2" s="2" t="inlineStr">
        <is>
          <t>Feb. 28, 2019USD ($)</t>
        </is>
      </c>
      <c r="I2" s="2" t="inlineStr">
        <is>
          <t>Jul. 31, 2020USD ($)</t>
        </is>
      </c>
    </row>
    <row r="3">
      <c r="A3" s="3" t="inlineStr">
        <is>
          <t>Debt Instrument [Line Items]</t>
        </is>
      </c>
    </row>
    <row r="4">
      <c r="A4" s="4" t="inlineStr">
        <is>
          <t>Principal amount</t>
        </is>
      </c>
      <c r="E4" s="5" t="n">
        <v>954559000</v>
      </c>
      <c r="F4" s="5" t="n">
        <v>951708000</v>
      </c>
      <c r="H4" s="5" t="n">
        <v>475304000</v>
      </c>
    </row>
    <row r="5">
      <c r="A5" s="4" t="inlineStr">
        <is>
          <t>Prepayment fee paid</t>
        </is>
      </c>
      <c r="H5" s="6" t="n">
        <v>3085000</v>
      </c>
    </row>
    <row r="6">
      <c r="A6" s="4" t="inlineStr">
        <is>
          <t>Current portion of capital lease obligations</t>
        </is>
      </c>
      <c r="E6" s="6" t="n">
        <v>66536000</v>
      </c>
      <c r="F6" s="6" t="n">
        <v>64902000</v>
      </c>
      <c r="H6" s="6" t="n">
        <v>9590000</v>
      </c>
    </row>
    <row r="7">
      <c r="A7" s="4" t="inlineStr">
        <is>
          <t>Long-term portions of capital lease obligations</t>
        </is>
      </c>
      <c r="E7" s="5" t="n">
        <v>888023000</v>
      </c>
      <c r="F7" s="6" t="n">
        <v>886806000</v>
      </c>
      <c r="H7" s="6" t="n">
        <v>465714000</v>
      </c>
    </row>
    <row r="8">
      <c r="A8" s="4" t="inlineStr">
        <is>
          <t>Term Loan Dues 2024</t>
        </is>
      </c>
    </row>
    <row r="9">
      <c r="A9" s="3" t="inlineStr">
        <is>
          <t>Debt Instrument [Line Items]</t>
        </is>
      </c>
    </row>
    <row r="10">
      <c r="A10" s="4" t="inlineStr">
        <is>
          <t>Principal amount</t>
        </is>
      </c>
      <c r="F10" s="6" t="n">
        <v>914184000</v>
      </c>
      <c r="H10" s="6" t="n">
        <v>478978000</v>
      </c>
    </row>
    <row r="11">
      <c r="A11" s="4" t="inlineStr">
        <is>
          <t>Undrawn amount</t>
        </is>
      </c>
      <c r="D11" s="5" t="n">
        <v>80000000</v>
      </c>
    </row>
    <row r="12">
      <c r="A12" s="4" t="inlineStr">
        <is>
          <t>Long term borrowing</t>
        </is>
      </c>
      <c r="F12" s="5" t="n">
        <v>441000000</v>
      </c>
    </row>
    <row r="13">
      <c r="A13" s="4" t="inlineStr">
        <is>
          <t>Amount of early principal payments required</t>
        </is>
      </c>
      <c r="B13" s="5" t="n">
        <v>0</v>
      </c>
      <c r="C13" s="5" t="n">
        <v>0</v>
      </c>
    </row>
    <row r="14">
      <c r="A14" s="4" t="inlineStr">
        <is>
          <t>Repayment of term loans</t>
        </is>
      </c>
      <c r="D14" s="6" t="n">
        <v>42000000</v>
      </c>
    </row>
    <row r="15">
      <c r="A15" s="4" t="inlineStr">
        <is>
          <t>Term Loan Dues 2024 | Amber Road, Inc</t>
        </is>
      </c>
    </row>
    <row r="16">
      <c r="A16" s="3" t="inlineStr">
        <is>
          <t>Debt Instrument [Line Items]</t>
        </is>
      </c>
    </row>
    <row r="17">
      <c r="A17" s="4" t="inlineStr">
        <is>
          <t>Long term borrowing</t>
        </is>
      </c>
      <c r="I17" s="5" t="n">
        <v>441000000</v>
      </c>
    </row>
    <row r="18">
      <c r="A18" s="4" t="inlineStr">
        <is>
          <t>Increase in interest rate</t>
        </is>
      </c>
      <c r="F18" s="4" t="inlineStr">
        <is>
          <t>0.75%</t>
        </is>
      </c>
    </row>
    <row r="19">
      <c r="A19" s="4" t="inlineStr">
        <is>
          <t>Amber Term Loan</t>
        </is>
      </c>
    </row>
    <row r="20">
      <c r="A20" s="3" t="inlineStr">
        <is>
          <t>Debt Instrument [Line Items]</t>
        </is>
      </c>
    </row>
    <row r="21">
      <c r="A21" s="4" t="inlineStr">
        <is>
          <t>Principal amount</t>
        </is>
      </c>
      <c r="F21" s="5" t="n">
        <v>36588000</v>
      </c>
    </row>
    <row r="22">
      <c r="A22" s="4" t="inlineStr">
        <is>
          <t>Amber Term Loan | Amber Road, Inc</t>
        </is>
      </c>
    </row>
    <row r="23">
      <c r="A23" s="3" t="inlineStr">
        <is>
          <t>Debt Instrument [Line Items]</t>
        </is>
      </c>
    </row>
    <row r="24">
      <c r="A24" s="4" t="inlineStr">
        <is>
          <t>Principal amount</t>
        </is>
      </c>
      <c r="F24" s="5" t="n">
        <v>36600000</v>
      </c>
    </row>
    <row r="25">
      <c r="A25" s="4" t="inlineStr">
        <is>
          <t>Interest rate (as percent)</t>
        </is>
      </c>
      <c r="E25" s="4" t="inlineStr">
        <is>
          <t>2.25%</t>
        </is>
      </c>
      <c r="F25" s="4" t="inlineStr">
        <is>
          <t>3.25%</t>
        </is>
      </c>
    </row>
    <row r="26">
      <c r="A26" s="4" t="inlineStr">
        <is>
          <t>Premiums</t>
        </is>
      </c>
      <c r="E26" s="5" t="n">
        <v>0</v>
      </c>
      <c r="F26" s="5" t="n">
        <v>0</v>
      </c>
    </row>
    <row r="27">
      <c r="A27" s="4" t="inlineStr">
        <is>
          <t>Debt Instrument, Penalties, Amount</t>
        </is>
      </c>
      <c r="E27" s="5" t="n">
        <v>0</v>
      </c>
      <c r="F27" s="5" t="n">
        <v>0</v>
      </c>
    </row>
    <row r="28">
      <c r="A28" s="4" t="inlineStr">
        <is>
          <t>Basis spread (as percent)</t>
        </is>
      </c>
      <c r="E28" s="4" t="inlineStr">
        <is>
          <t>1.00%</t>
        </is>
      </c>
    </row>
    <row r="29">
      <c r="A29" s="4" t="inlineStr">
        <is>
          <t>Interest rate</t>
        </is>
      </c>
      <c r="E29" s="4" t="inlineStr">
        <is>
          <t>2.25%</t>
        </is>
      </c>
      <c r="F29" s="4" t="inlineStr">
        <is>
          <t>3.25%</t>
        </is>
      </c>
    </row>
    <row r="30">
      <c r="A30" s="4" t="inlineStr">
        <is>
          <t>Capital lease obligations</t>
        </is>
      </c>
    </row>
    <row r="31">
      <c r="A31" s="3" t="inlineStr">
        <is>
          <t>Debt Instrument [Line Items]</t>
        </is>
      </c>
    </row>
    <row r="32">
      <c r="A32" s="4" t="inlineStr">
        <is>
          <t>Principal amount</t>
        </is>
      </c>
      <c r="F32" s="5" t="n">
        <v>6057000</v>
      </c>
      <c r="H32" s="6" t="n">
        <v>7289000</v>
      </c>
    </row>
    <row r="33">
      <c r="A33" s="4" t="inlineStr">
        <is>
          <t>Current portion of capital lease obligations</t>
        </is>
      </c>
      <c r="F33" s="6" t="n">
        <v>3900000</v>
      </c>
      <c r="H33" s="6" t="n">
        <v>4700000</v>
      </c>
    </row>
    <row r="34">
      <c r="A34" s="4" t="inlineStr">
        <is>
          <t>Long-term portions of capital lease obligations</t>
        </is>
      </c>
      <c r="F34" s="5" t="n">
        <v>2200000</v>
      </c>
      <c r="H34" s="5" t="n">
        <v>2600000</v>
      </c>
    </row>
    <row r="35">
      <c r="A35" s="4" t="inlineStr">
        <is>
          <t>Term Loan Due 2024 and Revolving Credit Facility</t>
        </is>
      </c>
    </row>
    <row r="36">
      <c r="A36" s="3" t="inlineStr">
        <is>
          <t>Debt Instrument [Line Items]</t>
        </is>
      </c>
    </row>
    <row r="37">
      <c r="A37" s="4" t="inlineStr">
        <is>
          <t>Principal balance</t>
        </is>
      </c>
      <c r="D37" s="6" t="n">
        <v>400000000</v>
      </c>
    </row>
    <row r="38">
      <c r="A38" s="4" t="inlineStr">
        <is>
          <t>Repayment of credit facility</t>
        </is>
      </c>
      <c r="D38" s="6" t="n">
        <v>153100000</v>
      </c>
    </row>
    <row r="39">
      <c r="A39" s="4" t="inlineStr">
        <is>
          <t>Prepayment fee paid</t>
        </is>
      </c>
      <c r="D39" s="6" t="n">
        <v>3100000</v>
      </c>
    </row>
    <row r="40">
      <c r="A40" s="4" t="inlineStr">
        <is>
          <t>Write off of Deferred Debt Issuance Cost</t>
        </is>
      </c>
      <c r="D40" s="6" t="n">
        <v>1500000</v>
      </c>
    </row>
    <row r="41">
      <c r="A41" s="4" t="inlineStr">
        <is>
          <t>Term Loan Due 2024 and Revolving Credit Facility | Amber Road, Inc</t>
        </is>
      </c>
    </row>
    <row r="42">
      <c r="A42" s="3" t="inlineStr">
        <is>
          <t>Debt Instrument [Line Items]</t>
        </is>
      </c>
    </row>
    <row r="43">
      <c r="A43" s="4" t="inlineStr">
        <is>
          <t>Interest rate (as percent)</t>
        </is>
      </c>
      <c r="E43" s="4" t="inlineStr">
        <is>
          <t>6.75%</t>
        </is>
      </c>
      <c r="F43" s="4" t="inlineStr">
        <is>
          <t>7.70%</t>
        </is>
      </c>
    </row>
    <row r="44">
      <c r="A44" s="4" t="inlineStr">
        <is>
          <t>Increase in interest rate</t>
        </is>
      </c>
      <c r="E44" s="4" t="inlineStr">
        <is>
          <t>0.75%</t>
        </is>
      </c>
    </row>
    <row r="45">
      <c r="A45" s="4" t="inlineStr">
        <is>
          <t>Interest rate</t>
        </is>
      </c>
      <c r="E45" s="4" t="inlineStr">
        <is>
          <t>6.75%</t>
        </is>
      </c>
      <c r="F45" s="4" t="inlineStr">
        <is>
          <t>7.70%</t>
        </is>
      </c>
    </row>
    <row r="46">
      <c r="A46" s="4" t="inlineStr">
        <is>
          <t>Term Loan Due 2024 and Revolving Credit Facility | Amber Road, Inc | LIBOR</t>
        </is>
      </c>
    </row>
    <row r="47">
      <c r="A47" s="3" t="inlineStr">
        <is>
          <t>Debt Instrument [Line Items]</t>
        </is>
      </c>
    </row>
    <row r="48">
      <c r="A48" s="4" t="inlineStr">
        <is>
          <t>Basis spread (as percent)</t>
        </is>
      </c>
      <c r="E48" s="4" t="inlineStr">
        <is>
          <t>5.75%</t>
        </is>
      </c>
      <c r="F48" s="4" t="inlineStr">
        <is>
          <t>5.75%</t>
        </is>
      </c>
    </row>
    <row r="49">
      <c r="A49" s="4" t="inlineStr">
        <is>
          <t>Term Loan Due 2024 and Revolving Credit Facility | Amber Road, Inc | Base Rate</t>
        </is>
      </c>
    </row>
    <row r="50">
      <c r="A50" s="3" t="inlineStr">
        <is>
          <t>Debt Instrument [Line Items]</t>
        </is>
      </c>
    </row>
    <row r="51">
      <c r="A51" s="4" t="inlineStr">
        <is>
          <t>Basis spread (as percent)</t>
        </is>
      </c>
      <c r="E51" s="4" t="inlineStr">
        <is>
          <t>4.75%</t>
        </is>
      </c>
      <c r="F51" s="4" t="inlineStr">
        <is>
          <t>4.75%</t>
        </is>
      </c>
    </row>
    <row r="52">
      <c r="A52" s="4" t="inlineStr">
        <is>
          <t>2018 Term Loans</t>
        </is>
      </c>
    </row>
    <row r="53">
      <c r="A53" s="3" t="inlineStr">
        <is>
          <t>Debt Instrument [Line Items]</t>
        </is>
      </c>
    </row>
    <row r="54">
      <c r="A54" s="4" t="inlineStr">
        <is>
          <t>Premiums</t>
        </is>
      </c>
      <c r="G54" s="5" t="n">
        <v>0</v>
      </c>
    </row>
    <row r="55">
      <c r="A55" s="4" t="inlineStr">
        <is>
          <t>Debt Instrument, Penalties, Amount</t>
        </is>
      </c>
      <c r="G55" s="5" t="n">
        <v>0</v>
      </c>
    </row>
    <row r="56">
      <c r="A56" s="4" t="inlineStr">
        <is>
          <t>Number of term loans | loan</t>
        </is>
      </c>
      <c r="G56" s="6" t="n">
        <v>2</v>
      </c>
    </row>
    <row r="57">
      <c r="A57" s="4" t="inlineStr">
        <is>
          <t>First Term Loans 2018</t>
        </is>
      </c>
    </row>
    <row r="58">
      <c r="A58" s="3" t="inlineStr">
        <is>
          <t>Debt Instrument [Line Items]</t>
        </is>
      </c>
    </row>
    <row r="59">
      <c r="A59" s="4" t="inlineStr">
        <is>
          <t>Principal balance</t>
        </is>
      </c>
      <c r="G59" s="5" t="n">
        <v>18900000</v>
      </c>
    </row>
    <row r="60">
      <c r="A60" s="4" t="inlineStr">
        <is>
          <t>Second Term Loans 2018</t>
        </is>
      </c>
    </row>
    <row r="61">
      <c r="A61" s="3" t="inlineStr">
        <is>
          <t>Debt Instrument [Line Items]</t>
        </is>
      </c>
    </row>
    <row r="62">
      <c r="A62" s="4" t="inlineStr">
        <is>
          <t>Principal balance</t>
        </is>
      </c>
      <c r="G62" s="5" t="n">
        <v>23100000</v>
      </c>
    </row>
    <row r="63">
      <c r="A63" s="4" t="inlineStr">
        <is>
          <t>Revolving Credit Facility</t>
        </is>
      </c>
    </row>
    <row r="64">
      <c r="A64" s="3" t="inlineStr">
        <is>
          <t>Debt Instrument [Line Items]</t>
        </is>
      </c>
    </row>
    <row r="65">
      <c r="A65" s="4" t="inlineStr">
        <is>
          <t>Principal amount</t>
        </is>
      </c>
      <c r="F65" s="5" t="n">
        <v>15000000</v>
      </c>
    </row>
    <row r="66">
      <c r="A66" s="4" t="inlineStr">
        <is>
          <t>Undrawn amount</t>
        </is>
      </c>
      <c r="D66" s="6" t="n">
        <v>30000000</v>
      </c>
    </row>
    <row r="67">
      <c r="A67" s="4" t="inlineStr">
        <is>
          <t>Amount outstanding</t>
        </is>
      </c>
      <c r="F67" s="5" t="n">
        <v>15000000</v>
      </c>
    </row>
    <row r="68">
      <c r="A68" s="4" t="inlineStr">
        <is>
          <t>Revolving Credit Facility | Term Loan Due 2024 and Revolving Credit Facility</t>
        </is>
      </c>
    </row>
    <row r="69">
      <c r="A69" s="3" t="inlineStr">
        <is>
          <t>Debt Instrument [Line Items]</t>
        </is>
      </c>
    </row>
    <row r="70">
      <c r="A70" s="4" t="inlineStr">
        <is>
          <t>Principal balance</t>
        </is>
      </c>
      <c r="D70" s="5" t="n">
        <v>153100000</v>
      </c>
    </row>
  </sheetData>
  <mergeCells count="3">
    <mergeCell ref="A1:A2"/>
    <mergeCell ref="B1:D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APITAL LEASE OBLIGATIONS - Future principal payment obligations (Details) - USD ($) $ in Thousands</t>
        </is>
      </c>
      <c r="B1" s="2" t="inlineStr">
        <is>
          <t>Nov. 30, 2020</t>
        </is>
      </c>
      <c r="C1" s="2" t="inlineStr">
        <is>
          <t>Feb. 29, 2020</t>
        </is>
      </c>
      <c r="D1" s="2" t="inlineStr">
        <is>
          <t>Feb. 28, 2019</t>
        </is>
      </c>
    </row>
    <row r="2">
      <c r="A2" s="3" t="inlineStr">
        <is>
          <t>Fiscal year ending:</t>
        </is>
      </c>
    </row>
    <row r="3">
      <c r="A3" s="4" t="inlineStr">
        <is>
          <t>2021</t>
        </is>
      </c>
      <c r="B3" s="5" t="n">
        <v>18242</v>
      </c>
      <c r="C3" s="5" t="n">
        <v>64902</v>
      </c>
    </row>
    <row r="4">
      <c r="A4" s="4" t="inlineStr">
        <is>
          <t>2022</t>
        </is>
      </c>
      <c r="B4" s="6" t="n">
        <v>51604</v>
      </c>
      <c r="C4" s="6" t="n">
        <v>11070</v>
      </c>
    </row>
    <row r="5">
      <c r="A5" s="4" t="inlineStr">
        <is>
          <t>2023</t>
        </is>
      </c>
      <c r="B5" s="6" t="n">
        <v>13159</v>
      </c>
      <c r="C5" s="6" t="n">
        <v>9616</v>
      </c>
    </row>
    <row r="6">
      <c r="A6" s="4" t="inlineStr">
        <is>
          <t>2024</t>
        </is>
      </c>
      <c r="B6" s="6" t="n">
        <v>11382</v>
      </c>
      <c r="C6" s="6" t="n">
        <v>9188</v>
      </c>
    </row>
    <row r="7">
      <c r="A7" s="4" t="inlineStr">
        <is>
          <t>2025</t>
        </is>
      </c>
      <c r="B7" s="6" t="n">
        <v>877433</v>
      </c>
      <c r="C7" s="6" t="n">
        <v>877429</v>
      </c>
    </row>
    <row r="8">
      <c r="A8" s="4" t="inlineStr">
        <is>
          <t>Total minimum payments</t>
        </is>
      </c>
      <c r="B8" s="6" t="n">
        <v>971820</v>
      </c>
      <c r="C8" s="6" t="n">
        <v>972205</v>
      </c>
    </row>
    <row r="9">
      <c r="A9" s="4" t="inlineStr">
        <is>
          <t>Less: current portion</t>
        </is>
      </c>
      <c r="B9" s="6" t="n">
        <v>-66536</v>
      </c>
      <c r="C9" s="6" t="n">
        <v>-64902</v>
      </c>
      <c r="D9" s="5" t="n">
        <v>-9590</v>
      </c>
    </row>
    <row r="10">
      <c r="A10" s="4" t="inlineStr">
        <is>
          <t>Notes payable and capital lease obligations, less current portion, net</t>
        </is>
      </c>
      <c r="B10" s="5" t="n">
        <v>905284</v>
      </c>
      <c r="C10" s="5" t="n">
        <v>90730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9 Months Ended</t>
        </is>
      </c>
      <c r="C1" s="2" t="inlineStr">
        <is>
          <t>12 Months Ended</t>
        </is>
      </c>
    </row>
    <row r="2">
      <c r="B2" s="2" t="inlineStr">
        <is>
          <t>Nov. 30, 2020</t>
        </is>
      </c>
      <c r="C2" s="2" t="inlineStr">
        <is>
          <t>Feb. 29, 2020</t>
        </is>
      </c>
    </row>
    <row r="3">
      <c r="A3" s="3" t="inlineStr">
        <is>
          <t>Related Party Transaction [Line Items]</t>
        </is>
      </c>
    </row>
    <row r="4">
      <c r="A4" s="4" t="inlineStr">
        <is>
          <t>Amount of term loan that is guaranteed by Insight</t>
        </is>
      </c>
      <c r="B4" s="9" t="n">
        <v>36.6</v>
      </c>
      <c r="C4" s="9" t="n">
        <v>36.6</v>
      </c>
    </row>
    <row r="5">
      <c r="A5" s="4" t="inlineStr">
        <is>
          <t>Insight venture partners</t>
        </is>
      </c>
    </row>
    <row r="6">
      <c r="A6" s="3" t="inlineStr">
        <is>
          <t>Related Party Transaction [Line Items]</t>
        </is>
      </c>
    </row>
    <row r="7">
      <c r="A7" s="4" t="inlineStr">
        <is>
          <t>Amount paid to related parties</t>
        </is>
      </c>
      <c r="B7" s="11" t="n">
        <v>5.3</v>
      </c>
      <c r="C7" s="11" t="n">
        <v>5.3</v>
      </c>
    </row>
    <row r="8">
      <c r="A8" s="4" t="inlineStr">
        <is>
          <t>Another member of syndicate of private equity investors</t>
        </is>
      </c>
    </row>
    <row r="9">
      <c r="A9" s="3" t="inlineStr">
        <is>
          <t>Related Party Transaction [Line Items]</t>
        </is>
      </c>
    </row>
    <row r="10">
      <c r="A10" s="4" t="inlineStr">
        <is>
          <t>Amount paid to related parties</t>
        </is>
      </c>
      <c r="B10" s="5" t="n">
        <v>3</v>
      </c>
      <c r="C10" s="5" t="n">
        <v>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VERANCE AND EXIT COSTS (Details) - USD ($) $ in Thousands</t>
        </is>
      </c>
      <c r="B1" s="2" t="inlineStr">
        <is>
          <t>12 Months Ended</t>
        </is>
      </c>
    </row>
    <row r="2">
      <c r="B2" s="2" t="inlineStr">
        <is>
          <t>Feb. 29, 2020</t>
        </is>
      </c>
      <c r="C2" s="2" t="inlineStr">
        <is>
          <t>Feb. 28, 2019</t>
        </is>
      </c>
    </row>
    <row r="3">
      <c r="A3" s="3" t="inlineStr">
        <is>
          <t>SEVERANCE AND EXIT COSTS</t>
        </is>
      </c>
    </row>
    <row r="4">
      <c r="A4" s="4" t="inlineStr">
        <is>
          <t>Severance</t>
        </is>
      </c>
      <c r="B4" s="5" t="n">
        <v>7195</v>
      </c>
      <c r="C4" s="5" t="n">
        <v>6113</v>
      </c>
    </row>
    <row r="5">
      <c r="A5" s="4" t="inlineStr">
        <is>
          <t>Lease exits</t>
        </is>
      </c>
      <c r="B5" s="6" t="n">
        <v>1132</v>
      </c>
      <c r="C5" s="6" t="n">
        <v>2194</v>
      </c>
    </row>
    <row r="6">
      <c r="A6" s="4" t="inlineStr">
        <is>
          <t>Total</t>
        </is>
      </c>
      <c r="B6" s="6" t="n">
        <v>8327</v>
      </c>
      <c r="C6" s="6" t="n">
        <v>8307</v>
      </c>
    </row>
    <row r="7">
      <c r="A7" s="4" t="inlineStr">
        <is>
          <t>Restructuring liability</t>
        </is>
      </c>
      <c r="B7" s="6" t="n">
        <v>1100</v>
      </c>
      <c r="C7" s="6" t="n">
        <v>700</v>
      </c>
    </row>
    <row r="8">
      <c r="A8" s="4" t="inlineStr">
        <is>
          <t>Lease related obligations, and a restructuring severance liability</t>
        </is>
      </c>
      <c r="B8" s="5" t="n">
        <v>2600</v>
      </c>
      <c r="C8" s="5" t="n">
        <v>37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EXIT COSTS - Changes in the severance and exit costs accruals (Details) - USD ($) $ in Thousands</t>
        </is>
      </c>
      <c r="B1" s="2" t="inlineStr">
        <is>
          <t>12 Months Ended</t>
        </is>
      </c>
    </row>
    <row r="2">
      <c r="B2" s="2" t="inlineStr">
        <is>
          <t>Feb. 29, 2020</t>
        </is>
      </c>
      <c r="C2" s="2" t="inlineStr">
        <is>
          <t>Feb. 28, 2019</t>
        </is>
      </c>
    </row>
    <row r="3">
      <c r="A3" s="3" t="inlineStr">
        <is>
          <t>Severance and Exit Costs Accruals [Roll Forward]</t>
        </is>
      </c>
    </row>
    <row r="4">
      <c r="A4" s="4" t="inlineStr">
        <is>
          <t>Accruals, Beginning balance</t>
        </is>
      </c>
      <c r="B4" s="5" t="n">
        <v>4509</v>
      </c>
      <c r="C4" s="5" t="n">
        <v>1979</v>
      </c>
    </row>
    <row r="5">
      <c r="A5" s="4" t="inlineStr">
        <is>
          <t>Payments</t>
        </is>
      </c>
      <c r="B5" s="6" t="n">
        <v>-9106</v>
      </c>
      <c r="C5" s="6" t="n">
        <v>-5777</v>
      </c>
    </row>
    <row r="6">
      <c r="A6" s="4" t="inlineStr">
        <is>
          <t>Expenses</t>
        </is>
      </c>
      <c r="B6" s="6" t="n">
        <v>8327</v>
      </c>
      <c r="C6" s="6" t="n">
        <v>8307</v>
      </c>
    </row>
    <row r="7">
      <c r="A7" s="4" t="inlineStr">
        <is>
          <t>Accruals, Ending balance</t>
        </is>
      </c>
      <c r="B7" s="5" t="n">
        <v>3730</v>
      </c>
      <c r="C7" s="5" t="n">
        <v>450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MMITMENTS AND CONTINGENCIES - Agreements for Cloud Logistics and Averetek (Details) - USD ($) $ in Millions</t>
        </is>
      </c>
      <c r="B1" s="2" t="inlineStr">
        <is>
          <t>May 31, 2019</t>
        </is>
      </c>
      <c r="C1" s="2" t="inlineStr">
        <is>
          <t>Feb. 29, 2020</t>
        </is>
      </c>
      <c r="D1" s="2" t="inlineStr">
        <is>
          <t>May 31, 2020</t>
        </is>
      </c>
    </row>
    <row r="2">
      <c r="A2" s="3" t="inlineStr">
        <is>
          <t>Business Acquisition, Contingent Consideration [Line Items]</t>
        </is>
      </c>
    </row>
    <row r="3">
      <c r="A3" s="4" t="inlineStr">
        <is>
          <t>Business combination threshold period for payment of contingent consideration upon successful attainment of revenue related criteria</t>
        </is>
      </c>
      <c r="C3" s="4" t="inlineStr">
        <is>
          <t>2 years</t>
        </is>
      </c>
    </row>
    <row r="4">
      <c r="A4" s="4" t="inlineStr">
        <is>
          <t>Deferred consideration payment</t>
        </is>
      </c>
      <c r="C4" s="9" t="n">
        <v>1.1</v>
      </c>
    </row>
    <row r="5">
      <c r="A5" s="4" t="inlineStr">
        <is>
          <t>Business combination threshold period for payment of deferred contingent consideration</t>
        </is>
      </c>
      <c r="C5" s="4" t="inlineStr">
        <is>
          <t>1 year</t>
        </is>
      </c>
    </row>
    <row r="6">
      <c r="A6" s="4" t="inlineStr">
        <is>
          <t>Averetek, LLC</t>
        </is>
      </c>
    </row>
    <row r="7">
      <c r="A7" s="3" t="inlineStr">
        <is>
          <t>Business Acquisition, Contingent Consideration [Line Items]</t>
        </is>
      </c>
    </row>
    <row r="8">
      <c r="A8" s="4" t="inlineStr">
        <is>
          <t>Contingent payments</t>
        </is>
      </c>
      <c r="B8" s="5" t="n">
        <v>2</v>
      </c>
    </row>
    <row r="9">
      <c r="A9" s="4" t="inlineStr">
        <is>
          <t>Business combination threshold period for payment of contingent consideration upon successful attainment of revenue related criteria</t>
        </is>
      </c>
      <c r="B9" s="4" t="inlineStr">
        <is>
          <t>2 years</t>
        </is>
      </c>
    </row>
    <row r="10">
      <c r="A10" s="4" t="inlineStr">
        <is>
          <t>Deferred consideration payment</t>
        </is>
      </c>
      <c r="D10" s="9" t="n">
        <v>1.1</v>
      </c>
    </row>
    <row r="11">
      <c r="A11" s="4" t="inlineStr">
        <is>
          <t>Recurring | Level 3</t>
        </is>
      </c>
    </row>
    <row r="12">
      <c r="A12" s="3" t="inlineStr">
        <is>
          <t>Business Acquisition, Contingent Consideration [Line Items]</t>
        </is>
      </c>
    </row>
    <row r="13">
      <c r="A13" s="4" t="inlineStr">
        <is>
          <t>Contingent payments</t>
        </is>
      </c>
      <c r="C13" s="5" t="n">
        <v>2</v>
      </c>
    </row>
    <row r="14">
      <c r="A14" s="4" t="inlineStr">
        <is>
          <t>Recurring | Averetek, LLC | Level 3</t>
        </is>
      </c>
    </row>
    <row r="15">
      <c r="A15" s="3" t="inlineStr">
        <is>
          <t>Business Acquisition, Contingent Consideration [Line Items]</t>
        </is>
      </c>
    </row>
    <row r="16">
      <c r="A16" s="4" t="inlineStr">
        <is>
          <t>Contingent payments</t>
        </is>
      </c>
      <c r="B16" s="5" t="n">
        <v>2</v>
      </c>
    </row>
    <row r="17">
      <c r="A17" s="4" t="inlineStr">
        <is>
          <t>Maximum | Cloud Logistics LLc And Averetek Llc</t>
        </is>
      </c>
    </row>
    <row r="18">
      <c r="A18" s="3" t="inlineStr">
        <is>
          <t>Business Acquisition, Contingent Consideration [Line Items]</t>
        </is>
      </c>
    </row>
    <row r="19">
      <c r="A19" s="4" t="inlineStr">
        <is>
          <t>Contingent payments</t>
        </is>
      </c>
      <c r="C19" s="9" t="n">
        <v>4.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mber Road (Details) $ in Millions</t>
        </is>
      </c>
      <c r="B1" s="2" t="inlineStr">
        <is>
          <t>12 Months Ended</t>
        </is>
      </c>
    </row>
    <row r="2">
      <c r="B2" s="2" t="inlineStr">
        <is>
          <t>Feb. 29, 2020USD ($)</t>
        </is>
      </c>
    </row>
    <row r="3">
      <c r="A3" s="3" t="inlineStr">
        <is>
          <t>Share-based Compensation Arrangement by Share-based Payment Award [Line Items]</t>
        </is>
      </c>
    </row>
    <row r="4">
      <c r="A4" s="4" t="inlineStr">
        <is>
          <t>Service period</t>
        </is>
      </c>
      <c r="B4" s="4" t="inlineStr">
        <is>
          <t>4 years</t>
        </is>
      </c>
    </row>
    <row r="5">
      <c r="A5" s="4" t="inlineStr">
        <is>
          <t>Deferred compensation expense</t>
        </is>
      </c>
      <c r="B5" s="9" t="n">
        <v>10.9</v>
      </c>
    </row>
    <row r="6">
      <c r="A6" s="4" t="inlineStr">
        <is>
          <t>Accrued vested unpaid deferred compensation</t>
        </is>
      </c>
      <c r="B6" s="11" t="n">
        <v>0.8</v>
      </c>
    </row>
    <row r="7">
      <c r="A7" s="4" t="inlineStr">
        <is>
          <t>Unvested future payments that are contingent upon the continuous employment of participating employees</t>
        </is>
      </c>
      <c r="B7" s="11" t="n">
        <v>2.1</v>
      </c>
    </row>
    <row r="8">
      <c r="A8" s="4" t="inlineStr">
        <is>
          <t>Deferred Cash Compensation</t>
        </is>
      </c>
    </row>
    <row r="9">
      <c r="A9" s="3" t="inlineStr">
        <is>
          <t>Share-based Compensation Arrangement by Share-based Payment Award [Line Items]</t>
        </is>
      </c>
    </row>
    <row r="10">
      <c r="A10" s="4" t="inlineStr">
        <is>
          <t>Accelerated deferred compensation payments</t>
        </is>
      </c>
      <c r="B10" s="9" t="n">
        <v>9.5</v>
      </c>
    </row>
    <row r="11">
      <c r="A11" s="4" t="inlineStr">
        <is>
          <t>Amber Road LLC</t>
        </is>
      </c>
    </row>
    <row r="12">
      <c r="A12" s="3" t="inlineStr">
        <is>
          <t>Share-based Compensation Arrangement by Share-based Payment Award [Line Items]</t>
        </is>
      </c>
    </row>
    <row r="13">
      <c r="A13" s="4" t="inlineStr">
        <is>
          <t>Service period</t>
        </is>
      </c>
      <c r="B13" s="4" t="inlineStr">
        <is>
          <t>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Nov. 30, 2020</t>
        </is>
      </c>
      <c r="C2" s="2" t="inlineStr">
        <is>
          <t>Dec. 31, 2020</t>
        </is>
      </c>
      <c r="D2" s="2" t="inlineStr">
        <is>
          <t>Feb. 29, 2020</t>
        </is>
      </c>
    </row>
    <row r="3">
      <c r="A3" s="4" t="inlineStr">
        <is>
          <t>SUBSEQUENT EVENTS</t>
        </is>
      </c>
      <c r="B3" s="4" t="inlineStr">
        <is>
          <t>12.
On January 24, 2021, the board of managers accelerated the vesting of all unvested unit options and restricted units outstanding under the 2015 Plan and 2015 Restricted Plan, respectively, as of the completion of the Business Combination.
On February 4, 2021, the Company and CCNB1 consummated the Business Combination contemplated by the Business Combination Agreement discussed in Note 2. In connection with the completion of the Business Combination, on February 4, 2021: (a) CCNB1 completed the Domestication and changed its name to “E2open Parent Holdings, Inc.” (“New E2open Parent”); (b) immediately following the Domestication, simultaneously, each Blocker merged with and into Blocker Mergers, resulting in the equity interests of each Blocker being converted into the right to receive a portion of the merger consideration under the Business Combination Agreement; (c) thereafter, the Buyer Mergers resulted in New E2open Parent directly owning all of the equity interests previously held by the Blockers in E2open Holdings; (d) immediately following the Buyer Mergers, the Company Merger resulted in (i) E2open Holdings becoming a subsidiary of New E2open Parent, (ii) the equity interests of E2open Holdings (excluding those held by the New E2open Parent) being converted into the right to receive a portion of the merger consideration under the Business Combination Agreement, and (iii) the equity interests of E2open Holdings held by New E2open Holdings being converted into the right to receive certain newly created equity interests of E2open Holdings; (e) New E2open Parent contributed, as a capital contribution in exchange for a portion of the equity interests in E2open Holdings it acquired in the Company Merger, the amount of cash available after payment of the merger consideration under the Business Combination Agreement, which was used by the Company (in addition to proceeds of the financing described below) to pay transaction expenses, repay existing indebtedness and fund the expense account of the representative of the Company’s equity holders under the Business Combination Agreement; and (f) the limited liability company agreement of E2open Holdings was amended and restated to, among other things, reflect the Company Merger and admit New E2open Parent as the managing member of the Company.
On February 4, 2021, the Company consummated a new financing from a syndicate of lenders including Goldman Sachs Bank USA, Credit Suisse AG, Golub Capital LLC, Deutsche Bank AG New York Branch, Jefferies Finance LLC and Blackstone Holdings Finance Co. L.L.C. in the form of a $525 million “covenant-lite” term loan containing no financial maintenance covenants and a $75 million revolver, which term loan was funded concurrently with the completion of the Business Combination. No amounts have been drawn on the revolver as of February 9, 2021. The new term loan will mature on February 4, 2028 and the new revolving facility will mature on February 4, 2026. Loans under the new financing bear interest, at the Company’s option, at a rate equal to the adjusted LIBOR or an alternate base rate, in each case, plus a spread. All obligations of the Company under the new financing and, at the option of the Company, under hedging agreements and cash management arrangements are guaranteed by the Company Holdings, the Company (other than with respect to its own primary obligations) and each existing and subsequently acquired or organized direct or indirect wholly owned U.S. organized restricted subsidiary of the Company (subject to customary exceptions). The Company’s previous term loan due 2024 and related revolving credit facility were terminated upon repayment.
On February 4, 2021, the Company adopted a new Executive Severance Plan for certain members of the executive team upon termination from the Company without “cause” or following a resignation for “good reason.” Each participant would be eligible to receive severance equal to (1) a lump sum payment equal to one-times the participant’s base salary and target bonus opportunity, (2) a pro-rata bonus for the year in which the termination occurs and (3) reimbursement for a portion of the participant’s COBRA continuation coverage premiums for a period of up to 18 months. If the qualifying termination occurs following a change in control of the Company, each participant would be eligible to receive severance equal to a lump sum payment equal to two-times the participant’s base salary and target bonus opportunity plus the same pro-rate bonus and COBRA reimbursement as with no change in control of the Company.
The Company has evaluated subsequent events through February 9, 2021, the date the condensed consolidated statements were available to be issued. Based upon this review, the Company did not identify any additional subsequent events that would require adjustment or disclosure in the financial statements which have not previously been disclosed within the financial statements.</t>
        </is>
      </c>
      <c r="D3" s="4" t="inlineStr">
        <is>
          <t>18.SUBSEQUENT EVENTS
The Company has evaluated subsequent events through November 6, 2020, the date the consolidated financial statements were available to be issued.
The COVID‑19 pandemic has caused business disruptions worldwide beginning in January 2020. The full extent to which the pandemic will impact our business, operations, cash flows, and financial condition will depend on future developments that are difficult to accurately predict. The Company has experienced modest adverse impacts as it relates to lengthening of sales cycles and delays in delivering professional services and training to our customers. We have also experienced modest positive impacts from slowing growth in certain operating expenses due to reduced business travel, deferred hiring for some positions, and the cancellation or virtualization of customer events.
The global pandemic continues to evolve, and the Company will carefully monitor the situation to understand its impacts on its business and operations.
On April 9, 2020, the maturity of the Amber Term Loan was extended to April 2021.
On October 14, 2020, the Company and CC Neuberger Principal Holdings I (“CCNB1”), along with the other parties thereto, entered into a definitive Business Combination Agreement (the “Business Combination Agreement”). The Business Combination Agreement provides for the consummation of the following transactions (collectively, the “Business Combination”): (a) CCNB1 will change its jurisdiction of incorporation by deregistering as an exempted company in the Cayman Islands and continuing and domesticating as a corporation incorporated under the laws of the State of Delaware (the “Domestication”), upon which CCNB1 will change its name to “E2open Parent Holdings, Inc.”; (b) immediately following the Domestication, simultaneously, each wholly owned subsidiary of CCNB1 formed for the purpose of merging with certain equity holders of the Company treated as corporations for U.S. federal income tax purposes (each, a “Blocker”) will merge with and into a Blocker (collectively, the “Blocker Mergers”), resulting in the equity interests of each Blocker being converted into the right to receive a portion of the merger consideration under the Business Combination Agreement, and thereafter, each of the surviving blockers will merge with and into CCNB1, with CCNB1 as the surviving company (collectively, the “Buyer Mergers”), resulting in the cancellation of the equity interests of such surviving blockers and CCNB1 directly owning all of the equity interests previously held by the Blockers in E2open Holdings; (c) immediately following the Buyer Mergers, the wholly owned subsidiary of CCNB1 formed for the purpose of merging with the Company will merge with and into the Company, with the Company as the surviving company (the “Company Merger”), resulting in (i) the Company becoming a subsidiary of CCNB1, (ii) the equity interests of the Company (excluding those held by the Blockers and CCNB1) being converted into the right to receive a portion of the merger consideration under the Business Combination Agreement, and (iii) the equity interests of the Company held by CCNB1 being converted into the right to receive certain newly created equity interests of the Company; (d) CCNB1 will contribute, as a capital contribution in exchange for a portion of the equity interests in the Company it acquired in the Company Merger, an amount of cash available after payment of the merger consideration under the Business Combination Agreement, which will be used by the Company pay transaction expenses and reduce existing indebtedness and fund the expense account of the representative of the Company’s equity holders under the Business Combination Agreement; and (e) the limited liability company agreement of the Company will be amended and restated to, among other things, reflect the Company Merger and admit E2open Parent Holdings, Inc. as the managing member of the Company.
On October 14, 2020, the Company was provided a commitment for financing from a syndicate of lenders including Goldman Sachs Bank USA, Credit Suisse AG, Golub Capital LLC, Deutsche Bank AG New York Branch, Jefferies Finance LLC and Blackstone Holdings Finance Co. L.L.C. in the form of a $525 million “covenant-lite” term loan containing no financial maintenance covenants and a $75 million revolver, which financing is expected to be funded concurrently with the completion of the Business Combination. The new term loan is expected to mature seven years after the Closing Date and the new revolving facility is expected to mature five years after the Closing Date. Loans under the Credit Facilities are expected to bear interest, at E2open’s option, at a rate equal to the adjusted LIBOR or an alternate base rate, in each case, plus a spread. All obligations of E2open under the Credit Facilities and, at the option of E2open, under hedging agreements and cash management arrangements will be guaranteed by E2open Holdings, E2open (other than with respect to its own primary obligations) and each existing and subsequently acquired or organized direct or indirect wholly owned U.S. organized restricted subsidiary of E2open (subject to customary exceptions). The closing of the new debt financing is conditioned on, among other things, the consummation of the Business Combination. This new financing, along with the proceeds from the Business Combination noted above, will be used to refinance the term loan due 2024, pay off the SVB Credit Facility, distribute cash to existing shareholders, provide cash for working capital, and pay transaction fees incurred with the Business Combination. The new term loan has an interest rate of LIBOR plus 3.5%. The Company’s existing term loan due 2024 and related revolving credit facility are expected to be terminated upon repayment.</t>
        </is>
      </c>
    </row>
    <row r="4">
      <c r="A4" s="4" t="inlineStr">
        <is>
          <t>CC NEUBERGER PRINCIPAL HOLDINGS I</t>
        </is>
      </c>
    </row>
    <row r="5">
      <c r="A5" s="4" t="inlineStr">
        <is>
          <t>SUBSEQUENT EVENTS</t>
        </is>
      </c>
      <c r="C5" s="4" t="inlineStr">
        <is>
          <t>NOTE 8
On February 4, 2021, the Company domesticated into a Delaware corporation and consummated the acquisition of certain equity interests of E2open Holdings, LLC (“E2open”) as a result of a series of mergers pursuant to a Business Combination Agreement, dated as of October 14, 2020. See the Form 8-K, filed with the SEC on February 10, 2021 for additional information.
Management has evaluated subsequent events to determine if events or transactions occurring through March 5, 2021, the date the financial statements are available for issuance, require potential adjustment to or disclosure in the financial statements and has concluded that all such events that would require recognition or disclosure have been recognized or disclosed.</t>
        </is>
      </c>
    </row>
  </sheetData>
  <mergeCells count="2">
    <mergeCell ref="A1:A2"/>
    <mergeCell ref="C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non-cancelable operating leases (Details) - USD ($) $ in Thousands</t>
        </is>
      </c>
      <c r="B1" s="2" t="inlineStr">
        <is>
          <t>Nov. 30, 2020</t>
        </is>
      </c>
      <c r="C1" s="2" t="inlineStr">
        <is>
          <t>Feb. 29, 2020</t>
        </is>
      </c>
    </row>
    <row r="2">
      <c r="A2" s="3" t="inlineStr">
        <is>
          <t>Future minimum lease payments under non-cancelable operating leases</t>
        </is>
      </c>
    </row>
    <row r="3">
      <c r="A3" s="4" t="inlineStr">
        <is>
          <t>2021</t>
        </is>
      </c>
      <c r="B3" s="5" t="n">
        <v>8537</v>
      </c>
      <c r="C3" s="5" t="n">
        <v>7990</v>
      </c>
    </row>
    <row r="4">
      <c r="A4" s="4" t="inlineStr">
        <is>
          <t>2022</t>
        </is>
      </c>
      <c r="B4" s="6" t="n">
        <v>6570</v>
      </c>
      <c r="C4" s="6" t="n">
        <v>5864</v>
      </c>
    </row>
    <row r="5">
      <c r="A5" s="4" t="inlineStr">
        <is>
          <t>2023</t>
        </is>
      </c>
      <c r="B5" s="6" t="n">
        <v>5635</v>
      </c>
      <c r="C5" s="6" t="n">
        <v>4040</v>
      </c>
    </row>
    <row r="6">
      <c r="A6" s="4" t="inlineStr">
        <is>
          <t>2024</t>
        </is>
      </c>
      <c r="B6" s="6" t="n">
        <v>2091</v>
      </c>
      <c r="C6" s="6" t="n">
        <v>3330</v>
      </c>
    </row>
    <row r="7">
      <c r="A7" s="4" t="inlineStr">
        <is>
          <t>2025</t>
        </is>
      </c>
      <c r="C7" s="6" t="n">
        <v>2306</v>
      </c>
    </row>
    <row r="8">
      <c r="A8" s="4" t="inlineStr">
        <is>
          <t>Thereafter</t>
        </is>
      </c>
      <c r="C8" s="6" t="n">
        <v>1679</v>
      </c>
    </row>
    <row r="9">
      <c r="A9" s="4" t="inlineStr">
        <is>
          <t>Total minimum lease payments</t>
        </is>
      </c>
      <c r="B9" s="5" t="n">
        <v>34371</v>
      </c>
      <c r="C9" s="5" t="n">
        <v>2520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Operating leases (Details) - USD ($) $ in Millions</t>
        </is>
      </c>
      <c r="B1" s="2" t="inlineStr">
        <is>
          <t>9 Months Ended</t>
        </is>
      </c>
      <c r="D1" s="2" t="inlineStr">
        <is>
          <t>12 Months Ended</t>
        </is>
      </c>
    </row>
    <row r="2">
      <c r="B2" s="2" t="inlineStr">
        <is>
          <t>Nov. 30, 2020</t>
        </is>
      </c>
      <c r="C2" s="2" t="inlineStr">
        <is>
          <t>Nov. 30, 2019</t>
        </is>
      </c>
      <c r="D2" s="2" t="inlineStr">
        <is>
          <t>Feb. 29, 2020</t>
        </is>
      </c>
      <c r="E2" s="2" t="inlineStr">
        <is>
          <t>Feb. 28, 2019</t>
        </is>
      </c>
    </row>
    <row r="3">
      <c r="A3" s="3" t="inlineStr">
        <is>
          <t>COMMITMENTS &amp; CONTINGENCIES</t>
        </is>
      </c>
    </row>
    <row r="4">
      <c r="A4" s="4" t="inlineStr">
        <is>
          <t>Rent expense</t>
        </is>
      </c>
      <c r="B4" s="9" t="n">
        <v>5.9</v>
      </c>
      <c r="C4" s="9" t="n">
        <v>6.6</v>
      </c>
      <c r="D4" s="9" t="n">
        <v>8.4</v>
      </c>
      <c r="E4" s="9" t="n">
        <v>4.4</v>
      </c>
    </row>
    <row r="5">
      <c r="A5" s="4" t="inlineStr">
        <is>
          <t>Lease deposit</t>
        </is>
      </c>
      <c r="D5" s="9" t="n">
        <v>3.3</v>
      </c>
      <c r="E5" s="9" t="n">
        <v>1.3</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INCOME TAXES - Components of loss before benefit for income taxes (Details) - USD ($) $ in Thousands</t>
        </is>
      </c>
      <c r="B1" s="2" t="inlineStr">
        <is>
          <t>9 Months Ended</t>
        </is>
      </c>
      <c r="D1" s="2" t="inlineStr">
        <is>
          <t>12 Months Ended</t>
        </is>
      </c>
      <c r="F1" s="2" t="inlineStr">
        <is>
          <t>13 Months Ended</t>
        </is>
      </c>
    </row>
    <row r="2">
      <c r="B2" s="2" t="inlineStr">
        <is>
          <t>Nov. 30, 2020</t>
        </is>
      </c>
      <c r="C2" s="2" t="inlineStr">
        <is>
          <t>Nov. 30, 2019</t>
        </is>
      </c>
      <c r="D2" s="2" t="inlineStr">
        <is>
          <t>Feb. 29, 2020</t>
        </is>
      </c>
      <c r="E2" s="2" t="inlineStr">
        <is>
          <t>Feb. 28, 2019</t>
        </is>
      </c>
      <c r="F2" s="2" t="inlineStr">
        <is>
          <t>Feb. 28, 2019</t>
        </is>
      </c>
    </row>
    <row r="3">
      <c r="A3" s="3" t="inlineStr">
        <is>
          <t>INCOME TAXES</t>
        </is>
      </c>
    </row>
    <row r="4">
      <c r="A4" s="4" t="inlineStr">
        <is>
          <t>Domestic</t>
        </is>
      </c>
      <c r="D4" s="5" t="n">
        <v>-110937</v>
      </c>
      <c r="E4" s="5" t="n">
        <v>-40947</v>
      </c>
    </row>
    <row r="5">
      <c r="A5" s="4" t="inlineStr">
        <is>
          <t>Foreign</t>
        </is>
      </c>
      <c r="D5" s="6" t="n">
        <v>2296</v>
      </c>
      <c r="E5" s="6" t="n">
        <v>2264</v>
      </c>
    </row>
    <row r="6">
      <c r="A6" s="4" t="inlineStr">
        <is>
          <t>Loss before income tax benefit</t>
        </is>
      </c>
      <c r="B6" s="5" t="n">
        <v>-44286</v>
      </c>
      <c r="C6" s="5" t="n">
        <v>-83221</v>
      </c>
      <c r="D6" s="5" t="n">
        <v>-108641</v>
      </c>
      <c r="E6" s="5" t="n">
        <v>-38683</v>
      </c>
      <c r="F6" s="5" t="n">
        <v>-38363</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INCOME TAXES - Components of income tax benefit (Details) - USD ($) $ in Thousands</t>
        </is>
      </c>
      <c r="B1" s="2" t="inlineStr">
        <is>
          <t>9 Months Ended</t>
        </is>
      </c>
      <c r="D1" s="2" t="inlineStr">
        <is>
          <t>12 Months Ended</t>
        </is>
      </c>
      <c r="F1" s="2" t="inlineStr">
        <is>
          <t>13 Months Ended</t>
        </is>
      </c>
    </row>
    <row r="2">
      <c r="B2" s="2" t="inlineStr">
        <is>
          <t>Nov. 30, 2020</t>
        </is>
      </c>
      <c r="C2" s="2" t="inlineStr">
        <is>
          <t>Nov. 30, 2019</t>
        </is>
      </c>
      <c r="D2" s="2" t="inlineStr">
        <is>
          <t>Feb. 29, 2020</t>
        </is>
      </c>
      <c r="E2" s="2" t="inlineStr">
        <is>
          <t>Feb. 28, 2019</t>
        </is>
      </c>
      <c r="F2" s="2" t="inlineStr">
        <is>
          <t>Feb. 28, 2019</t>
        </is>
      </c>
    </row>
    <row r="3">
      <c r="A3" s="3" t="inlineStr">
        <is>
          <t>Current:</t>
        </is>
      </c>
    </row>
    <row r="4">
      <c r="A4" s="4" t="inlineStr">
        <is>
          <t>Federal</t>
        </is>
      </c>
      <c r="D4" s="5" t="n">
        <v>125</v>
      </c>
      <c r="E4" s="5" t="n">
        <v>-7631</v>
      </c>
    </row>
    <row r="5">
      <c r="A5" s="4" t="inlineStr">
        <is>
          <t>State</t>
        </is>
      </c>
      <c r="D5" s="6" t="n">
        <v>-31</v>
      </c>
      <c r="E5" s="6" t="n">
        <v>34</v>
      </c>
    </row>
    <row r="6">
      <c r="A6" s="4" t="inlineStr">
        <is>
          <t>Foreign</t>
        </is>
      </c>
      <c r="D6" s="6" t="n">
        <v>1265</v>
      </c>
      <c r="E6" s="6" t="n">
        <v>1860</v>
      </c>
    </row>
    <row r="7">
      <c r="A7" s="4" t="inlineStr">
        <is>
          <t>Total Current</t>
        </is>
      </c>
      <c r="D7" s="6" t="n">
        <v>1359</v>
      </c>
      <c r="E7" s="6" t="n">
        <v>-5737</v>
      </c>
    </row>
    <row r="8">
      <c r="A8" s="3" t="inlineStr">
        <is>
          <t>Deferred:</t>
        </is>
      </c>
    </row>
    <row r="9">
      <c r="A9" s="4" t="inlineStr">
        <is>
          <t>Federal</t>
        </is>
      </c>
      <c r="D9" s="6" t="n">
        <v>-6850</v>
      </c>
      <c r="E9" s="6" t="n">
        <v>-505</v>
      </c>
    </row>
    <row r="10">
      <c r="A10" s="4" t="inlineStr">
        <is>
          <t>State</t>
        </is>
      </c>
      <c r="D10" s="6" t="n">
        <v>-1666</v>
      </c>
      <c r="E10" s="6" t="n">
        <v>-1728</v>
      </c>
    </row>
    <row r="11">
      <c r="A11" s="4" t="inlineStr">
        <is>
          <t>Foreign</t>
        </is>
      </c>
      <c r="D11" s="6" t="n">
        <v>-114</v>
      </c>
      <c r="E11" s="6" t="n">
        <v>-275</v>
      </c>
    </row>
    <row r="12">
      <c r="A12" s="4" t="inlineStr">
        <is>
          <t>Total Deferred</t>
        </is>
      </c>
      <c r="D12" s="6" t="n">
        <v>-8630</v>
      </c>
      <c r="E12" s="6" t="n">
        <v>-2508</v>
      </c>
    </row>
    <row r="13">
      <c r="A13" s="4" t="inlineStr">
        <is>
          <t>Total provision (benefit) for income taxes</t>
        </is>
      </c>
      <c r="B13" s="5" t="n">
        <v>24073</v>
      </c>
      <c r="C13" s="5" t="n">
        <v>-2800</v>
      </c>
      <c r="D13" s="5" t="n">
        <v>-7271</v>
      </c>
      <c r="E13" s="5" t="n">
        <v>-8245</v>
      </c>
      <c r="F13" s="5" t="n">
        <v>-8245</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INCOME TAXES - US federal income tax rate (Details) - USD ($) $ in Thousands</t>
        </is>
      </c>
      <c r="B1" s="2" t="inlineStr">
        <is>
          <t>1 Months Ended</t>
        </is>
      </c>
      <c r="D1" s="2" t="inlineStr">
        <is>
          <t>2 Months Ended</t>
        </is>
      </c>
      <c r="F1" s="2" t="inlineStr">
        <is>
          <t>9 Months Ended</t>
        </is>
      </c>
      <c r="J1" s="2" t="inlineStr">
        <is>
          <t>12 Months Ended</t>
        </is>
      </c>
      <c r="L1" s="2" t="inlineStr">
        <is>
          <t>13 Months Ended</t>
        </is>
      </c>
    </row>
    <row r="2">
      <c r="B2" s="2" t="inlineStr">
        <is>
          <t>Mar. 31, 2019</t>
        </is>
      </c>
      <c r="C2" s="2" t="inlineStr">
        <is>
          <t>Mar. 31, 2018</t>
        </is>
      </c>
      <c r="D2" s="2" t="inlineStr">
        <is>
          <t>Feb. 29, 2020</t>
        </is>
      </c>
      <c r="E2" s="2" t="inlineStr">
        <is>
          <t>Feb. 28, 2019</t>
        </is>
      </c>
      <c r="F2" s="2" t="inlineStr">
        <is>
          <t>Nov. 30, 2020</t>
        </is>
      </c>
      <c r="G2" s="2" t="inlineStr">
        <is>
          <t>Dec. 31, 2019</t>
        </is>
      </c>
      <c r="H2" s="2" t="inlineStr">
        <is>
          <t>Nov. 30, 2019</t>
        </is>
      </c>
      <c r="I2" s="2" t="inlineStr">
        <is>
          <t>Dec. 31, 2018</t>
        </is>
      </c>
      <c r="J2" s="2" t="inlineStr">
        <is>
          <t>Feb. 29, 2020</t>
        </is>
      </c>
      <c r="K2" s="2" t="inlineStr">
        <is>
          <t>Feb. 28, 2019</t>
        </is>
      </c>
      <c r="L2" s="2" t="inlineStr">
        <is>
          <t>Feb. 28, 2019</t>
        </is>
      </c>
    </row>
    <row r="3">
      <c r="A3" s="3" t="inlineStr">
        <is>
          <t>INCOME TAXES</t>
        </is>
      </c>
    </row>
    <row r="4">
      <c r="A4" s="4" t="inlineStr">
        <is>
          <t>US federal income tax rate</t>
        </is>
      </c>
      <c r="B4" s="4" t="inlineStr">
        <is>
          <t>21.00%</t>
        </is>
      </c>
      <c r="C4" s="4" t="inlineStr">
        <is>
          <t>21.00%</t>
        </is>
      </c>
      <c r="D4" s="4" t="inlineStr">
        <is>
          <t>21.00%</t>
        </is>
      </c>
      <c r="E4" s="4" t="inlineStr">
        <is>
          <t>21.00%</t>
        </is>
      </c>
      <c r="F4" s="4" t="inlineStr">
        <is>
          <t>21.00%</t>
        </is>
      </c>
      <c r="G4" s="4" t="inlineStr">
        <is>
          <t>21.00%</t>
        </is>
      </c>
      <c r="I4" s="4" t="inlineStr">
        <is>
          <t>21.00%</t>
        </is>
      </c>
    </row>
    <row r="5">
      <c r="A5" s="3" t="inlineStr">
        <is>
          <t>Effective Income Tax Rate Reconciliation, Amount [Abstract]</t>
        </is>
      </c>
    </row>
    <row r="6">
      <c r="A6" s="4" t="inlineStr">
        <is>
          <t>U.S. federal tax benefit at statutory rate</t>
        </is>
      </c>
      <c r="J6" s="5" t="n">
        <v>-22815</v>
      </c>
      <c r="K6" s="5" t="n">
        <v>-8056</v>
      </c>
    </row>
    <row r="7">
      <c r="A7" s="4" t="inlineStr">
        <is>
          <t>State tax, net of federal benefit</t>
        </is>
      </c>
      <c r="J7" s="6" t="n">
        <v>-1713</v>
      </c>
      <c r="K7" s="6" t="n">
        <v>-1637</v>
      </c>
    </row>
    <row r="8">
      <c r="A8" s="4" t="inlineStr">
        <is>
          <t>Foreign rate differential</t>
        </is>
      </c>
      <c r="J8" s="6" t="n">
        <v>670</v>
      </c>
      <c r="K8" s="6" t="n">
        <v>1110</v>
      </c>
    </row>
    <row r="9">
      <c r="A9" s="4" t="inlineStr">
        <is>
          <t>Tax credit carryforwards</t>
        </is>
      </c>
      <c r="J9" s="6" t="n">
        <v>-91</v>
      </c>
      <c r="K9" s="6" t="n">
        <v>-73</v>
      </c>
    </row>
    <row r="10">
      <c r="A10" s="4" t="inlineStr">
        <is>
          <t>Acquisition related adjustment</t>
        </is>
      </c>
      <c r="J10" s="6" t="n">
        <v>8</v>
      </c>
      <c r="K10" s="6" t="n">
        <v>1</v>
      </c>
    </row>
    <row r="11">
      <c r="A11" s="4" t="inlineStr">
        <is>
          <t>Earnings taxed at affiliate</t>
        </is>
      </c>
      <c r="J11" s="6" t="n">
        <v>15961</v>
      </c>
      <c r="K11" s="6" t="n">
        <v>6914</v>
      </c>
    </row>
    <row r="12">
      <c r="A12" s="4" t="inlineStr">
        <is>
          <t>Global intangible low-taxed income inclusion</t>
        </is>
      </c>
      <c r="J12" s="6" t="n">
        <v>197</v>
      </c>
      <c r="K12" s="6" t="n">
        <v>563</v>
      </c>
    </row>
    <row r="13">
      <c r="A13" s="4" t="inlineStr">
        <is>
          <t>Release of accrual for uncertain tax positions</t>
        </is>
      </c>
      <c r="J13" s="6" t="n">
        <v>-23</v>
      </c>
      <c r="K13" s="6" t="n">
        <v>-8017</v>
      </c>
    </row>
    <row r="14">
      <c r="A14" s="4" t="inlineStr">
        <is>
          <t>Other</t>
        </is>
      </c>
      <c r="J14" s="6" t="n">
        <v>-1074</v>
      </c>
      <c r="K14" s="6" t="n">
        <v>104</v>
      </c>
    </row>
    <row r="15">
      <c r="A15" s="4" t="inlineStr">
        <is>
          <t>Change in valuation allowance</t>
        </is>
      </c>
      <c r="J15" s="6" t="n">
        <v>1609</v>
      </c>
      <c r="K15" s="6" t="n">
        <v>846</v>
      </c>
    </row>
    <row r="16">
      <c r="A16" s="4" t="inlineStr">
        <is>
          <t>Total provision (benefit) for income taxes</t>
        </is>
      </c>
      <c r="F16" s="5" t="n">
        <v>24073</v>
      </c>
      <c r="H16" s="5" t="n">
        <v>-2800</v>
      </c>
      <c r="J16" s="5" t="n">
        <v>-7271</v>
      </c>
      <c r="K16" s="5" t="n">
        <v>-8245</v>
      </c>
      <c r="L16" s="5" t="n">
        <v>-8245</v>
      </c>
    </row>
  </sheetData>
  <mergeCells count="5">
    <mergeCell ref="A1:A2"/>
    <mergeCell ref="B1:C1"/>
    <mergeCell ref="D1:E1"/>
    <mergeCell ref="F1:I1"/>
    <mergeCell ref="J1:K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portions of the Company's deferred tax assets and liabilities (Details) - USD ($) $ in Thousands</t>
        </is>
      </c>
      <c r="B1" s="2" t="inlineStr">
        <is>
          <t>Feb. 29, 2020</t>
        </is>
      </c>
      <c r="C1" s="2" t="inlineStr">
        <is>
          <t>Feb. 28, 2019</t>
        </is>
      </c>
    </row>
    <row r="2">
      <c r="A2" s="3" t="inlineStr">
        <is>
          <t>Deferred tax assets:</t>
        </is>
      </c>
    </row>
    <row r="3">
      <c r="A3" s="4" t="inlineStr">
        <is>
          <t>Net operating loss carryforwards</t>
        </is>
      </c>
      <c r="B3" s="5" t="n">
        <v>78738</v>
      </c>
      <c r="C3" s="5" t="n">
        <v>48970</v>
      </c>
    </row>
    <row r="4">
      <c r="A4" s="4" t="inlineStr">
        <is>
          <t>Tax credits</t>
        </is>
      </c>
      <c r="B4" s="6" t="n">
        <v>1575</v>
      </c>
      <c r="C4" s="6" t="n">
        <v>1621</v>
      </c>
    </row>
    <row r="5">
      <c r="A5" s="4" t="inlineStr">
        <is>
          <t>Property and equipment</t>
        </is>
      </c>
      <c r="B5" s="6" t="n">
        <v>796</v>
      </c>
      <c r="C5" s="6" t="n">
        <v>518</v>
      </c>
    </row>
    <row r="6">
      <c r="A6" s="4" t="inlineStr">
        <is>
          <t>Other Deferred Tax Asset</t>
        </is>
      </c>
      <c r="B6" s="6" t="n">
        <v>4010</v>
      </c>
      <c r="C6" s="6" t="n">
        <v>2045</v>
      </c>
    </row>
    <row r="7">
      <c r="A7" s="4" t="inlineStr">
        <is>
          <t>Accruals &amp; reserves</t>
        </is>
      </c>
      <c r="B7" s="6" t="n">
        <v>1416</v>
      </c>
      <c r="C7" s="6" t="n">
        <v>1139</v>
      </c>
    </row>
    <row r="8">
      <c r="A8" s="4" t="inlineStr">
        <is>
          <t>Deferred revenue</t>
        </is>
      </c>
      <c r="B8" s="6" t="n">
        <v>2018</v>
      </c>
      <c r="C8" s="6" t="n">
        <v>1534</v>
      </c>
    </row>
    <row r="9">
      <c r="A9" s="4" t="inlineStr">
        <is>
          <t>Total deferred tax assets</t>
        </is>
      </c>
      <c r="B9" s="6" t="n">
        <v>88553</v>
      </c>
      <c r="C9" s="6" t="n">
        <v>55827</v>
      </c>
    </row>
    <row r="10">
      <c r="A10" s="3" t="inlineStr">
        <is>
          <t>Deferred tax liabilities:</t>
        </is>
      </c>
    </row>
    <row r="11">
      <c r="A11" s="4" t="inlineStr">
        <is>
          <t>Intangibles</t>
        </is>
      </c>
      <c r="B11" s="6" t="n">
        <v>100020</v>
      </c>
      <c r="C11" s="6" t="n">
        <v>54802</v>
      </c>
    </row>
    <row r="12">
      <c r="A12" s="4" t="inlineStr">
        <is>
          <t>Other Deferred Tax Liability</t>
        </is>
      </c>
      <c r="B12" s="6" t="n">
        <v>754</v>
      </c>
      <c r="C12" s="6" t="n">
        <v>407</v>
      </c>
    </row>
    <row r="13">
      <c r="A13" s="4" t="inlineStr">
        <is>
          <t>Total deferred tax liabilities</t>
        </is>
      </c>
      <c r="B13" s="6" t="n">
        <v>100774</v>
      </c>
      <c r="C13" s="6" t="n">
        <v>55209</v>
      </c>
    </row>
    <row r="14">
      <c r="A14" s="4" t="inlineStr">
        <is>
          <t>Valuation allowance:</t>
        </is>
      </c>
      <c r="B14" s="6" t="n">
        <v>-22855</v>
      </c>
      <c r="C14" s="6" t="n">
        <v>-16706</v>
      </c>
    </row>
    <row r="15">
      <c r="A15" s="4" t="inlineStr">
        <is>
          <t>Net deferred tax assets (liabilities)</t>
        </is>
      </c>
      <c r="B15" s="5" t="n">
        <v>-35076</v>
      </c>
      <c r="C15" s="5" t="n">
        <v>-1608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INCOME TAXES - Increase in valuation allowance (Details) $ in Millions</t>
        </is>
      </c>
      <c r="B1" s="2" t="inlineStr">
        <is>
          <t>12 Months Ended</t>
        </is>
      </c>
    </row>
    <row r="2">
      <c r="B2" s="2" t="inlineStr">
        <is>
          <t>Feb. 29, 2020USD ($)</t>
        </is>
      </c>
    </row>
    <row r="3">
      <c r="A3" s="3" t="inlineStr">
        <is>
          <t>INCOME TAXES</t>
        </is>
      </c>
    </row>
    <row r="4">
      <c r="A4" s="4" t="inlineStr">
        <is>
          <t>Increase in valuation allowance</t>
        </is>
      </c>
      <c r="B4" s="9" t="n">
        <v>1.9</v>
      </c>
    </row>
    <row r="5">
      <c r="A5" s="4" t="inlineStr">
        <is>
          <t>Increase in valuation allowance as result of acquisition</t>
        </is>
      </c>
      <c r="B5" s="9" t="n">
        <v>4.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Feb. 29, 2020</t>
        </is>
      </c>
      <c r="C1" s="2" t="inlineStr">
        <is>
          <t>Feb. 28, 2019</t>
        </is>
      </c>
    </row>
    <row r="2">
      <c r="A2" s="3" t="inlineStr">
        <is>
          <t>Operating Loss Carryforwards [Line Items]</t>
        </is>
      </c>
    </row>
    <row r="3">
      <c r="A3" s="4" t="inlineStr">
        <is>
          <t>Research and development tax credit</t>
        </is>
      </c>
      <c r="B3" s="9" t="n">
        <v>0.5</v>
      </c>
    </row>
    <row r="4">
      <c r="A4" s="4" t="inlineStr">
        <is>
          <t>NOL carry forwards subject to expiration</t>
        </is>
      </c>
      <c r="B4" s="11" t="n">
        <v>139.1</v>
      </c>
    </row>
    <row r="5">
      <c r="A5" s="4" t="inlineStr">
        <is>
          <t>Domestic Tax Authority</t>
        </is>
      </c>
    </row>
    <row r="6">
      <c r="A6" s="3" t="inlineStr">
        <is>
          <t>Operating Loss Carryforwards [Line Items]</t>
        </is>
      </c>
    </row>
    <row r="7">
      <c r="A7" s="4" t="inlineStr">
        <is>
          <t>Net operating loss carryforward</t>
        </is>
      </c>
      <c r="B7" s="9" t="n">
        <v>415.7</v>
      </c>
    </row>
    <row r="8">
      <c r="A8" s="4" t="inlineStr">
        <is>
          <t>Foreign Tax Authority</t>
        </is>
      </c>
    </row>
    <row r="9">
      <c r="A9" s="3" t="inlineStr">
        <is>
          <t>Operating Loss Carryforwards [Line Items]</t>
        </is>
      </c>
    </row>
    <row r="10">
      <c r="A10" s="4" t="inlineStr">
        <is>
          <t>Net operating loss carryforward</t>
        </is>
      </c>
      <c r="C10" s="9" t="n">
        <v>27.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Thousands</t>
        </is>
      </c>
      <c r="B1" s="2" t="inlineStr">
        <is>
          <t>12 Months Ended</t>
        </is>
      </c>
    </row>
    <row r="2">
      <c r="B2" s="2" t="inlineStr">
        <is>
          <t>Feb. 29, 2020</t>
        </is>
      </c>
      <c r="C2" s="2" t="inlineStr">
        <is>
          <t>Feb. 28, 2019</t>
        </is>
      </c>
    </row>
    <row r="3">
      <c r="A3" s="3" t="inlineStr">
        <is>
          <t>INCOME TAXES</t>
        </is>
      </c>
    </row>
    <row r="4">
      <c r="A4" s="4" t="inlineStr">
        <is>
          <t>Unrecognized tax benefits if recognized, would have increased income tax expense and the Company's effective tax rate</t>
        </is>
      </c>
      <c r="B4" s="5" t="n">
        <v>700</v>
      </c>
    </row>
    <row r="5">
      <c r="A5" s="4" t="inlineStr">
        <is>
          <t>Unrecognized gross interest and penalties accrued</t>
        </is>
      </c>
      <c r="B5" s="6" t="n">
        <v>200</v>
      </c>
    </row>
    <row r="6">
      <c r="A6" s="3" t="inlineStr">
        <is>
          <t>Reconciliation of Unrecognized Tax Benefits, Excluding Amounts Pertaining to Examined Tax Returns [Roll Forward]</t>
        </is>
      </c>
    </row>
    <row r="7">
      <c r="A7" s="4" t="inlineStr">
        <is>
          <t>Unrecognized Tax Benefits, Beginning Balance</t>
        </is>
      </c>
      <c r="B7" s="6" t="n">
        <v>1570</v>
      </c>
      <c r="C7" s="5" t="n">
        <v>8904</v>
      </c>
    </row>
    <row r="8">
      <c r="A8" s="4" t="inlineStr">
        <is>
          <t>Gross decreases - prior year tax positions</t>
        </is>
      </c>
      <c r="B8" s="6" t="n">
        <v>-12</v>
      </c>
      <c r="C8" s="6" t="n">
        <v>-7312</v>
      </c>
    </row>
    <row r="9">
      <c r="A9" s="4" t="inlineStr">
        <is>
          <t>Gross decreases - prior year tax positions due to statute lapse</t>
        </is>
      </c>
      <c r="B9" s="6" t="n">
        <v>-23</v>
      </c>
      <c r="C9" s="6" t="n">
        <v>-22</v>
      </c>
    </row>
    <row r="10">
      <c r="A10" s="4" t="inlineStr">
        <is>
          <t>Unrecognized Tax Benefits, Ending Balance</t>
        </is>
      </c>
      <c r="B10" s="5" t="n">
        <v>1535</v>
      </c>
      <c r="C10" s="5" t="n">
        <v>157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EQUITY AND UNIT-BASED COMPENSATION (Details) - $ / shares shares in Millions</t>
        </is>
      </c>
      <c r="B1" s="2" t="inlineStr">
        <is>
          <t>9 Months Ended</t>
        </is>
      </c>
      <c r="C1" s="2" t="inlineStr">
        <is>
          <t>12 Months Ended</t>
        </is>
      </c>
    </row>
    <row r="2">
      <c r="B2" s="2" t="inlineStr">
        <is>
          <t>Nov. 30, 2020</t>
        </is>
      </c>
      <c r="C2" s="2" t="inlineStr">
        <is>
          <t>Feb. 29, 2020</t>
        </is>
      </c>
    </row>
    <row r="3">
      <c r="A3" s="4" t="inlineStr">
        <is>
          <t>ClassA units</t>
        </is>
      </c>
    </row>
    <row r="4">
      <c r="A4" s="4" t="inlineStr">
        <is>
          <t>Per unit</t>
        </is>
      </c>
      <c r="B4" s="5" t="n">
        <v>1</v>
      </c>
      <c r="C4" s="5" t="n">
        <v>1</v>
      </c>
    </row>
    <row r="5">
      <c r="A5" s="4" t="inlineStr">
        <is>
          <t>Issued Units</t>
        </is>
      </c>
      <c r="B5" s="11" t="n">
        <v>349.6</v>
      </c>
      <c r="C5" s="11" t="n">
        <v>6.1</v>
      </c>
    </row>
    <row r="6">
      <c r="A6" s="4" t="inlineStr">
        <is>
          <t>Outstanding Units</t>
        </is>
      </c>
      <c r="B6" s="11" t="n">
        <v>7.2</v>
      </c>
      <c r="C6" s="6" t="n">
        <v>349</v>
      </c>
    </row>
    <row r="7">
      <c r="A7" s="4" t="inlineStr">
        <is>
          <t>Class A 1 units</t>
        </is>
      </c>
    </row>
    <row r="8">
      <c r="A8" s="4" t="inlineStr">
        <is>
          <t>Per unit</t>
        </is>
      </c>
      <c r="B8" s="5" t="n">
        <v>1</v>
      </c>
      <c r="C8" s="5" t="n">
        <v>1</v>
      </c>
    </row>
    <row r="9">
      <c r="A9" s="4" t="inlineStr">
        <is>
          <t>Issued Units</t>
        </is>
      </c>
      <c r="B9" s="11" t="n">
        <v>349.6</v>
      </c>
      <c r="C9" s="11" t="n">
        <v>6.1</v>
      </c>
    </row>
    <row r="10">
      <c r="A10" s="4" t="inlineStr">
        <is>
          <t>Outstanding Units</t>
        </is>
      </c>
      <c r="B10" s="11" t="n">
        <v>7.2</v>
      </c>
      <c r="C10" s="11" t="n">
        <v>6.1</v>
      </c>
    </row>
    <row r="11">
      <c r="A11" s="4" t="inlineStr">
        <is>
          <t>Class B units</t>
        </is>
      </c>
    </row>
    <row r="12">
      <c r="A12" s="4" t="inlineStr">
        <is>
          <t>Per unit</t>
        </is>
      </c>
      <c r="B12" s="5"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Nov. 30, 2020</t>
        </is>
      </c>
      <c r="C2" s="2" t="inlineStr">
        <is>
          <t>Dec. 31, 2020</t>
        </is>
      </c>
      <c r="D2" s="2" t="inlineStr">
        <is>
          <t>Feb. 29, 2020</t>
        </is>
      </c>
    </row>
    <row r="3">
      <c r="A3" s="4" t="inlineStr">
        <is>
          <t>Use of Estimates</t>
        </is>
      </c>
      <c r="B3" s="4" t="inlineStr">
        <is>
          <t>Use of Estimates —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t>
        </is>
      </c>
      <c r="D3" s="4" t="inlineStr">
        <is>
          <t>Use of Estimates — 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t>
        </is>
      </c>
    </row>
    <row r="4">
      <c r="A4" s="4" t="inlineStr">
        <is>
          <t>Concentration of credit risk</t>
        </is>
      </c>
      <c r="B4" s="4" t="inlineStr">
        <is>
          <t>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ortions of Asia. The Company has historically experienced insignificant credit losses. The Company maintains allowances for estimated credit losses based on management’s assessment of the likelihood of collection.</t>
        </is>
      </c>
      <c r="D4" s="4" t="inlineStr">
        <is>
          <t>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are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t>
        </is>
      </c>
    </row>
    <row r="5">
      <c r="A5" s="4" t="inlineStr">
        <is>
          <t>Income taxes</t>
        </is>
      </c>
      <c r="D5" s="4" t="inlineStr">
        <is>
          <t>Income Taxes — The Company uses the asset and liability method for recording income taxes.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comprehensive los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is>
      </c>
    </row>
    <row r="6">
      <c r="A6" s="4" t="inlineStr">
        <is>
          <t>Recent accounting pronouncements</t>
        </is>
      </c>
      <c r="B6" s="4" t="inlineStr">
        <is>
          <t>Recently Accounting Guidance
Recently Adopted Accounting Guidance — The Company adopted Accounting Standards Codification (“ASC”) 606, Revenue from Contracts with Customers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The Company adopted ASC 606 using the modified retrospective transition method.
In November 2016, the Financial Accounting Standards Board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Recent Accounting Guidance Not Yet Adopted — In February 2016, the FASB issued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densed consolidated balance sheets.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c r="D6" s="4" t="inlineStr">
        <is>
          <t>Recently Issued or Adopted Authoritative Accounting Guidance
As referenced above, the Company adopted ASC 606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
Recognition of revenue as performance obligations are satisfied
The new standard also included ASC 340‑40, which addressed accounting for the cost to obtain contracts. ASC 340‑40 requires the costs to obtain contracts to be recognized over the period that products and services are expected to be delivered, including likely renewals.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0.6 million for the fiscal year ended February 29, 2020, for certain customer contracts that previously would have been deferred at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on the consolidated balance sheets.
In February 2016, the FASB issued Accounting Standards Update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solidated balance sheet.
In November 2016, the FASB issued ASU 2016‑18, Restricted Cash, which requires that in a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has adopted this standard for the fiscal year ended February 29, 2020, and restated the consolidated statements of cash flows for the period ended February 28, 2019, in accordance with the new standard.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row>
    <row r="7">
      <c r="A7" s="4" t="inlineStr">
        <is>
          <t>CC NEUBERGER PRINCIPAL HOLDINGS I</t>
        </is>
      </c>
    </row>
    <row r="8">
      <c r="A8" s="4" t="inlineStr">
        <is>
          <t>Use of Estimates</t>
        </is>
      </c>
      <c r="C8"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oncentration of credit risk</t>
        </is>
      </c>
      <c r="C9" s="4"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ese accounts and management believes the Company is not exposed to significant risks on such account. At December 31, 2020, the Company’s investments held in Trust Account consists entirely of money market funds which invest only in direct U.S. government treasury obligations.</t>
        </is>
      </c>
    </row>
    <row r="10">
      <c r="A10" s="4" t="inlineStr">
        <is>
          <t>Cash and cash equivalents</t>
        </is>
      </c>
      <c r="C10" s="4" t="inlineStr">
        <is>
          <t>Cash and cash equivalents
The Company considers all short-term investments held within its operating account, with an original maturity of three months or less when purchased, to be cash equivalents. The Company had approximately $414.0 million in cash equivalents held in the Trust Account as of December 31, 2020.</t>
        </is>
      </c>
    </row>
    <row r="11">
      <c r="A11" s="4" t="inlineStr">
        <is>
          <t>Investments in money market funds held in trust account</t>
        </is>
      </c>
      <c r="C11" s="4" t="inlineStr">
        <is>
          <t>Investments in money market fund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2">
      <c r="A12" s="4" t="inlineStr">
        <is>
          <t>Fair Value of Financial instruments</t>
        </is>
      </c>
      <c r="C12" s="4" t="inlineStr">
        <is>
          <t>Fair Value of Financial instruments
The fair value of the Company's assets and liabilities, which qualify as financial instruments under the FASB ASC 820, "Fair Value Measurements," approximates the carrying amounts represented in the accompanying balance sheet.</t>
        </is>
      </c>
    </row>
    <row r="13">
      <c r="A13" s="4" t="inlineStr">
        <is>
          <t>Fair Value Measurements</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mounts due to a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 and are therefore excluded from the levels of the fair value hierarchy.</t>
        </is>
      </c>
    </row>
    <row r="14">
      <c r="A14" s="4" t="inlineStr">
        <is>
          <t>Offering costs associated with the initial public offering</t>
        </is>
      </c>
      <c r="C14" s="4" t="inlineStr">
        <is>
          <t>Offering costs associated with the initial public offering
Offering costs consisted of legal, accounting, underwriting fees and other costs incurred through the balance sheet date that are directly related to the Initial Public Offering and that were charged to shareholders’ equity upon the completion of the Initial Public Offering in April 2020.</t>
        </is>
      </c>
    </row>
    <row r="15">
      <c r="A15" s="4" t="inlineStr">
        <is>
          <t>Class A ordinary shares subject to possible redemption</t>
        </is>
      </c>
      <c r="C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9,093,716 Class A ordinary shares subject to possible redemption are presented as temporary equity, outside of the shareholders’ equity section of the Company’s balance sheet.</t>
        </is>
      </c>
    </row>
    <row r="16">
      <c r="A16" s="4" t="inlineStr">
        <is>
          <t>Net loss per ordinary share</t>
        </is>
      </c>
      <c r="C16" s="4" t="inlineStr">
        <is>
          <t>Net loss per ordinary share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24,080,000 Class A ordinary shares in the calculation of diluted income per share, because their inclusion would be anti-dilutive under the treasury stock method. As a result, diluted loss per share is the same as basic loss per share for the periods presented.
The Company's statements of operations include a presentation of loss per share for ordinary shares subject to redemption in a manner similar to the two-class method of income per share. Net income per share, basic and diluted for Class A ordinary shares for the period from January 14, 2020 (inception) through December 31, 2020 is calculated by dividing the investment income on Trust Account of $49,527, by the weighted average number of Class A ordinary shares outstanding since issuance.
Net loss per share, basic and diluted for Class B ordinary shares for the period from January 14, 2020 (inception) through December 31, 2020 is calculated by dividing the net loss of $3,839,607 , less net income attributable to Class A ordinary shares of approximately $49,527, resulting in a net loss of $3,889,134, by the weighted average number of Class B ordinary shares outstanding for the periods.</t>
        </is>
      </c>
    </row>
    <row r="17">
      <c r="A17" s="4" t="inlineStr">
        <is>
          <t>Income taxes</t>
        </is>
      </c>
      <c r="C17"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8">
      <c r="A18" s="4" t="inlineStr">
        <is>
          <t>Recent accounting pronouncements</t>
        </is>
      </c>
      <c r="C18" s="4" t="inlineStr">
        <is>
          <t>Recent accounting pronouncements
Management does not believe that any recently issued, but not yet effective, accounting pronouncements, if currently adopted, would have a material effect on the Company’s financial statements.</t>
        </is>
      </c>
    </row>
  </sheetData>
  <mergeCells count="2">
    <mergeCell ref="A1:A2"/>
    <mergeCell ref="C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EMBERS' EQUITY AND UNIT-BASED COMPENSATION - Unit Options (Details)</t>
        </is>
      </c>
      <c r="B1" s="2" t="inlineStr">
        <is>
          <t>12 Months Ended</t>
        </is>
      </c>
    </row>
    <row r="2">
      <c r="B2" s="2" t="inlineStr">
        <is>
          <t>Feb. 29, 2020</t>
        </is>
      </c>
      <c r="C2" s="2" t="inlineStr">
        <is>
          <t>Dec. 31, 2015</t>
        </is>
      </c>
    </row>
    <row r="3">
      <c r="A3" s="3" t="inlineStr">
        <is>
          <t>Share-based Compensation Arrangement by Share-based Payment Award [Line Items]</t>
        </is>
      </c>
    </row>
    <row r="4">
      <c r="A4" s="4" t="inlineStr">
        <is>
          <t>Service period</t>
        </is>
      </c>
      <c r="B4" s="4" t="inlineStr">
        <is>
          <t>4 years</t>
        </is>
      </c>
    </row>
    <row r="5">
      <c r="A5" s="3" t="inlineStr">
        <is>
          <t>Weighted average assumptions</t>
        </is>
      </c>
    </row>
    <row r="6">
      <c r="A6" s="4" t="inlineStr">
        <is>
          <t>Expected term (in years)</t>
        </is>
      </c>
      <c r="B6" s="4" t="inlineStr">
        <is>
          <t>6 years</t>
        </is>
      </c>
    </row>
    <row r="7">
      <c r="A7" s="4" t="inlineStr">
        <is>
          <t>Expected equity price volatility (Minimum)</t>
        </is>
      </c>
      <c r="B7" s="4" t="inlineStr">
        <is>
          <t>23.00%</t>
        </is>
      </c>
    </row>
    <row r="8">
      <c r="A8" s="4" t="inlineStr">
        <is>
          <t>Expected equity price volatility (Maximum)</t>
        </is>
      </c>
      <c r="B8" s="4" t="inlineStr">
        <is>
          <t>55.00%</t>
        </is>
      </c>
    </row>
    <row r="9">
      <c r="A9" s="4" t="inlineStr">
        <is>
          <t>Risk-free interest rate (Minimum)</t>
        </is>
      </c>
      <c r="B9" s="4" t="inlineStr">
        <is>
          <t>1.90%</t>
        </is>
      </c>
    </row>
    <row r="10">
      <c r="A10" s="4" t="inlineStr">
        <is>
          <t>Risk-free interest rate (Maximum)</t>
        </is>
      </c>
      <c r="B10" s="4" t="inlineStr">
        <is>
          <t>2.80%</t>
        </is>
      </c>
    </row>
    <row r="11">
      <c r="A11" s="4" t="inlineStr">
        <is>
          <t>Expected dividend yield</t>
        </is>
      </c>
      <c r="B11" s="4" t="inlineStr">
        <is>
          <t>0.00%</t>
        </is>
      </c>
    </row>
    <row r="12">
      <c r="A12" s="4" t="inlineStr">
        <is>
          <t>2015 Unit Option Plan | Employee stock option</t>
        </is>
      </c>
    </row>
    <row r="13">
      <c r="A13" s="3" t="inlineStr">
        <is>
          <t>Share-based Compensation Arrangement by Share-based Payment Award [Line Items]</t>
        </is>
      </c>
    </row>
    <row r="14">
      <c r="A14" s="4" t="inlineStr">
        <is>
          <t>Service period</t>
        </is>
      </c>
      <c r="B14" s="4" t="inlineStr">
        <is>
          <t>4 years</t>
        </is>
      </c>
      <c r="C14" s="4" t="inlineStr">
        <is>
          <t>4 years</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5" customWidth="1" min="5" max="5"/>
    <col width="25" customWidth="1" min="6" max="6"/>
    <col width="14" customWidth="1" min="7" max="7"/>
  </cols>
  <sheetData>
    <row r="1">
      <c r="A1" s="1" t="inlineStr">
        <is>
          <t>MEMBERS' EQUITY AND UNIT-BASED COMPENSATION - Option plan (Details) - USD ($) $ / shares in Units, $ in Millions</t>
        </is>
      </c>
      <c r="B1" s="2" t="inlineStr">
        <is>
          <t>Feb. 28, 2018</t>
        </is>
      </c>
      <c r="C1" s="2" t="inlineStr">
        <is>
          <t>Nov. 30, 2020</t>
        </is>
      </c>
      <c r="D1" s="2" t="inlineStr">
        <is>
          <t>Nov. 30, 2019</t>
        </is>
      </c>
      <c r="E1" s="2" t="inlineStr">
        <is>
          <t>Feb. 29, 2020</t>
        </is>
      </c>
      <c r="F1" s="2" t="inlineStr">
        <is>
          <t>Feb. 28, 2019</t>
        </is>
      </c>
      <c r="G1" s="2" t="inlineStr">
        <is>
          <t>Dec. 31, 2015</t>
        </is>
      </c>
    </row>
    <row r="2">
      <c r="A2" s="3" t="inlineStr">
        <is>
          <t>Share-based Compensation Arrangement by Share-based Payment Award [Line Items]</t>
        </is>
      </c>
    </row>
    <row r="3">
      <c r="A3" s="4" t="inlineStr">
        <is>
          <t>Unit options available for grant</t>
        </is>
      </c>
      <c r="E3" s="6" t="n">
        <v>1900000</v>
      </c>
      <c r="F3" s="6" t="n">
        <v>5800000</v>
      </c>
    </row>
    <row r="4">
      <c r="A4" s="3" t="inlineStr">
        <is>
          <t>Weighted Average Exercise Price Per Unit</t>
        </is>
      </c>
    </row>
    <row r="5">
      <c r="A5" s="4" t="inlineStr">
        <is>
          <t>Weighted Average Remaining Term (in years)</t>
        </is>
      </c>
      <c r="E5" s="4" t="inlineStr">
        <is>
          <t>7 years 7 months 6 days</t>
        </is>
      </c>
    </row>
    <row r="6">
      <c r="A6" s="3" t="inlineStr">
        <is>
          <t>Additional information</t>
        </is>
      </c>
    </row>
    <row r="7">
      <c r="A7" s="4" t="inlineStr">
        <is>
          <t>Weighted-average grant date fair value per unit of options granted</t>
        </is>
      </c>
      <c r="E7" s="8" t="n">
        <v>0.45</v>
      </c>
      <c r="F7" s="8" t="n">
        <v>0.41</v>
      </c>
    </row>
    <row r="8">
      <c r="A8" s="4" t="inlineStr">
        <is>
          <t>Unrecognized compensation cost</t>
        </is>
      </c>
      <c r="E8" s="9" t="n">
        <v>4.4</v>
      </c>
    </row>
    <row r="9">
      <c r="A9" s="4" t="inlineStr">
        <is>
          <t>Weighted average vesting period for recognition of unrecognized cost</t>
        </is>
      </c>
      <c r="E9" s="4" t="inlineStr">
        <is>
          <t>1 year 10 months 24 days</t>
        </is>
      </c>
    </row>
    <row r="10">
      <c r="A10" s="4" t="inlineStr">
        <is>
          <t>Weighted-average contractual life of options outstanding</t>
        </is>
      </c>
      <c r="E10" s="4" t="inlineStr">
        <is>
          <t>7 years 7 months 6 days</t>
        </is>
      </c>
    </row>
    <row r="11">
      <c r="A11" s="4" t="inlineStr">
        <is>
          <t>Weighted-average contractual life of options exercisable</t>
        </is>
      </c>
      <c r="E11" s="4" t="inlineStr">
        <is>
          <t>7 years 7 months 6 days</t>
        </is>
      </c>
    </row>
    <row r="12">
      <c r="A12" s="4" t="inlineStr">
        <is>
          <t>2015 Unit Option Plan</t>
        </is>
      </c>
    </row>
    <row r="13">
      <c r="A13" s="3" t="inlineStr">
        <is>
          <t>Number of Units</t>
        </is>
      </c>
    </row>
    <row r="14">
      <c r="A14" s="4" t="inlineStr">
        <is>
          <t>Outstanding at beginning of year (in units)</t>
        </is>
      </c>
      <c r="C14" s="6" t="n">
        <v>22001</v>
      </c>
      <c r="D14" s="6" t="n">
        <v>18617</v>
      </c>
      <c r="E14" s="6" t="n">
        <v>18617</v>
      </c>
      <c r="F14" s="6" t="n">
        <v>17985</v>
      </c>
    </row>
    <row r="15">
      <c r="A15" s="4" t="inlineStr">
        <is>
          <t>Options granted (in units)</t>
        </is>
      </c>
      <c r="E15" s="6" t="n">
        <v>5713</v>
      </c>
      <c r="F15" s="6" t="n">
        <v>2641</v>
      </c>
    </row>
    <row r="16">
      <c r="A16" s="4" t="inlineStr">
        <is>
          <t>Options exercised (in units)</t>
        </is>
      </c>
      <c r="E16" s="6" t="n">
        <v>-37</v>
      </c>
      <c r="F16" s="6" t="n">
        <v>-169</v>
      </c>
    </row>
    <row r="17">
      <c r="A17" s="4" t="inlineStr">
        <is>
          <t>Options canceled and forfeited (in units)</t>
        </is>
      </c>
      <c r="E17" s="6" t="n">
        <v>-2292</v>
      </c>
      <c r="F17" s="6" t="n">
        <v>-1840</v>
      </c>
    </row>
    <row r="18">
      <c r="A18" s="4" t="inlineStr">
        <is>
          <t>Outstanding at end of year (in units)</t>
        </is>
      </c>
      <c r="B18" s="6" t="n">
        <v>17985</v>
      </c>
      <c r="E18" s="6" t="n">
        <v>22001</v>
      </c>
      <c r="F18" s="6" t="n">
        <v>18617</v>
      </c>
    </row>
    <row r="19">
      <c r="A19" s="3" t="inlineStr">
        <is>
          <t>Weighted Average Exercise Price Per Unit</t>
        </is>
      </c>
    </row>
    <row r="20">
      <c r="A20" s="4" t="inlineStr">
        <is>
          <t>Outstanding at beginning of year (in dollars per share)</t>
        </is>
      </c>
      <c r="F20" s="8" t="n">
        <v>1.32</v>
      </c>
    </row>
    <row r="21">
      <c r="A21" s="4" t="inlineStr">
        <is>
          <t>Options granted (in dollars per share)</t>
        </is>
      </c>
      <c r="E21" s="8" t="n">
        <v>2.04</v>
      </c>
      <c r="F21" s="10" t="n">
        <v>1.6</v>
      </c>
    </row>
    <row r="22">
      <c r="A22" s="4" t="inlineStr">
        <is>
          <t>Options exercised (in dollars per share)</t>
        </is>
      </c>
      <c r="E22" s="10" t="n">
        <v>1.61</v>
      </c>
      <c r="F22" s="10" t="n">
        <v>1.03</v>
      </c>
    </row>
    <row r="23">
      <c r="A23" s="4" t="inlineStr">
        <is>
          <t>Options canceled and forfeited (in dollars per share)</t>
        </is>
      </c>
      <c r="E23" s="10" t="n">
        <v>1.51</v>
      </c>
      <c r="F23" s="10" t="n">
        <v>1.53</v>
      </c>
    </row>
    <row r="24">
      <c r="A24" s="4" t="inlineStr">
        <is>
          <t>Outstanding at end of year (in dollars per share)</t>
        </is>
      </c>
      <c r="E24" s="8" t="n">
        <v>1.51</v>
      </c>
      <c r="F24" s="8" t="n">
        <v>1.34</v>
      </c>
    </row>
    <row r="25">
      <c r="A25" s="4" t="inlineStr">
        <is>
          <t>Weighted Average Remaining Term (in years)</t>
        </is>
      </c>
      <c r="B25" s="4" t="inlineStr">
        <is>
          <t>3 years 1 month 6 days</t>
        </is>
      </c>
      <c r="E25" s="4" t="inlineStr">
        <is>
          <t>1 year 10 months 24 days</t>
        </is>
      </c>
      <c r="F25" s="4" t="inlineStr">
        <is>
          <t>2 years 3 months 18 days</t>
        </is>
      </c>
    </row>
    <row r="26">
      <c r="A26" s="3" t="inlineStr">
        <is>
          <t>Additional information</t>
        </is>
      </c>
    </row>
    <row r="27">
      <c r="A27" s="4" t="inlineStr">
        <is>
          <t>Weighted-average contractual life of options outstanding</t>
        </is>
      </c>
      <c r="B27" s="4" t="inlineStr">
        <is>
          <t>3 years 1 month 6 days</t>
        </is>
      </c>
      <c r="E27" s="4" t="inlineStr">
        <is>
          <t>1 year 10 months 24 days</t>
        </is>
      </c>
      <c r="F27" s="4" t="inlineStr">
        <is>
          <t>2 years 3 months 18 days</t>
        </is>
      </c>
    </row>
    <row r="28">
      <c r="A28" s="4" t="inlineStr">
        <is>
          <t>Employee stock option | 2015 Unit Option Plan</t>
        </is>
      </c>
    </row>
    <row r="29">
      <c r="A29" s="3" t="inlineStr">
        <is>
          <t>Share-based Compensation Arrangement by Share-based Payment Award [Line Items]</t>
        </is>
      </c>
    </row>
    <row r="30">
      <c r="A30" s="4" t="inlineStr">
        <is>
          <t>Authorized unit options</t>
        </is>
      </c>
      <c r="E30" s="6" t="n">
        <v>46000000</v>
      </c>
      <c r="G30" s="6" t="n">
        <v>46000000</v>
      </c>
    </row>
    <row r="31">
      <c r="A31" s="4" t="inlineStr">
        <is>
          <t>Unit options available for grant</t>
        </is>
      </c>
      <c r="C31" s="6" t="n">
        <v>2600000</v>
      </c>
      <c r="E31" s="6" t="n">
        <v>2300000</v>
      </c>
    </row>
    <row r="32">
      <c r="A32" s="3" t="inlineStr">
        <is>
          <t>Number of Units</t>
        </is>
      </c>
    </row>
    <row r="33">
      <c r="A33" s="4" t="inlineStr">
        <is>
          <t>Outstanding at beginning of year (in units)</t>
        </is>
      </c>
      <c r="C33" s="6" t="n">
        <v>22001000</v>
      </c>
      <c r="D33" s="6" t="n">
        <v>18617000</v>
      </c>
      <c r="E33" s="6" t="n">
        <v>18617000</v>
      </c>
    </row>
    <row r="34">
      <c r="A34" s="4" t="inlineStr">
        <is>
          <t>Options granted (in units)</t>
        </is>
      </c>
      <c r="D34" s="6" t="n">
        <v>3355000</v>
      </c>
    </row>
    <row r="35">
      <c r="A35" s="4" t="inlineStr">
        <is>
          <t>Options exercised (in units)</t>
        </is>
      </c>
      <c r="C35" s="6" t="n">
        <v>-1350000</v>
      </c>
      <c r="D35" s="6" t="n">
        <v>-3000</v>
      </c>
    </row>
    <row r="36">
      <c r="A36" s="4" t="inlineStr">
        <is>
          <t>Outstanding at end of year (in units)</t>
        </is>
      </c>
      <c r="C36" s="6" t="n">
        <v>20006000</v>
      </c>
      <c r="D36" s="6" t="n">
        <v>21653000</v>
      </c>
      <c r="E36" s="6" t="n">
        <v>22001000</v>
      </c>
      <c r="F36" s="6" t="n">
        <v>18617000</v>
      </c>
    </row>
    <row r="37">
      <c r="A37" s="3" t="inlineStr">
        <is>
          <t>Weighted Average Exercise Price Per Unit</t>
        </is>
      </c>
    </row>
    <row r="38">
      <c r="A38" s="4" t="inlineStr">
        <is>
          <t>Outstanding at beginning of year (in dollars per share)</t>
        </is>
      </c>
      <c r="C38" s="8" t="n">
        <v>1.51</v>
      </c>
      <c r="D38" s="8" t="n">
        <v>1.34</v>
      </c>
      <c r="E38" s="8" t="n">
        <v>1.34</v>
      </c>
    </row>
    <row r="39">
      <c r="A39" s="4" t="inlineStr">
        <is>
          <t>Options granted (in dollars per share)</t>
        </is>
      </c>
      <c r="D39" s="10" t="n">
        <v>1.65</v>
      </c>
    </row>
    <row r="40">
      <c r="A40" s="4" t="inlineStr">
        <is>
          <t>Options exercised (in dollars per share)</t>
        </is>
      </c>
      <c r="C40" s="10" t="n">
        <v>1.45</v>
      </c>
      <c r="D40" s="10" t="n">
        <v>1.65</v>
      </c>
    </row>
    <row r="41">
      <c r="A41" s="4" t="inlineStr">
        <is>
          <t>Outstanding at end of year (in dollars per share)</t>
        </is>
      </c>
      <c r="C41" s="8" t="n">
        <v>1.51</v>
      </c>
      <c r="D41" s="8" t="n">
        <v>1.38</v>
      </c>
    </row>
    <row r="42">
      <c r="A42" s="3" t="inlineStr">
        <is>
          <t>Additional information</t>
        </is>
      </c>
    </row>
    <row r="43">
      <c r="A43" s="4" t="inlineStr">
        <is>
          <t>Unrecognized compensation cost</t>
        </is>
      </c>
      <c r="C43" s="9" t="n">
        <v>2.8</v>
      </c>
    </row>
    <row r="44">
      <c r="A44" s="4" t="inlineStr">
        <is>
          <t>Weighted average vesting period for recognition of unrecognized cost</t>
        </is>
      </c>
      <c r="C44" s="4" t="inlineStr">
        <is>
          <t>1 year</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23" customWidth="1" min="12" max="12"/>
    <col width="14" customWidth="1" min="13" max="13"/>
  </cols>
  <sheetData>
    <row r="1">
      <c r="A1" s="1" t="inlineStr">
        <is>
          <t>MEMBERS' EQUITY AND UNIT-BASED COMPENSATION - Restricted equity plan (Details) - USD ($) $ / shares in Units, $ in Millions</t>
        </is>
      </c>
      <c r="B1" s="2" t="inlineStr">
        <is>
          <t>Feb. 28, 2018</t>
        </is>
      </c>
      <c r="C1" s="2" t="inlineStr">
        <is>
          <t>Mar. 31, 2019</t>
        </is>
      </c>
      <c r="D1" s="2" t="inlineStr">
        <is>
          <t>Mar. 31, 2018</t>
        </is>
      </c>
      <c r="E1" s="2" t="inlineStr">
        <is>
          <t>Feb. 29, 2020</t>
        </is>
      </c>
      <c r="F1" s="2" t="inlineStr">
        <is>
          <t>Feb. 28, 2019</t>
        </is>
      </c>
      <c r="G1" s="2" t="inlineStr">
        <is>
          <t>Nov. 30, 2020</t>
        </is>
      </c>
      <c r="H1" s="2" t="inlineStr">
        <is>
          <t>Dec. 31, 2019</t>
        </is>
      </c>
      <c r="I1" s="2" t="inlineStr">
        <is>
          <t>Nov. 30, 2019</t>
        </is>
      </c>
      <c r="J1" s="2" t="inlineStr">
        <is>
          <t>Dec. 31, 2018</t>
        </is>
      </c>
      <c r="K1" s="2" t="inlineStr">
        <is>
          <t>Feb. 29, 2020</t>
        </is>
      </c>
      <c r="L1" s="2" t="inlineStr">
        <is>
          <t>Feb. 28, 2019</t>
        </is>
      </c>
      <c r="M1" s="2" t="inlineStr">
        <is>
          <t>Dec. 31, 2015</t>
        </is>
      </c>
    </row>
    <row r="2">
      <c r="A2" s="3" t="inlineStr">
        <is>
          <t>Share-based Compensation Arrangement by Share-based Payment Award [Line Items]</t>
        </is>
      </c>
    </row>
    <row r="3">
      <c r="A3" s="4" t="inlineStr">
        <is>
          <t>Percentage of vesting in each year</t>
        </is>
      </c>
      <c r="K3" s="4" t="inlineStr">
        <is>
          <t>25.00%</t>
        </is>
      </c>
    </row>
    <row r="4">
      <c r="A4" s="3" t="inlineStr">
        <is>
          <t>Number of Units</t>
        </is>
      </c>
    </row>
    <row r="5">
      <c r="A5" s="4" t="inlineStr">
        <is>
          <t>Awards not vested at beginning of year (in units)</t>
        </is>
      </c>
      <c r="C5" s="6" t="n">
        <v>12651</v>
      </c>
      <c r="D5" s="6" t="n">
        <v>15973</v>
      </c>
      <c r="G5" s="6" t="n">
        <v>8955</v>
      </c>
      <c r="I5" s="6" t="n">
        <v>12651</v>
      </c>
      <c r="K5" s="6" t="n">
        <v>12651</v>
      </c>
      <c r="L5" s="6" t="n">
        <v>15973</v>
      </c>
    </row>
    <row r="6">
      <c r="A6" s="4" t="inlineStr">
        <is>
          <t>Awards granted (in units)</t>
        </is>
      </c>
      <c r="K6" s="6" t="n">
        <v>500</v>
      </c>
      <c r="L6" s="6" t="n">
        <v>1189</v>
      </c>
    </row>
    <row r="7">
      <c r="A7" s="4" t="inlineStr">
        <is>
          <t>Awards released (in units)</t>
        </is>
      </c>
      <c r="K7" s="6" t="n">
        <v>-4196</v>
      </c>
      <c r="L7" s="6" t="n">
        <v>-4511</v>
      </c>
    </row>
    <row r="8">
      <c r="A8" s="4" t="inlineStr">
        <is>
          <t>Awards not vested at end of year (in units)</t>
        </is>
      </c>
      <c r="B8" s="6" t="n">
        <v>15973</v>
      </c>
      <c r="E8" s="6" t="n">
        <v>8955</v>
      </c>
      <c r="F8" s="6" t="n">
        <v>12651</v>
      </c>
      <c r="K8" s="6" t="n">
        <v>8955</v>
      </c>
      <c r="L8" s="6" t="n">
        <v>12651</v>
      </c>
    </row>
    <row r="9">
      <c r="A9" s="3" t="inlineStr">
        <is>
          <t>Weighted Average Grant Date Fair Value Per Unit</t>
        </is>
      </c>
    </row>
    <row r="10">
      <c r="A10" s="4" t="inlineStr">
        <is>
          <t>Awards not vested at beginning of year (in dollars per share)</t>
        </is>
      </c>
      <c r="C10" s="8" t="n">
        <v>1.41</v>
      </c>
      <c r="D10" s="8" t="n">
        <v>1.5</v>
      </c>
      <c r="G10" s="8" t="n">
        <v>1.4</v>
      </c>
      <c r="I10" s="8" t="n">
        <v>1.41</v>
      </c>
      <c r="K10" s="8" t="n">
        <v>1.41</v>
      </c>
      <c r="L10" s="8" t="n">
        <v>1.5</v>
      </c>
    </row>
    <row r="11">
      <c r="A11" s="4" t="inlineStr">
        <is>
          <t>Awards granted (in dollars per share)</t>
        </is>
      </c>
      <c r="K11" s="10" t="n">
        <v>1.65</v>
      </c>
    </row>
    <row r="12">
      <c r="A12" s="4" t="inlineStr">
        <is>
          <t>Awards released (in dollars per share)</t>
        </is>
      </c>
      <c r="K12" s="10" t="n">
        <v>1.47</v>
      </c>
      <c r="L12" s="10" t="n">
        <v>1.46</v>
      </c>
    </row>
    <row r="13">
      <c r="A13" s="4" t="inlineStr">
        <is>
          <t>Awards canceled and forfeited (in dollars per share)</t>
        </is>
      </c>
      <c r="L13" s="10" t="n">
        <v>1.57</v>
      </c>
    </row>
    <row r="14">
      <c r="A14" s="4" t="inlineStr">
        <is>
          <t>Awards not vested at end of year (in dollars per share)</t>
        </is>
      </c>
      <c r="B14" s="8" t="n">
        <v>1.5</v>
      </c>
      <c r="E14" s="8" t="n">
        <v>1.4</v>
      </c>
      <c r="F14" s="8" t="n">
        <v>1.41</v>
      </c>
      <c r="K14" s="8" t="n">
        <v>1.4</v>
      </c>
      <c r="L14" s="8" t="n">
        <v>1.41</v>
      </c>
    </row>
    <row r="15">
      <c r="A15" s="4" t="inlineStr">
        <is>
          <t>Weighted Average Remaining Term (in years)</t>
        </is>
      </c>
      <c r="B15" s="4" t="inlineStr">
        <is>
          <t>3 years 3 months 18 days</t>
        </is>
      </c>
      <c r="K15" s="4" t="inlineStr">
        <is>
          <t>1 year 6 months</t>
        </is>
      </c>
      <c r="L15" s="4" t="inlineStr">
        <is>
          <t>2 years 1 month 6 days</t>
        </is>
      </c>
    </row>
    <row r="16">
      <c r="A16" s="4" t="inlineStr">
        <is>
          <t>Aggregate fair value of units vested during the fiscal years</t>
        </is>
      </c>
      <c r="E16" s="9" t="n">
        <v>6.2</v>
      </c>
      <c r="F16" s="9" t="n">
        <v>6.6</v>
      </c>
      <c r="K16" s="9" t="n">
        <v>6.2</v>
      </c>
      <c r="L16" s="9" t="n">
        <v>6.6</v>
      </c>
    </row>
    <row r="17">
      <c r="A17" s="4" t="inlineStr">
        <is>
          <t>Weighted average vesting period for recognition of unrecognized cost</t>
        </is>
      </c>
      <c r="K17" s="4" t="inlineStr">
        <is>
          <t>1 year 10 months 24 days</t>
        </is>
      </c>
    </row>
    <row r="18">
      <c r="A18" s="4" t="inlineStr">
        <is>
          <t>The weighted-average contractual life of B units outstanding</t>
        </is>
      </c>
      <c r="B18" s="4" t="inlineStr">
        <is>
          <t>3 years 3 months 18 days</t>
        </is>
      </c>
      <c r="K18" s="4" t="inlineStr">
        <is>
          <t>1 year 6 months</t>
        </is>
      </c>
      <c r="L18" s="4" t="inlineStr">
        <is>
          <t>2 years 1 month 6 days</t>
        </is>
      </c>
    </row>
    <row r="19">
      <c r="A19" s="4" t="inlineStr">
        <is>
          <t>Class B units</t>
        </is>
      </c>
    </row>
    <row r="20">
      <c r="A20" s="3" t="inlineStr">
        <is>
          <t>Weighted Average Grant Date Fair Value Per Unit</t>
        </is>
      </c>
    </row>
    <row r="21">
      <c r="A21" s="4" t="inlineStr">
        <is>
          <t>Weighted Average Remaining Term (in years)</t>
        </is>
      </c>
      <c r="K21" s="4" t="inlineStr">
        <is>
          <t>7 years 1 month 6 days</t>
        </is>
      </c>
    </row>
    <row r="22">
      <c r="A22" s="4" t="inlineStr">
        <is>
          <t>Unrecognized compensation expense related to the B units</t>
        </is>
      </c>
      <c r="E22" s="9" t="n">
        <v>10.4</v>
      </c>
      <c r="K22" s="9" t="n">
        <v>10.4</v>
      </c>
    </row>
    <row r="23">
      <c r="A23" s="4" t="inlineStr">
        <is>
          <t>Weighted average vesting period for recognition of unrecognized cost</t>
        </is>
      </c>
      <c r="K23" s="4" t="inlineStr">
        <is>
          <t>1 year 6 months</t>
        </is>
      </c>
    </row>
    <row r="24">
      <c r="A24" s="4" t="inlineStr">
        <is>
          <t>The weighted-average contractual life of B units outstanding</t>
        </is>
      </c>
      <c r="K24" s="4" t="inlineStr">
        <is>
          <t>7 years 1 month 6 days</t>
        </is>
      </c>
    </row>
    <row r="25">
      <c r="A25" s="4" t="inlineStr">
        <is>
          <t>2015 Restricted Equity Plan | Restricted Stock</t>
        </is>
      </c>
    </row>
    <row r="26">
      <c r="A26" s="3" t="inlineStr">
        <is>
          <t>Share-based Compensation Arrangement by Share-based Payment Award [Line Items]</t>
        </is>
      </c>
    </row>
    <row r="27">
      <c r="A27" s="4" t="inlineStr">
        <is>
          <t>Authorized restricted units</t>
        </is>
      </c>
      <c r="K27" s="6" t="n">
        <v>32000000</v>
      </c>
      <c r="M27" s="6" t="n">
        <v>32000000</v>
      </c>
    </row>
    <row r="28">
      <c r="A28" s="4" t="inlineStr">
        <is>
          <t>Outstanding restricted units</t>
        </is>
      </c>
      <c r="G28" s="6" t="n">
        <v>22000000</v>
      </c>
      <c r="K28" s="6" t="n">
        <v>21500000</v>
      </c>
      <c r="L28" s="6" t="n">
        <v>22000000</v>
      </c>
    </row>
    <row r="29">
      <c r="A29" s="4" t="inlineStr">
        <is>
          <t>Restricted units were available for grant</t>
        </is>
      </c>
      <c r="C29" s="6" t="n">
        <v>0</v>
      </c>
      <c r="D29" s="6" t="n">
        <v>0</v>
      </c>
      <c r="E29" s="6" t="n">
        <v>0</v>
      </c>
      <c r="F29" s="6" t="n">
        <v>0</v>
      </c>
      <c r="G29" s="6" t="n">
        <v>0</v>
      </c>
      <c r="H29" s="6" t="n">
        <v>0</v>
      </c>
      <c r="J29" s="6" t="n">
        <v>0</v>
      </c>
      <c r="K29" s="6" t="n">
        <v>0</v>
      </c>
    </row>
    <row r="30">
      <c r="A30" s="3" t="inlineStr">
        <is>
          <t>Number of Units</t>
        </is>
      </c>
    </row>
    <row r="31">
      <c r="A31" s="4" t="inlineStr">
        <is>
          <t>Awards not vested at beginning of year (in units)</t>
        </is>
      </c>
      <c r="C31" s="6" t="n">
        <v>12651000</v>
      </c>
      <c r="G31" s="6" t="n">
        <v>8955000</v>
      </c>
      <c r="I31" s="6" t="n">
        <v>12651000</v>
      </c>
      <c r="K31" s="6" t="n">
        <v>12651000</v>
      </c>
    </row>
    <row r="32">
      <c r="A32" s="4" t="inlineStr">
        <is>
          <t>Awards granted (in units)</t>
        </is>
      </c>
      <c r="I32" s="6" t="n">
        <v>500000</v>
      </c>
    </row>
    <row r="33">
      <c r="A33" s="4" t="inlineStr">
        <is>
          <t>Awards released (in units)</t>
        </is>
      </c>
      <c r="G33" s="6" t="n">
        <v>-2893000</v>
      </c>
      <c r="I33" s="6" t="n">
        <v>-3147000</v>
      </c>
    </row>
    <row r="34">
      <c r="A34" s="4" t="inlineStr">
        <is>
          <t>Awards not vested at end of year (in units)</t>
        </is>
      </c>
      <c r="E34" s="6" t="n">
        <v>8955000</v>
      </c>
      <c r="F34" s="6" t="n">
        <v>12651000</v>
      </c>
      <c r="G34" s="6" t="n">
        <v>6062000</v>
      </c>
      <c r="I34" s="6" t="n">
        <v>10004000</v>
      </c>
      <c r="K34" s="6" t="n">
        <v>8955000</v>
      </c>
      <c r="L34" s="6" t="n">
        <v>12651000</v>
      </c>
    </row>
    <row r="35">
      <c r="A35" s="3" t="inlineStr">
        <is>
          <t>Weighted Average Grant Date Fair Value Per Unit</t>
        </is>
      </c>
    </row>
    <row r="36">
      <c r="A36" s="4" t="inlineStr">
        <is>
          <t>Awards not vested at beginning of year (in dollars per share)</t>
        </is>
      </c>
      <c r="C36" s="8" t="n">
        <v>1.41</v>
      </c>
      <c r="G36" s="8" t="n">
        <v>1.4</v>
      </c>
      <c r="I36" s="8" t="n">
        <v>1.41</v>
      </c>
      <c r="K36" s="8" t="n">
        <v>1.41</v>
      </c>
    </row>
    <row r="37">
      <c r="A37" s="4" t="inlineStr">
        <is>
          <t>Awards granted (in dollars per share)</t>
        </is>
      </c>
      <c r="I37" s="10" t="n">
        <v>1.65</v>
      </c>
    </row>
    <row r="38">
      <c r="A38" s="4" t="inlineStr">
        <is>
          <t>Awards released (in dollars per share)</t>
        </is>
      </c>
      <c r="G38" s="10" t="n">
        <v>1.48</v>
      </c>
      <c r="I38" s="10" t="n">
        <v>1.47</v>
      </c>
    </row>
    <row r="39">
      <c r="A39" s="4" t="inlineStr">
        <is>
          <t>Awards not vested at end of year (in dollars per share)</t>
        </is>
      </c>
      <c r="E39" s="8" t="n">
        <v>1.4</v>
      </c>
      <c r="F39" s="8" t="n">
        <v>1.41</v>
      </c>
      <c r="G39" s="8" t="n">
        <v>1.49</v>
      </c>
      <c r="I39" s="8" t="n">
        <v>1.49</v>
      </c>
      <c r="K39" s="8" t="n">
        <v>1.4</v>
      </c>
      <c r="L39" s="8" t="n">
        <v>1.41</v>
      </c>
    </row>
    <row r="40">
      <c r="A40" s="4" t="inlineStr">
        <is>
          <t>Weighted average vesting period for recognition of unrecognized cost</t>
        </is>
      </c>
      <c r="G40" s="4" t="inlineStr">
        <is>
          <t>1 year</t>
        </is>
      </c>
    </row>
    <row r="41">
      <c r="A41" s="4" t="inlineStr">
        <is>
          <t>2015 Restricted Equity Plan | Restricted Stock | Class B units</t>
        </is>
      </c>
    </row>
    <row r="42">
      <c r="A42" s="3" t="inlineStr">
        <is>
          <t>Share-based Compensation Arrangement by Share-based Payment Award [Line Items]</t>
        </is>
      </c>
    </row>
    <row r="43">
      <c r="A43" s="4" t="inlineStr">
        <is>
          <t>Percentage of vesting in each year</t>
        </is>
      </c>
      <c r="K43" s="4" t="inlineStr">
        <is>
          <t>25.00%</t>
        </is>
      </c>
      <c r="M43" s="4" t="inlineStr">
        <is>
          <t>25.00%</t>
        </is>
      </c>
    </row>
    <row r="44">
      <c r="A44" s="4" t="inlineStr">
        <is>
          <t>Vesting period</t>
        </is>
      </c>
      <c r="K44" s="4" t="inlineStr">
        <is>
          <t>4 years</t>
        </is>
      </c>
      <c r="M44" s="4" t="inlineStr">
        <is>
          <t>4 years</t>
        </is>
      </c>
    </row>
    <row r="45">
      <c r="A45" s="3" t="inlineStr">
        <is>
          <t>Weighted Average Grant Date Fair Value Per Unit</t>
        </is>
      </c>
    </row>
    <row r="46">
      <c r="A46" s="4" t="inlineStr">
        <is>
          <t>Unrecognized compensation expense related to the B units</t>
        </is>
      </c>
      <c r="G46" s="9" t="n">
        <v>5.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MBERS' EQUITY AND UNIT-BASED COMPENSATION - Equity-based compensation expense (Details) - USD ($) $ in Thousands</t>
        </is>
      </c>
      <c r="B1" s="2" t="inlineStr">
        <is>
          <t>9 Months Ended</t>
        </is>
      </c>
      <c r="D1" s="2" t="inlineStr">
        <is>
          <t>12 Months Ended</t>
        </is>
      </c>
    </row>
    <row r="2">
      <c r="B2" s="2" t="inlineStr">
        <is>
          <t>Nov. 30, 2020</t>
        </is>
      </c>
      <c r="C2" s="2" t="inlineStr">
        <is>
          <t>Nov. 30, 2019</t>
        </is>
      </c>
      <c r="D2" s="2" t="inlineStr">
        <is>
          <t>Feb. 29, 2020</t>
        </is>
      </c>
      <c r="E2" s="2" t="inlineStr">
        <is>
          <t>Feb. 28, 2019</t>
        </is>
      </c>
    </row>
    <row r="3">
      <c r="A3" s="3" t="inlineStr">
        <is>
          <t>Share-based Compensation Arrangement by Share-based Payment Award [Line Items]</t>
        </is>
      </c>
    </row>
    <row r="4">
      <c r="A4" s="4" t="inlineStr">
        <is>
          <t>Unit-based compensation</t>
        </is>
      </c>
      <c r="B4" s="5" t="n">
        <v>5953</v>
      </c>
      <c r="C4" s="5" t="n">
        <v>6173</v>
      </c>
      <c r="D4" s="5" t="n">
        <v>8222</v>
      </c>
      <c r="E4" s="5" t="n">
        <v>8166</v>
      </c>
    </row>
    <row r="5">
      <c r="A5" s="4" t="inlineStr">
        <is>
          <t>Deferred compensation expense</t>
        </is>
      </c>
      <c r="D5" s="6" t="n">
        <v>10900</v>
      </c>
    </row>
    <row r="6">
      <c r="A6" s="4" t="inlineStr">
        <is>
          <t>Cost of Revenue</t>
        </is>
      </c>
    </row>
    <row r="7">
      <c r="A7" s="3" t="inlineStr">
        <is>
          <t>Share-based Compensation Arrangement by Share-based Payment Award [Line Items]</t>
        </is>
      </c>
    </row>
    <row r="8">
      <c r="A8" s="4" t="inlineStr">
        <is>
          <t>Unit-based compensation</t>
        </is>
      </c>
      <c r="D8" s="6" t="n">
        <v>423</v>
      </c>
      <c r="E8" s="6" t="n">
        <v>429</v>
      </c>
    </row>
    <row r="9">
      <c r="A9" s="4" t="inlineStr">
        <is>
          <t>Research and Development Expense [Member]</t>
        </is>
      </c>
    </row>
    <row r="10">
      <c r="A10" s="3" t="inlineStr">
        <is>
          <t>Share-based Compensation Arrangement by Share-based Payment Award [Line Items]</t>
        </is>
      </c>
    </row>
    <row r="11">
      <c r="A11" s="4" t="inlineStr">
        <is>
          <t>Unit-based compensation</t>
        </is>
      </c>
      <c r="D11" s="6" t="n">
        <v>151</v>
      </c>
      <c r="E11" s="6" t="n">
        <v>440</v>
      </c>
    </row>
    <row r="12">
      <c r="A12" s="4" t="inlineStr">
        <is>
          <t>Selling and Marketing Expense [Member]</t>
        </is>
      </c>
    </row>
    <row r="13">
      <c r="A13" s="3" t="inlineStr">
        <is>
          <t>Share-based Compensation Arrangement by Share-based Payment Award [Line Items]</t>
        </is>
      </c>
    </row>
    <row r="14">
      <c r="A14" s="4" t="inlineStr">
        <is>
          <t>Unit-based compensation</t>
        </is>
      </c>
      <c r="D14" s="6" t="n">
        <v>1316</v>
      </c>
      <c r="E14" s="6" t="n">
        <v>1033</v>
      </c>
    </row>
    <row r="15">
      <c r="A15" s="4" t="inlineStr">
        <is>
          <t>General and Administrative Expense [Member]</t>
        </is>
      </c>
    </row>
    <row r="16">
      <c r="A16" s="3" t="inlineStr">
        <is>
          <t>Share-based Compensation Arrangement by Share-based Payment Award [Line Items]</t>
        </is>
      </c>
    </row>
    <row r="17">
      <c r="A17" s="4" t="inlineStr">
        <is>
          <t>Unit-based compensation</t>
        </is>
      </c>
      <c r="D17" s="6" t="n">
        <v>6332</v>
      </c>
      <c r="E17" s="5" t="n">
        <v>6264</v>
      </c>
    </row>
    <row r="18">
      <c r="A18" s="4" t="inlineStr">
        <is>
          <t>Deferred Cash Compensation</t>
        </is>
      </c>
    </row>
    <row r="19">
      <c r="A19" s="3" t="inlineStr">
        <is>
          <t>Share-based Compensation Arrangement by Share-based Payment Award [Line Items]</t>
        </is>
      </c>
    </row>
    <row r="20">
      <c r="A20" s="4" t="inlineStr">
        <is>
          <t>Accelerated deferred compensation</t>
        </is>
      </c>
      <c r="D20" s="5" t="n">
        <v>950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Summary of investments (Details) - USD ($) $ in Thousands</t>
        </is>
      </c>
      <c r="B1" s="2" t="inlineStr">
        <is>
          <t>9 Months Ended</t>
        </is>
      </c>
      <c r="C1" s="2" t="inlineStr">
        <is>
          <t>12 Months Ended</t>
        </is>
      </c>
    </row>
    <row r="2">
      <c r="B2" s="2" t="inlineStr">
        <is>
          <t>Nov. 30, 2020</t>
        </is>
      </c>
      <c r="C2" s="2" t="inlineStr">
        <is>
          <t>Feb. 29, 2020</t>
        </is>
      </c>
      <c r="D2" s="2" t="inlineStr">
        <is>
          <t>Feb. 28, 2019</t>
        </is>
      </c>
    </row>
    <row r="3">
      <c r="A3" s="3" t="inlineStr">
        <is>
          <t>Fair Value, Off-balance Sheet Risks, Disclosure Information [Line Items]</t>
        </is>
      </c>
    </row>
    <row r="4">
      <c r="A4" s="4" t="inlineStr">
        <is>
          <t>Cost</t>
        </is>
      </c>
      <c r="B4" s="5" t="n">
        <v>162</v>
      </c>
      <c r="C4" s="5" t="n">
        <v>162</v>
      </c>
      <c r="D4" s="5" t="n">
        <v>721</v>
      </c>
    </row>
    <row r="5">
      <c r="A5" s="4" t="inlineStr">
        <is>
          <t>Gross Unrealized Gains</t>
        </is>
      </c>
      <c r="B5" s="6" t="n">
        <v>60</v>
      </c>
      <c r="C5" s="6" t="n">
        <v>17</v>
      </c>
      <c r="D5" s="6" t="n">
        <v>24</v>
      </c>
    </row>
    <row r="6">
      <c r="A6" s="4" t="inlineStr">
        <is>
          <t>Total investments</t>
        </is>
      </c>
      <c r="B6" s="6" t="n">
        <v>222</v>
      </c>
      <c r="C6" s="6" t="n">
        <v>179</v>
      </c>
      <c r="D6" s="6" t="n">
        <v>745</v>
      </c>
    </row>
    <row r="7">
      <c r="A7" s="4" t="inlineStr">
        <is>
          <t>Cash held in escrow</t>
        </is>
      </c>
    </row>
    <row r="8">
      <c r="A8" s="3" t="inlineStr">
        <is>
          <t>Fair Value, Off-balance Sheet Risks, Disclosure Information [Line Items]</t>
        </is>
      </c>
    </row>
    <row r="9">
      <c r="A9" s="4" t="inlineStr">
        <is>
          <t>Cost</t>
        </is>
      </c>
      <c r="D9" s="6" t="n">
        <v>559</v>
      </c>
    </row>
    <row r="10">
      <c r="A10" s="4" t="inlineStr">
        <is>
          <t>Total investments</t>
        </is>
      </c>
      <c r="D10" s="6" t="n">
        <v>559</v>
      </c>
    </row>
    <row r="11">
      <c r="A11" s="4" t="inlineStr">
        <is>
          <t>Asset-backed securities</t>
        </is>
      </c>
    </row>
    <row r="12">
      <c r="A12" s="3" t="inlineStr">
        <is>
          <t>Fair Value, Off-balance Sheet Risks, Disclosure Information [Line Items]</t>
        </is>
      </c>
    </row>
    <row r="13">
      <c r="A13" s="4" t="inlineStr">
        <is>
          <t>Cost</t>
        </is>
      </c>
      <c r="B13" s="6" t="n">
        <v>162</v>
      </c>
      <c r="C13" s="6" t="n">
        <v>162</v>
      </c>
      <c r="D13" s="6" t="n">
        <v>162</v>
      </c>
    </row>
    <row r="14">
      <c r="A14" s="4" t="inlineStr">
        <is>
          <t>Gross Unrealized Gains</t>
        </is>
      </c>
      <c r="B14" s="6" t="n">
        <v>60</v>
      </c>
      <c r="C14" s="6" t="n">
        <v>17</v>
      </c>
      <c r="D14" s="6" t="n">
        <v>24</v>
      </c>
    </row>
    <row r="15">
      <c r="A15" s="4" t="inlineStr">
        <is>
          <t>Total investments</t>
        </is>
      </c>
      <c r="B15" s="5" t="n">
        <v>222</v>
      </c>
      <c r="C15" s="5" t="n">
        <v>179</v>
      </c>
      <c r="D15" s="5" t="n">
        <v>186</v>
      </c>
    </row>
  </sheetData>
  <mergeCells count="2">
    <mergeCell ref="A1:A2"/>
    <mergeCell ref="C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ompany's assets and liabilities measured at fair value on a recurring basis, by level, within the fair value hierarchy (Details) - USD ($) $ in Thousands</t>
        </is>
      </c>
      <c r="B1" s="2" t="inlineStr">
        <is>
          <t>Nov. 30, 2020</t>
        </is>
      </c>
      <c r="C1" s="2" t="inlineStr">
        <is>
          <t>Feb. 29, 2020</t>
        </is>
      </c>
      <c r="D1" s="2" t="inlineStr">
        <is>
          <t>Feb. 28, 2019</t>
        </is>
      </c>
      <c r="E1" s="2" t="inlineStr">
        <is>
          <t>Feb. 28, 2018</t>
        </is>
      </c>
    </row>
    <row r="2">
      <c r="A2" s="3" t="inlineStr">
        <is>
          <t>Assets:</t>
        </is>
      </c>
    </row>
    <row r="3">
      <c r="A3" s="4" t="inlineStr">
        <is>
          <t>Fair Value</t>
        </is>
      </c>
      <c r="B3" s="5" t="n">
        <v>222</v>
      </c>
      <c r="C3" s="5" t="n">
        <v>179</v>
      </c>
      <c r="D3" s="5" t="n">
        <v>745</v>
      </c>
    </row>
    <row r="4">
      <c r="A4" s="4" t="inlineStr">
        <is>
          <t>Cash held in escrow</t>
        </is>
      </c>
    </row>
    <row r="5">
      <c r="A5" s="3" t="inlineStr">
        <is>
          <t>Assets:</t>
        </is>
      </c>
    </row>
    <row r="6">
      <c r="A6" s="4" t="inlineStr">
        <is>
          <t>Fair Value</t>
        </is>
      </c>
      <c r="D6" s="6" t="n">
        <v>559</v>
      </c>
    </row>
    <row r="7">
      <c r="A7" s="4" t="inlineStr">
        <is>
          <t>Asset-backed securities</t>
        </is>
      </c>
    </row>
    <row r="8">
      <c r="A8" s="3" t="inlineStr">
        <is>
          <t>Assets:</t>
        </is>
      </c>
    </row>
    <row r="9">
      <c r="A9" s="4" t="inlineStr">
        <is>
          <t>Fair Value</t>
        </is>
      </c>
      <c r="B9" s="6" t="n">
        <v>222</v>
      </c>
      <c r="C9" s="6" t="n">
        <v>179</v>
      </c>
      <c r="D9" s="6" t="n">
        <v>186</v>
      </c>
    </row>
    <row r="10">
      <c r="A10" s="4" t="inlineStr">
        <is>
          <t>Recurring</t>
        </is>
      </c>
    </row>
    <row r="11">
      <c r="A11" s="3" t="inlineStr">
        <is>
          <t>Assets:</t>
        </is>
      </c>
    </row>
    <row r="12">
      <c r="A12" s="4" t="inlineStr">
        <is>
          <t>Total cash equivalents</t>
        </is>
      </c>
      <c r="B12" s="6" t="n">
        <v>4</v>
      </c>
      <c r="C12" s="6" t="n">
        <v>4</v>
      </c>
      <c r="D12" s="6" t="n">
        <v>57</v>
      </c>
    </row>
    <row r="13">
      <c r="A13" s="4" t="inlineStr">
        <is>
          <t>Fair Value</t>
        </is>
      </c>
      <c r="B13" s="6" t="n">
        <v>222</v>
      </c>
      <c r="C13" s="6" t="n">
        <v>179</v>
      </c>
      <c r="D13" s="6" t="n">
        <v>745</v>
      </c>
    </row>
    <row r="14">
      <c r="A14" s="4" t="inlineStr">
        <is>
          <t>Total assets</t>
        </is>
      </c>
      <c r="B14" s="6" t="n">
        <v>226</v>
      </c>
      <c r="C14" s="6" t="n">
        <v>183</v>
      </c>
      <c r="D14" s="6" t="n">
        <v>802</v>
      </c>
    </row>
    <row r="15">
      <c r="A15" s="3" t="inlineStr">
        <is>
          <t>Liabilities</t>
        </is>
      </c>
    </row>
    <row r="16">
      <c r="A16" s="4" t="inlineStr">
        <is>
          <t>Earn-out liability</t>
        </is>
      </c>
      <c r="B16" s="6" t="n">
        <v>2000</v>
      </c>
      <c r="C16" s="6" t="n">
        <v>2000</v>
      </c>
      <c r="D16" s="6" t="n">
        <v>620</v>
      </c>
    </row>
    <row r="17">
      <c r="A17" s="4" t="inlineStr">
        <is>
          <t>Total liabilities</t>
        </is>
      </c>
      <c r="B17" s="6" t="n">
        <v>2000</v>
      </c>
      <c r="C17" s="6" t="n">
        <v>2000</v>
      </c>
      <c r="D17" s="6" t="n">
        <v>620</v>
      </c>
    </row>
    <row r="18">
      <c r="A18" s="4" t="inlineStr">
        <is>
          <t>Recurring | Money market</t>
        </is>
      </c>
    </row>
    <row r="19">
      <c r="A19" s="3" t="inlineStr">
        <is>
          <t>Assets:</t>
        </is>
      </c>
    </row>
    <row r="20">
      <c r="A20" s="4" t="inlineStr">
        <is>
          <t>Total cash equivalents</t>
        </is>
      </c>
      <c r="B20" s="6" t="n">
        <v>4</v>
      </c>
      <c r="C20" s="6" t="n">
        <v>4</v>
      </c>
      <c r="D20" s="6" t="n">
        <v>57</v>
      </c>
    </row>
    <row r="21">
      <c r="A21" s="4" t="inlineStr">
        <is>
          <t>Recurring | Cash held in escrow</t>
        </is>
      </c>
    </row>
    <row r="22">
      <c r="A22" s="3" t="inlineStr">
        <is>
          <t>Assets:</t>
        </is>
      </c>
    </row>
    <row r="23">
      <c r="A23" s="4" t="inlineStr">
        <is>
          <t>Fair Value</t>
        </is>
      </c>
      <c r="D23" s="6" t="n">
        <v>559</v>
      </c>
    </row>
    <row r="24">
      <c r="A24" s="4" t="inlineStr">
        <is>
          <t>Recurring | Asset-backed securities</t>
        </is>
      </c>
    </row>
    <row r="25">
      <c r="A25" s="3" t="inlineStr">
        <is>
          <t>Assets:</t>
        </is>
      </c>
    </row>
    <row r="26">
      <c r="A26" s="4" t="inlineStr">
        <is>
          <t>Fair Value</t>
        </is>
      </c>
      <c r="B26" s="6" t="n">
        <v>222</v>
      </c>
      <c r="C26" s="6" t="n">
        <v>179</v>
      </c>
      <c r="D26" s="6" t="n">
        <v>186</v>
      </c>
    </row>
    <row r="27">
      <c r="A27" s="4" t="inlineStr">
        <is>
          <t>Level 1 | Recurring</t>
        </is>
      </c>
    </row>
    <row r="28">
      <c r="A28" s="3" t="inlineStr">
        <is>
          <t>Assets:</t>
        </is>
      </c>
    </row>
    <row r="29">
      <c r="A29" s="4" t="inlineStr">
        <is>
          <t>Total cash equivalents</t>
        </is>
      </c>
      <c r="B29" s="6" t="n">
        <v>4</v>
      </c>
      <c r="C29" s="6" t="n">
        <v>4</v>
      </c>
      <c r="D29" s="6" t="n">
        <v>57</v>
      </c>
    </row>
    <row r="30">
      <c r="A30" s="4" t="inlineStr">
        <is>
          <t>Fair Value</t>
        </is>
      </c>
      <c r="D30" s="6" t="n">
        <v>559</v>
      </c>
    </row>
    <row r="31">
      <c r="A31" s="4" t="inlineStr">
        <is>
          <t>Total assets</t>
        </is>
      </c>
      <c r="B31" s="6" t="n">
        <v>4</v>
      </c>
      <c r="C31" s="6" t="n">
        <v>4</v>
      </c>
      <c r="D31" s="6" t="n">
        <v>616</v>
      </c>
    </row>
    <row r="32">
      <c r="A32" s="4" t="inlineStr">
        <is>
          <t>Level 1 | Recurring | Money market</t>
        </is>
      </c>
    </row>
    <row r="33">
      <c r="A33" s="3" t="inlineStr">
        <is>
          <t>Assets:</t>
        </is>
      </c>
    </row>
    <row r="34">
      <c r="A34" s="4" t="inlineStr">
        <is>
          <t>Total cash equivalents</t>
        </is>
      </c>
      <c r="B34" s="6" t="n">
        <v>4</v>
      </c>
      <c r="C34" s="6" t="n">
        <v>4</v>
      </c>
      <c r="D34" s="6" t="n">
        <v>57</v>
      </c>
    </row>
    <row r="35">
      <c r="A35" s="4" t="inlineStr">
        <is>
          <t>Level 1 | Recurring | Cash held in escrow</t>
        </is>
      </c>
    </row>
    <row r="36">
      <c r="A36" s="3" t="inlineStr">
        <is>
          <t>Assets:</t>
        </is>
      </c>
    </row>
    <row r="37">
      <c r="A37" s="4" t="inlineStr">
        <is>
          <t>Fair Value</t>
        </is>
      </c>
      <c r="D37" s="6" t="n">
        <v>559</v>
      </c>
    </row>
    <row r="38">
      <c r="A38" s="4" t="inlineStr">
        <is>
          <t>Level 2 | Recurring</t>
        </is>
      </c>
    </row>
    <row r="39">
      <c r="A39" s="3" t="inlineStr">
        <is>
          <t>Assets:</t>
        </is>
      </c>
    </row>
    <row r="40">
      <c r="A40" s="4" t="inlineStr">
        <is>
          <t>Fair Value</t>
        </is>
      </c>
      <c r="B40" s="6" t="n">
        <v>222</v>
      </c>
      <c r="C40" s="6" t="n">
        <v>179</v>
      </c>
      <c r="D40" s="6" t="n">
        <v>186</v>
      </c>
    </row>
    <row r="41">
      <c r="A41" s="4" t="inlineStr">
        <is>
          <t>Total assets</t>
        </is>
      </c>
      <c r="B41" s="6" t="n">
        <v>222</v>
      </c>
      <c r="C41" s="6" t="n">
        <v>179</v>
      </c>
      <c r="D41" s="6" t="n">
        <v>186</v>
      </c>
    </row>
    <row r="42">
      <c r="A42" s="4" t="inlineStr">
        <is>
          <t>Level 2 | Recurring | Asset-backed securities</t>
        </is>
      </c>
    </row>
    <row r="43">
      <c r="A43" s="3" t="inlineStr">
        <is>
          <t>Assets:</t>
        </is>
      </c>
    </row>
    <row r="44">
      <c r="A44" s="4" t="inlineStr">
        <is>
          <t>Fair Value</t>
        </is>
      </c>
      <c r="B44" s="6" t="n">
        <v>222</v>
      </c>
      <c r="C44" s="6" t="n">
        <v>179</v>
      </c>
      <c r="D44" s="6" t="n">
        <v>186</v>
      </c>
    </row>
    <row r="45">
      <c r="A45" s="4" t="inlineStr">
        <is>
          <t>Level 3</t>
        </is>
      </c>
    </row>
    <row r="46">
      <c r="A46" s="3" t="inlineStr">
        <is>
          <t>Liabilities</t>
        </is>
      </c>
    </row>
    <row r="47">
      <c r="A47" s="4" t="inlineStr">
        <is>
          <t>Earn-out liability</t>
        </is>
      </c>
      <c r="C47" s="6" t="n">
        <v>2000</v>
      </c>
      <c r="D47" s="6" t="n">
        <v>620</v>
      </c>
      <c r="E47" s="5" t="n">
        <v>697</v>
      </c>
    </row>
    <row r="48">
      <c r="A48" s="4" t="inlineStr">
        <is>
          <t>Level 3 | Recurring</t>
        </is>
      </c>
    </row>
    <row r="49">
      <c r="A49" s="3" t="inlineStr">
        <is>
          <t>Liabilities</t>
        </is>
      </c>
    </row>
    <row r="50">
      <c r="A50" s="4" t="inlineStr">
        <is>
          <t>Earn-out liability</t>
        </is>
      </c>
      <c r="B50" s="6" t="n">
        <v>2000</v>
      </c>
      <c r="C50" s="6" t="n">
        <v>2000</v>
      </c>
      <c r="D50" s="6" t="n">
        <v>620</v>
      </c>
    </row>
    <row r="51">
      <c r="A51" s="4" t="inlineStr">
        <is>
          <t>Total liabilities</t>
        </is>
      </c>
      <c r="B51" s="5" t="n">
        <v>2000</v>
      </c>
      <c r="C51" s="5" t="n">
        <v>2000</v>
      </c>
      <c r="D51" s="5" t="n">
        <v>62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acquisition related accrued earn-outs using significant unobservable inputs (Level 3) (Details) - Level 3 - USD ($) $ in Thousands</t>
        </is>
      </c>
      <c r="B1" s="2" t="inlineStr">
        <is>
          <t>12 Months Ended</t>
        </is>
      </c>
    </row>
    <row r="2">
      <c r="B2" s="2" t="inlineStr">
        <is>
          <t>Feb. 29, 2020</t>
        </is>
      </c>
      <c r="C2" s="2" t="inlineStr">
        <is>
          <t>Feb. 28, 2019</t>
        </is>
      </c>
    </row>
    <row r="3">
      <c r="A3" s="3" t="inlineStr">
        <is>
          <t>Fair Value, Assets and Liabilities Measured on Recurring and Nonrecurring Basis [Line Items]</t>
        </is>
      </c>
    </row>
    <row r="4">
      <c r="A4" s="4" t="inlineStr">
        <is>
          <t>Earn-out liability, beginning of period</t>
        </is>
      </c>
      <c r="B4" s="5" t="n">
        <v>620</v>
      </c>
      <c r="C4" s="5" t="n">
        <v>697</v>
      </c>
    </row>
    <row r="5">
      <c r="A5" s="4" t="inlineStr">
        <is>
          <t>Acquisition date fair value of contingent consideration</t>
        </is>
      </c>
      <c r="B5" s="6" t="n">
        <v>2000</v>
      </c>
    </row>
    <row r="6">
      <c r="A6" s="4" t="inlineStr">
        <is>
          <t>Change in fair value of contingent consideration</t>
        </is>
      </c>
      <c r="B6" s="6" t="n">
        <v>-146</v>
      </c>
      <c r="C6" s="6" t="n">
        <v>-77</v>
      </c>
    </row>
    <row r="7">
      <c r="A7" s="4" t="inlineStr">
        <is>
          <t>Cash payments</t>
        </is>
      </c>
      <c r="B7" s="6" t="n">
        <v>-464</v>
      </c>
    </row>
    <row r="8">
      <c r="A8" s="4" t="inlineStr">
        <is>
          <t>Foreign exchange</t>
        </is>
      </c>
      <c r="B8" s="6" t="n">
        <v>-10</v>
      </c>
    </row>
    <row r="9">
      <c r="A9" s="4" t="inlineStr">
        <is>
          <t>Earn-out liability, ending of period</t>
        </is>
      </c>
      <c r="B9" s="5" t="n">
        <v>2000</v>
      </c>
      <c r="C9" s="5" t="n">
        <v>62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Oct. 14, 2020</t>
        </is>
      </c>
      <c r="C1" s="2" t="inlineStr">
        <is>
          <t>Nov. 30, 2020</t>
        </is>
      </c>
      <c r="D1" s="2" t="inlineStr">
        <is>
          <t>Feb. 29, 2020</t>
        </is>
      </c>
    </row>
    <row r="2">
      <c r="A2" s="3" t="inlineStr">
        <is>
          <t>Subsequent Event [Line Items]</t>
        </is>
      </c>
    </row>
    <row r="3">
      <c r="A3" s="4" t="inlineStr">
        <is>
          <t>Principal amount</t>
        </is>
      </c>
      <c r="C3" s="5" t="n">
        <v>971820</v>
      </c>
      <c r="D3" s="5" t="n">
        <v>972205</v>
      </c>
    </row>
    <row r="4">
      <c r="A4" s="4" t="inlineStr">
        <is>
          <t>Revolving Credit Facility</t>
        </is>
      </c>
    </row>
    <row r="5">
      <c r="A5" s="3" t="inlineStr">
        <is>
          <t>Subsequent Event [Line Items]</t>
        </is>
      </c>
    </row>
    <row r="6">
      <c r="A6" s="4" t="inlineStr">
        <is>
          <t>Principal amount</t>
        </is>
      </c>
      <c r="C6" s="5" t="n">
        <v>15000</v>
      </c>
      <c r="D6" s="5" t="n">
        <v>15000</v>
      </c>
    </row>
    <row r="7">
      <c r="A7" s="4" t="inlineStr">
        <is>
          <t>Subsequent Event | Revolving Credit Facility</t>
        </is>
      </c>
    </row>
    <row r="8">
      <c r="A8" s="3" t="inlineStr">
        <is>
          <t>Subsequent Event [Line Items]</t>
        </is>
      </c>
    </row>
    <row r="9">
      <c r="A9" s="4" t="inlineStr">
        <is>
          <t>Maturity period</t>
        </is>
      </c>
      <c r="B9" s="4" t="inlineStr">
        <is>
          <t>5 years</t>
        </is>
      </c>
    </row>
    <row r="10">
      <c r="A10" s="4" t="inlineStr">
        <is>
          <t>Subsequent Event | Covenant lite term loan</t>
        </is>
      </c>
    </row>
    <row r="11">
      <c r="A11" s="3" t="inlineStr">
        <is>
          <t>Subsequent Event [Line Items]</t>
        </is>
      </c>
    </row>
    <row r="12">
      <c r="A12" s="4" t="inlineStr">
        <is>
          <t>Principal amount</t>
        </is>
      </c>
      <c r="B12" s="5" t="n">
        <v>525000</v>
      </c>
    </row>
    <row r="13">
      <c r="A13" s="4" t="inlineStr">
        <is>
          <t>Amount of revolver</t>
        </is>
      </c>
      <c r="B13" s="5" t="n">
        <v>75000</v>
      </c>
    </row>
    <row r="14">
      <c r="A14" s="4" t="inlineStr">
        <is>
          <t>Maturity period</t>
        </is>
      </c>
      <c r="B14" s="4" t="inlineStr">
        <is>
          <t>7 years</t>
        </is>
      </c>
    </row>
    <row r="15">
      <c r="A15" s="4" t="inlineStr">
        <is>
          <t>Basis spread (as percent)</t>
        </is>
      </c>
      <c r="B15" s="4" t="inlineStr">
        <is>
          <t>3.5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Financing (Details) - USD ($)</t>
        </is>
      </c>
      <c r="B1" s="2" t="inlineStr">
        <is>
          <t>Apr. 28, 2020</t>
        </is>
      </c>
      <c r="C1" s="2" t="inlineStr">
        <is>
          <t>Nov. 30, 2020</t>
        </is>
      </c>
      <c r="D1" s="2" t="inlineStr">
        <is>
          <t>Dec. 31, 2020</t>
        </is>
      </c>
      <c r="E1" s="2" t="inlineStr">
        <is>
          <t>Feb. 29, 2020</t>
        </is>
      </c>
    </row>
    <row r="2">
      <c r="A2" s="3" t="inlineStr">
        <is>
          <t>DESCRIPTION OF ORGANIZATION, BUSINESS OPERATIONS AND BASIS OF PRESENTATION</t>
        </is>
      </c>
    </row>
    <row r="3">
      <c r="A3" s="4" t="inlineStr">
        <is>
          <t>Proceeds from issuance of shares</t>
        </is>
      </c>
      <c r="C3" s="5" t="n">
        <v>3400000</v>
      </c>
      <c r="E3" s="5" t="n">
        <v>3400000</v>
      </c>
    </row>
    <row r="4">
      <c r="A4" s="4" t="inlineStr">
        <is>
          <t>CC NEUBERGER PRINCIPAL HOLDINGS I</t>
        </is>
      </c>
    </row>
    <row r="5">
      <c r="A5" s="3" t="inlineStr">
        <is>
          <t>DESCRIPTION OF ORGANIZATION, BUSINESS OPERATIONS AND BASIS OF PRESENTATION</t>
        </is>
      </c>
    </row>
    <row r="6">
      <c r="A6" s="4" t="inlineStr">
        <is>
          <t>Sale of units in initial public offering, gross (in shares)</t>
        </is>
      </c>
      <c r="B6" s="6" t="n">
        <v>41400000</v>
      </c>
    </row>
    <row r="7">
      <c r="A7" s="4" t="inlineStr">
        <is>
          <t>Share price (in US$ per share)</t>
        </is>
      </c>
      <c r="B7" s="5" t="n">
        <v>10</v>
      </c>
    </row>
    <row r="8">
      <c r="A8" s="4" t="inlineStr">
        <is>
          <t>Proceeds from issuance of shares</t>
        </is>
      </c>
      <c r="B8" s="5" t="n">
        <v>414000000</v>
      </c>
    </row>
    <row r="9">
      <c r="A9" s="4" t="inlineStr">
        <is>
          <t>Offering costs</t>
        </is>
      </c>
      <c r="B9" s="6" t="n">
        <v>24500000</v>
      </c>
      <c r="D9" s="5" t="n">
        <v>8493662</v>
      </c>
    </row>
    <row r="10">
      <c r="A10" s="4" t="inlineStr">
        <is>
          <t>Underwriting commissions</t>
        </is>
      </c>
      <c r="B10" s="6" t="n">
        <v>14500000</v>
      </c>
    </row>
    <row r="11">
      <c r="A11" s="4" t="inlineStr">
        <is>
          <t>Legal fees</t>
        </is>
      </c>
      <c r="B11" s="6" t="n">
        <v>900000</v>
      </c>
    </row>
    <row r="12">
      <c r="A12" s="4" t="inlineStr">
        <is>
          <t>Principal deposited in Trust Account</t>
        </is>
      </c>
      <c r="B12" s="5" t="n">
        <v>414000000</v>
      </c>
      <c r="D12" s="5" t="n">
        <v>414000000</v>
      </c>
    </row>
    <row r="13">
      <c r="A13" s="4" t="inlineStr">
        <is>
          <t>Minimum market value of acquiree to net asset held in Trust Account (as a percent)</t>
        </is>
      </c>
      <c r="B13" s="4" t="inlineStr">
        <is>
          <t>80.00%</t>
        </is>
      </c>
    </row>
    <row r="14">
      <c r="A14" s="4" t="inlineStr">
        <is>
          <t>Minimum post-business combination ownership (as a percent)</t>
        </is>
      </c>
      <c r="B14" s="4" t="inlineStr">
        <is>
          <t>50.00%</t>
        </is>
      </c>
    </row>
    <row r="15">
      <c r="A15" s="4" t="inlineStr">
        <is>
          <t>Redemption value of public shares (in US$ per share)</t>
        </is>
      </c>
      <c r="B15" s="5" t="n">
        <v>10</v>
      </c>
    </row>
    <row r="16">
      <c r="A16" s="4" t="inlineStr">
        <is>
          <t>Minimum net tangible asset upon consummation of business combination</t>
        </is>
      </c>
      <c r="B16" s="5" t="n">
        <v>5000001</v>
      </c>
    </row>
    <row r="17">
      <c r="A17" s="4" t="inlineStr">
        <is>
          <t>Minimum percentage of shares requiring prior consent by entity.</t>
        </is>
      </c>
      <c r="B17" s="4" t="inlineStr">
        <is>
          <t>15.00%</t>
        </is>
      </c>
    </row>
    <row r="18">
      <c r="A18" s="4" t="inlineStr">
        <is>
          <t>Public shares to be redeemed if business combination is not completed (as a percent)</t>
        </is>
      </c>
      <c r="B18" s="4" t="inlineStr">
        <is>
          <t>100.00%</t>
        </is>
      </c>
    </row>
    <row r="19">
      <c r="A19" s="4" t="inlineStr">
        <is>
          <t>Threshold period from closing of public offering the company is obligated to complete business combination</t>
        </is>
      </c>
      <c r="B19" s="4" t="inlineStr">
        <is>
          <t>24 months</t>
        </is>
      </c>
    </row>
    <row r="20">
      <c r="A20" s="4" t="inlineStr">
        <is>
          <t>Threshold business days for redemption of shares of trust account</t>
        </is>
      </c>
      <c r="B20" s="4" t="inlineStr">
        <is>
          <t>10 days</t>
        </is>
      </c>
    </row>
    <row r="21">
      <c r="A21" s="4" t="inlineStr">
        <is>
          <t>Maximum net interest to pay dissolution expenses</t>
        </is>
      </c>
      <c r="B21" s="5" t="n">
        <v>100000</v>
      </c>
    </row>
    <row r="22">
      <c r="A22" s="4" t="inlineStr">
        <is>
          <t>CC NEUBERGER PRINCIPAL HOLDINGS I | Private Placement</t>
        </is>
      </c>
    </row>
    <row r="23">
      <c r="A23" s="3" t="inlineStr">
        <is>
          <t>DESCRIPTION OF ORGANIZATION, BUSINESS OPERATIONS AND BASIS OF PRESENTATION</t>
        </is>
      </c>
    </row>
    <row r="24">
      <c r="A24" s="4" t="inlineStr">
        <is>
          <t>Number of warrants to purchase shares issued (in shares)</t>
        </is>
      </c>
      <c r="B24" s="6" t="n">
        <v>10280000</v>
      </c>
      <c r="D24" s="6" t="n">
        <v>10280000</v>
      </c>
    </row>
    <row r="25">
      <c r="A25" s="4" t="inlineStr">
        <is>
          <t>Price of warrants (in dollars per share)</t>
        </is>
      </c>
      <c r="B25" s="5" t="n">
        <v>1</v>
      </c>
      <c r="D25" s="5" t="n">
        <v>1</v>
      </c>
    </row>
    <row r="26">
      <c r="A26" s="4" t="inlineStr">
        <is>
          <t>Proceeds from issuance of warrants</t>
        </is>
      </c>
      <c r="B26" s="5" t="n">
        <v>10300000</v>
      </c>
      <c r="D26" s="5" t="n">
        <v>10300000</v>
      </c>
    </row>
    <row r="27">
      <c r="A27" s="4" t="inlineStr">
        <is>
          <t>CC NEUBERGER PRINCIPAL HOLDINGS I | Over-allotment</t>
        </is>
      </c>
    </row>
    <row r="28">
      <c r="A28" s="3" t="inlineStr">
        <is>
          <t>DESCRIPTION OF ORGANIZATION, BUSINESS OPERATIONS AND BASIS OF PRESENTATION</t>
        </is>
      </c>
    </row>
    <row r="29">
      <c r="A29" s="4" t="inlineStr">
        <is>
          <t>Sale of units in initial public offering, gross (in shares)</t>
        </is>
      </c>
      <c r="B29" s="6" t="n">
        <v>54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BUSINESS OPERATIONS AND BASIS OF PRESENTATION - Liquidity (Details) - USD ($)</t>
        </is>
      </c>
      <c r="B1" s="2" t="inlineStr">
        <is>
          <t>Apr. 28, 2020</t>
        </is>
      </c>
      <c r="C1" s="2" t="inlineStr">
        <is>
          <t>Jan. 16, 2020</t>
        </is>
      </c>
      <c r="D1" s="2" t="inlineStr">
        <is>
          <t>Dec. 31, 2020</t>
        </is>
      </c>
      <c r="E1" s="2" t="inlineStr">
        <is>
          <t>Nov. 30, 2020</t>
        </is>
      </c>
      <c r="F1" s="2" t="inlineStr">
        <is>
          <t>Feb. 29, 2020</t>
        </is>
      </c>
      <c r="G1" s="2" t="inlineStr">
        <is>
          <t>Nov. 30, 2019</t>
        </is>
      </c>
      <c r="H1" s="2" t="inlineStr">
        <is>
          <t>Feb. 28, 2019</t>
        </is>
      </c>
    </row>
    <row r="2">
      <c r="A2" s="3" t="inlineStr">
        <is>
          <t>Liquidity</t>
        </is>
      </c>
    </row>
    <row r="3">
      <c r="A3" s="4" t="inlineStr">
        <is>
          <t>Cash</t>
        </is>
      </c>
      <c r="E3" s="5" t="n">
        <v>17132000</v>
      </c>
      <c r="F3" s="5" t="n">
        <v>19494000</v>
      </c>
      <c r="G3" s="5" t="n">
        <v>20548000</v>
      </c>
      <c r="H3" s="5" t="n">
        <v>48873000</v>
      </c>
    </row>
    <row r="4">
      <c r="A4" s="4" t="inlineStr">
        <is>
          <t>CC NEUBERGER PRINCIPAL HOLDINGS I</t>
        </is>
      </c>
    </row>
    <row r="5">
      <c r="A5" s="3" t="inlineStr">
        <is>
          <t>Liquidity</t>
        </is>
      </c>
    </row>
    <row r="6">
      <c r="A6" s="4" t="inlineStr">
        <is>
          <t>Cash</t>
        </is>
      </c>
      <c r="D6" s="5" t="n">
        <v>455318</v>
      </c>
    </row>
    <row r="7">
      <c r="A7" s="4" t="inlineStr">
        <is>
          <t>Working capital deficit</t>
        </is>
      </c>
      <c r="D7" s="6" t="n">
        <v>2700000</v>
      </c>
    </row>
    <row r="8">
      <c r="A8" s="4" t="inlineStr">
        <is>
          <t>Proceeds received from related party</t>
        </is>
      </c>
      <c r="D8" s="6" t="n">
        <v>24399</v>
      </c>
    </row>
    <row r="9">
      <c r="A9" s="4" t="inlineStr">
        <is>
          <t>Principal deposited in Trust Account</t>
        </is>
      </c>
      <c r="B9" s="5" t="n">
        <v>414000000</v>
      </c>
      <c r="D9" s="6" t="n">
        <v>414000000</v>
      </c>
    </row>
    <row r="10">
      <c r="A10" s="4" t="inlineStr">
        <is>
          <t>CC NEUBERGER PRINCIPAL HOLDINGS I | Sponsor | Class B common stock</t>
        </is>
      </c>
    </row>
    <row r="11">
      <c r="A11" s="3" t="inlineStr">
        <is>
          <t>Liquidity</t>
        </is>
      </c>
    </row>
    <row r="12">
      <c r="A12" s="4" t="inlineStr">
        <is>
          <t>Offering costs paid in exchange for Founder Shares</t>
        </is>
      </c>
      <c r="C12" s="5" t="n">
        <v>25000</v>
      </c>
      <c r="D12" s="6" t="n">
        <v>25000</v>
      </c>
    </row>
    <row r="13">
      <c r="A13" s="4" t="inlineStr">
        <is>
          <t>CC NEUBERGER PRINCIPAL HOLDINGS I | Sponsor Note</t>
        </is>
      </c>
    </row>
    <row r="14">
      <c r="A14" s="3" t="inlineStr">
        <is>
          <t>Liquidity</t>
        </is>
      </c>
    </row>
    <row r="15">
      <c r="A15" s="4" t="inlineStr">
        <is>
          <t>Proceeds received from related party</t>
        </is>
      </c>
      <c r="D15" s="6" t="n">
        <v>125000</v>
      </c>
    </row>
    <row r="16">
      <c r="A16" s="4" t="inlineStr">
        <is>
          <t>CC NEUBERGER PRINCIPAL HOLDINGS I | Working Capital Loans</t>
        </is>
      </c>
    </row>
    <row r="17">
      <c r="A17" s="3" t="inlineStr">
        <is>
          <t>Liquidity</t>
        </is>
      </c>
    </row>
    <row r="18">
      <c r="A18" s="4" t="inlineStr">
        <is>
          <t>Loan amount from Sponsor outstanding</t>
        </is>
      </c>
      <c r="D18"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Dec. 31, 2020</t>
        </is>
      </c>
      <c r="C1" s="2" t="inlineStr">
        <is>
          <t>Sep. 30, 2020</t>
        </is>
      </c>
      <c r="D1" s="2" t="inlineStr">
        <is>
          <t>Feb. 29, 2020</t>
        </is>
      </c>
      <c r="E1" s="2" t="inlineStr">
        <is>
          <t>Feb. 28, 2019</t>
        </is>
      </c>
      <c r="F1" s="2" t="inlineStr">
        <is>
          <t>Feb. 28, 2018</t>
        </is>
      </c>
    </row>
    <row r="2">
      <c r="A2" s="4" t="inlineStr">
        <is>
          <t>Federal depository insurance coverage</t>
        </is>
      </c>
      <c r="B2" s="5" t="n">
        <v>250000</v>
      </c>
    </row>
    <row r="3">
      <c r="A3" s="4" t="inlineStr">
        <is>
          <t>Unrecognized tax benefits</t>
        </is>
      </c>
      <c r="D3" s="5" t="n">
        <v>1535000</v>
      </c>
      <c r="E3" s="5" t="n">
        <v>1570000</v>
      </c>
      <c r="F3" s="5" t="n">
        <v>8904000</v>
      </c>
    </row>
    <row r="4">
      <c r="A4" s="4" t="inlineStr">
        <is>
          <t>Accrued interest and penalties</t>
        </is>
      </c>
      <c r="D4" s="5" t="n">
        <v>200000</v>
      </c>
    </row>
    <row r="5">
      <c r="A5" s="4" t="inlineStr">
        <is>
          <t>CC NEUBERGER PRINCIPAL HOLDINGS I</t>
        </is>
      </c>
    </row>
    <row r="6">
      <c r="A6" s="4" t="inlineStr">
        <is>
          <t>Cash equivalents held in trust account</t>
        </is>
      </c>
      <c r="B6" s="5" t="n">
        <v>414049527</v>
      </c>
    </row>
    <row r="7">
      <c r="A7" s="4" t="inlineStr">
        <is>
          <t>NAV on investments</t>
        </is>
      </c>
      <c r="B7" s="5" t="n">
        <v>1</v>
      </c>
    </row>
    <row r="8">
      <c r="A8" s="4" t="inlineStr">
        <is>
          <t>Unrecognized tax benefits</t>
        </is>
      </c>
      <c r="B8" s="5" t="n">
        <v>0</v>
      </c>
    </row>
    <row r="9">
      <c r="A9" s="4" t="inlineStr">
        <is>
          <t>Accrued interest and penalties</t>
        </is>
      </c>
      <c r="B9" s="5" t="n">
        <v>0</v>
      </c>
    </row>
    <row r="10">
      <c r="A10" s="4" t="inlineStr">
        <is>
          <t>CC NEUBERGER PRINCIPAL HOLDINGS I | Class A common stock</t>
        </is>
      </c>
    </row>
    <row r="11">
      <c r="A11" s="4" t="inlineStr">
        <is>
          <t>Shares subject to possible redemption</t>
        </is>
      </c>
      <c r="B11" s="6" t="n">
        <v>39093716</v>
      </c>
      <c r="C11" s="6" t="n">
        <v>390937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UMMARY OF SIGNIFICANT ACCOUNTING POLICIES - Net Loss per Ordinary Share (Details) - USD ($)</t>
        </is>
      </c>
      <c r="B1" s="2" t="inlineStr">
        <is>
          <t>9 Months Ended</t>
        </is>
      </c>
      <c r="D1" s="2" t="inlineStr">
        <is>
          <t>12 Months Ended</t>
        </is>
      </c>
      <c r="F1" s="2" t="inlineStr">
        <is>
          <t>13 Months Ended</t>
        </is>
      </c>
    </row>
    <row r="2">
      <c r="B2" s="2" t="inlineStr">
        <is>
          <t>Nov. 30, 2020</t>
        </is>
      </c>
      <c r="C2" s="2" t="inlineStr">
        <is>
          <t>Nov. 30, 2019</t>
        </is>
      </c>
      <c r="D2" s="2" t="inlineStr">
        <is>
          <t>Dec. 31, 2020</t>
        </is>
      </c>
      <c r="E2" s="2" t="inlineStr">
        <is>
          <t>Feb. 29, 2020</t>
        </is>
      </c>
      <c r="F2" s="2" t="inlineStr">
        <is>
          <t>Feb. 28, 2019</t>
        </is>
      </c>
    </row>
    <row r="3">
      <c r="A3" s="3" t="inlineStr">
        <is>
          <t>Antidilutive Securities Excluded from Computation of Earnings Per Share [Line Items]</t>
        </is>
      </c>
    </row>
    <row r="4">
      <c r="A4" s="4" t="inlineStr">
        <is>
          <t>Net loss from operations</t>
        </is>
      </c>
      <c r="B4" s="5" t="n">
        <v>8969000</v>
      </c>
      <c r="C4" s="5" t="n">
        <v>-35578000</v>
      </c>
      <c r="E4" s="5" t="n">
        <v>-41087000</v>
      </c>
      <c r="F4" s="5" t="n">
        <v>-12913000</v>
      </c>
    </row>
    <row r="5">
      <c r="A5" s="4" t="inlineStr">
        <is>
          <t>CC NEUBERGER PRINCIPAL HOLDINGS I</t>
        </is>
      </c>
    </row>
    <row r="6">
      <c r="A6" s="3" t="inlineStr">
        <is>
          <t>Antidilutive Securities Excluded from Computation of Earnings Per Share [Line Items]</t>
        </is>
      </c>
    </row>
    <row r="7">
      <c r="A7" s="4" t="inlineStr">
        <is>
          <t>Net loss</t>
        </is>
      </c>
      <c r="D7" s="5" t="n">
        <v>3839607</v>
      </c>
    </row>
    <row r="8">
      <c r="A8" s="4" t="inlineStr">
        <is>
          <t>Net loss from operations</t>
        </is>
      </c>
      <c r="D8" s="6" t="n">
        <v>-3889134</v>
      </c>
    </row>
    <row r="9">
      <c r="A9" s="4" t="inlineStr">
        <is>
          <t>CC NEUBERGER PRINCIPAL HOLDINGS I | Class A common stock</t>
        </is>
      </c>
    </row>
    <row r="10">
      <c r="A10" s="3" t="inlineStr">
        <is>
          <t>Antidilutive Securities Excluded from Computation of Earnings Per Share [Line Items]</t>
        </is>
      </c>
    </row>
    <row r="11">
      <c r="A11" s="4" t="inlineStr">
        <is>
          <t>Investment income on Trust Account</t>
        </is>
      </c>
      <c r="D11" s="6" t="n">
        <v>49527</v>
      </c>
    </row>
    <row r="12">
      <c r="A12" s="4" t="inlineStr">
        <is>
          <t>Net loss</t>
        </is>
      </c>
      <c r="D12" s="6" t="n">
        <v>49527</v>
      </c>
    </row>
    <row r="13">
      <c r="A13" s="4" t="inlineStr">
        <is>
          <t>CC NEUBERGER PRINCIPAL HOLDINGS I | Class B common stock</t>
        </is>
      </c>
    </row>
    <row r="14">
      <c r="A14" s="3" t="inlineStr">
        <is>
          <t>Antidilutive Securities Excluded from Computation of Earnings Per Share [Line Items]</t>
        </is>
      </c>
    </row>
    <row r="15">
      <c r="A15" s="4" t="inlineStr">
        <is>
          <t>Net loss</t>
        </is>
      </c>
      <c r="D15" s="5" t="n">
        <v>3889134</v>
      </c>
    </row>
    <row r="16">
      <c r="A16" s="4" t="inlineStr">
        <is>
          <t>CC NEUBERGER PRINCIPAL HOLDINGS I | Private placement warrants</t>
        </is>
      </c>
    </row>
    <row r="17">
      <c r="A17" s="3" t="inlineStr">
        <is>
          <t>Antidilutive Securities Excluded from Computation of Earnings Per Share [Line Items]</t>
        </is>
      </c>
    </row>
    <row r="18">
      <c r="A18" s="4" t="inlineStr">
        <is>
          <t>Shares excluded since their inclusion would be anti-dilutive</t>
        </is>
      </c>
      <c r="D18" s="6" t="n">
        <v>2408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4" t="inlineStr">
        <is>
          <t>CC NEUBERGER PRINCIPAL HOLDINGS I</t>
        </is>
      </c>
    </row>
    <row r="3">
      <c r="A3" s="3" t="inlineStr">
        <is>
          <t>Current assets:</t>
        </is>
      </c>
    </row>
    <row r="4">
      <c r="A4" s="4" t="inlineStr">
        <is>
          <t>Cash and cash equivalents</t>
        </is>
      </c>
      <c r="B4" s="5" t="n">
        <v>455318</v>
      </c>
    </row>
    <row r="5">
      <c r="A5" s="4" t="inlineStr">
        <is>
          <t>Prepaid expenses</t>
        </is>
      </c>
      <c r="B5" s="6" t="n">
        <v>302315</v>
      </c>
    </row>
    <row r="6">
      <c r="A6" s="4" t="inlineStr">
        <is>
          <t>Total current assets</t>
        </is>
      </c>
      <c r="B6" s="6" t="n">
        <v>757633</v>
      </c>
    </row>
    <row r="7">
      <c r="A7" s="4" t="inlineStr">
        <is>
          <t>Investments held in Trust Account</t>
        </is>
      </c>
      <c r="B7" s="6" t="n">
        <v>414049527</v>
      </c>
    </row>
    <row r="8">
      <c r="A8" s="4" t="inlineStr">
        <is>
          <t>Total Assets</t>
        </is>
      </c>
      <c r="B8" s="6" t="n">
        <v>414807160</v>
      </c>
    </row>
    <row r="9">
      <c r="A9" s="3" t="inlineStr">
        <is>
          <t>Current liabilities:</t>
        </is>
      </c>
    </row>
    <row r="10">
      <c r="A10" s="4" t="inlineStr">
        <is>
          <t>Accrued expenses</t>
        </is>
      </c>
      <c r="B10" s="6" t="n">
        <v>2147682</v>
      </c>
    </row>
    <row r="11">
      <c r="A11" s="4" t="inlineStr">
        <is>
          <t>Accounts payable</t>
        </is>
      </c>
      <c r="B11" s="6" t="n">
        <v>1260831</v>
      </c>
    </row>
    <row r="12">
      <c r="A12" s="4" t="inlineStr">
        <is>
          <t>Due to related party</t>
        </is>
      </c>
      <c r="B12" s="6" t="n">
        <v>24399</v>
      </c>
    </row>
    <row r="13">
      <c r="A13" s="4" t="inlineStr">
        <is>
          <t>Total current liabilities</t>
        </is>
      </c>
      <c r="B13" s="6" t="n">
        <v>3432912</v>
      </c>
    </row>
    <row r="14">
      <c r="A14" s="4" t="inlineStr">
        <is>
          <t>Deferred legal fees</t>
        </is>
      </c>
      <c r="B14" s="6" t="n">
        <v>947087</v>
      </c>
    </row>
    <row r="15">
      <c r="A15" s="4" t="inlineStr">
        <is>
          <t>Deferred underwriting commissions</t>
        </is>
      </c>
      <c r="B15" s="6" t="n">
        <v>14490000</v>
      </c>
    </row>
    <row r="16">
      <c r="A16" s="4" t="inlineStr">
        <is>
          <t>Total Liabilities</t>
        </is>
      </c>
      <c r="B16" s="6" t="n">
        <v>18869999</v>
      </c>
    </row>
    <row r="17">
      <c r="A17" s="4" t="inlineStr">
        <is>
          <t>Commitments and Contingencies (Note 6)</t>
        </is>
      </c>
      <c r="B17" s="4" t="inlineStr">
        <is>
          <t xml:space="preserve"> </t>
        </is>
      </c>
    </row>
    <row r="18">
      <c r="A18" s="4" t="inlineStr">
        <is>
          <t>Class A ordinary shares, $0.0001 par value; 500,000,000 shares authorized, 39,159,412 shares subject to possible redemption at $10.00 per share</t>
        </is>
      </c>
      <c r="B18" s="6" t="n">
        <v>390937160</v>
      </c>
    </row>
    <row r="19">
      <c r="A19" s="3" t="inlineStr">
        <is>
          <t>Shareholders' Equity</t>
        </is>
      </c>
    </row>
    <row r="20">
      <c r="A20" s="4" t="inlineStr">
        <is>
          <t>Preference shares, $0.0001 par value; 1,000,000 shares authorized; none issued and outstanding</t>
        </is>
      </c>
      <c r="B20" s="4" t="inlineStr">
        <is>
          <t xml:space="preserve"> </t>
        </is>
      </c>
    </row>
    <row r="21">
      <c r="A21" s="4" t="inlineStr">
        <is>
          <t>Additional paid-in capital</t>
        </is>
      </c>
      <c r="B21" s="6" t="n">
        <v>8837842</v>
      </c>
    </row>
    <row r="22">
      <c r="A22" s="4" t="inlineStr">
        <is>
          <t>Accumulated deficit</t>
        </is>
      </c>
      <c r="B22" s="6" t="n">
        <v>-3839607</v>
      </c>
    </row>
    <row r="23">
      <c r="A23" s="4" t="inlineStr">
        <is>
          <t>Total shareholders' equity</t>
        </is>
      </c>
      <c r="B23" s="6" t="n">
        <v>5000001</v>
      </c>
    </row>
    <row r="24">
      <c r="A24" s="4" t="inlineStr">
        <is>
          <t>Total Liabilities and Shareholders' Equity</t>
        </is>
      </c>
      <c r="B24" s="6" t="n">
        <v>414807160</v>
      </c>
    </row>
    <row r="25">
      <c r="A25" s="4" t="inlineStr">
        <is>
          <t>CC NEUBERGER PRINCIPAL HOLDINGS I | Class A common stock</t>
        </is>
      </c>
    </row>
    <row r="26">
      <c r="A26" s="3" t="inlineStr">
        <is>
          <t>Shareholders' Equity</t>
        </is>
      </c>
    </row>
    <row r="27">
      <c r="A27" s="4" t="inlineStr">
        <is>
          <t>Ordinary shares</t>
        </is>
      </c>
      <c r="B27" s="6" t="n">
        <v>231</v>
      </c>
    </row>
    <row r="28">
      <c r="A28" s="4" t="inlineStr">
        <is>
          <t>CC NEUBERGER PRINCIPAL HOLDINGS I | Class B common stock</t>
        </is>
      </c>
    </row>
    <row r="29">
      <c r="A29" s="3" t="inlineStr">
        <is>
          <t>Shareholders' Equity</t>
        </is>
      </c>
    </row>
    <row r="30">
      <c r="A30" s="4" t="inlineStr">
        <is>
          <t>Ordinary shares</t>
        </is>
      </c>
      <c r="B30" s="5" t="n">
        <v>1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ITIAL PUBLIC OFFERING (Details) - USD ($)</t>
        </is>
      </c>
      <c r="B1" s="2" t="inlineStr">
        <is>
          <t>Apr. 28, 2020</t>
        </is>
      </c>
      <c r="C1" s="2" t="inlineStr">
        <is>
          <t>Nov. 30, 2020</t>
        </is>
      </c>
      <c r="D1" s="2" t="inlineStr">
        <is>
          <t>Dec. 31, 2020</t>
        </is>
      </c>
      <c r="E1" s="2" t="inlineStr">
        <is>
          <t>Feb. 29, 2020</t>
        </is>
      </c>
    </row>
    <row r="2">
      <c r="A2" s="3" t="inlineStr">
        <is>
          <t>Subsidiary, Sale of Stock [Line Items]</t>
        </is>
      </c>
    </row>
    <row r="3">
      <c r="A3" s="4" t="inlineStr">
        <is>
          <t>Proceeds from issuance of shares</t>
        </is>
      </c>
      <c r="C3" s="5" t="n">
        <v>3400000</v>
      </c>
      <c r="E3" s="5" t="n">
        <v>3400000</v>
      </c>
    </row>
    <row r="4">
      <c r="A4" s="4" t="inlineStr">
        <is>
          <t>CC NEUBERGER PRINCIPAL HOLDINGS I</t>
        </is>
      </c>
    </row>
    <row r="5">
      <c r="A5" s="3" t="inlineStr">
        <is>
          <t>Subsidiary, Sale of Stock [Line Items]</t>
        </is>
      </c>
    </row>
    <row r="6">
      <c r="A6" s="4" t="inlineStr">
        <is>
          <t>Number of units sold in initial public offering</t>
        </is>
      </c>
      <c r="B6" s="6" t="n">
        <v>41400000</v>
      </c>
    </row>
    <row r="7">
      <c r="A7" s="4" t="inlineStr">
        <is>
          <t>Price per unit</t>
        </is>
      </c>
      <c r="B7" s="5" t="n">
        <v>10</v>
      </c>
    </row>
    <row r="8">
      <c r="A8" s="4" t="inlineStr">
        <is>
          <t>Proceeds from issuance of shares</t>
        </is>
      </c>
      <c r="B8" s="5" t="n">
        <v>414000000</v>
      </c>
    </row>
    <row r="9">
      <c r="A9" s="4" t="inlineStr">
        <is>
          <t>Offering costs</t>
        </is>
      </c>
      <c r="B9" s="6" t="n">
        <v>24500000</v>
      </c>
      <c r="D9" s="5" t="n">
        <v>8493662</v>
      </c>
    </row>
    <row r="10">
      <c r="A10" s="4" t="inlineStr">
        <is>
          <t>Underwriting commissions</t>
        </is>
      </c>
      <c r="B10" s="6" t="n">
        <v>14500000</v>
      </c>
    </row>
    <row r="11">
      <c r="A11" s="4" t="inlineStr">
        <is>
          <t>Legal fees</t>
        </is>
      </c>
      <c r="B11" s="5" t="n">
        <v>900000</v>
      </c>
    </row>
    <row r="12">
      <c r="A12" s="4" t="inlineStr">
        <is>
          <t>Number of Class A ordinary share in each unit</t>
        </is>
      </c>
      <c r="B12" s="6" t="n">
        <v>1</v>
      </c>
    </row>
    <row r="13">
      <c r="A13" s="4" t="inlineStr">
        <is>
          <t>Warrant in each unit (as percent)</t>
        </is>
      </c>
      <c r="B13" s="4" t="inlineStr">
        <is>
          <t>33.00%</t>
        </is>
      </c>
    </row>
    <row r="14">
      <c r="A14" s="4" t="inlineStr">
        <is>
          <t>Exercise price of warrants (in dollars per share)</t>
        </is>
      </c>
      <c r="B14" s="8" t="n">
        <v>11.5</v>
      </c>
    </row>
    <row r="15">
      <c r="A15" s="4" t="inlineStr">
        <is>
          <t>CC NEUBERGER PRINCIPAL HOLDINGS I | Public Offering</t>
        </is>
      </c>
    </row>
    <row r="16">
      <c r="A16" s="3" t="inlineStr">
        <is>
          <t>Subsidiary, Sale of Stock [Line Items]</t>
        </is>
      </c>
    </row>
    <row r="17">
      <c r="A17" s="4" t="inlineStr">
        <is>
          <t>Number of shares called by each warrants (in shares)</t>
        </is>
      </c>
      <c r="B17" s="6" t="n">
        <v>1</v>
      </c>
    </row>
    <row r="18">
      <c r="A18" s="4" t="inlineStr">
        <is>
          <t>CC NEUBERGER PRINCIPAL HOLDINGS I | Over-allotment</t>
        </is>
      </c>
    </row>
    <row r="19">
      <c r="A19" s="3" t="inlineStr">
        <is>
          <t>Subsidiary, Sale of Stock [Line Items]</t>
        </is>
      </c>
    </row>
    <row r="20">
      <c r="A20" s="4" t="inlineStr">
        <is>
          <t>Number of units sold in initial public offering</t>
        </is>
      </c>
      <c r="B20" s="6" t="n">
        <v>5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CC NEUBERGER PRINCIPAL HOLDINGS I - USD ($) $ / shares in Units, $ in Millions</t>
        </is>
      </c>
      <c r="B1" s="2" t="inlineStr">
        <is>
          <t>Apr. 28, 2020</t>
        </is>
      </c>
      <c r="C1" s="2" t="inlineStr">
        <is>
          <t>Dec. 31, 2020</t>
        </is>
      </c>
    </row>
    <row r="2">
      <c r="A2" s="3" t="inlineStr">
        <is>
          <t>PRIVATE PLACEMENT</t>
        </is>
      </c>
    </row>
    <row r="3">
      <c r="A3" s="4" t="inlineStr">
        <is>
          <t>Exercise price of warrants (in dollars per share)</t>
        </is>
      </c>
      <c r="B3" s="8" t="n">
        <v>11.5</v>
      </c>
    </row>
    <row r="4">
      <c r="A4" s="4" t="inlineStr">
        <is>
          <t>Private Placement</t>
        </is>
      </c>
    </row>
    <row r="5">
      <c r="A5" s="3" t="inlineStr">
        <is>
          <t>PRIVATE PLACEMENT</t>
        </is>
      </c>
    </row>
    <row r="6">
      <c r="A6" s="4" t="inlineStr">
        <is>
          <t>Number of warrants to purchase shares issued (in shares)</t>
        </is>
      </c>
      <c r="B6" s="6" t="n">
        <v>10280000</v>
      </c>
      <c r="C6" s="6" t="n">
        <v>10280000</v>
      </c>
    </row>
    <row r="7">
      <c r="A7" s="4" t="inlineStr">
        <is>
          <t>Price of warrants (in dollars per share)</t>
        </is>
      </c>
      <c r="B7" s="5" t="n">
        <v>1</v>
      </c>
      <c r="C7" s="5" t="n">
        <v>1</v>
      </c>
    </row>
    <row r="8">
      <c r="A8" s="4" t="inlineStr">
        <is>
          <t>Proceeds from issuance of warrants</t>
        </is>
      </c>
      <c r="B8" s="9" t="n">
        <v>10.3</v>
      </c>
      <c r="C8" s="9" t="n">
        <v>10.3</v>
      </c>
    </row>
    <row r="9">
      <c r="A9" s="4" t="inlineStr">
        <is>
          <t>Exercise price of warrants (in dollars per share)</t>
        </is>
      </c>
      <c r="C9" s="8" t="n">
        <v>11.5</v>
      </c>
    </row>
    <row r="10">
      <c r="A10" s="4" t="inlineStr">
        <is>
          <t>Private Placement | Class A common stock</t>
        </is>
      </c>
    </row>
    <row r="11">
      <c r="A11" s="3" t="inlineStr">
        <is>
          <t>PRIVATE PLACEMENT</t>
        </is>
      </c>
    </row>
    <row r="12">
      <c r="A12" s="4" t="inlineStr">
        <is>
          <t>Number of shares called by each warrants (in shares)</t>
        </is>
      </c>
      <c r="C12"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7" customWidth="1" min="5" max="5"/>
    <col width="41" customWidth="1" min="6" max="6"/>
  </cols>
  <sheetData>
    <row r="1">
      <c r="A1" s="1" t="inlineStr">
        <is>
          <t>RELATED PARTY TRANSACTIONS - Founder Shares (Details)</t>
        </is>
      </c>
      <c r="B1" s="2" t="inlineStr">
        <is>
          <t>Apr. 24, 2020</t>
        </is>
      </c>
      <c r="C1" s="2" t="inlineStr">
        <is>
          <t>Apr. 23, 2020shares</t>
        </is>
      </c>
      <c r="D1" s="2" t="inlineStr">
        <is>
          <t>Mar. 06, 2020shares</t>
        </is>
      </c>
      <c r="E1" s="2" t="inlineStr">
        <is>
          <t>Jan. 16, 2020USD ($)shares</t>
        </is>
      </c>
      <c r="F1" s="2" t="inlineStr">
        <is>
          <t>Dec. 31, 2020USD ($)item$ / sharesshares</t>
        </is>
      </c>
    </row>
    <row r="2">
      <c r="A2" s="3" t="inlineStr">
        <is>
          <t>RELATED PARTY TRANSACTIONS</t>
        </is>
      </c>
    </row>
    <row r="3">
      <c r="A3" s="4" t="inlineStr">
        <is>
          <t>Underwriters exercised percentage</t>
        </is>
      </c>
      <c r="B3" s="4" t="inlineStr">
        <is>
          <t>15.00%</t>
        </is>
      </c>
    </row>
    <row r="4">
      <c r="A4" s="4" t="inlineStr">
        <is>
          <t>CC NEUBERGER PRINCIPAL HOLDINGS I | Expenses paid by Sponsor on behalf of the Company</t>
        </is>
      </c>
    </row>
    <row r="5">
      <c r="A5" s="3" t="inlineStr">
        <is>
          <t>RELATED PARTY TRANSACTIONS</t>
        </is>
      </c>
    </row>
    <row r="6">
      <c r="A6" s="4" t="inlineStr">
        <is>
          <t>Amount of transaction | $</t>
        </is>
      </c>
      <c r="F6" s="5" t="n">
        <v>24000</v>
      </c>
    </row>
    <row r="7">
      <c r="A7" s="4" t="inlineStr">
        <is>
          <t>CC NEUBERGER PRINCIPAL HOLDINGS I | Class A common stock</t>
        </is>
      </c>
    </row>
    <row r="8">
      <c r="A8" s="3" t="inlineStr">
        <is>
          <t>RELATED PARTY TRANSACTIONS</t>
        </is>
      </c>
    </row>
    <row r="9">
      <c r="A9" s="4" t="inlineStr">
        <is>
          <t>Shares issued (in shares)</t>
        </is>
      </c>
      <c r="F9" s="6" t="n">
        <v>2306284</v>
      </c>
    </row>
    <row r="10">
      <c r="A10" s="4" t="inlineStr">
        <is>
          <t>Shares outstanding (in shares)</t>
        </is>
      </c>
      <c r="F10" s="6" t="n">
        <v>2240588</v>
      </c>
    </row>
    <row r="11">
      <c r="A11" s="4" t="inlineStr">
        <is>
          <t>Threshold period for not to transfer, assign or sell any of their shares or warrants after the completion of the initial business combination</t>
        </is>
      </c>
      <c r="F11" s="4" t="inlineStr">
        <is>
          <t>30 days</t>
        </is>
      </c>
    </row>
    <row r="12">
      <c r="A12" s="4" t="inlineStr">
        <is>
          <t>Stock price trigger to transfer, assign or sell any shares or warrants of the company, after the completion of the initial business combination (in dollars per share) | $ / shares</t>
        </is>
      </c>
      <c r="F12" s="5" t="n">
        <v>12</v>
      </c>
    </row>
    <row r="13">
      <c r="A13" s="4" t="inlineStr">
        <is>
          <t>Number of trading days at 12.00 per share or more within 30-day trading period triggering release of lock-up | item</t>
        </is>
      </c>
      <c r="F13" s="6" t="n">
        <v>20</v>
      </c>
    </row>
    <row r="14">
      <c r="A14" s="4" t="inlineStr">
        <is>
          <t>Threshold consecutive trading days for transfer, assign or sale of shares or warrants, after the completion of the initial business combination</t>
        </is>
      </c>
      <c r="F14" s="4" t="inlineStr">
        <is>
          <t>30 days</t>
        </is>
      </c>
    </row>
    <row r="15">
      <c r="A15" s="4" t="inlineStr">
        <is>
          <t>Threshold period after the business combination in which the 20 trading days within any 30 trading day period commences</t>
        </is>
      </c>
      <c r="F15" s="4" t="inlineStr">
        <is>
          <t>150 days</t>
        </is>
      </c>
    </row>
    <row r="16">
      <c r="A16" s="4" t="inlineStr">
        <is>
          <t>CC NEUBERGER PRINCIPAL HOLDINGS I | Class B common stock</t>
        </is>
      </c>
    </row>
    <row r="17">
      <c r="A17" s="3" t="inlineStr">
        <is>
          <t>RELATED PARTY TRANSACTIONS</t>
        </is>
      </c>
    </row>
    <row r="18">
      <c r="A18" s="4" t="inlineStr">
        <is>
          <t>Shares issued (in shares)</t>
        </is>
      </c>
      <c r="C18" s="6" t="n">
        <v>15350000</v>
      </c>
      <c r="D18" s="6" t="n">
        <v>13625000</v>
      </c>
      <c r="E18" s="6" t="n">
        <v>2875000</v>
      </c>
      <c r="F18" s="6" t="n">
        <v>15350000</v>
      </c>
    </row>
    <row r="19">
      <c r="A19" s="4" t="inlineStr">
        <is>
          <t>Shares outstanding (in shares)</t>
        </is>
      </c>
      <c r="C19" s="6" t="n">
        <v>15350000</v>
      </c>
      <c r="D19" s="6" t="n">
        <v>13625000</v>
      </c>
      <c r="E19" s="6" t="n">
        <v>2875000</v>
      </c>
      <c r="F19" s="6" t="n">
        <v>15350000</v>
      </c>
    </row>
    <row r="20">
      <c r="A20" s="4" t="inlineStr">
        <is>
          <t>Threshold period for not to transfer, assign or sell any of their shares or warrants after the completion of the initial business combination</t>
        </is>
      </c>
      <c r="F20" s="4" t="inlineStr">
        <is>
          <t>1 year</t>
        </is>
      </c>
    </row>
    <row r="21">
      <c r="A21" s="4" t="inlineStr">
        <is>
          <t>CC NEUBERGER PRINCIPAL HOLDINGS I | Class B common stock | Independent director</t>
        </is>
      </c>
    </row>
    <row r="22">
      <c r="A22" s="3" t="inlineStr">
        <is>
          <t>RELATED PARTY TRANSACTIONS</t>
        </is>
      </c>
    </row>
    <row r="23">
      <c r="A23" s="4" t="inlineStr">
        <is>
          <t>Number of shares held (in shares)</t>
        </is>
      </c>
      <c r="C23" s="6" t="n">
        <v>100000</v>
      </c>
    </row>
    <row r="24">
      <c r="A24" s="4" t="inlineStr">
        <is>
          <t>CC NEUBERGER PRINCIPAL HOLDINGS I | Class B common stock | Sponsor</t>
        </is>
      </c>
    </row>
    <row r="25">
      <c r="A25" s="3" t="inlineStr">
        <is>
          <t>RELATED PARTY TRANSACTIONS</t>
        </is>
      </c>
    </row>
    <row r="26">
      <c r="A26" s="4" t="inlineStr">
        <is>
          <t>Number of shares issued (in shares)</t>
        </is>
      </c>
      <c r="E26" s="6" t="n">
        <v>2875000</v>
      </c>
    </row>
    <row r="27">
      <c r="A27" s="4" t="inlineStr">
        <is>
          <t>Offering costs paid in exchange for Founder Shares | $</t>
        </is>
      </c>
      <c r="E27" s="5" t="n">
        <v>25000</v>
      </c>
      <c r="F27" s="5" t="n">
        <v>25000</v>
      </c>
    </row>
    <row r="28">
      <c r="A28" s="4" t="inlineStr">
        <is>
          <t>Number of shares held (in shares)</t>
        </is>
      </c>
      <c r="C28" s="6" t="n">
        <v>15250000</v>
      </c>
      <c r="D28" s="6" t="n">
        <v>13625000</v>
      </c>
    </row>
    <row r="29">
      <c r="A29" s="4" t="inlineStr">
        <is>
          <t>CC NEUBERGER PRINCIPAL HOLDINGS I | Class B common stock | Sponsor | Keith W. Abell</t>
        </is>
      </c>
    </row>
    <row r="30">
      <c r="A30" s="3" t="inlineStr">
        <is>
          <t>RELATED PARTY TRANSACTIONS</t>
        </is>
      </c>
    </row>
    <row r="31">
      <c r="A31" s="4" t="inlineStr">
        <is>
          <t>Number of shares transferred (in shares)</t>
        </is>
      </c>
      <c r="D31" s="6" t="n">
        <v>50000</v>
      </c>
    </row>
    <row r="32">
      <c r="A32" s="4" t="inlineStr">
        <is>
          <t>CC NEUBERGER PRINCIPAL HOLDINGS I | Class B common stock | Sponsor | Eva F. Huston</t>
        </is>
      </c>
    </row>
    <row r="33">
      <c r="A33" s="3" t="inlineStr">
        <is>
          <t>RELATED PARTY TRANSACTIONS</t>
        </is>
      </c>
    </row>
    <row r="34">
      <c r="A34" s="4" t="inlineStr">
        <is>
          <t>Number of shares transferred (in shares)</t>
        </is>
      </c>
      <c r="D34" s="6" t="n">
        <v>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Details) - CC NEUBERGER PRINCIPAL HOLDINGS I - USD ($)</t>
        </is>
      </c>
      <c r="B1" s="2" t="inlineStr">
        <is>
          <t>Jan. 16, 2020</t>
        </is>
      </c>
      <c r="C1" s="2" t="inlineStr">
        <is>
          <t>Dec. 31, 2020</t>
        </is>
      </c>
    </row>
    <row r="2">
      <c r="A2" s="3" t="inlineStr">
        <is>
          <t>RELATED PARTY TRANSACTIONS</t>
        </is>
      </c>
    </row>
    <row r="3">
      <c r="A3" s="4" t="inlineStr">
        <is>
          <t>Proceeds received from related party</t>
        </is>
      </c>
      <c r="C3" s="5" t="n">
        <v>24399</v>
      </c>
    </row>
    <row r="4">
      <c r="A4" s="4" t="inlineStr">
        <is>
          <t>Sponsor Note</t>
        </is>
      </c>
    </row>
    <row r="5">
      <c r="A5" s="3" t="inlineStr">
        <is>
          <t>RELATED PARTY TRANSACTIONS</t>
        </is>
      </c>
    </row>
    <row r="6">
      <c r="A6" s="4" t="inlineStr">
        <is>
          <t>Proceeds received from related party</t>
        </is>
      </c>
      <c r="C6" s="6" t="n">
        <v>125000</v>
      </c>
    </row>
    <row r="7">
      <c r="A7" s="4" t="inlineStr">
        <is>
          <t>Sponsor Note | Maximum</t>
        </is>
      </c>
    </row>
    <row r="8">
      <c r="A8" s="3" t="inlineStr">
        <is>
          <t>RELATED PARTY TRANSACTIONS</t>
        </is>
      </c>
    </row>
    <row r="9">
      <c r="A9" s="4" t="inlineStr">
        <is>
          <t>Amount agreed to be loaned</t>
        </is>
      </c>
      <c r="B9" s="5" t="n">
        <v>300000</v>
      </c>
    </row>
    <row r="10">
      <c r="A10" s="4" t="inlineStr">
        <is>
          <t>Working Capital Loans</t>
        </is>
      </c>
    </row>
    <row r="11">
      <c r="A11" s="3" t="inlineStr">
        <is>
          <t>RELATED PARTY TRANSACTIONS</t>
        </is>
      </c>
    </row>
    <row r="12">
      <c r="A12" s="4" t="inlineStr">
        <is>
          <t>Loan amount from Sponsor outstanding</t>
        </is>
      </c>
      <c r="C12" s="5" t="n">
        <v>0</v>
      </c>
    </row>
    <row r="13">
      <c r="A13" s="4" t="inlineStr">
        <is>
          <t>Price of warrants (in dollars per share)</t>
        </is>
      </c>
      <c r="C13" s="5" t="n">
        <v>1</v>
      </c>
    </row>
    <row r="14">
      <c r="A14" s="4" t="inlineStr">
        <is>
          <t>Working Capital Loans | Maximum</t>
        </is>
      </c>
    </row>
    <row r="15">
      <c r="A15" s="3" t="inlineStr">
        <is>
          <t>RELATED PARTY TRANSACTIONS</t>
        </is>
      </c>
    </row>
    <row r="16">
      <c r="A16" s="4" t="inlineStr">
        <is>
          <t>Loans convertible into warrants</t>
        </is>
      </c>
      <c r="C16" s="5"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Forward Purchase Agreement (Details) - CC NEUBERGER PRINCIPAL HOLDINGS I - $ / shares</t>
        </is>
      </c>
      <c r="B1" s="2" t="inlineStr">
        <is>
          <t>12 Months Ended</t>
        </is>
      </c>
    </row>
    <row r="2">
      <c r="B2" s="2" t="inlineStr">
        <is>
          <t>Dec. 31, 2020</t>
        </is>
      </c>
      <c r="C2" s="2" t="inlineStr">
        <is>
          <t>Apr. 28, 2020</t>
        </is>
      </c>
    </row>
    <row r="3">
      <c r="A3" s="3" t="inlineStr">
        <is>
          <t>RELATED PARTY TRANSACTIONS</t>
        </is>
      </c>
    </row>
    <row r="4">
      <c r="A4" s="4" t="inlineStr">
        <is>
          <t>Exercise price of Forward Purchase Warrants (in dollars per share)</t>
        </is>
      </c>
      <c r="C4" s="8" t="n">
        <v>11.5</v>
      </c>
    </row>
    <row r="5">
      <c r="A5" s="4" t="inlineStr">
        <is>
          <t>Forward Purchase Agreement with a member of the Sponsor</t>
        </is>
      </c>
    </row>
    <row r="6">
      <c r="A6" s="3" t="inlineStr">
        <is>
          <t>RELATED PARTY TRANSACTIONS</t>
        </is>
      </c>
    </row>
    <row r="7">
      <c r="A7" s="4" t="inlineStr">
        <is>
          <t>Units agreed to be purchased, authorized amount</t>
        </is>
      </c>
      <c r="B7" s="6" t="n">
        <v>200000000</v>
      </c>
    </row>
    <row r="8">
      <c r="A8" s="4" t="inlineStr">
        <is>
          <t>Purchase price per unit (in dollars per share)</t>
        </is>
      </c>
      <c r="B8" s="5" t="n">
        <v>10</v>
      </c>
    </row>
    <row r="9">
      <c r="A9" s="4" t="inlineStr">
        <is>
          <t>Forward Purchase Agreement with a member of the Sponsor | Class A common stock</t>
        </is>
      </c>
    </row>
    <row r="10">
      <c r="A10" s="3" t="inlineStr">
        <is>
          <t>RELATED PARTY TRANSACTIONS</t>
        </is>
      </c>
    </row>
    <row r="11">
      <c r="A11" s="4" t="inlineStr">
        <is>
          <t>Number of Forward Purchase Shares that each unit consists (in shares)</t>
        </is>
      </c>
      <c r="B11" s="6" t="n">
        <v>1</v>
      </c>
    </row>
    <row r="12">
      <c r="A12" s="4" t="inlineStr">
        <is>
          <t>Number of shares called by each Forward Purchase Warrant (in shares)</t>
        </is>
      </c>
      <c r="B12" s="6" t="n">
        <v>1</v>
      </c>
    </row>
    <row r="13">
      <c r="A13" s="4" t="inlineStr">
        <is>
          <t>Exercise price of Forward Purchase Warrants (in dollars per share)</t>
        </is>
      </c>
      <c r="B13" s="8" t="n">
        <v>11.5</v>
      </c>
    </row>
    <row r="14">
      <c r="A14" s="4" t="inlineStr">
        <is>
          <t>Forward Purchase Agreement with a member of the Sponsor | Private placement warrants</t>
        </is>
      </c>
    </row>
    <row r="15">
      <c r="A15" s="3" t="inlineStr">
        <is>
          <t>RELATED PARTY TRANSACTIONS</t>
        </is>
      </c>
    </row>
    <row r="16">
      <c r="A16" s="4" t="inlineStr">
        <is>
          <t>Number of Forward Purchase Warrants that each unit consists (in shares)</t>
        </is>
      </c>
      <c r="B16" s="10" t="n">
        <v>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COMMITMENTS &amp; CONTINGENCIES (Details) - CC NEUBERGER PRINCIPAL HOLDINGS I</t>
        </is>
      </c>
      <c r="B1" s="2" t="inlineStr">
        <is>
          <t>12 Months Ended</t>
        </is>
      </c>
    </row>
    <row r="2">
      <c r="B2" s="2" t="inlineStr">
        <is>
          <t>Dec. 31, 2020USD ($)item$ / sharesshares</t>
        </is>
      </c>
    </row>
    <row r="3">
      <c r="A3" s="3" t="inlineStr">
        <is>
          <t>COMMITMENTS &amp; CONTINGENCIES</t>
        </is>
      </c>
    </row>
    <row r="4">
      <c r="A4" s="4" t="inlineStr">
        <is>
          <t>Period for filing of registration statement for a secondary offering of the Forward Purchase Shares and the Forward Purchase Warrants</t>
        </is>
      </c>
      <c r="B4" s="4" t="inlineStr">
        <is>
          <t>30 days</t>
        </is>
      </c>
    </row>
    <row r="5">
      <c r="A5" s="4" t="inlineStr">
        <is>
          <t>Period to declare registration statement effective</t>
        </is>
      </c>
      <c r="B5" s="4" t="inlineStr">
        <is>
          <t>60 days</t>
        </is>
      </c>
    </row>
    <row r="6">
      <c r="A6" s="4" t="inlineStr">
        <is>
          <t>Underwriting discount (in dollars per unit) | $ / shares</t>
        </is>
      </c>
      <c r="B6" s="8" t="n">
        <v>0.2</v>
      </c>
    </row>
    <row r="7">
      <c r="A7" s="4" t="inlineStr">
        <is>
          <t>Payments of underwriting discount</t>
        </is>
      </c>
      <c r="B7" s="5" t="n">
        <v>8300000</v>
      </c>
    </row>
    <row r="8">
      <c r="A8" s="4" t="inlineStr">
        <is>
          <t>Deferred underwriting commission (in dollars per unit) | $ / shares</t>
        </is>
      </c>
      <c r="B8" s="8" t="n">
        <v>0.35</v>
      </c>
    </row>
    <row r="9">
      <c r="A9" s="4" t="inlineStr">
        <is>
          <t>Deferred underwriting commissions in connection with the initial public offering</t>
        </is>
      </c>
      <c r="B9" s="5" t="n">
        <v>14490000</v>
      </c>
    </row>
    <row r="10">
      <c r="A10" s="4" t="inlineStr">
        <is>
          <t>Number of legal counsels from whom legal advisory services were obtained | item</t>
        </is>
      </c>
      <c r="B10" s="6" t="n">
        <v>2</v>
      </c>
    </row>
    <row r="11">
      <c r="A11" s="4" t="inlineStr">
        <is>
          <t>Deferred legal fees</t>
        </is>
      </c>
      <c r="B11" s="5" t="n">
        <v>900000</v>
      </c>
    </row>
    <row r="12">
      <c r="A12" s="4" t="inlineStr">
        <is>
          <t>Over-allotment</t>
        </is>
      </c>
    </row>
    <row r="13">
      <c r="A13" s="3" t="inlineStr">
        <is>
          <t>COMMITMENTS &amp; CONTINGENCIES</t>
        </is>
      </c>
    </row>
    <row r="14">
      <c r="A14" s="4" t="inlineStr">
        <is>
          <t>Period to exercise the over-allotment option</t>
        </is>
      </c>
      <c r="B14" s="4" t="inlineStr">
        <is>
          <t>45 days</t>
        </is>
      </c>
    </row>
    <row r="15">
      <c r="A15" s="4" t="inlineStr">
        <is>
          <t>Additional units granted to underwriters to purchase | shares</t>
        </is>
      </c>
      <c r="B15" s="6" t="n">
        <v>5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20" customWidth="1" min="5" max="5"/>
    <col width="20" customWidth="1" min="6" max="6"/>
  </cols>
  <sheetData>
    <row r="1">
      <c r="A1" s="1" t="inlineStr">
        <is>
          <t>SHAREHOLDERS' EQUITY AND REDEEMABLE EQUITY INTERESTS - Common Stock (Details) - CC NEUBERGER PRINCIPAL HOLDINGS I</t>
        </is>
      </c>
      <c r="B1" s="2" t="inlineStr">
        <is>
          <t>12 Months Ended</t>
        </is>
      </c>
    </row>
    <row r="2">
      <c r="B2" s="2" t="inlineStr">
        <is>
          <t>Dec. 31, 2020Vote$ / sharesshares</t>
        </is>
      </c>
      <c r="C2" s="2" t="inlineStr">
        <is>
          <t>Sep. 30, 2020shares</t>
        </is>
      </c>
      <c r="D2" s="2" t="inlineStr">
        <is>
          <t>Apr. 23, 2020shares</t>
        </is>
      </c>
      <c r="E2" s="2" t="inlineStr">
        <is>
          <t>Mar. 06, 2020shares</t>
        </is>
      </c>
      <c r="F2" s="2" t="inlineStr">
        <is>
          <t>Jan. 16, 2020shares</t>
        </is>
      </c>
    </row>
    <row r="3">
      <c r="A3" s="4" t="inlineStr">
        <is>
          <t>Class A common stock</t>
        </is>
      </c>
    </row>
    <row r="4">
      <c r="A4" s="3" t="inlineStr">
        <is>
          <t>SHAREHOLDERS' EQUITY</t>
        </is>
      </c>
    </row>
    <row r="5">
      <c r="A5" s="4" t="inlineStr">
        <is>
          <t>Common shares, shares authorized (in shares)</t>
        </is>
      </c>
      <c r="B5" s="6" t="n">
        <v>500000000</v>
      </c>
    </row>
    <row r="6">
      <c r="A6" s="4" t="inlineStr">
        <is>
          <t>Common shares, par value (in dollars per share) | $ / shares</t>
        </is>
      </c>
      <c r="B6" s="7" t="n">
        <v>0.0001</v>
      </c>
    </row>
    <row r="7">
      <c r="A7" s="4" t="inlineStr">
        <is>
          <t>Common shares, votes per share | Vote</t>
        </is>
      </c>
      <c r="B7" s="6" t="n">
        <v>1</v>
      </c>
    </row>
    <row r="8">
      <c r="A8" s="4" t="inlineStr">
        <is>
          <t>Common shares, issued including shares subject to possible redemption</t>
        </is>
      </c>
      <c r="B8" s="6" t="n">
        <v>41400000</v>
      </c>
    </row>
    <row r="9">
      <c r="A9" s="4" t="inlineStr">
        <is>
          <t>Shares issued (in shares)</t>
        </is>
      </c>
      <c r="B9" s="6" t="n">
        <v>2306284</v>
      </c>
    </row>
    <row r="10">
      <c r="A10" s="4" t="inlineStr">
        <is>
          <t>Shares subject to possible redemption</t>
        </is>
      </c>
      <c r="B10" s="6" t="n">
        <v>39093716</v>
      </c>
      <c r="C10" s="6" t="n">
        <v>39093716</v>
      </c>
    </row>
    <row r="11">
      <c r="A11" s="4" t="inlineStr">
        <is>
          <t>Common shares, outstanding including shares subject to possible redemption</t>
        </is>
      </c>
      <c r="B11" s="6" t="n">
        <v>41400000</v>
      </c>
    </row>
    <row r="12">
      <c r="A12" s="4" t="inlineStr">
        <is>
          <t>Shares outstanding (in shares)</t>
        </is>
      </c>
      <c r="B12" s="6" t="n">
        <v>2240588</v>
      </c>
    </row>
    <row r="13">
      <c r="A13" s="4" t="inlineStr">
        <is>
          <t>Number of common stock issuable pursuant to Initial Business Combination, as a percent of outstanding shares</t>
        </is>
      </c>
      <c r="B13" s="4" t="inlineStr">
        <is>
          <t>20.00%</t>
        </is>
      </c>
    </row>
    <row r="14">
      <c r="A14" s="4" t="inlineStr">
        <is>
          <t>Class B common stock</t>
        </is>
      </c>
    </row>
    <row r="15">
      <c r="A15" s="3" t="inlineStr">
        <is>
          <t>SHAREHOLDERS' EQUITY</t>
        </is>
      </c>
    </row>
    <row r="16">
      <c r="A16" s="4" t="inlineStr">
        <is>
          <t>Common shares, shares authorized (in shares)</t>
        </is>
      </c>
      <c r="B16" s="6" t="n">
        <v>50000000</v>
      </c>
    </row>
    <row r="17">
      <c r="A17" s="4" t="inlineStr">
        <is>
          <t>Common shares, par value (in dollars per share) | $ / shares</t>
        </is>
      </c>
      <c r="B17" s="7" t="n">
        <v>0.0001</v>
      </c>
    </row>
    <row r="18">
      <c r="A18" s="4" t="inlineStr">
        <is>
          <t>Common shares, votes per share | Vote</t>
        </is>
      </c>
      <c r="B18" s="6" t="n">
        <v>1</v>
      </c>
    </row>
    <row r="19">
      <c r="A19" s="4" t="inlineStr">
        <is>
          <t>Shares issued (in shares)</t>
        </is>
      </c>
      <c r="B19" s="6" t="n">
        <v>15350000</v>
      </c>
      <c r="D19" s="6" t="n">
        <v>15350000</v>
      </c>
      <c r="E19" s="6" t="n">
        <v>13625000</v>
      </c>
      <c r="F19" s="6" t="n">
        <v>2875000</v>
      </c>
    </row>
    <row r="20">
      <c r="A20" s="4" t="inlineStr">
        <is>
          <t>Shares outstanding (in shares)</t>
        </is>
      </c>
      <c r="B20" s="6" t="n">
        <v>15350000</v>
      </c>
      <c r="D20" s="6" t="n">
        <v>15350000</v>
      </c>
      <c r="E20" s="6" t="n">
        <v>13625000</v>
      </c>
      <c r="F20" s="6" t="n">
        <v>2875000</v>
      </c>
    </row>
    <row r="21">
      <c r="A21" s="4" t="inlineStr">
        <is>
          <t>Number of Class A common stock issued upon conversion of each share (in shares)</t>
        </is>
      </c>
      <c r="B21"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REDEEMABLE EQUITY INTERESTS - Preferred Stock (Details) - CC NEUBERGER PRINCIPAL HOLDINGS I</t>
        </is>
      </c>
      <c r="B1" s="2" t="inlineStr">
        <is>
          <t>Dec. 31, 2020$ / sharesshares</t>
        </is>
      </c>
    </row>
    <row r="2">
      <c r="A2" s="3" t="inlineStr">
        <is>
          <t>Class of Stock [Line Items]</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REDEEMABLE EQUITY INTERESTS - Warrants (Details) - CC NEUBERGER PRINCIPAL HOLDINGS I</t>
        </is>
      </c>
      <c r="B1" s="2" t="inlineStr">
        <is>
          <t>12 Months Ended</t>
        </is>
      </c>
    </row>
    <row r="2">
      <c r="B2" s="2" t="inlineStr">
        <is>
          <t>Dec. 31, 2020$ / shares</t>
        </is>
      </c>
    </row>
    <row r="3">
      <c r="A3" s="3" t="inlineStr">
        <is>
          <t>SHAREHOLDERS' EQUITY</t>
        </is>
      </c>
    </row>
    <row r="4">
      <c r="A4" s="4" t="inlineStr">
        <is>
          <t>Public Warrants exercisable term after the completion of a business combination</t>
        </is>
      </c>
      <c r="B4" s="4" t="inlineStr">
        <is>
          <t>30 days</t>
        </is>
      </c>
    </row>
    <row r="5">
      <c r="A5" s="4" t="inlineStr">
        <is>
          <t>Public Warrants exercisable term from the closing of the public offering</t>
        </is>
      </c>
      <c r="B5" s="4" t="inlineStr">
        <is>
          <t>12 months</t>
        </is>
      </c>
    </row>
    <row r="6">
      <c r="A6" s="4" t="inlineStr">
        <is>
          <t>Threshold maximum period for filing registration statement after business combination</t>
        </is>
      </c>
      <c r="B6" s="4" t="inlineStr">
        <is>
          <t>20 days</t>
        </is>
      </c>
    </row>
    <row r="7">
      <c r="A7" s="4" t="inlineStr">
        <is>
          <t>Public Warrants expiration term</t>
        </is>
      </c>
      <c r="B7" s="4" t="inlineStr">
        <is>
          <t>5 years</t>
        </is>
      </c>
    </row>
    <row r="8">
      <c r="A8" s="4" t="inlineStr">
        <is>
          <t>Redemption price per public warrant (in dollars per share)</t>
        </is>
      </c>
      <c r="B8" s="8" t="n">
        <v>0.01</v>
      </c>
    </row>
    <row r="9">
      <c r="A9" s="4" t="inlineStr">
        <is>
          <t>Minimum threshold written notice period for redemption of public warrants</t>
        </is>
      </c>
      <c r="B9" s="4" t="inlineStr">
        <is>
          <t>30 days</t>
        </is>
      </c>
    </row>
    <row r="10">
      <c r="A10" s="4" t="inlineStr">
        <is>
          <t>Redemption of warrants commencing ninety days after the warrants become exercisable</t>
        </is>
      </c>
    </row>
    <row r="11">
      <c r="A11" s="3" t="inlineStr">
        <is>
          <t>SHAREHOLDERS' EQUITY</t>
        </is>
      </c>
    </row>
    <row r="12">
      <c r="A12" s="4" t="inlineStr">
        <is>
          <t>Redemption price per public warrant (in dollars per share)</t>
        </is>
      </c>
      <c r="B12" s="8" t="n">
        <v>0.1</v>
      </c>
    </row>
    <row r="13">
      <c r="A13" s="4" t="inlineStr">
        <is>
          <t>Minimum threshold written notice period for redemption of public warrants</t>
        </is>
      </c>
      <c r="B13" s="4" t="inlineStr">
        <is>
          <t>30 days</t>
        </is>
      </c>
    </row>
    <row r="14">
      <c r="A14" s="4" t="inlineStr">
        <is>
          <t>Redemption period after the public warrants become exercisable</t>
        </is>
      </c>
      <c r="B14" s="4" t="inlineStr">
        <is>
          <t>90 days</t>
        </is>
      </c>
    </row>
    <row r="15">
      <c r="A15" s="4" t="inlineStr">
        <is>
          <t>Class A common stock</t>
        </is>
      </c>
    </row>
    <row r="16">
      <c r="A16" s="3" t="inlineStr">
        <is>
          <t>SHAREHOLDERS' EQUITY</t>
        </is>
      </c>
    </row>
    <row r="17">
      <c r="A17" s="4" t="inlineStr">
        <is>
          <t>Threshold period for not to transfer, assign or sell any of their shares or warrants after the completion of the initial business combination</t>
        </is>
      </c>
      <c r="B17" s="4" t="inlineStr">
        <is>
          <t>30 days</t>
        </is>
      </c>
    </row>
    <row r="18">
      <c r="A18" s="4" t="inlineStr">
        <is>
          <t>Stock price trigger for redemption of public warrants (in dollars per share)</t>
        </is>
      </c>
      <c r="B18" s="5" t="n">
        <v>18</v>
      </c>
    </row>
    <row r="19">
      <c r="A19" s="4" t="inlineStr">
        <is>
          <t>Threshold trading days for redemption of public warrants</t>
        </is>
      </c>
      <c r="B19" s="4" t="inlineStr">
        <is>
          <t>20 days</t>
        </is>
      </c>
    </row>
    <row r="20">
      <c r="A20" s="4" t="inlineStr">
        <is>
          <t>Threshold consecutive trading days for redemption of public warrants</t>
        </is>
      </c>
      <c r="B20" s="4" t="inlineStr">
        <is>
          <t>30 days</t>
        </is>
      </c>
    </row>
    <row r="21">
      <c r="A21" s="4" t="inlineStr">
        <is>
          <t>Number of trading days on which fair market value of shares is reported</t>
        </is>
      </c>
      <c r="B21" s="4" t="inlineStr">
        <is>
          <t>10 days</t>
        </is>
      </c>
    </row>
    <row r="22">
      <c r="A22" s="4" t="inlineStr">
        <is>
          <t>Class A common stock | Redemption of warrants commencing ninety days after the warrants become exercisable</t>
        </is>
      </c>
    </row>
    <row r="23">
      <c r="A23" s="3" t="inlineStr">
        <is>
          <t>SHAREHOLDERS' EQUITY</t>
        </is>
      </c>
    </row>
    <row r="24">
      <c r="A24" s="4" t="inlineStr">
        <is>
          <t>Stock price trigger for redemption of public warrants (in dollars per share)</t>
        </is>
      </c>
      <c r="B24" s="5"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Nov. 30, 2020</t>
        </is>
      </c>
      <c r="C1" s="2" t="inlineStr">
        <is>
          <t>Feb. 29, 2020</t>
        </is>
      </c>
      <c r="D1" s="2" t="inlineStr">
        <is>
          <t>Nov. 30, 2019</t>
        </is>
      </c>
      <c r="E1" s="2" t="inlineStr">
        <is>
          <t>Mar. 01, 2019</t>
        </is>
      </c>
      <c r="F1" s="2" t="inlineStr">
        <is>
          <t>Feb. 28, 2019</t>
        </is>
      </c>
      <c r="G1" s="2" t="inlineStr">
        <is>
          <t>Feb. 28, 2018</t>
        </is>
      </c>
    </row>
    <row r="2">
      <c r="A2" s="3" t="inlineStr">
        <is>
          <t>Current Assets</t>
        </is>
      </c>
    </row>
    <row r="3">
      <c r="A3" s="4" t="inlineStr">
        <is>
          <t>Cash and cash equivalents</t>
        </is>
      </c>
      <c r="B3" s="5" t="n">
        <v>17132</v>
      </c>
      <c r="C3" s="5" t="n">
        <v>19494</v>
      </c>
      <c r="D3" s="5" t="n">
        <v>20548</v>
      </c>
      <c r="F3" s="5" t="n">
        <v>48873</v>
      </c>
    </row>
    <row r="4">
      <c r="A4" s="4" t="inlineStr">
        <is>
          <t>Restricted cash</t>
        </is>
      </c>
      <c r="B4" s="6" t="n">
        <v>41325</v>
      </c>
      <c r="C4" s="6" t="n">
        <v>28934</v>
      </c>
      <c r="F4" s="6" t="n">
        <v>30515</v>
      </c>
    </row>
    <row r="5">
      <c r="A5" s="4" t="inlineStr">
        <is>
          <t>Accounts receivable - net of allowance of $1,288 and $1,631, respectively</t>
        </is>
      </c>
      <c r="B5" s="6" t="n">
        <v>39465</v>
      </c>
      <c r="C5" s="6" t="n">
        <v>118777</v>
      </c>
      <c r="F5" s="6" t="n">
        <v>49341</v>
      </c>
    </row>
    <row r="6">
      <c r="A6" s="4" t="inlineStr">
        <is>
          <t>Prepaid expenses and other current assets</t>
        </is>
      </c>
      <c r="B6" s="6" t="n">
        <v>17420</v>
      </c>
      <c r="C6" s="6" t="n">
        <v>12602</v>
      </c>
      <c r="E6" s="5" t="n">
        <v>9182</v>
      </c>
      <c r="F6" s="6" t="n">
        <v>7662</v>
      </c>
    </row>
    <row r="7">
      <c r="A7" s="4" t="inlineStr">
        <is>
          <t>Total current assets</t>
        </is>
      </c>
      <c r="B7" s="6" t="n">
        <v>115342</v>
      </c>
      <c r="C7" s="6" t="n">
        <v>179807</v>
      </c>
      <c r="F7" s="6" t="n">
        <v>136950</v>
      </c>
    </row>
    <row r="8">
      <c r="A8" s="4" t="inlineStr">
        <is>
          <t>Long-term investments</t>
        </is>
      </c>
      <c r="B8" s="6" t="n">
        <v>222</v>
      </c>
      <c r="C8" s="6" t="n">
        <v>179</v>
      </c>
      <c r="F8" s="6" t="n">
        <v>186</v>
      </c>
    </row>
    <row r="9">
      <c r="A9" s="4" t="inlineStr">
        <is>
          <t>Goodwill</t>
        </is>
      </c>
      <c r="B9" s="6" t="n">
        <v>752701</v>
      </c>
      <c r="C9" s="6" t="n">
        <v>752756</v>
      </c>
      <c r="F9" s="6" t="n">
        <v>482378</v>
      </c>
      <c r="G9" s="5" t="n">
        <v>315399</v>
      </c>
    </row>
    <row r="10">
      <c r="A10" s="4" t="inlineStr">
        <is>
          <t>Intangible assets, net</t>
        </is>
      </c>
      <c r="B10" s="6" t="n">
        <v>426745</v>
      </c>
      <c r="C10" s="6" t="n">
        <v>467593</v>
      </c>
      <c r="F10" s="6" t="n">
        <v>313045</v>
      </c>
    </row>
    <row r="11">
      <c r="A11" s="4" t="inlineStr">
        <is>
          <t>Property and equipment, net</t>
        </is>
      </c>
      <c r="B11" s="6" t="n">
        <v>37962</v>
      </c>
      <c r="C11" s="6" t="n">
        <v>25232</v>
      </c>
      <c r="F11" s="6" t="n">
        <v>15049</v>
      </c>
    </row>
    <row r="12">
      <c r="A12" s="4" t="inlineStr">
        <is>
          <t>Other noncurrent assets</t>
        </is>
      </c>
      <c r="B12" s="6" t="n">
        <v>14321</v>
      </c>
      <c r="C12" s="6" t="n">
        <v>14445</v>
      </c>
      <c r="E12" s="6" t="n">
        <v>6360</v>
      </c>
      <c r="F12" s="6" t="n">
        <v>3496</v>
      </c>
    </row>
    <row r="13">
      <c r="A13" s="4" t="inlineStr">
        <is>
          <t>Total Assets</t>
        </is>
      </c>
      <c r="B13" s="6" t="n">
        <v>1347293</v>
      </c>
      <c r="C13" s="6" t="n">
        <v>1440012</v>
      </c>
      <c r="F13" s="6" t="n">
        <v>951104</v>
      </c>
    </row>
    <row r="14">
      <c r="A14" s="3" t="inlineStr">
        <is>
          <t>Current Liabilities</t>
        </is>
      </c>
    </row>
    <row r="15">
      <c r="A15" s="4" t="inlineStr">
        <is>
          <t>Accounts payable and accrued liabilities</t>
        </is>
      </c>
      <c r="B15" s="6" t="n">
        <v>54116</v>
      </c>
      <c r="C15" s="6" t="n">
        <v>58451</v>
      </c>
      <c r="F15" s="6" t="n">
        <v>42675</v>
      </c>
    </row>
    <row r="16">
      <c r="A16" s="4" t="inlineStr">
        <is>
          <t>Incentive program payable</t>
        </is>
      </c>
      <c r="B16" s="6" t="n">
        <v>41325</v>
      </c>
      <c r="C16" s="6" t="n">
        <v>28934</v>
      </c>
      <c r="F16" s="6" t="n">
        <v>30515</v>
      </c>
    </row>
    <row r="17">
      <c r="A17" s="4" t="inlineStr">
        <is>
          <t>Deferred revenue</t>
        </is>
      </c>
      <c r="B17" s="6" t="n">
        <v>73986</v>
      </c>
      <c r="C17" s="6" t="n">
        <v>142027</v>
      </c>
      <c r="F17" s="6" t="n">
        <v>73017</v>
      </c>
    </row>
    <row r="18">
      <c r="A18" s="4" t="inlineStr">
        <is>
          <t>Acquisition-related obligations</t>
        </is>
      </c>
      <c r="B18" s="6" t="n">
        <v>2000</v>
      </c>
      <c r="C18" s="6" t="n">
        <v>3100</v>
      </c>
      <c r="F18" s="6" t="n">
        <v>3699</v>
      </c>
    </row>
    <row r="19">
      <c r="A19" s="4" t="inlineStr">
        <is>
          <t>Current portion of notes payable and capital lease obligations</t>
        </is>
      </c>
      <c r="B19" s="6" t="n">
        <v>66536</v>
      </c>
      <c r="C19" s="6" t="n">
        <v>64902</v>
      </c>
      <c r="F19" s="6" t="n">
        <v>9590</v>
      </c>
    </row>
    <row r="20">
      <c r="A20" s="4" t="inlineStr">
        <is>
          <t>Total current liabilities</t>
        </is>
      </c>
      <c r="B20" s="6" t="n">
        <v>237963</v>
      </c>
      <c r="C20" s="6" t="n">
        <v>297414</v>
      </c>
      <c r="F20" s="6" t="n">
        <v>159496</v>
      </c>
    </row>
    <row r="21">
      <c r="A21" s="4" t="inlineStr">
        <is>
          <t>Long-term deferred revenue</t>
        </is>
      </c>
      <c r="B21" s="6" t="n">
        <v>2850</v>
      </c>
      <c r="C21" s="6" t="n">
        <v>2656</v>
      </c>
      <c r="F21" s="6" t="n">
        <v>3763</v>
      </c>
    </row>
    <row r="22">
      <c r="A22" s="4" t="inlineStr">
        <is>
          <t>Notes payable and capital lease obligations</t>
        </is>
      </c>
      <c r="B22" s="6" t="n">
        <v>888023</v>
      </c>
      <c r="C22" s="6" t="n">
        <v>886806</v>
      </c>
      <c r="F22" s="6" t="n">
        <v>465714</v>
      </c>
    </row>
    <row r="23">
      <c r="A23" s="4" t="inlineStr">
        <is>
          <t>Other noncurrent liabilities</t>
        </is>
      </c>
      <c r="B23" s="6" t="n">
        <v>62830</v>
      </c>
      <c r="C23" s="6" t="n">
        <v>38544</v>
      </c>
      <c r="E23" s="6" t="n">
        <v>18949</v>
      </c>
      <c r="F23" s="6" t="n">
        <v>18888</v>
      </c>
    </row>
    <row r="24">
      <c r="A24" s="4" t="inlineStr">
        <is>
          <t>Total Liabilities</t>
        </is>
      </c>
      <c r="B24" s="6" t="n">
        <v>1191666</v>
      </c>
      <c r="C24" s="6" t="n">
        <v>1225420</v>
      </c>
      <c r="F24" s="6" t="n">
        <v>647861</v>
      </c>
    </row>
    <row r="25">
      <c r="A25" s="4" t="inlineStr">
        <is>
          <t>Commitments and Contingencies (Note 8)</t>
        </is>
      </c>
      <c r="B25" s="4" t="inlineStr">
        <is>
          <t xml:space="preserve"> </t>
        </is>
      </c>
      <c r="C25" s="4" t="inlineStr">
        <is>
          <t xml:space="preserve"> </t>
        </is>
      </c>
      <c r="F25" s="4" t="inlineStr">
        <is>
          <t xml:space="preserve"> </t>
        </is>
      </c>
    </row>
    <row r="26">
      <c r="A26" s="3" t="inlineStr">
        <is>
          <t>Member's Equity</t>
        </is>
      </c>
    </row>
    <row r="27">
      <c r="A27" s="4" t="inlineStr">
        <is>
          <t>Member's capital</t>
        </is>
      </c>
      <c r="B27" s="6" t="n">
        <v>443329</v>
      </c>
      <c r="C27" s="6" t="n">
        <v>433992</v>
      </c>
      <c r="F27" s="6" t="n">
        <v>425822</v>
      </c>
    </row>
    <row r="28">
      <c r="A28" s="4" t="inlineStr">
        <is>
          <t>Accumulated other comprehensive loss</t>
        </is>
      </c>
      <c r="B28" s="6" t="n">
        <v>-841</v>
      </c>
      <c r="C28" s="6" t="n">
        <v>-898</v>
      </c>
      <c r="F28" s="6" t="n">
        <v>-1124</v>
      </c>
    </row>
    <row r="29">
      <c r="A29" s="4" t="inlineStr">
        <is>
          <t>Accumulated deficit</t>
        </is>
      </c>
      <c r="B29" s="6" t="n">
        <v>-286861</v>
      </c>
      <c r="C29" s="6" t="n">
        <v>-218502</v>
      </c>
      <c r="E29" s="5" t="n">
        <v>-117132</v>
      </c>
      <c r="F29" s="6" t="n">
        <v>-121455</v>
      </c>
    </row>
    <row r="30">
      <c r="A30" s="4" t="inlineStr">
        <is>
          <t>Total member's equity</t>
        </is>
      </c>
      <c r="B30" s="6" t="n">
        <v>155627</v>
      </c>
      <c r="C30" s="6" t="n">
        <v>214592</v>
      </c>
      <c r="D30" s="5" t="n">
        <v>234795</v>
      </c>
      <c r="F30" s="6" t="n">
        <v>303243</v>
      </c>
      <c r="G30" s="5" t="n">
        <v>320130</v>
      </c>
    </row>
    <row r="31">
      <c r="A31" s="4" t="inlineStr">
        <is>
          <t>Total Liabilities and Shareholders' Equity</t>
        </is>
      </c>
      <c r="B31" s="5" t="n">
        <v>1347293</v>
      </c>
      <c r="C31" s="5" t="n">
        <v>1440012</v>
      </c>
      <c r="F31" s="5" t="n">
        <v>9511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 - CC NEUBERGER PRINCIPAL HOLDINGS I</t>
        </is>
      </c>
      <c r="B1" s="2" t="inlineStr">
        <is>
          <t>Dec. 31, 2020$ / sharesshares</t>
        </is>
      </c>
    </row>
    <row r="2">
      <c r="A2" s="4" t="inlineStr">
        <is>
          <t>Preference shares, par value | $ / shares</t>
        </is>
      </c>
      <c r="B2" s="7" t="n">
        <v>0.0001</v>
      </c>
    </row>
    <row r="3">
      <c r="A3" s="4" t="inlineStr">
        <is>
          <t>Preference shares, shares authorized</t>
        </is>
      </c>
      <c r="B3" s="6" t="n">
        <v>1000000</v>
      </c>
    </row>
    <row r="4">
      <c r="A4" s="4" t="inlineStr">
        <is>
          <t>Preference shares, shares issued</t>
        </is>
      </c>
      <c r="B4" s="6" t="n">
        <v>0</v>
      </c>
    </row>
    <row r="5">
      <c r="A5" s="4" t="inlineStr">
        <is>
          <t>Preference shares, shares outstanding</t>
        </is>
      </c>
      <c r="B5" s="6" t="n">
        <v>0</v>
      </c>
    </row>
    <row r="6">
      <c r="A6" s="4" t="inlineStr">
        <is>
          <t>Class A common stock</t>
        </is>
      </c>
    </row>
    <row r="7">
      <c r="A7" s="4" t="inlineStr">
        <is>
          <t>Shares subject to possible redemption, par value per share | $ / shares</t>
        </is>
      </c>
      <c r="B7" s="7" t="n">
        <v>0.0001</v>
      </c>
    </row>
    <row r="8">
      <c r="A8" s="4" t="inlineStr">
        <is>
          <t>Shares subject to possible redemption</t>
        </is>
      </c>
      <c r="B8" s="6" t="n">
        <v>39093716</v>
      </c>
    </row>
    <row r="9">
      <c r="A9" s="4" t="inlineStr">
        <is>
          <t>Shares subject to possible redemption, price per share | $ / shares</t>
        </is>
      </c>
      <c r="B9" s="5" t="n">
        <v>10</v>
      </c>
    </row>
    <row r="10">
      <c r="A10" s="4" t="inlineStr">
        <is>
          <t>Ordinary shares, par value | $ / shares</t>
        </is>
      </c>
      <c r="B10" s="7" t="n">
        <v>0.0001</v>
      </c>
    </row>
    <row r="11">
      <c r="A11" s="4" t="inlineStr">
        <is>
          <t>Ordinary shares, shares authorized</t>
        </is>
      </c>
      <c r="B11" s="6" t="n">
        <v>500000000</v>
      </c>
    </row>
    <row r="12">
      <c r="A12" s="4" t="inlineStr">
        <is>
          <t>Ordinary shares, shares issued</t>
        </is>
      </c>
      <c r="B12" s="6" t="n">
        <v>2306284</v>
      </c>
    </row>
    <row r="13">
      <c r="A13" s="4" t="inlineStr">
        <is>
          <t>Ordinary shares, shares outstanding</t>
        </is>
      </c>
      <c r="B13" s="6" t="n">
        <v>2240588</v>
      </c>
    </row>
    <row r="14">
      <c r="A14" s="4" t="inlineStr">
        <is>
          <t>Class B common stock</t>
        </is>
      </c>
    </row>
    <row r="15">
      <c r="A15" s="4" t="inlineStr">
        <is>
          <t>Ordinary shares, par value | $ / shares</t>
        </is>
      </c>
      <c r="B15" s="7" t="n">
        <v>0.0001</v>
      </c>
    </row>
    <row r="16">
      <c r="A16" s="4" t="inlineStr">
        <is>
          <t>Ordinary shares, shares authorized</t>
        </is>
      </c>
      <c r="B16" s="6" t="n">
        <v>50000000</v>
      </c>
    </row>
    <row r="17">
      <c r="A17" s="4" t="inlineStr">
        <is>
          <t>Ordinary shares, shares issued</t>
        </is>
      </c>
      <c r="B17" s="6" t="n">
        <v>15350000</v>
      </c>
    </row>
    <row r="18">
      <c r="A18" s="4" t="inlineStr">
        <is>
          <t>Ordinary shares, shares outstanding</t>
        </is>
      </c>
      <c r="B18" s="6" t="n">
        <v>15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Nov. 30, 2020</t>
        </is>
      </c>
      <c r="C1" s="2" t="inlineStr">
        <is>
          <t>Feb. 29, 2020</t>
        </is>
      </c>
      <c r="D1" s="2" t="inlineStr">
        <is>
          <t>Feb. 28, 2019</t>
        </is>
      </c>
    </row>
    <row r="2">
      <c r="A2" s="3" t="inlineStr">
        <is>
          <t>BALANCE SHEET</t>
        </is>
      </c>
    </row>
    <row r="3">
      <c r="A3" s="4" t="inlineStr">
        <is>
          <t>Allowance for accounts receivable</t>
        </is>
      </c>
      <c r="B3" s="5" t="n">
        <v>1288</v>
      </c>
      <c r="C3" s="5" t="n">
        <v>1631</v>
      </c>
      <c r="D3" s="5" t="n">
        <v>1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NDENSED CONSOLIDATED STATEMENTS OF COMPREHENSIVE LOSS - USD ($) $ in Thousands</t>
        </is>
      </c>
      <c r="B1" s="2" t="inlineStr">
        <is>
          <t>9 Months Ended</t>
        </is>
      </c>
      <c r="D1" s="2" t="inlineStr">
        <is>
          <t>12 Months Ended</t>
        </is>
      </c>
      <c r="F1" s="2" t="inlineStr">
        <is>
          <t>13 Months Ended</t>
        </is>
      </c>
    </row>
    <row r="2">
      <c r="B2" s="2" t="inlineStr">
        <is>
          <t>Nov. 30, 2020</t>
        </is>
      </c>
      <c r="C2" s="2" t="inlineStr">
        <is>
          <t>Nov. 30, 2019</t>
        </is>
      </c>
      <c r="D2" s="2" t="inlineStr">
        <is>
          <t>Feb. 29, 2020</t>
        </is>
      </c>
      <c r="E2" s="2" t="inlineStr">
        <is>
          <t>Feb. 28, 2019</t>
        </is>
      </c>
      <c r="F2" s="2" t="inlineStr">
        <is>
          <t>Feb. 28, 2019</t>
        </is>
      </c>
    </row>
    <row r="3">
      <c r="A3" s="3" t="inlineStr">
        <is>
          <t>Revenue</t>
        </is>
      </c>
    </row>
    <row r="4">
      <c r="A4" s="4" t="inlineStr">
        <is>
          <t>Total revenue</t>
        </is>
      </c>
      <c r="B4" s="5" t="n">
        <v>249022</v>
      </c>
      <c r="C4" s="5" t="n">
        <v>220928</v>
      </c>
      <c r="D4" s="5" t="n">
        <v>305102</v>
      </c>
      <c r="F4" s="5" t="n">
        <v>201207</v>
      </c>
    </row>
    <row r="5">
      <c r="A5" s="3" t="inlineStr">
        <is>
          <t>Cost of Revenue</t>
        </is>
      </c>
    </row>
    <row r="6">
      <c r="A6" s="4" t="inlineStr">
        <is>
          <t>Amortization of acquired intangible assets</t>
        </is>
      </c>
      <c r="B6" s="6" t="n">
        <v>15453</v>
      </c>
      <c r="C6" s="6" t="n">
        <v>13505</v>
      </c>
      <c r="D6" s="6" t="n">
        <v>19538</v>
      </c>
      <c r="F6" s="6" t="n">
        <v>8350</v>
      </c>
    </row>
    <row r="7">
      <c r="A7" s="4" t="inlineStr">
        <is>
          <t>Total cost of revenue</t>
        </is>
      </c>
      <c r="B7" s="6" t="n">
        <v>92810</v>
      </c>
      <c r="C7" s="6" t="n">
        <v>87085</v>
      </c>
      <c r="D7" s="6" t="n">
        <v>121065</v>
      </c>
      <c r="F7" s="6" t="n">
        <v>73560</v>
      </c>
    </row>
    <row r="8">
      <c r="A8" s="4" t="inlineStr">
        <is>
          <t>Gross Profit</t>
        </is>
      </c>
      <c r="B8" s="6" t="n">
        <v>156212</v>
      </c>
      <c r="C8" s="6" t="n">
        <v>133843</v>
      </c>
      <c r="D8" s="6" t="n">
        <v>184037</v>
      </c>
      <c r="F8" s="6" t="n">
        <v>127647</v>
      </c>
    </row>
    <row r="9">
      <c r="A9" s="3" t="inlineStr">
        <is>
          <t>Operating Expenses</t>
        </is>
      </c>
    </row>
    <row r="10">
      <c r="A10" s="4" t="inlineStr">
        <is>
          <t>Research and development</t>
        </is>
      </c>
      <c r="B10" s="6" t="n">
        <v>43212</v>
      </c>
      <c r="C10" s="6" t="n">
        <v>45019</v>
      </c>
      <c r="D10" s="6" t="n">
        <v>61882</v>
      </c>
      <c r="F10" s="6" t="n">
        <v>42523</v>
      </c>
    </row>
    <row r="11">
      <c r="A11" s="4" t="inlineStr">
        <is>
          <t>Sales and marketing</t>
        </is>
      </c>
      <c r="B11" s="6" t="n">
        <v>37275</v>
      </c>
      <c r="C11" s="6" t="n">
        <v>37781</v>
      </c>
      <c r="D11" s="6" t="n">
        <v>53605</v>
      </c>
      <c r="F11" s="6" t="n">
        <v>34398</v>
      </c>
    </row>
    <row r="12">
      <c r="A12" s="4" t="inlineStr">
        <is>
          <t>General and administrative</t>
        </is>
      </c>
      <c r="B12" s="6" t="n">
        <v>30037</v>
      </c>
      <c r="C12" s="6" t="n">
        <v>40341</v>
      </c>
      <c r="D12" s="6" t="n">
        <v>51799</v>
      </c>
      <c r="F12" s="6" t="n">
        <v>28001</v>
      </c>
    </row>
    <row r="13">
      <c r="A13" s="4" t="inlineStr">
        <is>
          <t>Acquisition-related expenses</t>
        </is>
      </c>
      <c r="B13" s="6" t="n">
        <v>11354</v>
      </c>
      <c r="C13" s="6" t="n">
        <v>23505</v>
      </c>
      <c r="D13" s="6" t="n">
        <v>26709</v>
      </c>
      <c r="F13" s="6" t="n">
        <v>15577</v>
      </c>
    </row>
    <row r="14">
      <c r="A14" s="4" t="inlineStr">
        <is>
          <t>Amortization of acquired intangible assets</t>
        </is>
      </c>
      <c r="B14" s="6" t="n">
        <v>25365</v>
      </c>
      <c r="C14" s="6" t="n">
        <v>22775</v>
      </c>
      <c r="D14" s="6" t="n">
        <v>31129</v>
      </c>
      <c r="F14" s="6" t="n">
        <v>20061</v>
      </c>
    </row>
    <row r="15">
      <c r="A15" s="4" t="inlineStr">
        <is>
          <t>Total operating expenses</t>
        </is>
      </c>
      <c r="B15" s="6" t="n">
        <v>147243</v>
      </c>
      <c r="C15" s="6" t="n">
        <v>169421</v>
      </c>
      <c r="D15" s="6" t="n">
        <v>225124</v>
      </c>
      <c r="F15" s="6" t="n">
        <v>140560</v>
      </c>
    </row>
    <row r="16">
      <c r="A16" s="4" t="inlineStr">
        <is>
          <t>Loss from operations</t>
        </is>
      </c>
      <c r="B16" s="6" t="n">
        <v>8969</v>
      </c>
      <c r="C16" s="6" t="n">
        <v>-35578</v>
      </c>
      <c r="D16" s="6" t="n">
        <v>-41087</v>
      </c>
      <c r="F16" s="6" t="n">
        <v>-12913</v>
      </c>
    </row>
    <row r="17">
      <c r="A17" s="4" t="inlineStr">
        <is>
          <t>Interest and other expense, net</t>
        </is>
      </c>
      <c r="B17" s="6" t="n">
        <v>-53255</v>
      </c>
      <c r="C17" s="6" t="n">
        <v>-47643</v>
      </c>
      <c r="D17" s="6" t="n">
        <v>-67554</v>
      </c>
      <c r="F17" s="6" t="n">
        <v>-20846</v>
      </c>
    </row>
    <row r="18">
      <c r="A18" s="4" t="inlineStr">
        <is>
          <t>Total other expenses</t>
        </is>
      </c>
      <c r="B18" s="6" t="n">
        <v>-53255</v>
      </c>
      <c r="C18" s="6" t="n">
        <v>-47643</v>
      </c>
      <c r="D18" s="6" t="n">
        <v>-67554</v>
      </c>
      <c r="F18" s="6" t="n">
        <v>-25450</v>
      </c>
    </row>
    <row r="19">
      <c r="A19" s="4" t="inlineStr">
        <is>
          <t>Loss before income tax benefit</t>
        </is>
      </c>
      <c r="B19" s="6" t="n">
        <v>-44286</v>
      </c>
      <c r="C19" s="6" t="n">
        <v>-83221</v>
      </c>
      <c r="D19" s="6" t="n">
        <v>-108641</v>
      </c>
      <c r="E19" s="5" t="n">
        <v>-38683</v>
      </c>
      <c r="F19" s="6" t="n">
        <v>-38363</v>
      </c>
    </row>
    <row r="20">
      <c r="A20" s="4" t="inlineStr">
        <is>
          <t>Income tax expense (benefit)</t>
        </is>
      </c>
      <c r="B20" s="6" t="n">
        <v>24073</v>
      </c>
      <c r="C20" s="6" t="n">
        <v>-2800</v>
      </c>
      <c r="D20" s="6" t="n">
        <v>-7271</v>
      </c>
      <c r="E20" s="6" t="n">
        <v>-8245</v>
      </c>
      <c r="F20" s="6" t="n">
        <v>-8245</v>
      </c>
    </row>
    <row r="21">
      <c r="A21" s="4" t="inlineStr">
        <is>
          <t>Net loss</t>
        </is>
      </c>
      <c r="B21" s="6" t="n">
        <v>-68359</v>
      </c>
      <c r="C21" s="6" t="n">
        <v>-80421</v>
      </c>
      <c r="D21" s="6" t="n">
        <v>-101370</v>
      </c>
      <c r="E21" s="6" t="n">
        <v>-32968</v>
      </c>
      <c r="F21" s="6" t="n">
        <v>-30118</v>
      </c>
    </row>
    <row r="22">
      <c r="A22" s="3" t="inlineStr">
        <is>
          <t>Other comprehensive income (loss), net</t>
        </is>
      </c>
    </row>
    <row r="23">
      <c r="A23" s="4" t="inlineStr">
        <is>
          <t>Net foreign currency translation gains (losses)</t>
        </is>
      </c>
      <c r="B23" s="6" t="n">
        <v>57</v>
      </c>
      <c r="C23" s="6" t="n">
        <v>1588</v>
      </c>
      <c r="D23" s="6" t="n">
        <v>233</v>
      </c>
      <c r="E23" s="5" t="n">
        <v>-100</v>
      </c>
      <c r="F23" s="6" t="n">
        <v>-73</v>
      </c>
    </row>
    <row r="24">
      <c r="A24" s="4" t="inlineStr">
        <is>
          <t>Total other comprehensive income (loss), net</t>
        </is>
      </c>
      <c r="B24" s="6" t="n">
        <v>57</v>
      </c>
      <c r="C24" s="6" t="n">
        <v>1588</v>
      </c>
      <c r="D24" s="6" t="n">
        <v>226</v>
      </c>
      <c r="F24" s="6" t="n">
        <v>-2850</v>
      </c>
    </row>
    <row r="25">
      <c r="A25" s="4" t="inlineStr">
        <is>
          <t>Comprehensive loss</t>
        </is>
      </c>
      <c r="B25" s="6" t="n">
        <v>-68302</v>
      </c>
      <c r="C25" s="6" t="n">
        <v>-78833</v>
      </c>
      <c r="D25" s="6" t="n">
        <v>-101144</v>
      </c>
      <c r="F25" s="6" t="n">
        <v>-32968</v>
      </c>
    </row>
    <row r="26">
      <c r="A26" s="4" t="inlineStr">
        <is>
          <t>Subscription</t>
        </is>
      </c>
    </row>
    <row r="27">
      <c r="A27" s="3" t="inlineStr">
        <is>
          <t>Revenue</t>
        </is>
      </c>
    </row>
    <row r="28">
      <c r="A28" s="4" t="inlineStr">
        <is>
          <t>Total revenue</t>
        </is>
      </c>
      <c r="B28" s="6" t="n">
        <v>209013</v>
      </c>
      <c r="C28" s="6" t="n">
        <v>176481</v>
      </c>
      <c r="D28" s="6" t="n">
        <v>243981</v>
      </c>
      <c r="F28" s="6" t="n">
        <v>153634</v>
      </c>
    </row>
    <row r="29">
      <c r="A29" s="3" t="inlineStr">
        <is>
          <t>Cost of Revenue</t>
        </is>
      </c>
    </row>
    <row r="30">
      <c r="A30" s="4" t="inlineStr">
        <is>
          <t>Total cost of revenue</t>
        </is>
      </c>
      <c r="B30" s="6" t="n">
        <v>44566</v>
      </c>
      <c r="C30" s="6" t="n">
        <v>43611</v>
      </c>
      <c r="D30" s="6" t="n">
        <v>59113</v>
      </c>
      <c r="F30" s="6" t="n">
        <v>33537</v>
      </c>
    </row>
    <row r="31">
      <c r="A31" s="4" t="inlineStr">
        <is>
          <t>Professional</t>
        </is>
      </c>
    </row>
    <row r="32">
      <c r="A32" s="3" t="inlineStr">
        <is>
          <t>Revenue</t>
        </is>
      </c>
    </row>
    <row r="33">
      <c r="A33" s="4" t="inlineStr">
        <is>
          <t>Total revenue</t>
        </is>
      </c>
      <c r="B33" s="6" t="n">
        <v>40009</v>
      </c>
      <c r="C33" s="6" t="n">
        <v>44447</v>
      </c>
      <c r="D33" s="6" t="n">
        <v>61121</v>
      </c>
      <c r="F33" s="6" t="n">
        <v>47573</v>
      </c>
    </row>
    <row r="34">
      <c r="A34" s="3" t="inlineStr">
        <is>
          <t>Cost of Revenue</t>
        </is>
      </c>
    </row>
    <row r="35">
      <c r="A35" s="4" t="inlineStr">
        <is>
          <t>Total cost of revenue</t>
        </is>
      </c>
      <c r="B35" s="5" t="n">
        <v>32791</v>
      </c>
      <c r="C35" s="5" t="n">
        <v>29969</v>
      </c>
      <c r="D35" s="5" t="n">
        <v>42414</v>
      </c>
      <c r="F35" s="5" t="n">
        <v>316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 USD ($) $ in Thousands</t>
        </is>
      </c>
      <c r="B1" s="2" t="inlineStr">
        <is>
          <t>9 Months Ended</t>
        </is>
      </c>
      <c r="D1" s="2" t="inlineStr">
        <is>
          <t>12 Months Ended</t>
        </is>
      </c>
      <c r="E1" s="2" t="inlineStr">
        <is>
          <t>13 Months Ended</t>
        </is>
      </c>
    </row>
    <row r="2">
      <c r="B2" s="2" t="inlineStr">
        <is>
          <t>Nov. 30, 2020</t>
        </is>
      </c>
      <c r="C2" s="2" t="inlineStr">
        <is>
          <t>Nov. 30, 2019</t>
        </is>
      </c>
      <c r="D2" s="2" t="inlineStr">
        <is>
          <t>Feb. 29, 2020</t>
        </is>
      </c>
      <c r="E2" s="2" t="inlineStr">
        <is>
          <t>Feb. 28, 2019</t>
        </is>
      </c>
    </row>
    <row r="3">
      <c r="A3" s="3" t="inlineStr">
        <is>
          <t>Cash flows from operating activities</t>
        </is>
      </c>
    </row>
    <row r="4">
      <c r="A4" s="4" t="inlineStr">
        <is>
          <t>Net loss</t>
        </is>
      </c>
      <c r="B4" s="5" t="n">
        <v>-68359</v>
      </c>
      <c r="C4" s="5" t="n">
        <v>-80421</v>
      </c>
      <c r="D4" s="5" t="n">
        <v>-101370</v>
      </c>
      <c r="E4" s="5" t="n">
        <v>-30118</v>
      </c>
    </row>
    <row r="5">
      <c r="A5" s="3" t="inlineStr">
        <is>
          <t>Adjustments to reconcile net loss to net cash provided by (used in) operating activities:</t>
        </is>
      </c>
    </row>
    <row r="6">
      <c r="A6" s="4" t="inlineStr">
        <is>
          <t>Depreciation and amortization</t>
        </is>
      </c>
      <c r="B6" s="6" t="n">
        <v>51176</v>
      </c>
      <c r="C6" s="6" t="n">
        <v>44239</v>
      </c>
      <c r="D6" s="6" t="n">
        <v>60416</v>
      </c>
      <c r="E6" s="6" t="n">
        <v>34348</v>
      </c>
    </row>
    <row r="7">
      <c r="A7" s="4" t="inlineStr">
        <is>
          <t>Amortization of deferred commissions</t>
        </is>
      </c>
      <c r="B7" s="6" t="n">
        <v>3121</v>
      </c>
      <c r="C7" s="6" t="n">
        <v>653</v>
      </c>
      <c r="D7" s="6" t="n">
        <v>2238</v>
      </c>
    </row>
    <row r="8">
      <c r="A8" s="4" t="inlineStr">
        <is>
          <t>Amortization of debt issuance costs</t>
        </is>
      </c>
      <c r="B8" s="6" t="n">
        <v>3236</v>
      </c>
      <c r="C8" s="6" t="n">
        <v>2440</v>
      </c>
      <c r="D8" s="6" t="n">
        <v>3519</v>
      </c>
      <c r="E8" s="6" t="n">
        <v>1296</v>
      </c>
    </row>
    <row r="9">
      <c r="A9" s="4" t="inlineStr">
        <is>
          <t>Unit-based compensation</t>
        </is>
      </c>
      <c r="B9" s="6" t="n">
        <v>5953</v>
      </c>
      <c r="C9" s="6" t="n">
        <v>6173</v>
      </c>
      <c r="D9" s="6" t="n">
        <v>8222</v>
      </c>
      <c r="E9" s="6" t="n">
        <v>8166</v>
      </c>
    </row>
    <row r="10">
      <c r="A10" s="4" t="inlineStr">
        <is>
          <t>Loss on disposal of property and equipment</t>
        </is>
      </c>
      <c r="B10" s="6" t="n">
        <v>35</v>
      </c>
      <c r="C10" s="6" t="n">
        <v>119</v>
      </c>
      <c r="D10" s="6" t="n">
        <v>142</v>
      </c>
      <c r="E10" s="6" t="n">
        <v>47</v>
      </c>
    </row>
    <row r="11">
      <c r="A11" s="3" t="inlineStr">
        <is>
          <t>Changes in operating assets and liabilities:</t>
        </is>
      </c>
    </row>
    <row r="12">
      <c r="A12" s="4" t="inlineStr">
        <is>
          <t>Accounts receivable, net</t>
        </is>
      </c>
      <c r="B12" s="6" t="n">
        <v>79309</v>
      </c>
      <c r="C12" s="6" t="n">
        <v>528</v>
      </c>
      <c r="D12" s="6" t="n">
        <v>-49992</v>
      </c>
      <c r="E12" s="6" t="n">
        <v>-7958</v>
      </c>
    </row>
    <row r="13">
      <c r="A13" s="4" t="inlineStr">
        <is>
          <t>Prepaid expenses and other current assets</t>
        </is>
      </c>
      <c r="B13" s="6" t="n">
        <v>-4765</v>
      </c>
      <c r="C13" s="6" t="n">
        <v>-579</v>
      </c>
      <c r="D13" s="6" t="n">
        <v>-1276</v>
      </c>
      <c r="E13" s="6" t="n">
        <v>726</v>
      </c>
    </row>
    <row r="14">
      <c r="A14" s="4" t="inlineStr">
        <is>
          <t>Other noncurrent assets</t>
        </is>
      </c>
      <c r="B14" s="6" t="n">
        <v>-3048</v>
      </c>
      <c r="C14" s="6" t="n">
        <v>-5769</v>
      </c>
      <c r="D14" s="6" t="n">
        <v>-9113</v>
      </c>
      <c r="E14" s="6" t="n">
        <v>-472</v>
      </c>
    </row>
    <row r="15">
      <c r="A15" s="4" t="inlineStr">
        <is>
          <t>Accounts payable and accrued liabilities</t>
        </is>
      </c>
      <c r="B15" s="6" t="n">
        <v>-4335</v>
      </c>
      <c r="C15" s="6" t="n">
        <v>-4027</v>
      </c>
      <c r="D15" s="6" t="n">
        <v>5493</v>
      </c>
      <c r="E15" s="6" t="n">
        <v>-6284</v>
      </c>
    </row>
    <row r="16">
      <c r="A16" s="4" t="inlineStr">
        <is>
          <t>Incentive program payable</t>
        </is>
      </c>
      <c r="B16" s="6" t="n">
        <v>12392</v>
      </c>
      <c r="C16" s="6" t="n">
        <v>-2449</v>
      </c>
      <c r="D16" s="6" t="n">
        <v>-1581</v>
      </c>
      <c r="E16" s="6" t="n">
        <v>15815</v>
      </c>
    </row>
    <row r="17">
      <c r="A17" s="4" t="inlineStr">
        <is>
          <t>Deferred revenue</t>
        </is>
      </c>
      <c r="B17" s="6" t="n">
        <v>-67847</v>
      </c>
      <c r="C17" s="6" t="n">
        <v>-1989</v>
      </c>
      <c r="D17" s="6" t="n">
        <v>36770</v>
      </c>
      <c r="E17" s="6" t="n">
        <v>1406</v>
      </c>
    </row>
    <row r="18">
      <c r="A18" s="4" t="inlineStr">
        <is>
          <t>Changes in other liabilities</t>
        </is>
      </c>
      <c r="B18" s="6" t="n">
        <v>23186</v>
      </c>
      <c r="C18" s="6" t="n">
        <v>-5224</v>
      </c>
      <c r="D18" s="6" t="n">
        <v>-9169</v>
      </c>
      <c r="E18" s="6" t="n">
        <v>-9370</v>
      </c>
    </row>
    <row r="19">
      <c r="A19" s="4" t="inlineStr">
        <is>
          <t>Net cash used in operating activities</t>
        </is>
      </c>
      <c r="B19" s="6" t="n">
        <v>30054</v>
      </c>
      <c r="C19" s="6" t="n">
        <v>-46306</v>
      </c>
      <c r="D19" s="6" t="n">
        <v>-55847</v>
      </c>
      <c r="E19" s="6" t="n">
        <v>9883</v>
      </c>
    </row>
    <row r="20">
      <c r="A20" s="3" t="inlineStr">
        <is>
          <t>Cash flows from investing activities</t>
        </is>
      </c>
    </row>
    <row r="21">
      <c r="A21" s="4" t="inlineStr">
        <is>
          <t>Capital expenditures</t>
        </is>
      </c>
      <c r="B21" s="6" t="n">
        <v>-12048</v>
      </c>
      <c r="C21" s="6" t="n">
        <v>-10324</v>
      </c>
      <c r="D21" s="6" t="n">
        <v>-11563</v>
      </c>
      <c r="E21" s="6" t="n">
        <v>-2712</v>
      </c>
    </row>
    <row r="22">
      <c r="A22" s="4" t="inlineStr">
        <is>
          <t>Payments for acquisitions - net of cash acquired</t>
        </is>
      </c>
      <c r="C22" s="6" t="n">
        <v>-431399</v>
      </c>
      <c r="D22" s="6" t="n">
        <v>-431399</v>
      </c>
      <c r="E22" s="6" t="n">
        <v>-244449</v>
      </c>
    </row>
    <row r="23">
      <c r="A23" s="4" t="inlineStr">
        <is>
          <t>Net cash used in investing activities</t>
        </is>
      </c>
      <c r="B23" s="6" t="n">
        <v>-12048</v>
      </c>
      <c r="C23" s="6" t="n">
        <v>-441723</v>
      </c>
      <c r="D23" s="6" t="n">
        <v>-442962</v>
      </c>
      <c r="E23" s="6" t="n">
        <v>-235742</v>
      </c>
    </row>
    <row r="24">
      <c r="A24" s="3" t="inlineStr">
        <is>
          <t>Cash Flows from Financing Activities:</t>
        </is>
      </c>
    </row>
    <row r="25">
      <c r="A25" s="4" t="inlineStr">
        <is>
          <t>Proceeds from sale of membership units</t>
        </is>
      </c>
      <c r="B25" s="6" t="n">
        <v>3384</v>
      </c>
      <c r="C25" s="6" t="n">
        <v>5</v>
      </c>
      <c r="D25" s="6" t="n">
        <v>63</v>
      </c>
      <c r="E25" s="6" t="n">
        <v>85</v>
      </c>
    </row>
    <row r="26">
      <c r="A26" s="4" t="inlineStr">
        <is>
          <t>Repurchase of membership units, net</t>
        </is>
      </c>
      <c r="C26" s="6" t="n">
        <v>-116</v>
      </c>
      <c r="D26" s="6" t="n">
        <v>-115</v>
      </c>
      <c r="E26" s="6" t="n">
        <v>-1564</v>
      </c>
    </row>
    <row r="27">
      <c r="A27" s="4" t="inlineStr">
        <is>
          <t>Proceeds from indebtedness</t>
        </is>
      </c>
      <c r="B27" s="6" t="n">
        <v>15574</v>
      </c>
      <c r="C27" s="6" t="n">
        <v>476787</v>
      </c>
      <c r="D27" s="6" t="n">
        <v>492588</v>
      </c>
      <c r="E27" s="6" t="n">
        <v>480000</v>
      </c>
    </row>
    <row r="28">
      <c r="A28" s="4" t="inlineStr">
        <is>
          <t>Repayments of indebtedness</t>
        </is>
      </c>
      <c r="B28" s="6" t="n">
        <v>-21891</v>
      </c>
      <c r="C28" s="6" t="n">
        <v>-3290</v>
      </c>
      <c r="D28" s="6" t="n">
        <v>-5529</v>
      </c>
      <c r="E28" s="6" t="n">
        <v>-197979</v>
      </c>
    </row>
    <row r="29">
      <c r="A29" s="4" t="inlineStr">
        <is>
          <t>Repayments of capital lease obligations</t>
        </is>
      </c>
      <c r="B29" s="6" t="n">
        <v>-5145</v>
      </c>
      <c r="C29" s="6" t="n">
        <v>-4696</v>
      </c>
      <c r="D29" s="6" t="n">
        <v>-6449</v>
      </c>
      <c r="E29" s="6" t="n">
        <v>-5245</v>
      </c>
    </row>
    <row r="30">
      <c r="A30" s="4" t="inlineStr">
        <is>
          <t>Pyments of debt issuance costs</t>
        </is>
      </c>
      <c r="C30" s="6" t="n">
        <v>-12941</v>
      </c>
      <c r="D30" s="6" t="n">
        <v>-12941</v>
      </c>
      <c r="E30" s="6" t="n">
        <v>-11538</v>
      </c>
    </row>
    <row r="31">
      <c r="A31" s="4" t="inlineStr">
        <is>
          <t>Net cash provided by financing activities</t>
        </is>
      </c>
      <c r="B31" s="6" t="n">
        <v>-8078</v>
      </c>
      <c r="C31" s="6" t="n">
        <v>455749</v>
      </c>
      <c r="D31" s="6" t="n">
        <v>467617</v>
      </c>
      <c r="E31" s="6" t="n">
        <v>260674</v>
      </c>
    </row>
    <row r="32">
      <c r="A32" s="4" t="inlineStr">
        <is>
          <t>Effect of exchange rate changes on cash and cash equivalents</t>
        </is>
      </c>
      <c r="B32" s="6" t="n">
        <v>101</v>
      </c>
      <c r="C32" s="6" t="n">
        <v>1506</v>
      </c>
      <c r="D32" s="6" t="n">
        <v>232</v>
      </c>
      <c r="E32" s="6" t="n">
        <v>-112</v>
      </c>
    </row>
    <row r="33">
      <c r="A33" s="4" t="inlineStr">
        <is>
          <t>Net increase (decrease) in cash, cash equivalents and restricted cash</t>
        </is>
      </c>
      <c r="B33" s="6" t="n">
        <v>10029</v>
      </c>
      <c r="C33" s="6" t="n">
        <v>-30774</v>
      </c>
      <c r="D33" s="6" t="n">
        <v>-30960</v>
      </c>
      <c r="E33" s="6" t="n">
        <v>34703</v>
      </c>
    </row>
    <row r="34">
      <c r="A34" s="4" t="inlineStr">
        <is>
          <t>Cash - beginning of the period</t>
        </is>
      </c>
      <c r="B34" s="6" t="n">
        <v>48428</v>
      </c>
      <c r="C34" s="6" t="n">
        <v>79388</v>
      </c>
      <c r="D34" s="6" t="n">
        <v>79388</v>
      </c>
    </row>
    <row r="35">
      <c r="A35" s="4" t="inlineStr">
        <is>
          <t>Cash - end of the period</t>
        </is>
      </c>
      <c r="B35" s="6" t="n">
        <v>58457</v>
      </c>
      <c r="C35" s="6" t="n">
        <v>48614</v>
      </c>
      <c r="D35" s="6" t="n">
        <v>48428</v>
      </c>
      <c r="E35" s="6" t="n">
        <v>79388</v>
      </c>
    </row>
    <row r="36">
      <c r="A36" s="3" t="inlineStr">
        <is>
          <t>Reconciliation of cash, cash equivalents and restricted cash:</t>
        </is>
      </c>
    </row>
    <row r="37">
      <c r="A37" s="4" t="inlineStr">
        <is>
          <t>Total cash, cash equivalents and restricted cash</t>
        </is>
      </c>
      <c r="B37" s="6" t="n">
        <v>58457</v>
      </c>
      <c r="C37" s="6" t="n">
        <v>48614</v>
      </c>
      <c r="D37" s="6" t="n">
        <v>48428</v>
      </c>
      <c r="E37" s="6" t="n">
        <v>79388</v>
      </c>
    </row>
    <row r="38">
      <c r="A38" s="3" t="inlineStr">
        <is>
          <t>Supplemental Information - Cash Paid for:</t>
        </is>
      </c>
    </row>
    <row r="39">
      <c r="A39" s="4" t="inlineStr">
        <is>
          <t>Interest</t>
        </is>
      </c>
      <c r="B39" s="6" t="n">
        <v>49898</v>
      </c>
      <c r="C39" s="6" t="n">
        <v>44416</v>
      </c>
      <c r="D39" s="6" t="n">
        <v>62159</v>
      </c>
      <c r="E39" s="6" t="n">
        <v>22744</v>
      </c>
    </row>
    <row r="40">
      <c r="A40" s="4" t="inlineStr">
        <is>
          <t>Income taxes</t>
        </is>
      </c>
      <c r="B40" s="6" t="n">
        <v>1225</v>
      </c>
      <c r="C40" s="6" t="n">
        <v>1718</v>
      </c>
      <c r="D40" s="6" t="n">
        <v>1825</v>
      </c>
      <c r="E40" s="6" t="n">
        <v>1223</v>
      </c>
    </row>
    <row r="41">
      <c r="A41" s="3" t="inlineStr">
        <is>
          <t>Non-Cash Investing and Financing Activities:</t>
        </is>
      </c>
    </row>
    <row r="42">
      <c r="A42" s="4" t="inlineStr">
        <is>
          <t>Capital expenditures financed under capital lease obligations</t>
        </is>
      </c>
      <c r="B42" s="6" t="n">
        <v>11076</v>
      </c>
      <c r="C42" s="6" t="n">
        <v>2602</v>
      </c>
      <c r="D42" s="6" t="n">
        <v>3218</v>
      </c>
      <c r="E42" s="6" t="n">
        <v>3612</v>
      </c>
    </row>
    <row r="43">
      <c r="A43" s="4" t="inlineStr">
        <is>
          <t>Capital expenditures included in accounts payable and accrued liabilities</t>
        </is>
      </c>
      <c r="B43" s="6" t="n">
        <v>25</v>
      </c>
      <c r="D43" s="5" t="n">
        <v>2175</v>
      </c>
      <c r="E43" s="6" t="n">
        <v>432</v>
      </c>
    </row>
    <row r="44">
      <c r="A44" s="4" t="inlineStr">
        <is>
          <t>Prepaid software, maintenance and insurance under notes payable</t>
        </is>
      </c>
      <c r="B44" s="5" t="n">
        <v>892</v>
      </c>
      <c r="C44" s="5" t="n">
        <v>354</v>
      </c>
      <c r="E44" s="5" t="n">
        <v>1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70" customWidth="1" min="2" max="2"/>
    <col width="80" customWidth="1" min="3" max="3"/>
    <col width="73" customWidth="1" min="4" max="4"/>
    <col width="54" customWidth="1" min="5" max="5"/>
    <col width="17" customWidth="1" min="6" max="6"/>
    <col width="46" customWidth="1" min="7" max="7"/>
    <col width="20" customWidth="1" min="8" max="8"/>
    <col width="13" customWidth="1" min="9" max="9"/>
  </cols>
  <sheetData>
    <row r="1">
      <c r="A1" s="1" t="inlineStr">
        <is>
          <t>CONDENSED CONSOLIDATED STATEMENTS OF MEMBER'S EQUITY - USD ($) $ in Thousands</t>
        </is>
      </c>
      <c r="B1" s="2" t="inlineStr">
        <is>
          <t>Cumulative effect period of adoption adjusted balanceMember's Capital</t>
        </is>
      </c>
      <c r="C1" s="2" t="inlineStr">
        <is>
          <t>Cumulative effect period of adoption adjusted balanceAccumulated Other Comprehensive Comprehensive</t>
        </is>
      </c>
      <c r="D1" s="2" t="inlineStr">
        <is>
          <t>Cumulative effect period of adoption adjusted balanceAccumulated Deficit</t>
        </is>
      </c>
      <c r="E1" s="2" t="inlineStr">
        <is>
          <t>Cumulative effect period of adoption adjusted balance</t>
        </is>
      </c>
      <c r="F1" s="2" t="inlineStr">
        <is>
          <t>Member's Capital</t>
        </is>
      </c>
      <c r="G1" s="2" t="inlineStr">
        <is>
          <t>Accumulated Other Comprehensive Comprehensive</t>
        </is>
      </c>
      <c r="H1" s="2" t="inlineStr">
        <is>
          <t>Accumulated Deficit</t>
        </is>
      </c>
      <c r="I1" s="2" t="inlineStr">
        <is>
          <t>Total</t>
        </is>
      </c>
    </row>
    <row r="2">
      <c r="A2" s="4" t="inlineStr">
        <is>
          <t>Balance at beginning of period at Feb. 28, 2018</t>
        </is>
      </c>
      <c r="F2" s="5" t="n">
        <v>409741</v>
      </c>
      <c r="G2" s="5" t="n">
        <v>1726</v>
      </c>
      <c r="H2" s="5" t="n">
        <v>-91337</v>
      </c>
      <c r="I2" s="5" t="n">
        <v>320130</v>
      </c>
    </row>
    <row r="3">
      <c r="A3" s="4" t="inlineStr">
        <is>
          <t>Repurchase of membership units</t>
        </is>
      </c>
      <c r="F3" s="6" t="n">
        <v>-1564</v>
      </c>
      <c r="I3" s="6" t="n">
        <v>-1564</v>
      </c>
    </row>
    <row r="4">
      <c r="A4" s="4" t="inlineStr">
        <is>
          <t>Unit-based compensation expense</t>
        </is>
      </c>
      <c r="F4" s="6" t="n">
        <v>8166</v>
      </c>
      <c r="I4" s="6" t="n">
        <v>8166</v>
      </c>
    </row>
    <row r="5">
      <c r="A5" s="4" t="inlineStr">
        <is>
          <t>Balance at ending of period at Feb. 28, 2019</t>
        </is>
      </c>
      <c r="B5" s="5" t="n">
        <v>425822</v>
      </c>
      <c r="C5" s="5" t="n">
        <v>-1124</v>
      </c>
      <c r="D5" s="5" t="n">
        <v>-117132</v>
      </c>
      <c r="E5" s="5" t="n">
        <v>307566</v>
      </c>
      <c r="F5" s="6" t="n">
        <v>425822</v>
      </c>
      <c r="G5" s="6" t="n">
        <v>-1124</v>
      </c>
      <c r="H5" s="6" t="n">
        <v>-121455</v>
      </c>
      <c r="I5" s="6" t="n">
        <v>303243</v>
      </c>
    </row>
    <row r="6">
      <c r="A6" s="4" t="inlineStr">
        <is>
          <t>Investment by member</t>
        </is>
      </c>
      <c r="F6" s="6" t="n">
        <v>5</v>
      </c>
      <c r="I6" s="6" t="n">
        <v>5</v>
      </c>
    </row>
    <row r="7">
      <c r="A7" s="4" t="inlineStr">
        <is>
          <t>Repurchase of membership units</t>
        </is>
      </c>
      <c r="F7" s="6" t="n">
        <v>-116</v>
      </c>
      <c r="I7" s="6" t="n">
        <v>-116</v>
      </c>
    </row>
    <row r="8">
      <c r="A8" s="4" t="inlineStr">
        <is>
          <t>Unit-based compensation expense</t>
        </is>
      </c>
      <c r="F8" s="6" t="n">
        <v>6173</v>
      </c>
      <c r="I8" s="6" t="n">
        <v>6173</v>
      </c>
    </row>
    <row r="9">
      <c r="A9" s="4" t="inlineStr">
        <is>
          <t>Net loss and other comprehensive loss</t>
        </is>
      </c>
      <c r="G9" s="6" t="n">
        <v>1588</v>
      </c>
      <c r="H9" s="6" t="n">
        <v>-80421</v>
      </c>
      <c r="I9" s="6" t="n">
        <v>-78833</v>
      </c>
    </row>
    <row r="10">
      <c r="A10" s="4" t="inlineStr">
        <is>
          <t>Balance at ending of period at Nov. 30, 2019</t>
        </is>
      </c>
      <c r="F10" s="6" t="n">
        <v>431884</v>
      </c>
      <c r="G10" s="6" t="n">
        <v>464</v>
      </c>
      <c r="H10" s="6" t="n">
        <v>-197553</v>
      </c>
      <c r="I10" s="6" t="n">
        <v>234795</v>
      </c>
    </row>
    <row r="11">
      <c r="A11" s="4" t="inlineStr">
        <is>
          <t>Balance at beginning of period at Feb. 28, 2019</t>
        </is>
      </c>
      <c r="B11" s="5" t="n">
        <v>425822</v>
      </c>
      <c r="C11" s="5" t="n">
        <v>-1124</v>
      </c>
      <c r="D11" s="5" t="n">
        <v>-117132</v>
      </c>
      <c r="E11" s="5" t="n">
        <v>307566</v>
      </c>
      <c r="F11" s="6" t="n">
        <v>425822</v>
      </c>
      <c r="G11" s="6" t="n">
        <v>-1124</v>
      </c>
      <c r="H11" s="6" t="n">
        <v>-121455</v>
      </c>
      <c r="I11" s="6" t="n">
        <v>303243</v>
      </c>
    </row>
    <row r="12">
      <c r="A12" s="4" t="inlineStr">
        <is>
          <t>Repurchase of membership units</t>
        </is>
      </c>
      <c r="F12" s="6" t="n">
        <v>-115</v>
      </c>
      <c r="I12" s="6" t="n">
        <v>-115</v>
      </c>
    </row>
    <row r="13">
      <c r="A13" s="4" t="inlineStr">
        <is>
          <t>Unit-based compensation expense</t>
        </is>
      </c>
      <c r="F13" s="6" t="n">
        <v>8222</v>
      </c>
      <c r="I13" s="6" t="n">
        <v>8222</v>
      </c>
    </row>
    <row r="14">
      <c r="A14" s="4" t="inlineStr">
        <is>
          <t>Net loss and other comprehensive loss</t>
        </is>
      </c>
      <c r="I14" s="6" t="n">
        <v>-101144</v>
      </c>
    </row>
    <row r="15">
      <c r="A15" s="4" t="inlineStr">
        <is>
          <t>Balance at ending of period at Feb. 29, 2020</t>
        </is>
      </c>
      <c r="F15" s="6" t="n">
        <v>433992</v>
      </c>
      <c r="G15" s="6" t="n">
        <v>-898</v>
      </c>
      <c r="H15" s="6" t="n">
        <v>-218502</v>
      </c>
      <c r="I15" s="6" t="n">
        <v>214592</v>
      </c>
    </row>
    <row r="16">
      <c r="A16" s="4" t="inlineStr">
        <is>
          <t>Investment by member</t>
        </is>
      </c>
      <c r="F16" s="6" t="n">
        <v>3384</v>
      </c>
      <c r="I16" s="6" t="n">
        <v>3384</v>
      </c>
    </row>
    <row r="17">
      <c r="A17" s="4" t="inlineStr">
        <is>
          <t>Unit-based compensation expense</t>
        </is>
      </c>
      <c r="F17" s="6" t="n">
        <v>5953</v>
      </c>
      <c r="I17" s="6" t="n">
        <v>5953</v>
      </c>
    </row>
    <row r="18">
      <c r="A18" s="4" t="inlineStr">
        <is>
          <t>Net loss and other comprehensive loss</t>
        </is>
      </c>
      <c r="G18" s="6" t="n">
        <v>57</v>
      </c>
      <c r="H18" s="6" t="n">
        <v>-68359</v>
      </c>
      <c r="I18" s="6" t="n">
        <v>-68302</v>
      </c>
    </row>
    <row r="19">
      <c r="A19" s="4" t="inlineStr">
        <is>
          <t>Balance at ending of period at Nov. 30, 2020</t>
        </is>
      </c>
      <c r="F19" s="5" t="n">
        <v>443329</v>
      </c>
      <c r="G19" s="5" t="n">
        <v>-841</v>
      </c>
      <c r="H19" s="5" t="n">
        <v>-286861</v>
      </c>
      <c r="I19" s="5" t="n">
        <v>1556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DESCRIPTION OF BUSINESS</t>
        </is>
      </c>
      <c r="B1" s="2" t="inlineStr">
        <is>
          <t>9 Months Ended</t>
        </is>
      </c>
      <c r="C1" s="2" t="inlineStr">
        <is>
          <t>13 Months Ended</t>
        </is>
      </c>
    </row>
    <row r="2">
      <c r="B2" s="2" t="inlineStr">
        <is>
          <t>Nov. 30, 2020</t>
        </is>
      </c>
      <c r="C2" s="2" t="inlineStr">
        <is>
          <t>Feb. 29, 2020</t>
        </is>
      </c>
    </row>
    <row r="3">
      <c r="A3" s="3" t="inlineStr">
        <is>
          <t>DESCRIPTION OF ORGANIZATION, BUSINESS OPERATIONS AND BASIS OF PRESENTATION</t>
        </is>
      </c>
    </row>
    <row r="4">
      <c r="A4" s="4" t="inlineStr">
        <is>
          <t>ORGANIZATION AND DESCRIPTION OF BUSINESS</t>
        </is>
      </c>
      <c r="B4" s="4" t="inlineStr">
        <is>
          <t>1.
E2open Holdings, LLC is a Delaware limited liability company headquartered in Austin, Texas. The condensed consolidated financial statements include the accounts of E2open Holdings, LLC and its wholly owned subsidiaries (collectively, the “Company” or “E2open”). The Company is owned by a syndicate of private equity investors led by Insight Venture Partners (“Insight”). Insight is a leading global venture capital and private equity firm investing in high-growth technology and software companies that are driving transformative change in their industries.
E2open is a leading provider of 100% cloud-based, end-to-end supply chain management software. The Company’s software combines networks, data and applications to provide a deeply embedded, mission-critical platform that allows customers to optimize their supply chain by accelerating growth, reducing costs, increasing visibility and driving improved resiliency. Given the business-critical nature of the Company’s solutions, it maintains deep, long-term relationships with its customers across a wide range of end-markets, including technology, consumer, industrial and transportation, among others.
The COVID‑19 pandemic has caused business disruptions worldwide beginning in January 2020. The full extent to which the pandemic will impact the Company’s business, operations, cash flows and financial condition will depend on future developments that are difficult to accurately predict. The Company has experienced modest adverse impacts as it relates to lengthening of sales cycles and delays in delivering professional services and training to customers. The Company has also experienced modest positive impacts from slowing growth in certain operating expenses due to reduced business travel, deferred hiring for some positions and the cancellation or virtualization of customer events.
The global pandemic continues to evolve, and the Company will carefully monitor the situation to understand its impacts on its business and operations.</t>
        </is>
      </c>
      <c r="C4" s="4" t="inlineStr">
        <is>
          <t>1. ORGANIZATION AND DESCRIPTION OF BUSINESS
E2open Holdings, LLC is a Delaware limited liability company headquartered in Austin, Texas. The consolidated financial statements include the accounts of E2open Holdings, LLC and its wholly owned subsidiaries (collectively, the “Company” or “E2open”). The Company is owned by a syndicate of private equity investors led by Insight Venture Partners (“Insight”). Insight is a leading global venture capital and private equity firm investing in high-growth technology and software companies that are driving transformative change in their industries.
E2open is a leading provider of 100% cloud-based, end-to-end supply chain management software. The Company’s software combines networks, data, and applications to provide a deeply embedded, mission-critical platform that allows customers to optimize their supply chain by accelerating growth, reducing costs, increasing visibility, and driving improved resiliency. Given the business-critical nature of the Company’s solutions, it maintains deep, long-term relationships with its customers across a wide range of end-markets, including technology, consumer, industrial, and transportation, among oth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NDING MERGER</t>
        </is>
      </c>
      <c r="B1" s="2" t="inlineStr">
        <is>
          <t>9 Months Ended</t>
        </is>
      </c>
    </row>
    <row r="2">
      <c r="B2" s="2" t="inlineStr">
        <is>
          <t>Nov. 30, 2020</t>
        </is>
      </c>
    </row>
    <row r="3">
      <c r="A3" s="3" t="inlineStr">
        <is>
          <t>PENDING MERGER</t>
        </is>
      </c>
    </row>
    <row r="4">
      <c r="A4" s="4" t="inlineStr">
        <is>
          <t>PENDING MERGER</t>
        </is>
      </c>
      <c r="B4" s="4" t="inlineStr">
        <is>
          <t>2.
On October 14, 2020, the Company and CC Neuberger Principal Holdings I (“CCNB1”), along with the other parties thereto, entered into a definitive Business Combination Agreement (the “Business Combination Agreement”). The Business Combination Agreement provides for the consummation of the following transactions (collectively, the “Business Combination”): (a) CCNB1 will change its jurisdiction of incorporation by deregistering as an exempted company in the Cayman Islands and continuing and domesticating as a corporation incorporated under the laws of the State of Delaware (the “Domestication”), upon which CCNB1 will change its name to “E2open Parent Holdings, Inc.”; (b) immediately following the Domestication, simultaneously, each wholly owned subsidiary of CCNB1 formed for the purpose of merging with certain equity holders of the Company treated as corporations for U.S. federal income tax purposes (each, a “Blocker”) will merge with and into a Blocker (collectively, the “Blocker Mergers”), resulting in the equity interests of each Blocker being converted into the right to receive a portion of the merger consideration under the Business Combination Agreement, and thereafter, each of the surviving blockers will merge with and into CCNB1, with CCNB1 as the surviving company (collectively, the “Buyer Mergers”), resulting in the cancellation of the equity interests of such surviving blockers and CCNB1 directly owning all of the equity interests previously held by the Blockers in E2open Holdings; (c) immediately following the Buyer Mergers, the wholly owned subsidiary of CCNB1 formed for the purpose of merging with and into the Company, with the Company as the surviving company (the “Company Merger”), resulting in (i) the Company becoming a subsidiary of CCNB1, (ii) the equity interests of the Company (excluding those held by the Blockers and CCNB1) being converted into the right to receive a portion of the merger consideration under the Business Combination Agreement and (iii) the equity interests of the Company held by CCNB1 being converted into the right to receive certain newly created equity interests of the Company; (d) CCNB1 will contribute, as a capital contribution in exchange for a portion of the equity interests in the Company it acquired in the Company Merger, an amount of cash available after payment of the merger consideration under the Business Combination Agreement, which will be used by the Company to pay transaction expenses and reduce existing indebtedness and fund the expense account of the representative of the Company’s equity holders under the Business Combination Agreement; and (e) the limited liability company agreement of the Company will be amended and restated to, among other things, reflect the Company Merger and admit E2open Parent Holdings, Inc. as the managing member of the Company.
On October 14, 2020, the Company was provided a commitment for financing in the form of a $525 million “covenant-lite” term loan containing no financial maintenance covenants and a $75 million revolver, which financing is expected to be funded concurrently with the completion of the Business Combination. This new financing, along with the proceeds from the Business Combination noted above, will be used to refinance the Term Loan Due 2024 (as defined below in Note 6), pay the Amber Term loan (as defined below in Note 6), distribute cash to existing shareholders, provide cash for working capital and pay transaction fees incurred with the Business Combination. The new term loan has an interest rate of LIBOR plus 3.5%.
See Note 12 for additional information regarding the completion of the Business Combination and new term lo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SUMMARY OF SIGNIFICANT ACCOUNTING POLICIES</t>
        </is>
      </c>
      <c r="B4" s="4" t="inlineStr">
        <is>
          <t>3.
Basis of Presentation — These interim unaudited condensed consolidated financial statements have been prepared in accordance with U.S. generally accepted accounting principles (“U.S. GAAP”). The condensed consolidated financial statements include the accounts of the Company and its wholly owned subsidiaries. All intercompany balance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U.S. GAAP have been omitted from these interim unaudited condensed consolidated financial statements. Accordingly, these interim unaudited condensed consolidated financial statements should be read in conjunction with the consolidated financial statements and the accompanying notes for the fiscal year ended February 29, 2020.
Use of Estimates —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
Seasonality — The results of operations for the nine months ended November 30, 2020 are not necessarily indicative of the results to be expected for the year ending February 28, 2021 or for any other period.
Software Development Costs —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on the condensed consolidated balance sheets. Under this accounting framework, the Company capitalized $6.1 million and zero for the periods ended November 30, 2020, and February 29, 2020, respectively. The Company recognized $0.5 million and zero of amortization of capitalized software development costs for nine months ended November 30, 2020 and 2019, respectively.
Restricted Cash — Restricted cash represents customer deposits for the incentive payment program. The Company offers services to administer incentive payments to partners behalf of the Company’s customers. The Company’s customers deposit these funds into a restricted cash account with an offset included as a liability in incentive program payable on the condensed consolidated balance sheets.
Segments —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
Liquidity of capital resources —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7.1 million and $19.5 million in cash and cash equivalents as of November 30, 2020 and February 29, 2020, respectively. The Company believes its existing cash and cash equivalents, cash provided by operating activities, and, if necessary, the borrowing capacity of up to $15 million available under its revolving credit facility (see Note 6) will be sufficient to meet its working capital, debt repayment and capital expenditure requirements until at least February 2022. See Note 12 for information related to the payoff of existing debt and the attainment of a new term loan and revolver upon completion of the Business Combination.
In the future, the Company may enter into arrangements to acquire or invest in complementary businesses. To facilitate these acquisitions or investments, the Company may seek additional equity or debt financing.
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ortions of Asia. The Company has historically experienced insignificant credit losses. The Company maintains allowances for estimated credit losses based on management’s assessment of the likelihood of collection.
Recently Accounting Guidance
Recently Adopted Accounting Guidance — The Company adopted Accounting Standards Codification (“ASC”) 606, Revenue from Contracts with Customers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The Company adopted ASC 606 using the modified retrospective transition method.
In November 2016, the Financial Accounting Standards Board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Recent Accounting Guidance Not Yet Adopted — In February 2016, the FASB issued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densed consolidated balance sheets.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c r="C4" s="4" t="inlineStr">
        <is>
          <t>2. SUMMARY OF SIGNIFICANT ACCOUNTING POLICIES
Basis of Presentation —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
Fiscal Year — The Company’s fiscal year ends on the last day of February each year.
Use of Estimates — 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
Segments — The Company operates as one operating segment. Operating segments are defined as components of an enterprise for which separate financial information is evaluated regularly by the chief operating decision maker (“CODM”). For the fiscal years ended February 29, 2020 and February 28, 2019, the Company’s CODM was its chief executive officer.
The CODM evaluates the Company’s financial information and performance on a consolidated basis. The Company operates with centralized functions and delivers most of its products in a similar way on an integrated cloud-based platform.
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are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
Cash Equivalents — The Company considers all highly liquid investments with an original maturity of three months or less to be cash equivalents. At February 29, 2020 and February 28, 2019, the Company had deposits in financial institutions that exceeded the federally insured limits by $10.6 million and $38.8 million, respectively.
Restricted Cash — Restricted cash represents customer deposits for the incentive payment program. The Company offers services to administer incentive payments to partners on the Company’s customers’ behalf. The Company’s customers deposit these funds into a restricted cash account. The offset to these restricted cash amounts is included as a liability in incentive program payables.
Accounts Receivable, Net of Allowance —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the Company takes several factors into consideration, including the overall composition of the accounts receivable aging, prior history of accounts receivable write-offs and experience with specific customers. The Company writes off accounts receivable when they are determined to be uncollectible. Changes in the allowances for doubtful accounts are recorded as bad debt expense and are included in general and administrative expense in the consolidated statements of comprehensive loss.
Business Combinations — The Company accounts for business combinations in accordance with Accounting Standards Codification (“ASC”) 805, Business Combinations ,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
Goodwill —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
The Company performs the goodwill impairment test in accordance with guidance issued by the Financial Accounting Standards Board (the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Company has one reporting unit and did not record any goodwill impairment charges for the fiscal years ended February 29, 2020 or February 28, 2019.
Intangible Assets, Net —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Trade name
15 years or Indefinite
Noncompete agreements
1 – 5 years
Customer relationships
10 – 15 years
Technology
1 – 7 years
Content library
10 years
Backlog
4 years
The indefinite-lived assets that are not subject to amortization consist of a trade name. The Company tests this indefinite-lived intangible asset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
Property and Equipment, Net — Property and equipment are stated at cost. Depreciation is computed using the straight-line method over the estimated useful lives of the assets, generally two to seven years.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comprehensive loss. No material gains or losses on disposal of property and equipment were recorded for the fiscal years ended February 29, 2020 and February 28, 2019.
Impairment of Long-Lived Assets —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fiscal years ended February 29, 2020 and February 28, 2019.
Indemnification — 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Advertising Costs — Advertising costs, which include primarily print materials and sponsorship of events, are expensed as incurred and included in sales and marketing expense in the consolidated statements of comprehensive loss. Advertising expense for the fiscal years ended February 29, 2020 and February 28, 2019 were insignificant.
Severance and Exit Costs —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
Acquisition-Related Expenses —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
Unit-Based Compensation — Unit-based compensation expense associated with awards to employees and directors is measured at the grant date based on the fair value of the awards that are expected to vest. For time-based awards, the expense is recognized on a straight-line basis over the requisite service period of the award, which is generally four years. For performance-based awards, the expense is recognized when the performance obligation is probable of occurring. The fair value of options was estimated using the Black- Scholes option-pricing model. Use of this model requires management to make estimates and assumptions regarding expected option life, volatility, risk-free interest rate, and dividend yields. Option forfeitures are estimated based upon the Company’s historical performance. The estimate of forfeitures will be adjusted by the requisite service period to the extent that actual forfeitures differ, or are expected to differ, from such estimates. Changes in estimated forfeitures will be recognized through the cumulative catch-up adjustment in the period of change and will also affect the amount of unit-based compensation expense to be recognized in future periods. The Company did not have a material change in estimated forfeitures for the fiscal years ended February 29, 2020 and February 28, 2019.
Foreign Currency Translation — The functional currency of the Company’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including or expense at the time of the transaction.
Net transaction gains (losses) from foreign currency contracts recorded in the consolidated statements of comprehensive loss were $0.2 million and ($0.1 million) for the fiscal years ended February 29, 2020 and February 28, 2019, respectively.
Comprehensive Loss — Comprehensive loss includes net loss, as well as other changes in member’s equity that result from transactions and economic events other than those with members. The Company’s elements of other comprehensive income (loss) are unrealized gains on investments and cumulative foreign currency translation adjustments, net of tax.
Deferred Financing Costs — The Company capitalizes underwriting, legal, and other direct costs incurred related to the issuance of debt, which are included in notes payable and capital lease obligations on the accompanying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
Income Taxes — The Company uses the asset and liability method for recording income taxes.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comprehensive los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Revenue Recognition — Effective March 1, 2019, the Company adopted ASC 606, Revenue from Contracts with Customers (ASC 606), and all the related amendments, using the modified retrospective method. The Company adopted the new standard for all customer contracts. See Recently Issued or Adopted Authoritative Accounting Guidance below for related discussion.
The Company generates revenue from the sale of subscriptions and professional services. The Company recognizes revenue when the customer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ustomers, which are subsequently remitted to governmental authorities.
Subscription Revenue — The Company offers cloud-based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a term of three to five years. The Company primarily invoices its customers for subscriptions in advance for annual use of the software solutions. The Company’s payment terms typically require customers to pay within 30 to 90 days from the invoice date.
The Company also offers cloud-based software solutions, which enable its customers to have access to an electronic commerce transaction platform for the international container shipping industry. The majority of the Company’s contracts provide for fixed annual subscription fees. Some of the Company’s contracts with customers are volume-based transaction fees, based on the volume of transactions booked on the platform for two particular product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and invoices for these transactions once incurred, on a monthly basis. This is unchanged from the previous standard.
Professional Services —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for at a fixed price, progress is generally measured based on labor hours incurred as a percentage of the total estimated hours required for complete satisfaction of the related performance obligations. For services that are contracted on at time and materials or prepaid basis, progress is generally based on actual labor hours expended. These input methods (e.g. hours incurred or expended) are considered a faithful depiction of the Company’s efforts to satisfy services contracts as they represent the performance obligation consumed by the customer and performed by the Company and therefore reflect the transfer of services to a customer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ustomers typically do not provide the customer with the right to take possession of the software supporting the on-demand solutions. The Company primarily accounts for subscription and professional services revenue as separate units of accounting and allocates revenue to each deliverable in an arrangement based on standalone selling price. The Company evaluates the standalone selling price for each element by considering prices the Company charges for similar offerings, size of the order and historical pricing practices.
Sales Commissions — With the adoption of ASC 606 and ASC 340‑40, Other Assets and Deferred Cost-Contracts with Customers , the Company began deferring and amortizing sales commissions that are incremental and directly related to obtaining customer contracts. Under the previous standard, the Company expensed all sales commissions as incurred. The Company recognized the cumulative effect of adopting the new standard by capitalizing $4.4 million of sales commissions from prior periods and recording an adjustment to accumulated deficit, net of tax, as of the adoption date. The Company amortizes sales commissions over the period that products are expected to be delivered to customers, including expected renewals. The Company determined this period to be four years, beginning when costs are incurred. Amortization expense of $2.2 million was recorded to sales and marketing expense in the accompanying consolidated statements of comprehensive loss for the fiscal year ended February 29, 2020. Certain sales commissions that would have an amortization period of less than a year are expensed as incurred to sales and marketing expense.
Recently Issued or Adopted Authoritative Accounting Guidance
As referenced above, the Company adopted ASC 606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
Recognition of revenue as performance obligations are satisfied
The new standard also included ASC 340‑40, which addressed accounting for the cost to obtain contracts. ASC 340‑40 requires the costs to obtain contracts to be recognized over the period that products and services are expected to be delivered, including likely renewals.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0.6 million for the fiscal year ended February 29, 2020, for certain customer contracts that previously would have been deferred at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on the consolidated balance sheets.
In February 2016, the FASB issued Accounting Standards Update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solidated balance sheet.
In November 2016, the FASB issued ASU 2016‑18, Restricted Cash, which requires that in a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has adopted this standard for the fiscal year ended February 29, 2020, and restated the consolidated statements of cash flows for the period ended February 28, 2019, in accordance with the new standard.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S</t>
        </is>
      </c>
      <c r="B1" s="2" t="inlineStr">
        <is>
          <t>9 Months Ended</t>
        </is>
      </c>
      <c r="C1" s="2" t="inlineStr">
        <is>
          <t>13 Months Ended</t>
        </is>
      </c>
    </row>
    <row r="2">
      <c r="B2" s="2" t="inlineStr">
        <is>
          <t>Nov. 30, 2020</t>
        </is>
      </c>
      <c r="C2" s="2" t="inlineStr">
        <is>
          <t>Feb. 29, 2020</t>
        </is>
      </c>
    </row>
    <row r="3">
      <c r="A3" s="3" t="inlineStr">
        <is>
          <t>REVENUES</t>
        </is>
      </c>
    </row>
    <row r="4">
      <c r="A4" s="4" t="inlineStr">
        <is>
          <t>REVENUES</t>
        </is>
      </c>
      <c r="B4" s="4" t="inlineStr">
        <is>
          <t>4.
The Company generates revenue from the sale of subscriptions and professional services. The Company recognizes revenue when the customer contract and associated performance obligations have been identified, transaction price has been determined and allocated to the performance obligations in the contract and performance obligations have been satisfied. The Company recognizes revenue net of any taxes collected from customers, which are subsequently remitted to governmental authorities.
Subscription Revenue — The Company offers cloud-based, on-demand software solutions, which enable its customers to have constant access to its solutions without the need to manage and support the software and associated hardware themselves. The Company houses the hardware and software in third party facilities and provides its customers with access to the software solutions, along with data security and storage, backup, recovery services and solution support. The Company’s customer contracts typically have a term of three to five years. The Company primarily invoices its customers for subscriptions in advance for annual use of the software solutions. The Company’s payment terms typically require customers to pay within 30 to 90 days from the invoice date.
Professional Services —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at a fixed price, progress is generally measured based on labor hours incurred as a percentage of the total estimated hours required for complete satisfaction of the related performance obligations. For services that are contracted on time and materials or a prepaid basis, progress is generally based on actual labor hours expended. These input methods (e.g., hours incurred or expended) are considered a faithful depiction of the Company’s efforts to satisfy these service contracts as they represent the performance obligation consumed by the customer and performed by the Company, and therefore reflect the transfer of services to a customer under such contracts.
The Company enters into arrangements with multiple performance obligations, comprised of subscriptions and professional services. Arrangements with customers typically do not provide the customer with the right to take possession of the software supporting the on-demand solutions. The Company primarily accounts for subscription and professional services revenue as separate units of accounting and allocates revenue to each deliverable in an arrangement based on standalone selling price. The Company evaluates the standalone selling price for each element by considering prices the Company charges for similar offerings, size of the order and historical pricing practices.
Total Revenue by Geographic Locations — Revenue by geographic regions consisted of the following:
Nine months ended November 30,
($ in thousands)
2020
2019
Americas
$
239,567
$
213,191
Europe
4,304
4,320
Asia Pacific
5,151
3,417
Total revenue
$
249,022
$
220,928
Revenues by geography are determined based on the region of the Company’s contracting entity, which may be different than the region of the customer. Americas revenue attributed to the United States was 96% during the nine months of fiscal 2021 and 2020. No other country represented more than 10% of total revenue during these periods.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n they are able to terminate for convenience without payment of a substantive penalty under the contract. Additionally, as a practical expedient of ASC 606, the Company has not disclosed the value of unsatisfied performance obligations for contracts with an original expected length of one year or less. As of November 30, 2020 and February 29, 2020, approximately $514.0 million and $566.8 million of revenue was expected to be recognized from remaining performance obligations, respectively. These amounts are expected to be recognized over the next five years.
Contract Assets and Liabilities — Contract assets primarily represent revenues recognized for performance obligations that have been satisfied but for which amounts have not been billed. Contract assets were $12.2 million and $2.4 million as of November 30, 2020 and February 29, 2020, respectively. Contract liabilities consist of deferred revenue which includes billings in excess of revenue recognized related subscription contracts and professional services. Deferred revenue is recognized as revenue when the Company performs under the contract. Deferred revenue was $76.8 million and $144.7 million as of November 30, 2020 and February 29, 2020, respectively. Revenue recognized during the nine months ended November 30, 2020, included in deferred revenue at the beginning of the period was $121.2 million.
Sales Commissions — With the adoption of ASC 606 and ASC 340‑40, the Company began deferring and amortizing sales commissions that are incremental and directly related to obtaining customer contracts. Amortization expense of $3.1 million and $0.7 million was recorded in sales and marketing expense on the condensed consolidated statements of comprehensive loss for the nine months ended November 30, 2020 and 2019, respectively. Certain sales commissions that would have an amortization period of less than a year are expensed as incurred in sales and marketing expense.</t>
        </is>
      </c>
      <c r="C4" s="4" t="inlineStr">
        <is>
          <t>3. REVENUES
Total Revenue by Geographic Locations — Revenue by geographical regions consisted of the following (in thousands):
For the Fiscal Year Ended
February 29, 2020
February 28, 2019
Americas
$
293,751
$
197,245
Europe
6,271
3,594
Asia Pacific
5,080
368
Revenues by geography are determined based on the region of the Company’s contracting entity, which may be different than the region of the customer. Americas revenue attributed to the United States was approximately 96 percent and 98 percent during fiscal 2020 and 2019, respectively. No other country represented more than ten percent of total revenue during fiscal 2020 and 2019, respectively.
Contract Assets — As described in Note 1, subscription revenue is generally recognized ratably over the life of the contract. The Company records a contract asset when revenue recognized on a contract exceeds billings. Contract assets were $2.4 million and $1.8 million at February 29, 2020, and February 28, 2019, respectively, and are included in accounts receivable in the accompanying consolidated balance sheets.
Deferred Revenue — Deferred revenue represents amounts that have been invoiced in advance of revenue recognition. Current deferred revenue is recognized within the next twelve months from the balance sheet date. Current deferred revenue was $142.0 million and $73.0 million at February 29, 2020, and February 28, 2019, respectively. Long-term deferred revenue that will be recognized in periods beyond twelve months from the balance sheet date was $2.7 million and $3.8 million at February 29, 2020, and February 28, 2019, respectively. Revenue recognized during fiscal 2020 and fiscal 2019 that was included in deferred revenue at the beginning of those periods was $71.4 million and $66.9 million, respectively.
Remaining Performance Obligations — As of February 29, 2020, $566.8 million of revenue is expected to be recognized from remaining performance obligations for subscription contracts over the next five years. Remaining performance obligations for professional services contracts are recognized within one year or 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Nov. 30, 2020</t>
        </is>
      </c>
      <c r="C2" s="2" t="inlineStr">
        <is>
          <t>Feb. 29, 2020</t>
        </is>
      </c>
    </row>
    <row r="3">
      <c r="A3" s="3" t="inlineStr">
        <is>
          <t>INTANGIBLE ASSETS, NET</t>
        </is>
      </c>
    </row>
    <row r="4">
      <c r="A4" s="4" t="inlineStr">
        <is>
          <t>INTANGIBLE ASSETS, NET</t>
        </is>
      </c>
      <c r="B4" s="4" t="inlineStr">
        <is>
          <t>5.
Intangible assets, net consisted of the following:
November 30, 2020
Weighted
Average
Accumulated
($ in thousands)
Useful Life
Cost
Amortized
Net
Indefinite-lived:
Trade name
$
11,849
$
—
$
11,849
Definite-lived:
Trade name
15.0
20,676
(4,164)
16,512
Noncompete agreements
4.2
1,919
(1,919)
—
Customer relationships
12.8
377,169
(92,587)
284,582
Technology
6.5
113,548
(49,400)
64,148
Content library
10.0
57,000
(8,075)
48,925
Backlog
4.0
7,000
(6,271)
729
Total definite-lived
577,312
(162,416)
414,896
Total intangible assets
$
589,161
$
(162,416)
$
426,745
February 29, 2020
Weighted
Average
Accumulated
($ in thousands)
Useful Life
Cost
Amortized
Net
Indefinite-lived:
Trade name
$
11,849
$
—
$
11,849
Definite-lived:
Trade name
15.0
20,555
(3,023)
17,532
Noncompete agreements
4.2
1,919
(1,894)
25
Customer relationships
12.8
377,160
(70,159)
307,001
Technology
6.5
113,547
(37,603)
75,944
Content library
10.0
57,000
(3,800)
53,200
Backlog
4.0
7,000
(4,958)
2,042
Total definite-lived
577,181
(121,437)
455,744
Total intangible assets
$
589,030
$
(121,437)
$
467,593
The E2open trade name is indefinite-lived. Acquired trade names are definite-lived as over time the Company may rebrand acquired products and services as E2open.
The Company recorded amortization expense related to intangible assets of $40.8 million and $36.3 million for the nine months ended November 30, 2020 and 2019, respectively.</t>
        </is>
      </c>
      <c r="C4" s="4" t="inlineStr">
        <is>
          <t>9. INTANGIBLE ASSETS, NET
Intangible assets, net consisted of the following (in thousands):
As of February 29, 2020
Weighted
Average
Accumulated
Useful Life
Cost
Amortization
Net
Indefinite-lived:
Trade name
$
11,849
$
—
$
11,849
Definite-lived:
Trade name
15.0
20,555
(3,023)
17,532
Noncompete agreements
4.2
1,919
(1,894)
25
Customer relationships
12.8
377,160
(70,159)
307,001
Technology
6.5
113,547
(37,603)
75,944
Content library
10.0
57,000
(3,800)
53,200
Backlog
4.0
7,000
(4,958)
2,042
577,181
(121,437)
455,744
Total
$
589,030
$
(121,437)
$
467,593
As of February 28, 2019
Weighted
Average
Accumulated
Useful Life
Cost
Amortization
Net
Indefinite-lived:
Trade name
$
11,849
$
—
$
11,849
Definite-lived:
Trade name
15.0
20,555
(1,653)
18,902
Noncompete agreements
4.2
1,919
(1,593)
326
Customer relationships
13.1
270,960
(43,262)
227,698
Technology
6.3
71,547
(21,069)
50,478
Backlog
4.0
7,000
(3,208)
3,792
371,981
(70,785)
301,196
Total
$
383,830
$
(70,785)
$
313,045
The E2open trade name is indefinite-lived. Acquired trade names are definite-lived as over time the Company may rebrand acquired products and services as E2open.
The Company recorded amortization expense related to intangible assets of $50.7 million and $28.4 million for the fiscal years ended February 29, 2020 and February 28, 2019, respectively. Future amortization of intangibles is as follows (in thousands):
Fiscal Year Ending
Amount
2021
$
54,212
2022
52,118
2023
49,324
2024
48,298
2025
47,498
2026 and thereafter
204,294
Total future amortization
$
455,7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AND CAPITAL LEASE OBLIGATIONS</t>
        </is>
      </c>
      <c r="B1" s="2" t="inlineStr">
        <is>
          <t>9 Months Ended</t>
        </is>
      </c>
      <c r="C1" s="2" t="inlineStr">
        <is>
          <t>12 Months Ended</t>
        </is>
      </c>
    </row>
    <row r="2">
      <c r="B2" s="2" t="inlineStr">
        <is>
          <t>Nov. 30, 2020</t>
        </is>
      </c>
      <c r="C2" s="2" t="inlineStr">
        <is>
          <t>Feb. 29, 2020</t>
        </is>
      </c>
    </row>
    <row r="3">
      <c r="A3" s="3" t="inlineStr">
        <is>
          <t>NOTES PAYABLE AND CAPITAL LEASE OBLIGATIONS</t>
        </is>
      </c>
    </row>
    <row r="4">
      <c r="A4" s="4" t="inlineStr">
        <is>
          <t>NOTES PAYABLE AND CAPITAL LEASE OBLIGATIONS</t>
        </is>
      </c>
      <c r="B4" s="4" t="inlineStr">
        <is>
          <t>6.
Notes payable and capital lease obligations outstanding were as follows:
($ in thousands)
November 30, 2020
February 29, 2020
Term Loan Dues 2024
$
907,896
$
914,184
Amber Term Loan
36,588
36,588
Revolving Credit Facility
15,000
15,000
Other notes payable
347
376
Capital lease obligations
11,989
6,057
Total long-term debt
971,820
972,205
Less unamortized debt issuance costs
(17,261)
(20,497)
Total notes payable and capital lease obligations
954,559
951,708
Less current portion
(66,536)
(64,902)
Notes payable and capital lease obligations, less current portion, net
$
888,023
$
886,806
Amber Term Loan — In connection with the acquisition of Amber Road, Inc. (“Amber Road”), the Company assumed a term loan that is guaranteed by Insight (the “Amber Term Loan”). As of November 30, 2020 and February 29, 2020, the loan had a principal balance of $36.6 million, respectively, which is payable at maturity in April 2021. Interest is paid monthly. The loan has a variable interest rate of prime less 1% which was 2.25% and 3.25% as of November 30, 2020 and February 29, 2020, respectively. There are no premiums or penalties on voluntary prepayment of the Amber Term Loan.
Term Loan and Revolving Credit Facility Due 2024 — In November 2018, the Company entered into a credit agreement, including an initial term loan of $400.0 million, delayed draw term loans of up to $80.0 million (together, the “Term Loan Due 2024”) and a revolving credit facility of up to $30.0 million (“Revolving Credit Facility”). In connection with the Amber Road acquisition in July 2020, the Company borrowed an additional $441.0 million.
The Term Loan Due 2024 and Revolving Credit Facility are fully and unconditionally guaranteed, jointly and severally, by the Company and its wholly owned subsidiaries and secured by all tangible and intangible property of the Company and its guarantors.
The Term Loan Due 2024 matures in November 2024 and will amortize in quarterly installments beginning February 2019, with the balance payable on the final maturity date. The Company may make voluntary prepayments on the Term Loan Due 2024, in whole or in part, without premium or penalty, except in the instance of refinancing with new indebtedness or a change in control, where prepayment premiums will apply. Additionally, the agreement requires the Company to make early principal payments on an annual basis beginning February 2020, if cash flows for the year, as defined in the agreement, exceed certain levels specified in the agreement. No early principal payments have been required as of January 2021.
Upon the acquisition of Amber Road, the Term Loan Due 2024 and Revolving Credit Facility were amended, and interest rates were increased by 0.75%. Interest incurred under the Term Loan Due 2024 and Revolving Credit Facility were amended to be at the borrower’s option at either (a) a LIBOR rate plus an applicable margin of 5.75% or (b) a base rate, plus an applicable margin of 4.75%. The interest rate for the Term Loan Due 2024 and Revolving Credit Facility was 6.75% and 7.7% as of November 30, 2020 and February 29, 2020, respectively.
The Term Loan Due 2024 and Revolving Credit Facility agreement contain a number of covenants that, among other things and subject to certain exceptions, restrict the Company and its subsidiaries’ ability: (a) to incur additional indebtedness; (b) issue preferred equity interests; (c) incur liens; (d) consolidate, merge; liquidate or dissolve; (e) make investments, loans and acquisitions; (f) sell, transfer, lease or dispose of assets, including equity of its subsidiaries; (g) engage in sale-leaseback transactions; (h) make restricted payments; (i) engage in transactions with its affiliates; and (j) enter into restrictive agreements.
The credit agreement governing the Term Loan Due 2024 and Revolving Credit Facility requires the Company to maintain a Total Leverage Ratio, as defined in the agreement, under a stated maximum threshold. The Term Loan Due 2024 and Revolving Credit Facility also contains certain customary representations and warranties, affirmative covenants and provisions relating to events of default. As of November 30, 2020, the Company was in compliance with the covenants of the Term Loan Due 2024 and Revolving Credit Facility.
The following table sets forth future principal payment obligations of the Company’s notes payable (in thousands):
Fiscal Year Ending
Amount
2021
$
18,242
2022
51,604
2023
13,159
2024
11,382
2025
877,433
Total minimum payments
971,820
Less current portion
(66,536)
Notes payable and capital lease obligations, less current portion
$
905,284</t>
        </is>
      </c>
      <c r="C4" s="4" t="inlineStr">
        <is>
          <t>11. NOTES PAYABLE AND CAPITAL LEASE OBLIGATIONS
Notes payable and capital lease obligations outstanding was as follows (in thousands):
February 29, 2020
February 28, 2019
Term Loan Due 2024
$
914,184
$
478,978
Amber Term Loan
36,588
—
Revolving Credit Facility
15,000
—
Debt issuance costs
(20,497)
(11,075)
Other notes payable
376
112
Capital lease obligations
6,057
7,289
Total notes payable and capital lease obligations
951,708
475,304
Less: current portion
$
(64,902)
$
(9,590)
Notes payable and capital lease obligations, less current portion, net
$
886,806
$
465,714
Amber Term Loan — In connection with the acquisition of Amber Road, the Company assumed a term loan that is guaranteed by Insight (the “Amber Term Loan”). As of February 29, 2020, the loan had a principal amount of $36.6 million, payable at maturity in April 2020. The maturity was subsequently extended to April 2021 (see Note 18). The interest rate on the loan was 3.25% at February 29, 2020. There are no premiums or penalties on voluntary prepayment of the Amber Term Loan.
Term Loan and Revolving Credit Facility Due 2024 — In November 2018, the Company entered into a credit agreement, including an initial term loan of $400.0 million, delayed draw term loans of up to $80.0 million (together, the “Term Loan Due 2024”) and a revolving credit facility of up to $30.0 million (“Revolving Credit Facility”). Borrowings under the Term Loan Due 2024 during the fiscal year ended February 29, 2020 were $441.0 million and were used for the acquisition of Amber Road. There was $15.0 million outstanding under the Revolving Credit Facility at February 29, 2020.
The Term Loan Due 2024 and Revolving Credit facility are fully and unconditionally guaranteed, jointly and severally, by the Company and its wholly owned subsidiaries and are secured by all tangible and intangible property of the Company and its guarantors.
The Term Loan Due 2024 matures in November 2024 and will amortize in quarterly installments beginning February 2019, with the balance payable on the final maturity date. The Company may make voluntary prepayments on the Term Loan Due 2024, in whole or in part, without premium or penalty, except in the instance of refinancing with new indebtedness or a change in control, where prepayment premiums will apply. Additionally, the agreement requires the Company to make early principal payments on an annual basis beginning February 2020, if cash flows for the year, as defined in the agreement, exceed certain levels specified in the agreement. No early principal payments have been required as of October 2020.
Upon the acquisition of Amber Road (see Note 5), the Term Loan Due 2024 was amended, and interest rates were increased by 0.75%. Interest incurred under the Term Loan Due 2024 and Revolving Credit Facility was at the borrower’s option at either (a) a LIBOR rate plus an applicable margin of 5.75%, as amended, or (b) a base rate, plus an applicable margin of 4.75%, as amended. The interest rate for the Term Loan Due 2024 was 7.7% at February 29, 2020.
The Term Loan Due 2024 and Revolving Credit Facility agreement contain a number of covenants that, among other things and subject to certain exceptions, restrict the Company’s ability and the ability of its subsidiaries: (a) to incur additional indebtedness; (b) issue preferred equity interests; (c) incur liens; (d) consolidate, merge; liquidate or dissolve; (e) make investments, loans and acquisitions; (f) sell, transfer, lease or dispose of assets, including equity of its subsidiaries; (g) engage in sale-leaseback transactions; (h) make restricted payments; (i) engage in transactions with its affiliates; and (j) enter into restrictive agreements.
The credit agreement governing the Term Loan Due 2024 and Revolving Credit Facility requires the Company to maintain a Total Leverage Ratio, as defined in the agreement, under a stated maximum threshold. The Term Loan Due 2024 and Revolving Credit Facility also contains certain customary representations and warranties, affirmative covenants and provisions relating to events of default. At February 29, 2020, the Company was in compliance with the covenants of the Term Loan Due 2024 and Revolving Credit Facility.
Repayment of Credit Facility — In November 2018, the Company repaid the full outstanding principal balance of $153.1 million of a term loan and credit facility using proceeds from the Term Loan Due 2024. In connection with the repayment, the Company paid a $3.1 million prepayment fee and wrote off unamortized debt issuance costs of $1.5 million. These charges are included in loss on extinguishment of debt in the accompanying statements of comprehensive loss.
2018 Term Loans — In connection with an acquisition in fiscal year 2018, the Company assumed two term loans (“2018 Term Loans”) that were guaranteed by Insight. The first term loan had a principal amount of $18.9 million, with the balance payable at maturity in January 2019. The second term loan had a principal amount of $23.1 million, with the balance also payable at maturity in April 2019. There were no premiums or penalties on voluntarily prepayment of the 2018 Term Loans. In November 2018, the Company repaid the full outstanding principal balance of $42.0 million using proceeds from the Term Loan Due 2024.
The Company has purchased equipment under non-cancelable capital lease arrangements. The current and long-term portions of these capital lease obligations were $3.9 million and $2.2 million, respectively at February 29, 2020, and $4.7 million and $2.6 million, respectively, at February 28, 2019.
The following table sets forth future principal payment obligations of the Company’s notes payable and capital lease obligations (in thousands):
Fiscal year ending:
2021
$
64,902
2022
11,070
2023
9,616
2024
9,188
2025
877,429
Total minimum payments
972,205
Less: current portion
(64,902)
Notes payable and capital lease obligations, less current portion
$
907,3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7" customWidth="1" min="2" max="2"/>
  </cols>
  <sheetData>
    <row r="1">
      <c r="A1" s="1" t="inlineStr">
        <is>
          <t>STATEMENT OF OPERATIONS</t>
        </is>
      </c>
      <c r="B1" s="2" t="inlineStr">
        <is>
          <t>12 Months Ended</t>
        </is>
      </c>
    </row>
    <row r="2">
      <c r="B2" s="2" t="inlineStr">
        <is>
          <t>Dec. 31, 2020USD ($)$ / sharesshares</t>
        </is>
      </c>
    </row>
    <row r="3">
      <c r="A3" s="4" t="inlineStr">
        <is>
          <t>CC NEUBERGER PRINCIPAL HOLDINGS I</t>
        </is>
      </c>
    </row>
    <row r="4">
      <c r="A4" s="3" t="inlineStr">
        <is>
          <t>Operating expenses</t>
        </is>
      </c>
    </row>
    <row r="5">
      <c r="A5" s="4" t="inlineStr">
        <is>
          <t>General and administrative expenses</t>
        </is>
      </c>
      <c r="B5" s="5" t="n">
        <v>3889134</v>
      </c>
    </row>
    <row r="6">
      <c r="A6" s="4" t="inlineStr">
        <is>
          <t>Loss from operations</t>
        </is>
      </c>
      <c r="B6" s="6" t="n">
        <v>-3889134</v>
      </c>
    </row>
    <row r="7">
      <c r="A7" s="4" t="inlineStr">
        <is>
          <t>Net gain from investments held in Trust Account</t>
        </is>
      </c>
      <c r="B7" s="6" t="n">
        <v>49527</v>
      </c>
    </row>
    <row r="8">
      <c r="A8" s="4" t="inlineStr">
        <is>
          <t>Net loss</t>
        </is>
      </c>
      <c r="B8" s="5" t="n">
        <v>-3839607</v>
      </c>
    </row>
    <row r="9">
      <c r="A9" s="4" t="inlineStr">
        <is>
          <t>CC NEUBERGER PRINCIPAL HOLDINGS I | Class A common stock</t>
        </is>
      </c>
    </row>
    <row r="10">
      <c r="A10" s="3" t="inlineStr">
        <is>
          <t>Operating expenses</t>
        </is>
      </c>
    </row>
    <row r="11">
      <c r="A11" s="4" t="inlineStr">
        <is>
          <t>Weighted average shares outstanding | shares</t>
        </is>
      </c>
      <c r="B11" s="6" t="n">
        <v>41400000</v>
      </c>
    </row>
    <row r="12">
      <c r="A12" s="4" t="inlineStr">
        <is>
          <t>Basic and diluted net loss per share | $ / shares</t>
        </is>
      </c>
      <c r="B12" s="5" t="n">
        <v>0</v>
      </c>
    </row>
    <row r="13">
      <c r="A13" s="4" t="inlineStr">
        <is>
          <t>CC NEUBERGER PRINCIPAL HOLDINGS I | Class B common stock</t>
        </is>
      </c>
    </row>
    <row r="14">
      <c r="A14" s="3" t="inlineStr">
        <is>
          <t>Operating expenses</t>
        </is>
      </c>
    </row>
    <row r="15">
      <c r="A15" s="4" t="inlineStr">
        <is>
          <t>Weighted average shares outstanding | shares</t>
        </is>
      </c>
      <c r="B15" s="6" t="n">
        <v>15350000</v>
      </c>
    </row>
    <row r="16">
      <c r="A16" s="4" t="inlineStr">
        <is>
          <t>Basic and diluted net loss per share | $ / shares</t>
        </is>
      </c>
      <c r="B16" s="8" t="n">
        <v>-0.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Nov. 30, 2020</t>
        </is>
      </c>
      <c r="C2" s="2" t="inlineStr">
        <is>
          <t>Feb. 29, 2020</t>
        </is>
      </c>
    </row>
    <row r="3">
      <c r="A3" s="3" t="inlineStr">
        <is>
          <t>RELATED PARTY TRANSACTIONS</t>
        </is>
      </c>
    </row>
    <row r="4">
      <c r="A4" s="4" t="inlineStr">
        <is>
          <t>RELATED PARTY TRANSACTIONS</t>
        </is>
      </c>
      <c r="B4" s="4" t="inlineStr">
        <is>
          <t>7.
In connection with the Amber Road acquisition, the Company paid $5.3 million and $3.0 million to Insight and another member of the syndicate of private equity investors in the Company, respectively, in exchange for their commitment to contribute equity funding for the acquisition if needed. No equity funding was needed for the acquisition, and therefore the expense is included in acquisition-related expenses in the accompanying condensed consolidated statements of comprehensive loss for the nine months ended November 30, 2019, as these amounts were paid to the two investors for deal related transaction services incurred with the Amber Road acquisition.
In connection with the Amber Road acquisition, the Company also assumed a $36.6 million term loan that is guaranteed by Insight. See the Amber Term Loan section in Note 6 for further information.</t>
        </is>
      </c>
      <c r="C4" s="4" t="inlineStr">
        <is>
          <t>12. RELATED PARTY TRANSACTIONS
In connection with the Amber Road acquisition (see Note 5), the Company paid $5.3 million and $3.0 million to Insight and another member of the syndicate of private equity investors in the Company, respectively, in exchange for their commitment to contribute equity funding for the acquisition if needed. No equity funding was needed for the acquisition, and therefore the expense is included in acquisition-related expenses in the accompanying consolidated statements of comprehensive loss as these amounts were paid to the two investors for deal related transaction services incurred with the Amber Road acquisition.
In connection with the Amber Road acquisition, the Company also assumed a $36.6 million term loan that is guaranteed by Insight. See “Amber Term Loan” referenced in Note 11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Nov. 30, 2020</t>
        </is>
      </c>
      <c r="C2" s="2" t="inlineStr">
        <is>
          <t>Feb. 29, 2020</t>
        </is>
      </c>
    </row>
    <row r="3">
      <c r="A3" s="3" t="inlineStr">
        <is>
          <t>COMMITMENTS &amp; CONTINGENCIES</t>
        </is>
      </c>
    </row>
    <row r="4">
      <c r="A4" s="4" t="inlineStr">
        <is>
          <t>COMMITMENTS AND CONTINGENCIES</t>
        </is>
      </c>
      <c r="B4" s="4" t="inlineStr">
        <is>
          <t>8.
Operating Leases — The Company leases its primary office space under non-cancelable operating leases with various expiration dates through August 2027. Rent expense for the nine months ended November 30, 2020 and 2019 was $5.9 million and $6.6 million, respectively. Future minimum lease payments under non-cancelable operating leases as of November 30, 2020, are as follows (in thousands):
Fiscal Year Ending
Amount
2021
$
2,535
2022
8,537
2023
6,570
2024
5,635
2025
2,091
Thereafter
9,003
Total minimum lease payments
$
34,371
Contingencies —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comprehensive loss or statements of cash flows.</t>
        </is>
      </c>
      <c r="C4" s="4" t="inlineStr">
        <is>
          <t>14. COMMITMENTS AND CONTINGENCIES
Acquisition-Related Obligations
The purchase agreements for Cloud Logistics and Averetek (see Note 5) include contingent payments of up to $4.5 million in consideration contingent upon successful attainment of revenue related criteria that extend up to two years subsequent to closing, as well as a deferred consideration payment of $1.1 million that extends one year subsequent to the closing of Averetek. The deferred consideration was recorded on the acquisition date. The earn-out liabilities were recorded at fair value on the acquisition dates and are remeasured at each reporting date and adjusted if necessary. At the acquisition date, the fair value of the contingent consideration was $2.0 million. The Company determined there was no change in fair value at February 29, 2020.
Upon purchasing Amber Road (see Note 5), equity incentive compensation previously granted to Amber Road employees was converted to deferred cash compensation, whereby employees may vest in cash payments over periods up to four years from the date of acquisition. Vesting is contingent upon continued employment with the Company. Deferred compensation amounts are calculated based on the price the Company paid for Amber Road’s stock at acquisition, the strike price of the original grant, and the number of former Amber Road shares that would have vested over the period. For the fiscal year ended February 29, 2020, the Company recorded $10.9 million of expense for Amber Road deferred compensation in the consolidated statements of comprehensive loss, including $9.5 million related to accelerated deferred compensation payments negotiated in exit agreements with certain former Amber Road executives. An accrual of $0.8 million is included on the consolidated balance sheet as of February 29, 2020 for vested, unpaid Amber Road deferred compensation. Unvested future payments that are contingent upon the continuous employment of participating employees totaled $2.1 million at February 29, 2020.
Operating Leases — The Company leases its primary office space under non-cancelable operating leases with various expiration dates through August 2027. Rent expense for the fiscal years ended February 29, 2020 and February 28, 2019 was $8.4 million and $4.4 million, respectively. Future minimum lease payments under non-cancelable operating leases as of February 29, 2020, are as follows (in thousands):
Fiscal year ending:
2021
$
7,990
2022
5,864
2023
4,040
2024
3,330
2025
2,306
Thereafter
1,679
Total minimum lease payments
$
25,209
Several of the operating lease agreements require the Company to provide security deposits. As of February 29, 2020, and February 28, 2019, lease deposits totaled approximately $3.3 million and $1.3 million, respectively. The deposits are generally refundable at the expiration of the lease, assuming all of the Company’s obligations under the lease agreement have been met. Deposits are included in other assets in the consolidated balance sheets.
Contingencies —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comprehensive loss, or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Nov. 30, 2020</t>
        </is>
      </c>
      <c r="C2" s="2" t="inlineStr">
        <is>
          <t>Feb. 29, 2020</t>
        </is>
      </c>
    </row>
    <row r="3">
      <c r="A3" s="3" t="inlineStr">
        <is>
          <t>INCOME TAXES</t>
        </is>
      </c>
    </row>
    <row r="4">
      <c r="A4" s="4" t="inlineStr">
        <is>
          <t>INCOME TAXES</t>
        </is>
      </c>
      <c r="B4" s="4" t="inlineStr">
        <is>
          <t>9.
The effective tax rate was (54%) and 3% for the nine months ended November 30, 2020 and 2019, respectively. The nine-month effective tax rates differ significantly from the statutory tax rate of 21%. For the nine months ended November 30, 2020, the effective tax rate differs from the statutory tax rate primarily due to higher pre-tax losses generated at affiliates treated as partnerships for tax purposes and have no impact on income tax expense of the Company, and pre-tax income in the Company’s U.S. consolidated tax groups and foreign subsidiaries which are subject to corporate income taxes. The change from the prior comparable period is primarily due to a change in the Company’s technology transfer pricing implemented in the current year which resulted in higher income in its U.S. consolidated tax groups increasing total tax expense forecasted for the year. For the nine months ended November 30, 2019, the effective tax rate differs from the statutory tax rate primarily due to higher earnings taxed at affiliates, foreign taxes and pre-tax losses in U.S. corporate tax filing groups that are not fully offset by a valuation allowance.</t>
        </is>
      </c>
      <c r="C4" s="4" t="inlineStr">
        <is>
          <t>15. INCOME TAXES
For financial reporting purposes, the components of loss before benefit for income taxes were as follows (in thousand):
For the Fiscal Year Ended
February 29, 2020
February 28, 2019
Domestic
$
(110,937)
$
(40,947)
Foreign
2,296
2,264
$
(108,641)
$
(38,683)
The income tax benefit consisted of the following:
For the Fiscal Year Ended
February 29, 2020
February 28, 2019
Current:
Federal
$
125
$
(7,631)
State
(31)
34
Foreign
1,265
1,860
Total Current
$
1,359
$
(5,737)
Deferred:
Federal
$
(6,850)
$
(505)
State
(1,666)
(1,728)
Foreign
(114)
(275)
Total Deferred
$
(8,630)
$
(2,508)
Total provision for income taxes
$
(7,271)
$
(8,245)
For the fiscal years ended February 29, 2020 and February 28, 2019, income tax expense differed from the amounts computed by applying the US federal income tax rate of 21% to pretax loss as a result of the following (in thousands):
For the Fiscal Year Ended
February 29, 2020
February 28, 2019
U.S. federal tax benefit at statutory rate
$
(22,815)
$
(8,056)
State tax, net of federal benefit
(1,713)
(1,637)
Foreign rate differential
670
1,110
Tax credit carryforwards
(91)
(73)
Acquisition related adjustment
8
1
Earnings taxed at affiliate
15,961
6,914
Global intangible low-taxed income inclusion
197
563
Release of accrual for uncertain tax positions
(23)
(8,017)
Other
(1,074)
104
Change in valuation allowance
1,609
846
Total benefit for income taxes
$
(7,271)
$
(8,245)
E2open Holdings, LLC is a partnership and is not treated as a taxable entity for federal and state tax purposes. The Company’s U.S. federal and state income tax benefits relate to the Company’s wholly owned U.S. corporate subsidiaries that are consolidated for U.S. GAAP purposes but separately taxed for U.S. federal and state income tax purposes as corporations. Additionally, the Company owns foreign subsidiaries that file and pay income taxes in their local jurisdiction.
At February 29, 2020, the Company did not provide deferred income taxes on the outside book-tax differences of its foreign subsidiaries or any undistributed retained earnings which are indefinitely reinvested, including those earnings previously subject to income taxes in the U.S. The reversal of these temporary differences or distributions could result in additional tax; however, it is not practicable to estimate the amount of any unrecognized deferred income tax liabilities at this time.
On December 22, 2017, the Tax Cuts and Jobs Act of 2017 (the “Act”) was enacted into law. The Act established new tax laws, including a new provision designed to tax low-taxed income of foreign subsidiaries (“GILTI”), which allows for the possibility of using foreign tax credits (“FTCs”) and a deduction of up to 50% to offset the income tax liability (subject to some limitations). U.S. GAAP allows taxpayers to make an accounting policy election of either (1) treating taxes due on GILTI inclusions as a current-period expense when incurred or (2) recognizing deferred taxes for temporary basis differences that are expected to reverse as GILTI in future years. The Company has made a policy choice to include taxes due on the future GILTI inclusion in taxable income when incurred.
The types of temporary differences that give rise to significant portions of the Company’s deferred tax assets and liabilities as of February 29, 2020 and February 28, 2019 are set forth below (in thousands):
February 29, 2020
February 28, 2019
Deferred tax assets:
Net operating loss carryforwards
$
78,738
$
48,970
Tax credits
1,575
1,621
Property and equipment
796
518
Other Deferred Tax Asset
4,010
2,045
Accruals &amp; reserves
1,416
1,139
Deferred revenue
2,018
1,534
Total deferred tax assets
88,553
55,827
Deferred tax liabilities:
Intangibles
100,020
54,802
Other Deferred Tax Liability
754
407
Total deferred tax liabilities
100,774
55,209
Valuation allowance:
(22,855)
(16,706)
Net deferred tax assets (liabilities)
$
(35,076)
$
(16,088)
ASC 740 provides for the recognition of deferred tax assets, if realization of such assets is more likely than not. Realization of deferred tax assets is dependent upon generating sufficient taxable income, carryback of losses, offsetting deferred tax liabilities, and availability of tax planning strategies. As of February 29, 2020, the Company assessed that certain of its deferred tax assets are not more likely than not to be realized. Therefore, the Company has recorded a valuation allowance to reduce the carrying value of the deferred tax assets to the amount that is more likely than not to be recognized. During fiscal year 2020, the valuation allowance increased by approximately $1.9 million due to continuing operations and increased approximately $4.3 million as a result of acquisitions.
As of February 29, 2020, the Company has net operating loss (“NOL”) carryforwards for federal and foreign income tax purposes of approximately $415.7 million and $27.8 million, respectively. The U.S. federal net operating loss carryforwards begin to expire in fiscal year 2022. The foreign net operating loss carryforwards are derived from multiple tax jurisdictions and will begin to expire in fiscal year 2021. As of February 29, 2020, the Company had research and development tax credits of approximately $0.5 million to reduce future federal income taxes. Federal credit carryforwards expire beginning in 2028.
Internal Revenue Code (“IRC”) Section 382 imposes limitations on a corporation’s ability to utilize its NOLs if the corporation experiences an ownership change, as defined in Section 382. Based upon an analysis performed, utilization of the U.S. Federal NOLs in future periods will likely be subject to an annual limitation under IRC Section 382. As noted above, as of February 29, 2020, federal NOL carryforwards for income tax purposes before any Section 382 limitation were approximately $415.7 million. Of this amount, approximately $139.1 million will expire unused due to Section 382. Accordingly, the Company has reduced the deferred tax assets based upon the anticipated federal and state NOLs that are expected to expire unutilized due to the annual limitation.
As of February 29, 2020, and February 28, 2019, total gross unrecognized tax benefits were $1.5 million and $1.6 million respectively. Approximately $0.7 million of the unrecognized tax benefits at February 29, 2020, if recognized, would have increased income tax expense and the Company’s effective tax rate. The Company recognizes interest and penalties related to unrecognized tax benefits as a component of income tax expense. As of February 29, 2020, and February 28, 2019, the total amount of gross interest and penalties accrued was $0.2 million, which is classified as other noncurrent liabilities in the accompanying consolidated balance sheets.
A reconciliation of the beginning and ending amount of unrecognized tax benefit is as follows (in thousands):
February 29, 2020
February 28, 2019
Unrecognized benefit – beginning of period
$
1,570
$
8,904
Gross increases – current year tax positions
—
—
Gross increases – prior year tax positions
—
—
Gross increases – for acquisitions
—
—
Gross decreases – prior year tax positions
(12)
(7,312)
Gross decreases – prior year tax positions due to statute lapse
(23)
(22)
Unrecognized benefit – end of period
$
1,535
$
1,570
Management believes that it has adequately provided for any adjustments that may result from tax examinations. However, the outcome of tax audits cannot be predicted with certainty. Should any issues addressed in the tax audits be resolved in a manner not consistent with management’s expectations, the Company could be required to adjust the provision for income tax in the period such resolution occurs. Although timing of the resolution and/or closure of audits is highly uncertain, the Company does not believe it is reasonably possible that the unrecognized tax benefits would materially change in the next 12 months.
The Company is subject to taxation in the U.S., various states, and foreign jurisdictions. Fiscal years 2017 through 2020 generally remain open to examination by the taxing jurisdictions to which the Company is subject, although carry forward attributes that were generated in tax years prior to fiscal year 2017 may be adjusted upon examination by the tax authorities if they have been, or will be, used in a futur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EMBERS' EQUITY AND UNIT-BASED COMPENSATION</t>
        </is>
      </c>
      <c r="B1" s="2" t="inlineStr">
        <is>
          <t>9 Months Ended</t>
        </is>
      </c>
      <c r="C1" s="2" t="inlineStr">
        <is>
          <t>12 Months Ended</t>
        </is>
      </c>
    </row>
    <row r="2">
      <c r="B2" s="2" t="inlineStr">
        <is>
          <t>Nov. 30, 2020</t>
        </is>
      </c>
      <c r="C2" s="2" t="inlineStr">
        <is>
          <t>Feb. 29, 2020</t>
        </is>
      </c>
    </row>
    <row r="3">
      <c r="A3" s="3" t="inlineStr">
        <is>
          <t>MEMBERS' EQUITY AND UNIT-BASED COMPENSATION</t>
        </is>
      </c>
    </row>
    <row r="4">
      <c r="A4" s="4" t="inlineStr">
        <is>
          <t>MEMBERS' EQUITY AND UNIT-BASED COMPENSATION</t>
        </is>
      </c>
      <c r="B4" s="4" t="inlineStr">
        <is>
          <t>10.
The Company has three classes of units: Class A, Class A‑1 and Class B. Class A units are the only units with voting rights. Holders of Class A and Class A‑1 units are entitled to priority distributions until each unit has received $1.00 per unit. Remaining distributions (if any) are to be made pro rata to all units. Class B units are incentive, profit-interest units issued to management, which participate as long as the Company has made distributions to any Class A units equal to the participation level of the applicable Class B units. Issued and outstanding Class A and Class A‑1 units were 349.6 million and 7.2 million, respectively, as of November 30, 2020, and 349.0 million and 6.1 million, respectively, as of February 29, 2020. During the nine months ended November 30, 2020 and 2019, the Company received $3.4 million and nominal proceeds from the sale of membership units, respectively.
The Company has unit-based compensation plans that authorize (a) the discretionary granting of unit options and (b) the discretionary issuance of non-vested restricted units.
Unit Options — In 2015, the Company adopted the 2015 Unit Option Plan (“2015 Plan”). Under the 2015 Plan, the Company issued Series A unit options to certain employees eligible to participate in the Company’s unit option plan. The options issued under the 2015 Plan are subject to certain transfer restrictions and are initially deemed unvested. With respect to options issued to certain employees, options either vest 25% in the first year, and quarterly thereafter over a four-year period (“Time-Based Units”) or based upon an exit event (“Exit-Based Units”). The vesting of both the Time-Based Units and Exit-Based Units are subject to the employee’s continued employment with the Company.
Fair value of the unit options is determined on the date of grant using a pricing model affected by the Company’s unit price, as well as by certain assumptions including the Company’s expected equity price volatility over the term of the awards, actual and projected employee option exercise behavior, risk-free interest rates and expected dividends. The estimated grant-date fair values of the unit options granted during fiscal 2021, were calculated using the Black-Scholes option-pricing valuation model. The expected term represents the period that the unit options are expected to be outstanding, giving consideration to the contractual terms of the awards, vesting schedules and expectations of future employee behavior as influenced by changes to the terms of the Company’s unit options. The Company estimated the expected term, using the simplified method due to limited exercise data, to be the period of time between the date of grant and the midpoint between option vesting and expiration. The Company estimated the expected volatility of its unit options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zero because the Company does not expect to pay dividends during the term of the unit options and historically has not paid any dividends to its equity holders. Management made an estimate of expected forfeitures and is recognizing compensation costs only for those options expected to vest. The Company is authorized to issue 46.0 million unit options under the 2015 Plan. As of November 30, 2020 and 2019, outstanding unit options were 20.0 million and 21.6 million, respectively, and unit options available for grant were 2.6 million and 2.3 million, respectively.
Activity under the Company’s unit option plan is as follows:
Nine Months Ended November 30,
2020
Weighted
Number of Units
Average Exercise
(in thousands)
Price Per Unit
Balance at February 29, 2020
22,001
1.51
Granted
—
—
Exercised
(1,350)
1.45
Forfeited
(645)
1.65
Balance at November 30, 2020
20,006
$
1.51
Nine Months Ended November 30,
2019
Weighted
Number of Units
Average Exercise
(in thousands)
Price Per Unit
Balance at February 28, 2019
18,617
$
1.34
Granted
3,355
1.65
Exercised
(3)
1.65
Forfeited
(316)
1.64
Balance at November 30, 2019
21,653
$
1.38
As of November 30, 2020, the Company had $2.8 million of unrecognized compensation cost, excluding estimated forfeitures, related to unvested options, which is expected to be recognized over a weighted-average period of approximately one year.
The Company did not recognize any compensation expense for Exit-Based units for the nine months ended November 30, 2020 and 2019, as these awards were not probable of vesting during these time periods.
See Note 12 for additional information regarding the 2015 Plan.
Restricted Equity Plan — In 2015, The Company established the 2015 Restricted Equity Plan (“2015 Restricted Plan”) that was adopted for certain officers eligible to participate in the 2015 Restricted Plan. The units issued under the 2015 Restricted Plan are subject to certain transfer restrictions and are initially deemed unvested. With respect to units issued to certain officers, Class B units either vest 25% annually over a four-year period (“Time-Based Units”) or based upon an exit event (“Exit-Based Units”). The vesting of both the Time-Based Units and Exit-Based Units are subject to the employee’s continued employment with the Company. The Company has authorized 32.0 million units under the Restricted Plan. As of November 30, 2020 and 2019, outstanding restricted units were 22.0 million and 21.5 million, respectively. No restricted units were available for grant as of November 30, 2020 or 2019.
Activity under the Company’s 2015 Restricted Plan is as follows:
Nine Months Ended November 30,
2020
Weighted
Average Grant
Number of Units
Date Fair Value
(in thousands)
Per Unit
Awards not vested at February 29, 2020
8,955
1.40
Granted
—
—
Released
(2,893)
1.48
Canceled and forfeited
—
—
Awards not vested at November 30, 2020
6,062
$
1.49
Nine Months Ended November 30,
2019
Weighted
Average Grant
Number of Units
Date Fair Value
(in thousands)
Per Unit
Awards not vested at February 28, 2019
12,651
$
1.41
Granted
500
1.65
Released
(3,147)
1.47
Forfeited
—
—
Awards not vested at November 30, 2019
10,004
$
1.49
Unrecognized compensation expense related to the Class B units was $5.9 million as of the November 30, 2020, which is expected to be recognized over a weighted-average period of approximately one year. The Company did not recognize any compensation expense for Exit-Based Units for the nine months ended November 30, 2020 and 2019.
Total unit-based compensation expense was $6.0 million and $6.2 million for the nine months ended November 30, 2020 and 2019, respectively.
See Note 12 for additional information regarding the 2015 Restricted Plan.</t>
        </is>
      </c>
      <c r="C4" s="4" t="inlineStr">
        <is>
          <t>16. MEMBERS’ EQUITY AND UNIT-BASED COMPENSATION
The Company has three classes of units: Class A, Class A‑1, and Class B. Class A units are the only units with voting rights. Holders of Class A and Class A‑1 units are entitled to priority distributions until each unit has received $1.00 per unit. Remaining distributions (if any) are to be made pro rata to all units. Class B units are incentive, profit‑interest units issued to management, which participate so long as the Company has made distributions to any Class A units equal to the participation level of the applicable Class B units. Issued and outstanding Class A and Class A‑1 units were 349.0 million and 6.1 million, respectively, at both February 29, 2020, and February 28, 2019.
The Company has unit-based compensation plans that authorize (a) the discretionary granting of unit options and (b) the discretionary issuance of non-vested restricted units.
Unit Options — In 2015, the Company adopted the 2015 Unit Option Plan (“2015 Plan”). Under the 2015 Plan, the Company issued Series A and Series A‑1 unit options to certain employees eligible to participate in the Company’s unit option plan. The options issued under the 2015 Plan are subject to certain transfer restrictions and are initially deemed to be unvested. With respect to options issued to certain employees, options either vest 25% in the first year, and quarterly thereafter over a four-year period (“Time-Based Units”) or based upon an exit event (“Exit-Based Units”). The vesting of both the Time-Based Units and Exit-Based Units are subject to the employee’s continued employment with the Company.
Fair value of the unit options is determined on the date of grant using a pricing model affected by the Company’s unit price, as well as by certain assumptions including the Company’s expected equity price volatility over the term of the awards, actual and projected employee option exercise behavior, risk-free interest rates, and expected dividends. The estimated grant-date fair values of the unit options for the year ended February 29, 2020, were calculated using the Black-Scholes option-pricing valuation model, based on the following assumptions:
Expected term (in years)
6
Expected equity price volatility
23% - 55%
Risk-free interest rate
1.9% - 2.8%
Expected dividend yield
0%
The expected term represents the period that the unit options are expected to be outstanding, giving consideration to the contractual terms of the awards, vesting schedules, and expectations of future employee behavior as influenced by changes to the terms of the Company’s unit options. The Company estimated the expected term, using the simplified method due to limited exercise data, to be the period of time between the date of grant and the midpoint between option vesting and expiration. The Company estimated the expected volatility of its unit options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zero because the Company does not expect to pay dividends during the term of the option and historically has not paid any dividends to its equity holders. Management made an estimate of expected forfeitures and is recognizing compensation costs only for those options expected to vest. The Company is authorized to issue 46.0 million unit options under the 2015 Plan. As of February 29, 2020, and February 28, 2019, outstanding unit options were 22.0 million and 18.6 million, and unit options available for grant were 1.9 million and 5.8 million, respectively.
Activity under the Company’s option plan for the fiscal years presented is as follows:
Weighted Average
Weighted Average
Number of Units
Exercise Price Per
Remaining Term
(in thousands)
Unit
(in years)
Balance outstanding at February 28, 2018
17,985
$
1.32
3.1
Options granted
2,641
1.60
Options exercised
(169)
1.03
Options canceled and forfeited
(1,840)
1.53
Balance outstanding at February 28, 2019
18,617
$
1.34
2.3
Options granted
5,713
2.04
Options exercised
(37)
1.61
Options canceled and forfeited
(2,292)
1.51
Balance outstanding at February 29, 2020
22,001
$
1.51
1.9
The weighted-average grant date fair value per unit of options granted during the fiscal years ended February 29, 2020 and February 28, 2019, was $0.45 and $0.41, respectively. As of February 29, 2020, the Company had $4.4 million of unrecognized compensation cost, excluding estimated forfeitures, related to unvested options, which is expected to be recognized over a weighted-average period of 1.9 years. At February 29, 2020, the weighted-average contractual life of options outstanding was 7.6 years and the weighted-average contractual life of options exercisable was 7.6 years.
The Company did not recognize any compensation expense for Exit-Based units, for the fiscal years ended February 29, 2020 and February 28, 2019, as these awards were not probable of vesting during these time periods.
Restricted Equity Plan — In 2015, The Company established the 2015 Restricted Equity Plan (“2015 Restricted Plan”) that was adopted for certain officers eligible to participate in the 2015 Restricted Plan.
The units issued under the 2015 Restricted Plan are subject to certain transfer restrictions and are initially deemed to be unvested. With respect to units issued to certain officers, B units either vest 25% annually over a four-year period (“Time-Based Units”) or based upon an exit event (“Exit-Based Units”). The vesting of both the Time-Based Units and Exit-Based Units are subject to the employee’s continued employment with the Company. The Company has authorized 32.0 million units under the Restricted Plan. As of February 29, 2020, and February 28, 2019, outstanding restricted units were 22.0 million and 21.5 million, respectively. No restricted units were available for grant as of February 29, 2020, or February 28, 2019.
Activity under the Company’s 2015 Restricted Plan for the fiscal years presented is as follows:
Weighted Average
Weighted Average
Number of Units
Grant Date Fair Value
Remaining Term
(in thousands)
Per Unit
(in years)
Awards not vested at February 28, 2018
15,973
$
1.50
3.3
Awards granted
1,189
1.57
Awards released
(4,511)
1.46
Awards canceled and forfeited
—
—
Awards not vested at February 28, 2019
12,651
$
1.41
2.1
Awards granted
500
1.65
Awards released
(4,196)
1.47
Awards canceled and forfeited
—
—
Awards not vested at February 29, 2020
8,955
$
1.40
1.5
The aggregate fair value of units vested during the fiscal years ended February 29, 2020 and February 28, 2019 was $6.2 million and $6.6 million, respectively. Unrecognized compensation expense related to the B units was $10.4 million as of the February 29, 2020, which is expected to be recognized over a weighted-average period of 1.5 years. The weighted-average contractual life of B units outstanding was 7.1 years at February 29, 2020. The Company did not recognize any compensation expense for Exit-Based Units, for the fiscal years ended February 29, 2020 and February 28, 2019.
The table below sets forth the functional classification on the consolidated statements of comprehensive loss of equity-based compensation expense (in thousands):
For the Fiscal Year Ended
February 29, 2020
February 28, 2019
Cost of revenue
$
423
$
429
Research and development
151
440
Sales and marketing
1,316
1,033
General and administrative
6,332
6,264
Total stock-based compensation
$
8,222
$
8,166
As discussed in Note 14, upon purchasing Amber Road, equity incentive compensation previously granted to Amber Road employees was converted to deferred cash compensation. The Company recorded $10.9 million of expense for Amber Road deferred compensation in the consolidated statements of comprehensive loss, including $9.5 million related to accelerated deferred compensation payments negotiated in exit agreements with certain former Amber Road execut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Nov. 30, 2020</t>
        </is>
      </c>
      <c r="C2" s="2" t="inlineStr">
        <is>
          <t>Feb. 29, 2020</t>
        </is>
      </c>
    </row>
    <row r="3">
      <c r="A3" s="3" t="inlineStr">
        <is>
          <t>FINANCIAL INSTRUMENTS</t>
        </is>
      </c>
    </row>
    <row r="4">
      <c r="A4" s="4" t="inlineStr">
        <is>
          <t>FINANCIAL INSTRUMENTS</t>
        </is>
      </c>
      <c r="B4" s="4" t="inlineStr">
        <is>
          <t>11.
The Company’s financial instruments include cash and cash equivalents; investments; accounts receivable, net; accounts payable; acquisition-related obligations; notes payable; and capital lease obligations. Accounts receivable, net; accounts payable; and acquisition-related obligations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The Company estimates the fair value for notes payable and capital lease obligations by discounting the future cash flows of the related note and lease payments. As of November 30, 2020 and 2019, the fair value of the cash and cash equivalents, restricted cash, notes payable and capital lease obligations approximates their recorded values.
The following tables set forth details about the Company’s investments (in thousands):
Gross Unrealized
Gross Unrealized
November 30, 2020
Cost
Gains
Losses
Fair Value
Marketable securities
$
—
$
—
$
—
$
—
Cash held in escrow
—
—
—
—
Asset-backed securities
162
60
—
222
Total investments
$
162
$
60
$
—
$
222
Gross Unrealized
Gross Unrealized
February 29, 2020
Cost
Gains
Losses
Fair Value
Marketable securities
$
—
$
—
$
—
$
—
Cash held in escrow
—
—
—
—
Asset-backed securities
162
17
—
179
Total investments
$
162
$
17
$
—
$
179
As a basis for considering such assumptions, accounting guidance establishes a three-tier value hierarchy, which prioritizes the inputs used in measuring fair value as follows:
Level 1 —Observable inputs, such as quoted prices in an active market;
Level 2 —Inputs other than the quoted prices in an active market that are observable either directly or indirectly; and
Level 3 —Unobservable inputs in which there is little or no market data, which requires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in thousands):
November 30, 2020
Level 1
Level 2
Level 3
Total
Assets:
Cash equivalents:
Money market
$
4
$
—
$
—
$
4
Total cash equivalents
4
—
—
4
Investments:
Marketable securities
—
—
—
—
Cash held in escrow
—
—
—
—
Asset-backed securities
—
222
—
222
Total investments
—
222
—
222
Total assets
$
4
$
222
$
—
$
226
Liabilities:
Earn-out liability
—
—
2,000
2,000
Total liabilities
$
—
$
—
$
2,000
$
2,000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2,000
2,000
Total liabilities
$
—
$
—
$
2,000
$
2,000
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driven valuations using observable market data or inputs corroborated by observable market data. The Company’s earn-out liabilities are valued using a Monte Carlo simulation model or the Black-Scholes option-pricing model. The assumptions used in preparing these models include estimates such as revenue growth rates, volatility, contractual terms, discount rates and risk-free interest rates. These valuation models use unobservable market input, and therefore the liabilities are classified as Level 3.</t>
        </is>
      </c>
      <c r="C4" s="4" t="inlineStr">
        <is>
          <t>17. FINANCIAL INSTRUMENTS
The Company’s financial instruments include cash and cash equivalents; investments; accounts receivable, net; accounts payable; acquisition-related obligations; notes payable; and capital lease obligations.
Accounts receivable, net; accounts payable; and acquisition-related obligations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The Company estimates the fair value for notes payable and capital lease obligations by discounting the future cash flows of the related note and lease payments. At February 29, 2020 and February 28, 2019, the fair value of the cash and cash equivalents, restricted cash, notes payable and capital lease obligations approximates their recorded values.
The following tables set forth investments at February 29, 2020 and February 28, 2019 (in thousands):
Gross
Gross Unrealized
Unrealized
Cost
Gains
Losses
Fair Value
As of February 29, 2020:
Marketable securities
$
—
$
—
$
—
$
—
Cash held in escrow
—
—
—
—
Asset-backed securities
162
17
—
179
Total investments
$
162
$
17
$
—
$
179
Gross
Gross Unrealized
Unrealized
Cost
Gains
Losses
Fair Value
As of February 28, 2019:
Marketable securities
$
—
$
—
$
—
$
—
Cash held in escrow
559
—
—
559
Asset-backed securities
162
24
—
186
Total long-term investments
$
721
$
24
$
—
$
745
As a basis for considering such assumptions, accounting guidance establishes a three-tier value hierarchy, which prioritizes the inputs used in measuring fair value as follows:
Level 1 — Observable inputs, such as quoted prices in an active market;
Level 2 — Inputs other than the quoted prices an active market that are observable either directly or indirectly; and
Level 3 — Unobservable inputs in which there is little or no market data, which requires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s of February 29, 2020 and February 28, 2019, are summarized as follows (in thousands):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
—
$
2,000
$
2,000
Total liabilities
$
—
$
—
$
2,000
$
2,000
February 28, 2019
Level 1
Level 2
Level 3
Total
Assets:
Cash equivalents:
Money market
$
57
$
—
$
—
$
57
Total cash equivalents
57
—
—
57
Investments:
Marketable securities
—
—
—
—
Cash held in escrow
559
—
—
559
Asset-backed securities
—
186
—
186
Total investments
559
186
—
745
Total assets
$
616
$
186
$
—
$
802
Liabilities
Earn-out liability
$
—
$
—
$
620
$
620
Total liabilities
$
—
$
—
$
620
$
620
Contingent Consideration — A reconciliation of the beginning and ending balances of acquisition related accrued earn-outs using significant unobservable inputs (Level 3) for the fiscal years ended February 29, 2020 and February 28, 2019, is summarized below (in thousands):
Earn-out liability as of February 28, 2018
$
697
Acquisition date fair value of contingent consideration
—
Change in fair value of contingent consideration
(77)
Earn-out liability as of February 28, 2019
620
Acquisition date fair value of contingent consideration
2,000
Cash payments
(464)
Change in fair value of contingent consideration
(146)
Foreign exchange
(10)
Earn-out liability as of February 29, 2020
$
2,000
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driven valuations using observable market data or inputs corroborated by observable market data. The Company’s earn-out liabilities are valued using a Monte Carlo simulation model or the Black-Scholes option-pricing model. The assumptions used in preparing these models include estimates such as revenue growth rates, volatility, contractual terms, discount rates, and risk-free interest rates. These valuation models use unobservable market input and therefore, the liabilities are classified as Level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Nov. 30, 2020</t>
        </is>
      </c>
      <c r="C2" s="2" t="inlineStr">
        <is>
          <t>Feb. 29, 2020</t>
        </is>
      </c>
    </row>
    <row r="3">
      <c r="A3" s="3" t="inlineStr">
        <is>
          <t>SUBSEQUENT EVENTS</t>
        </is>
      </c>
    </row>
    <row r="4">
      <c r="A4" s="4" t="inlineStr">
        <is>
          <t>SUBSEQUENT EVENTS</t>
        </is>
      </c>
      <c r="B4" s="4" t="inlineStr">
        <is>
          <t>12.
On January 24, 2021, the board of managers accelerated the vesting of all unvested unit options and restricted units outstanding under the 2015 Plan and 2015 Restricted Plan, respectively, as of the completion of the Business Combination.
On February 4, 2021, the Company and CCNB1 consummated the Business Combination contemplated by the Business Combination Agreement discussed in Note 2. In connection with the completion of the Business Combination, on February 4, 2021: (a) CCNB1 completed the Domestication and changed its name to “E2open Parent Holdings, Inc.” (“New E2open Parent”); (b) immediately following the Domestication, simultaneously, each Blocker merged with and into Blocker Mergers, resulting in the equity interests of each Blocker being converted into the right to receive a portion of the merger consideration under the Business Combination Agreement; (c) thereafter, the Buyer Mergers resulted in New E2open Parent directly owning all of the equity interests previously held by the Blockers in E2open Holdings; (d) immediately following the Buyer Mergers, the Company Merger resulted in (i) E2open Holdings becoming a subsidiary of New E2open Parent, (ii) the equity interests of E2open Holdings (excluding those held by the New E2open Parent) being converted into the right to receive a portion of the merger consideration under the Business Combination Agreement, and (iii) the equity interests of E2open Holdings held by New E2open Holdings being converted into the right to receive certain newly created equity interests of E2open Holdings; (e) New E2open Parent contributed, as a capital contribution in exchange for a portion of the equity interests in E2open Holdings it acquired in the Company Merger, the amount of cash available after payment of the merger consideration under the Business Combination Agreement, which was used by the Company (in addition to proceeds of the financing described below) to pay transaction expenses, repay existing indebtedness and fund the expense account of the representative of the Company’s equity holders under the Business Combination Agreement; and (f) the limited liability company agreement of E2open Holdings was amended and restated to, among other things, reflect the Company Merger and admit New E2open Parent as the managing member of the Company.
On February 4, 2021, the Company consummated a new financing from a syndicate of lenders including Goldman Sachs Bank USA, Credit Suisse AG, Golub Capital LLC, Deutsche Bank AG New York Branch, Jefferies Finance LLC and Blackstone Holdings Finance Co. L.L.C. in the form of a $525 million “covenant-lite” term loan containing no financial maintenance covenants and a $75 million revolver, which term loan was funded concurrently with the completion of the Business Combination. No amounts have been drawn on the revolver as of February 9, 2021. The new term loan will mature on February 4, 2028 and the new revolving facility will mature on February 4, 2026. Loans under the new financing bear interest, at the Company’s option, at a rate equal to the adjusted LIBOR or an alternate base rate, in each case, plus a spread. All obligations of the Company under the new financing and, at the option of the Company, under hedging agreements and cash management arrangements are guaranteed by the Company Holdings, the Company (other than with respect to its own primary obligations) and each existing and subsequently acquired or organized direct or indirect wholly owned U.S. organized restricted subsidiary of the Company (subject to customary exceptions). The Company’s previous term loan due 2024 and related revolving credit facility were terminated upon repayment.
On February 4, 2021, the Company adopted a new Executive Severance Plan for certain members of the executive team upon termination from the Company without “cause” or following a resignation for “good reason.” Each participant would be eligible to receive severance equal to (1) a lump sum payment equal to one-times the participant’s base salary and target bonus opportunity, (2) a pro-rata bonus for the year in which the termination occurs and (3) reimbursement for a portion of the participant’s COBRA continuation coverage premiums for a period of up to 18 months. If the qualifying termination occurs following a change in control of the Company, each participant would be eligible to receive severance equal to a lump sum payment equal to two-times the participant’s base salary and target bonus opportunity plus the same pro-rate bonus and COBRA reimbursement as with no change in control of the Company.
The Company has evaluated subsequent events through February 9, 2021, the date the condensed consolidated statements were available to be issued. Based upon this review, the Company did not identify any additional subsequent events that would require adjustment or disclosure in the financial statements which have not previously been disclosed within the financial statements.</t>
        </is>
      </c>
      <c r="C4" s="4" t="inlineStr">
        <is>
          <t>18.SUBSEQUENT EVENTS
The Company has evaluated subsequent events through November 6, 2020, the date the consolidated financial statements were available to be issued.
The COVID‑19 pandemic has caused business disruptions worldwide beginning in January 2020. The full extent to which the pandemic will impact our business, operations, cash flows, and financial condition will depend on future developments that are difficult to accurately predict. The Company has experienced modest adverse impacts as it relates to lengthening of sales cycles and delays in delivering professional services and training to our customers. We have also experienced modest positive impacts from slowing growth in certain operating expenses due to reduced business travel, deferred hiring for some positions, and the cancellation or virtualization of customer events.
The global pandemic continues to evolve, and the Company will carefully monitor the situation to understand its impacts on its business and operations.
On April 9, 2020, the maturity of the Amber Term Loan was extended to April 2021.
On October 14, 2020, the Company and CC Neuberger Principal Holdings I (“CCNB1”), along with the other parties thereto, entered into a definitive Business Combination Agreement (the “Business Combination Agreement”). The Business Combination Agreement provides for the consummation of the following transactions (collectively, the “Business Combination”): (a) CCNB1 will change its jurisdiction of incorporation by deregistering as an exempted company in the Cayman Islands and continuing and domesticating as a corporation incorporated under the laws of the State of Delaware (the “Domestication”), upon which CCNB1 will change its name to “E2open Parent Holdings, Inc.”; (b) immediately following the Domestication, simultaneously, each wholly owned subsidiary of CCNB1 formed for the purpose of merging with certain equity holders of the Company treated as corporations for U.S. federal income tax purposes (each, a “Blocker”) will merge with and into a Blocker (collectively, the “Blocker Mergers”), resulting in the equity interests of each Blocker being converted into the right to receive a portion of the merger consideration under the Business Combination Agreement, and thereafter, each of the surviving blockers will merge with and into CCNB1, with CCNB1 as the surviving company (collectively, the “Buyer Mergers”), resulting in the cancellation of the equity interests of such surviving blockers and CCNB1 directly owning all of the equity interests previously held by the Blockers in E2open Holdings; (c) immediately following the Buyer Mergers, the wholly owned subsidiary of CCNB1 formed for the purpose of merging with the Company will merge with and into the Company, with the Company as the surviving company (the “Company Merger”), resulting in (i) the Company becoming a subsidiary of CCNB1, (ii) the equity interests of the Company (excluding those held by the Blockers and CCNB1) being converted into the right to receive a portion of the merger consideration under the Business Combination Agreement, and (iii) the equity interests of the Company held by CCNB1 being converted into the right to receive certain newly created equity interests of the Company; (d) CCNB1 will contribute, as a capital contribution in exchange for a portion of the equity interests in the Company it acquired in the Company Merger, an amount of cash available after payment of the merger consideration under the Business Combination Agreement, which will be used by the Company pay transaction expenses and reduce existing indebtedness and fund the expense account of the representative of the Company’s equity holders under the Business Combination Agreement; and (e) the limited liability company agreement of the Company will be amended and restated to, among other things, reflect the Company Merger and admit E2open Parent Holdings, Inc. as the managing member of the Company.
On October 14, 2020, the Company was provided a commitment for financing from a syndicate of lenders including Goldman Sachs Bank USA, Credit Suisse AG, Golub Capital LLC, Deutsche Bank AG New York Branch, Jefferies Finance LLC and Blackstone Holdings Finance Co. L.L.C. in the form of a $525 million “covenant-lite” term loan containing no financial maintenance covenants and a $75 million revolver, which financing is expected to be funded concurrently with the completion of the Business Combination. The new term loan is expected to mature seven years after the Closing Date and the new revolving facility is expected to mature five years after the Closing Date. Loans under the Credit Facilities are expected to bear interest, at E2open’s option, at a rate equal to the adjusted LIBOR or an alternate base rate, in each case, plus a spread. All obligations of E2open under the Credit Facilities and, at the option of E2open, under hedging agreements and cash management arrangements will be guaranteed by E2open Holdings, E2open (other than with respect to its own primary obligations) and each existing and subsequently acquired or organized direct or indirect wholly owned U.S. organized restricted subsidiary of E2open (subject to customary exceptions). The closing of the new debt financing is conditioned on, among other things, the consummation of the Business Combination. This new financing, along with the proceeds from the Business Combination noted above, will be used to refinance the term loan due 2024, pay off the SVB Credit Facility, distribute cash to existing shareholders, provide cash for working capital, and pay transaction fees incurred with the Business Combination. The new term loan has an interest rate of LIBOR plus 3.5%. The Company’s existing term loan due 2024 and related revolving credit facility are expected to be terminated upon repay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Basis of Presentation</t>
        </is>
      </c>
      <c r="B4" s="4" t="inlineStr">
        <is>
          <t>Basis of Presentation — These interim unaudited condensed consolidated financial statements have been prepared in accordance with U.S. generally accepted accounting principles (“U.S. GAAP”). The condensed consolidated financial statements include the accounts of the Company and its wholly owned subsidiaries. All intercompany balance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U.S. GAAP have been omitted from these interim unaudited condensed consolidated financial statements. Accordingly, these interim unaudited condensed consolidated financial statements should be read in conjunction with the consolidated financial statements and the accompanying notes for the fiscal year ended February 29, 2020.</t>
        </is>
      </c>
      <c r="C4" s="4" t="inlineStr">
        <is>
          <t>Basis of Presentation —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t>
        </is>
      </c>
      <c r="C5" s="4" t="inlineStr">
        <is>
          <t>Use of Estimates — 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t>
        </is>
      </c>
    </row>
    <row r="6">
      <c r="A6" s="4" t="inlineStr">
        <is>
          <t>Seasonality</t>
        </is>
      </c>
      <c r="B6" s="4" t="inlineStr">
        <is>
          <t>Seasonality — The results of operations for the nine months ended November 30, 2020 are not necessarily indicative of the results to be expected for the year ending February 28, 2021 or for any other period.</t>
        </is>
      </c>
    </row>
    <row r="7">
      <c r="A7" s="4" t="inlineStr">
        <is>
          <t>Software Development Costs</t>
        </is>
      </c>
      <c r="B7" s="4" t="inlineStr">
        <is>
          <t>Software Development Costs —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on the condensed consolidated balance sheets. Under this accounting framework, the Company capitalized $6.1 million and zero for the periods ended November 30, 2020, and February 29, 2020, respectively. The Company recognized $0.5 million and zero of amortization of capitalized software development costs for nine months ended November 30, 2020 and 2019, respectively.</t>
        </is>
      </c>
    </row>
    <row r="8">
      <c r="A8" s="4" t="inlineStr">
        <is>
          <t>Restricted Cash</t>
        </is>
      </c>
      <c r="B8" s="4" t="inlineStr">
        <is>
          <t>Restricted Cash — Restricted cash represents customer deposits for the incentive payment program. The Company offers services to administer incentive payments to partners behalf of the Company’s customers. The Company’s customers deposit these funds into a restricted cash account with an offset included as a liability in incentive program payable on the condensed consolidated balance sheets.</t>
        </is>
      </c>
      <c r="C8" s="4" t="inlineStr">
        <is>
          <t>Restricted Cash — Restricted cash represents customer deposits for the incentive payment program. The Company offers services to administer incentive payments to partners on the Company’s customers’ behalf. The Company’s customers deposit these funds into a restricted cash account. The offset to these restricted cash amounts is included as a liability in incentive program payables.</t>
        </is>
      </c>
    </row>
    <row r="9">
      <c r="A9" s="4" t="inlineStr">
        <is>
          <t>Segments</t>
        </is>
      </c>
      <c r="B9" s="4" t="inlineStr">
        <is>
          <t>Segments —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t>
        </is>
      </c>
      <c r="C9" s="4" t="inlineStr">
        <is>
          <t>Segments — The Company operates as one operating segment. Operating segments are defined as components of an enterprise for which separate financial information is evaluated regularly by the chief operating decision maker (“CODM”). For the fiscal years ended February 29, 2020 and February 28, 2019, the Company’s CODM was its chief executive officer.
The CODM evaluates the Company’s financial information and performance on a consolidated basis. The Company operates with centralized functions and delivers most of its products in a similar way on an integrated cloud-based platform.</t>
        </is>
      </c>
    </row>
    <row r="10">
      <c r="A10" s="4" t="inlineStr">
        <is>
          <t>Liquidity of capital resources</t>
        </is>
      </c>
      <c r="B10" s="4" t="inlineStr">
        <is>
          <t>Liquidity of capital resources —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7.1 million and $19.5 million in cash and cash equivalents as of November 30, 2020 and February 29, 2020, respectively. The Company believes its existing cash and cash equivalents, cash provided by operating activities, and, if necessary, the borrowing capacity of up to $15 million available under its revolving credit facility (see Note 6) will be sufficient to meet its working capital, debt repayment and capital expenditure requirements until at least February 2022. See Note 12 for information related to the payoff of existing debt and the attainment of a new term loan and revolver upon completion of the Business Combination.
In the future, the Company may enter into arrangements to acquire or invest in complementary businesses. To facilitate these acquisitions or investments, the Company may seek additional equity or debt financing.</t>
        </is>
      </c>
    </row>
    <row r="11">
      <c r="A11" s="4" t="inlineStr">
        <is>
          <t>Concentration of Credit Risk</t>
        </is>
      </c>
      <c r="B11" s="4" t="inlineStr">
        <is>
          <t>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ortions of Asia. The Company has historically experienced insignificant credit losses. The Company maintains allowances for estimated credit losses based on management’s assessment of the likelihood of collection.</t>
        </is>
      </c>
      <c r="C11" s="4" t="inlineStr">
        <is>
          <t>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are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t>
        </is>
      </c>
    </row>
    <row r="12">
      <c r="A12" s="4" t="inlineStr">
        <is>
          <t>Recently Accounting Guidance</t>
        </is>
      </c>
      <c r="B12" s="4" t="inlineStr">
        <is>
          <t>Recently Accounting Guidance
Recently Adopted Accounting Guidance — The Company adopted Accounting Standards Codification (“ASC”) 606, Revenue from Contracts with Customers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The Company adopted ASC 606 using the modified retrospective transition method.
In November 2016, the Financial Accounting Standards Board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Recent Accounting Guidance Not Yet Adopted — In February 2016, the FASB issued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densed consolidated balance sheets.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c r="C12" s="4" t="inlineStr">
        <is>
          <t>Recently Issued or Adopted Authoritative Accounting Guidance
As referenced above, the Company adopted ASC 606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
Recognition of revenue as performance obligations are satisfied
The new standard also included ASC 340‑40, which addressed accounting for the cost to obtain contracts. ASC 340‑40 requires the costs to obtain contracts to be recognized over the period that products and services are expected to be delivered, including likely renewals.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0.6 million for the fiscal year ended February 29, 2020, for certain customer contracts that previously would have been deferred at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on the consolidated balance sheets.
In February 2016, the FASB issued Accounting Standards Update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solidated balance sheet.
In November 2016, the FASB issued ASU 2016‑18, Restricted Cash, which requires that in a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has adopted this standard for the fiscal year ended February 29, 2020, and restated the consolidated statements of cash flows for the period ended February 28, 2019, in accordance with the new standard.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 (Tables)</t>
        </is>
      </c>
      <c r="B1" s="2" t="inlineStr">
        <is>
          <t>9 Months Ended</t>
        </is>
      </c>
      <c r="C1" s="2" t="inlineStr">
        <is>
          <t>13 Months Ended</t>
        </is>
      </c>
    </row>
    <row r="2">
      <c r="B2" s="2" t="inlineStr">
        <is>
          <t>Nov. 30, 2020</t>
        </is>
      </c>
      <c r="C2" s="2" t="inlineStr">
        <is>
          <t>Feb. 29, 2020</t>
        </is>
      </c>
    </row>
    <row r="3">
      <c r="A3" s="3" t="inlineStr">
        <is>
          <t>REVENUES</t>
        </is>
      </c>
    </row>
    <row r="4">
      <c r="A4" s="4" t="inlineStr">
        <is>
          <t>Schedule of revenue by geographical regions</t>
        </is>
      </c>
      <c r="B4" s="4" t="inlineStr">
        <is>
          <t>Nine months ended November 30,
($ in thousands)
2020
2019
Americas
$
239,567
$
213,191
Europe
4,304
4,320
Asia Pacific
5,151
3,417
Total revenue
$
249,022
$
220,928</t>
        </is>
      </c>
      <c r="C4" s="4" t="inlineStr">
        <is>
          <t>For the Fiscal Year Ended
February 29, 2020
February 28, 2019
Americas
$
293,751
$
197,245
Europe
6,271
3,594
Asia Pacific
5,080
3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Nov. 30, 2020</t>
        </is>
      </c>
      <c r="C2" s="2" t="inlineStr">
        <is>
          <t>Feb. 29, 2020</t>
        </is>
      </c>
    </row>
    <row r="3">
      <c r="A3" s="3" t="inlineStr">
        <is>
          <t>INTANGIBLE ASSETS, NET</t>
        </is>
      </c>
    </row>
    <row r="4">
      <c r="A4" s="4" t="inlineStr">
        <is>
          <t>Schedule of finite lived and indefinite lived intangible assets</t>
        </is>
      </c>
      <c r="B4" s="4" t="inlineStr">
        <is>
          <t>November 30, 2020
Weighted
Average
Accumulated
($ in thousands)
Useful Life
Cost
Amortized
Net
Indefinite-lived:
Trade name
$
11,849
$
—
$
11,849
Definite-lived:
Trade name
15.0
20,676
(4,164)
16,512
Noncompete agreements
4.2
1,919
(1,919)
—
Customer relationships
12.8
377,169
(92,587)
284,582
Technology
6.5
113,548
(49,400)
64,148
Content library
10.0
57,000
(8,075)
48,925
Backlog
4.0
7,000
(6,271)
729
Total definite-lived
577,312
(162,416)
414,896
Total intangible assets
$
589,161
$
(162,416)
$
426,745
February 29, 2020
Weighted
Average
Accumulated
($ in thousands)
Useful Life
Cost
Amortized
Net
Indefinite-lived:
Trade name
$
11,849
$
—
$
11,849
Definite-lived:
Trade name
15.0
20,555
(3,023)
17,532
Noncompete agreements
4.2
1,919
(1,894)
25
Customer relationships
12.8
377,160
(70,159)
307,001
Technology
6.5
113,547
(37,603)
75,944
Content library
10.0
57,000
(3,800)
53,200
Backlog
4.0
7,000
(4,958)
2,042
Total definite-lived
577,181
(121,437)
455,744
Total intangible assets
$
589,030
$
(121,437)
$
467,593</t>
        </is>
      </c>
      <c r="C4" s="4" t="inlineStr">
        <is>
          <t>Intangible assets, net consisted of the following (in thousands):
As of February 29, 2020
Weighted
Average
Accumulated
Useful Life
Cost
Amortization
Net
Indefinite-lived:
Trade name
$
11,849
$
—
$
11,849
Definite-lived:
Trade name
15.0
20,555
(3,023)
17,532
Noncompete agreements
4.2
1,919
(1,894)
25
Customer relationships
12.8
377,160
(70,159)
307,001
Technology
6.5
113,547
(37,603)
75,944
Content library
10.0
57,000
(3,800)
53,200
Backlog
4.0
7,000
(4,958)
2,042
577,181
(121,437)
455,744
Total
$
589,030
$
(121,437)
$
467,593
As of February 28, 2019
Weighted
Average
Accumulated
Useful Life
Cost
Amortization
Net
Indefinite-lived:
Trade name
$
11,849
$
—
$
11,849
Definite-lived:
Trade name
15.0
20,555
(1,653)
18,902
Noncompete agreements
4.2
1,919
(1,593)
326
Customer relationships
13.1
270,960
(43,262)
227,698
Technology
6.3
71,547
(21,069)
50,478
Backlog
4.0
7,000
(3,208)
3,792
371,981
(70,785)
301,196
Total
$
383,830
$
(70,785)
$
313,0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S PAYABLE AND CAPITAL LEASE OBLIGATIONS (Tables)</t>
        </is>
      </c>
      <c r="B1" s="2" t="inlineStr">
        <is>
          <t>9 Months Ended</t>
        </is>
      </c>
      <c r="C1" s="2" t="inlineStr">
        <is>
          <t>12 Months Ended</t>
        </is>
      </c>
    </row>
    <row r="2">
      <c r="B2" s="2" t="inlineStr">
        <is>
          <t>Nov. 30, 2020</t>
        </is>
      </c>
      <c r="C2" s="2" t="inlineStr">
        <is>
          <t>Feb. 29, 2020</t>
        </is>
      </c>
    </row>
    <row r="3">
      <c r="A3" s="3" t="inlineStr">
        <is>
          <t>NOTES PAYABLE AND CAPITAL LEASE OBLIGATIONS</t>
        </is>
      </c>
    </row>
    <row r="4">
      <c r="A4" s="4" t="inlineStr">
        <is>
          <t>Schedule of notes payable and capital lease obligations</t>
        </is>
      </c>
      <c r="B4" s="4" t="inlineStr">
        <is>
          <t>($ in thousands)
November 30, 2020
February 29, 2020
Term Loan Dues 2024
$
907,896
$
914,184
Amber Term Loan
36,588
36,588
Revolving Credit Facility
15,000
15,000
Other notes payable
347
376
Capital lease obligations
11,989
6,057
Total long-term debt
971,820
972,205
Less unamortized debt issuance costs
(17,261)
(20,497)
Total notes payable and capital lease obligations
954,559
951,708
Less current portion
(66,536)
(64,902)
Notes payable and capital lease obligations, less current portion, net
$
888,023
$
886,806</t>
        </is>
      </c>
      <c r="C4" s="4" t="inlineStr">
        <is>
          <t>Notes payable and capital lease obligations outstanding was as follows (in thousands):
February 29, 2020
February 28, 2019
Term Loan Due 2024
$
914,184
$
478,978
Amber Term Loan
36,588
—
Revolving Credit Facility
15,000
—
Debt issuance costs
(20,497)
(11,075)
Other notes payable
376
112
Capital lease obligations
6,057
7,289
Total notes payable and capital lease obligations
951,708
475,304
Less: current portion
$
(64,902)
$
(9,590)
Notes payable and capital lease obligations, less current portion, net
$
886,806
$
465,714</t>
        </is>
      </c>
    </row>
    <row r="5">
      <c r="A5" s="4" t="inlineStr">
        <is>
          <t>Schedule of future principal payment obligations of Company's notes payable</t>
        </is>
      </c>
      <c r="B5" s="4" t="inlineStr">
        <is>
          <t>The following table sets forth future principal payment obligations of the Company’s notes payable (in thousands):
Fiscal Year Ending
Amount
2021
$
18,242
2022
51,604
2023
13,159
2024
11,382
2025
877,433
Total minimum payments
971,820
Less current portion
(66,536)
Notes payable and capital lease obligations, less current portion
$
905,284</t>
        </is>
      </c>
      <c r="C5" s="4" t="inlineStr">
        <is>
          <t>The following table sets forth future principal payment obligations of the Company’s notes payable and capital lease obligations (in thousands):
Fiscal year ending:
2021
$
64,902
2022
11,070
2023
9,616
2024
9,188
2025
877,429
Total minimum payments
972,205
Less: current portion
(64,902)
Notes payable and capital lease obligations, less current portion
$
907,3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54" customWidth="1" min="5" max="5"/>
    <col width="27" customWidth="1" min="6" max="6"/>
    <col width="20" customWidth="1" min="7" max="7"/>
    <col width="28" customWidth="1" min="8" max="8"/>
    <col width="13" customWidth="1" min="9" max="9"/>
  </cols>
  <sheetData>
    <row r="1">
      <c r="A1" s="1" t="inlineStr">
        <is>
          <t>STATEMENT OF CHANGES IN SHAREHOLDERS' EQUITY - CC NEUBERGER PRINCIPAL HOLDINGS I - 12 months ended Dec. 31, 2020 - USD ($)</t>
        </is>
      </c>
      <c r="B1" s="2" t="inlineStr">
        <is>
          <t>Common StockClass A common stock</t>
        </is>
      </c>
      <c r="C1" s="2" t="inlineStr">
        <is>
          <t>Common StockClass B common stockSponsor</t>
        </is>
      </c>
      <c r="D1" s="2" t="inlineStr">
        <is>
          <t>Common StockClass B common stock</t>
        </is>
      </c>
      <c r="E1" s="2" t="inlineStr">
        <is>
          <t>Additional Paid-In CapitalClass B common stockSponsor</t>
        </is>
      </c>
      <c r="F1" s="2" t="inlineStr">
        <is>
          <t>Additional Paid-In Capital</t>
        </is>
      </c>
      <c r="G1" s="2" t="inlineStr">
        <is>
          <t>Accumulated Deficit</t>
        </is>
      </c>
      <c r="H1" s="2" t="inlineStr">
        <is>
          <t>Class B common stockSponsor</t>
        </is>
      </c>
      <c r="I1" s="2" t="inlineStr">
        <is>
          <t>Total</t>
        </is>
      </c>
    </row>
    <row r="2">
      <c r="A2" s="4" t="inlineStr">
        <is>
          <t>Beginning balance at Jan. 13, 2020</t>
        </is>
      </c>
      <c r="B2" s="5" t="n">
        <v>0</v>
      </c>
      <c r="D2" s="5" t="n">
        <v>0</v>
      </c>
      <c r="F2" s="5" t="n">
        <v>0</v>
      </c>
      <c r="G2" s="5" t="n">
        <v>0</v>
      </c>
      <c r="I2" s="5" t="n">
        <v>0</v>
      </c>
    </row>
    <row r="3">
      <c r="A3" s="4" t="inlineStr">
        <is>
          <t>Beginning balance (in shares) at Jan. 13, 2020</t>
        </is>
      </c>
      <c r="B3" s="6" t="n">
        <v>0</v>
      </c>
      <c r="D3" s="6" t="n">
        <v>0</v>
      </c>
    </row>
    <row r="4">
      <c r="A4" s="3" t="inlineStr">
        <is>
          <t>Changes in Stockholders' Equity</t>
        </is>
      </c>
    </row>
    <row r="5">
      <c r="A5" s="4" t="inlineStr">
        <is>
          <t>Issuance of ordinary shares</t>
        </is>
      </c>
      <c r="C5" s="5" t="n">
        <v>1535</v>
      </c>
      <c r="E5" s="5" t="n">
        <v>23465</v>
      </c>
      <c r="H5" s="5" t="n">
        <v>25000</v>
      </c>
    </row>
    <row r="6">
      <c r="A6" s="4" t="inlineStr">
        <is>
          <t>Issuance of ordinary shares (in shares)</t>
        </is>
      </c>
      <c r="C6" s="6" t="n">
        <v>15350000</v>
      </c>
    </row>
    <row r="7">
      <c r="A7" s="4" t="inlineStr">
        <is>
          <t>Sale of units in initial public offering, gross</t>
        </is>
      </c>
      <c r="B7" s="5" t="n">
        <v>4140</v>
      </c>
      <c r="F7" s="6" t="n">
        <v>413995860</v>
      </c>
      <c r="I7" s="6" t="n">
        <v>414000000</v>
      </c>
    </row>
    <row r="8">
      <c r="A8" s="4" t="inlineStr">
        <is>
          <t>Sale of units in initial public offering, gross (in shares)</t>
        </is>
      </c>
      <c r="B8" s="6" t="n">
        <v>41400000</v>
      </c>
    </row>
    <row r="9">
      <c r="A9" s="4" t="inlineStr">
        <is>
          <t>Offering costs</t>
        </is>
      </c>
      <c r="F9" s="6" t="n">
        <v>-24528232</v>
      </c>
      <c r="I9" s="6" t="n">
        <v>-24528232</v>
      </c>
    </row>
    <row r="10">
      <c r="A10" s="4" t="inlineStr">
        <is>
          <t>Sale of private placement warrants to Sponsor</t>
        </is>
      </c>
      <c r="F10" s="6" t="n">
        <v>10280000</v>
      </c>
      <c r="I10" s="6" t="n">
        <v>10280000</v>
      </c>
    </row>
    <row r="11">
      <c r="A11" s="4" t="inlineStr">
        <is>
          <t>Initial value of common stock subject to possible redemption</t>
        </is>
      </c>
      <c r="B11" s="5" t="n">
        <v>-3909</v>
      </c>
      <c r="F11" s="6" t="n">
        <v>-390933251</v>
      </c>
      <c r="I11" s="6" t="n">
        <v>-390937160</v>
      </c>
    </row>
    <row r="12">
      <c r="A12" s="4" t="inlineStr">
        <is>
          <t>Initial value of common stock subject to possible redemption (in shares)</t>
        </is>
      </c>
      <c r="B12" s="6" t="n">
        <v>-39093716</v>
      </c>
    </row>
    <row r="13">
      <c r="A13" s="4" t="inlineStr">
        <is>
          <t>Change in value of common stock subject to possible redemption</t>
        </is>
      </c>
      <c r="G13" s="6" t="n">
        <v>-3839607</v>
      </c>
      <c r="I13" s="6" t="n">
        <v>-3839607</v>
      </c>
    </row>
    <row r="14">
      <c r="A14" s="4" t="inlineStr">
        <is>
          <t>Net loss</t>
        </is>
      </c>
      <c r="I14" s="6" t="n">
        <v>-3839607</v>
      </c>
    </row>
    <row r="15">
      <c r="A15" s="4" t="inlineStr">
        <is>
          <t>Ending balance at Dec. 31, 2020</t>
        </is>
      </c>
      <c r="B15" s="5" t="n">
        <v>231</v>
      </c>
      <c r="D15" s="5" t="n">
        <v>1535</v>
      </c>
      <c r="F15" s="5" t="n">
        <v>8837842</v>
      </c>
      <c r="G15" s="5" t="n">
        <v>-3839607</v>
      </c>
      <c r="I15" s="5" t="n">
        <v>5000001</v>
      </c>
    </row>
    <row r="16">
      <c r="A16" s="4" t="inlineStr">
        <is>
          <t>Ending balance (in shares) at Dec. 31, 2020</t>
        </is>
      </c>
      <c r="B16" s="6" t="n">
        <v>2306284</v>
      </c>
      <c r="D16" s="6" t="n">
        <v>15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Nov. 30, 2020</t>
        </is>
      </c>
      <c r="C2" s="2" t="inlineStr">
        <is>
          <t>Feb. 29, 2020</t>
        </is>
      </c>
    </row>
    <row r="3">
      <c r="A3" s="3" t="inlineStr">
        <is>
          <t>COMMITMENTS &amp; CONTINGENCIES</t>
        </is>
      </c>
    </row>
    <row r="4">
      <c r="A4" s="4" t="inlineStr">
        <is>
          <t>Schedule of future minimum lease payments under non-cancelable operating leases</t>
        </is>
      </c>
      <c r="B4" s="4" t="inlineStr">
        <is>
          <t>Future minimum lease payments under non-cancelable operating leases as of November 30, 2020, are as follows (in thousands):
Fiscal Year Ending
Amount
2021
$
2,535
2022
8,537
2023
6,570
2024
5,635
2025
2,091
Thereafter
9,003
Total minimum lease payments
$
34,371</t>
        </is>
      </c>
      <c r="C4" s="4" t="inlineStr">
        <is>
          <t>Future minimum lease payments under non-cancelable operating leases as of February 29, 2020, are as follows (in thousands):
Fiscal year ending:
2021
$
7,990
2022
5,864
2023
4,040
2024
3,330
2025
2,306
Thereafter
1,679
Total minimum lease payments
$
25,2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MEMBERS' EQUITY AND UNIT-BASED COMPENSATION (Tables)</t>
        </is>
      </c>
      <c r="B1" s="2" t="inlineStr">
        <is>
          <t>9 Months Ended</t>
        </is>
      </c>
      <c r="C1" s="2" t="inlineStr">
        <is>
          <t>12 Months Ended</t>
        </is>
      </c>
    </row>
    <row r="2">
      <c r="B2" s="2" t="inlineStr">
        <is>
          <t>Nov. 30, 2020</t>
        </is>
      </c>
      <c r="C2" s="2" t="inlineStr">
        <is>
          <t>Feb. 29, 2020</t>
        </is>
      </c>
    </row>
    <row r="3">
      <c r="A3" s="3" t="inlineStr">
        <is>
          <t>MEMBERS' EQUITY AND UNIT-BASED COMPENSATION</t>
        </is>
      </c>
    </row>
    <row r="4">
      <c r="A4" s="4" t="inlineStr">
        <is>
          <t>Schedule of activity under the company's option plan</t>
        </is>
      </c>
      <c r="B4" s="4" t="inlineStr">
        <is>
          <t>Nine Months Ended November 30,
2020
Weighted
Number of Units
Average Exercise
(in thousands)
Price Per Unit
Balance at February 29, 2020
22,001
1.51
Granted
—
—
Exercised
(1,350)
1.45
Forfeited
(645)
1.65
Balance at November 30, 2020
20,006
$
1.51
Nine Months Ended November 30,
2019
Weighted
Number of Units
Average Exercise
(in thousands)
Price Per Unit
Balance at February 28, 2019
18,617
$
1.34
Granted
3,355
1.65
Exercised
(3)
1.65
Forfeited
(316)
1.64
Balance at November 30, 2019
21,653
$
1.38</t>
        </is>
      </c>
      <c r="C4" s="4" t="inlineStr">
        <is>
          <t>Weighted Average
Weighted Average
Number of Units
Exercise Price Per
Remaining Term
(in thousands)
Unit
(in years)
Balance outstanding at February 28, 2018
17,985
$
1.32
3.1
Options granted
2,641
1.60
Options exercised
(169)
1.03
Options canceled and forfeited
(1,840)
1.53
Balance outstanding at February 28, 2019
18,617
$
1.34
2.3
Options granted
5,713
2.04
Options exercised
(37)
1.61
Options canceled and forfeited
(2,292)
1.51
Balance outstanding at February 29, 2020
22,001
$
1.51
1.9</t>
        </is>
      </c>
    </row>
    <row r="5">
      <c r="A5" s="4" t="inlineStr">
        <is>
          <t>Schedule of activity under the company's 2015 restricted plan.</t>
        </is>
      </c>
      <c r="B5" s="4" t="inlineStr">
        <is>
          <t>Nine Months Ended November 30,
2020
Weighted
Average Grant
Number of Units
Date Fair Value
(in thousands)
Per Unit
Awards not vested at February 29, 2020
8,955
1.40
Granted
—
—
Released
(2,893)
1.48
Canceled and forfeited
—
—
Awards not vested at November 30, 2020
6,062
$
1.49
Nine Months Ended November 30,
2019
Weighted
Average Grant
Number of Units
Date Fair Value
(in thousands)
Per Unit
Awards not vested at February 28, 2019
12,651
$
1.41
Granted
500
1.65
Released
(3,147)
1.47
Forfeited
—
—
Awards not vested at November 30, 2019
10,004
$
1.49</t>
        </is>
      </c>
      <c r="C5" s="4" t="inlineStr">
        <is>
          <t>Weighted Average
Weighted Average
Number of Units
Grant Date Fair Value
Remaining Term
(in thousands)
Per Unit
(in years)
Awards not vested at February 28, 2018
15,973
$
1.50
3.3
Awards granted
1,189
1.57
Awards released
(4,511)
1.46
Awards canceled and forfeited
—
—
Awards not vested at February 28, 2019
12,651
$
1.41
2.1
Awards granted
500
1.65
Awards released
(4,196)
1.47
Awards canceled and forfeited
—
—
Awards not vested at February 29, 2020
8,955
$
1.40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Nov. 30, 2020</t>
        </is>
      </c>
      <c r="C2" s="2" t="inlineStr">
        <is>
          <t>Feb. 29, 2020</t>
        </is>
      </c>
    </row>
    <row r="3">
      <c r="A3" s="3" t="inlineStr">
        <is>
          <t>FINANCIAL INSTRUMENTS</t>
        </is>
      </c>
    </row>
    <row r="4">
      <c r="A4" s="4" t="inlineStr">
        <is>
          <t>Schedule of investments</t>
        </is>
      </c>
      <c r="B4" s="4" t="inlineStr">
        <is>
          <t>The following tables set forth details about the Company’s investments (in thousands):
Gross Unrealized
Gross Unrealized
November 30, 2020
Cost
Gains
Losses
Fair Value
Marketable securities
$
—
$
—
$
—
$
—
Cash held in escrow
—
—
—
—
Asset-backed securities
162
60
—
222
Total investments
$
162
$
60
$
—
$
222
Gross Unrealized
Gross Unrealized
February 29, 2020
Cost
Gains
Losses
Fair Value
Marketable securities
$
—
$
—
$
—
$
—
Cash held in escrow
—
—
—
—
Asset-backed securities
162
17
—
179
Total investments
$
162
$
17
$
—
$
179</t>
        </is>
      </c>
      <c r="C4" s="4" t="inlineStr">
        <is>
          <t>The following tables set forth investments at February 29, 2020 and February 28, 2019 (in thousands):
Gross
Gross Unrealized
Unrealized
Cost
Gains
Losses
Fair Value
As of February 29, 2020:
Marketable securities
$
—
$
—
$
—
$
—
Cash held in escrow
—
—
—
—
Asset-backed securities
162
17
—
179
Total investments
$
162
$
17
$
—
$
179
Gross
Gross Unrealized
Unrealized
Cost
Gains
Losses
Fair Value
As of February 28, 2019:
Marketable securities
$
—
$
—
$
—
$
—
Cash held in escrow
559
—
—
559
Asset-backed securities
162
24
—
186
Total long-term investments
$
721
$
24
$
—
$
745</t>
        </is>
      </c>
    </row>
    <row r="5">
      <c r="A5" s="4" t="inlineStr">
        <is>
          <t>Schedule of assets and liabilities that are measured at fair value on a recurring basis, by level, within the fair value hierarchy</t>
        </is>
      </c>
      <c r="B5" s="4" t="inlineStr">
        <is>
          <t>The Company’s assets and liabilities that are measured at fair value on a recurring basis, by level, within the fair value hierarchy are summarized as follows (in thousands):
November 30, 2020
Level 1
Level 2
Level 3
Total
Assets:
Cash equivalents:
Money market
$
4
$
—
$
—
$
4
Total cash equivalents
4
—
—
4
Investments:
Marketable securities
—
—
—
—
Cash held in escrow
—
—
—
—
Asset-backed securities
—
222
—
222
Total investments
—
222
—
222
Total assets
$
4
$
222
$
—
$
226
Liabilities:
Earn-out liability
—
—
2,000
2,000
Total liabilities
$
—
$
—
$
2,000
$
2,000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2,000
2,000
Total liabilities
$
—
$
—
$
2,000
$
2,000</t>
        </is>
      </c>
      <c r="C5" s="4" t="inlineStr">
        <is>
          <t>The Company’s assets and liabilities that are measured at fair value on a recurring basis, by level, within the fair value hierarchy as of February 29, 2020 and February 28, 2019, are summarized as follows (in thousands):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
—
$
2,000
$
2,000
Total liabilities
$
—
$
—
$
2,000
$
2,000
February 28, 2019
Level 1
Level 2
Level 3
Total
Assets:
Cash equivalents:
Money market
$
57
$
—
$
—
$
57
Total cash equivalents
57
—
—
57
Investments:
Marketable securities
—
—
—
—
Cash held in escrow
559
—
—
559
Asset-backed securities
—
186
—
186
Total investments
559
186
—
745
Total assets
$
616
$
186
$
—
$
802
Liabilities
Earn-out liability
$
—
$
—
$
620
$
620
Total liabilities
$
—
$
—
$
620
$
6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PENDING MERGER (Details) $ in Millions</t>
        </is>
      </c>
      <c r="B1" s="2" t="inlineStr">
        <is>
          <t>Oct. 14, 2020USD ($)</t>
        </is>
      </c>
    </row>
    <row r="2">
      <c r="A2" s="4" t="inlineStr">
        <is>
          <t>LIBOR</t>
        </is>
      </c>
    </row>
    <row r="3">
      <c r="A3" s="3" t="inlineStr">
        <is>
          <t>Debt Instrument [Line Items]</t>
        </is>
      </c>
    </row>
    <row r="4">
      <c r="A4" s="4" t="inlineStr">
        <is>
          <t>Interest rate</t>
        </is>
      </c>
      <c r="B4" s="4" t="inlineStr">
        <is>
          <t>3.50%</t>
        </is>
      </c>
    </row>
    <row r="5">
      <c r="A5" s="4" t="inlineStr">
        <is>
          <t>Covenant lite term loan</t>
        </is>
      </c>
    </row>
    <row r="6">
      <c r="A6" s="3" t="inlineStr">
        <is>
          <t>Debt Instrument [Line Items]</t>
        </is>
      </c>
    </row>
    <row r="7">
      <c r="A7" s="4" t="inlineStr">
        <is>
          <t>Long term borrowing</t>
        </is>
      </c>
      <c r="B7" s="5" t="n">
        <v>525</v>
      </c>
    </row>
    <row r="8">
      <c r="A8" s="4" t="inlineStr">
        <is>
          <t>Revolver term loan facility</t>
        </is>
      </c>
    </row>
    <row r="9">
      <c r="A9" s="3" t="inlineStr">
        <is>
          <t>Debt Instrument [Line Items]</t>
        </is>
      </c>
    </row>
    <row r="10">
      <c r="A10" s="4" t="inlineStr">
        <is>
          <t>Long term borrowing</t>
        </is>
      </c>
      <c r="B10" s="5"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Development Costs (Details) - USD ($) $ in Millions</t>
        </is>
      </c>
      <c r="B1" s="2" t="inlineStr">
        <is>
          <t>9 Months Ended</t>
        </is>
      </c>
    </row>
    <row r="2">
      <c r="B2" s="2" t="inlineStr">
        <is>
          <t>Nov. 30, 2020</t>
        </is>
      </c>
      <c r="C2" s="2" t="inlineStr">
        <is>
          <t>Nov. 30, 2019</t>
        </is>
      </c>
      <c r="D2" s="2" t="inlineStr">
        <is>
          <t>Feb. 29, 2020</t>
        </is>
      </c>
    </row>
    <row r="3">
      <c r="A3" s="3" t="inlineStr">
        <is>
          <t>SUMMARY OF SIGNIFICANT ACCOUNTING POLICIES</t>
        </is>
      </c>
    </row>
    <row r="4">
      <c r="A4" s="4" t="inlineStr">
        <is>
          <t>Capitalized software development costs</t>
        </is>
      </c>
      <c r="B4" s="9" t="n">
        <v>6.1</v>
      </c>
      <c r="D4" s="5" t="n">
        <v>0</v>
      </c>
    </row>
    <row r="5">
      <c r="A5" s="4" t="inlineStr">
        <is>
          <t>Amortization of software development costs</t>
        </is>
      </c>
      <c r="B5" s="9" t="n">
        <v>0.5</v>
      </c>
      <c r="C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SIGNIFICANT ACCOUNTING POLICIES - Segments (Details) - segment</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Number of operating segments</t>
        </is>
      </c>
      <c r="B4" s="6" t="n">
        <v>1</v>
      </c>
      <c r="C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iquidity of capital resources (Details) - USD ($) $ in Thousands</t>
        </is>
      </c>
      <c r="B1" s="2" t="inlineStr">
        <is>
          <t>Nov. 30, 2020</t>
        </is>
      </c>
      <c r="C1" s="2" t="inlineStr">
        <is>
          <t>Feb. 29, 2020</t>
        </is>
      </c>
      <c r="D1" s="2" t="inlineStr">
        <is>
          <t>Nov. 30, 2019</t>
        </is>
      </c>
      <c r="E1" s="2" t="inlineStr">
        <is>
          <t>Feb. 28, 2019</t>
        </is>
      </c>
    </row>
    <row r="2">
      <c r="A2" s="3" t="inlineStr">
        <is>
          <t>SUMMARY OF SIGNIFICANT ACCOUNTING POLICIES</t>
        </is>
      </c>
    </row>
    <row r="3">
      <c r="A3" s="4" t="inlineStr">
        <is>
          <t>Cash and cash equivalents</t>
        </is>
      </c>
      <c r="B3" s="5" t="n">
        <v>17132</v>
      </c>
      <c r="C3" s="5" t="n">
        <v>19494</v>
      </c>
      <c r="D3" s="5" t="n">
        <v>20548</v>
      </c>
      <c r="E3" s="5" t="n">
        <v>48873</v>
      </c>
    </row>
    <row r="4">
      <c r="A4" s="4" t="inlineStr">
        <is>
          <t>Maximum borrowing capacity</t>
        </is>
      </c>
      <c r="B4" s="5" t="n">
        <v>15000</v>
      </c>
      <c r="C4" s="5"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 width="14" customWidth="1" min="6" max="6"/>
  </cols>
  <sheetData>
    <row r="1">
      <c r="A1" s="1" t="inlineStr">
        <is>
          <t>REVENUES - Revenue by geographical regions (Details) - USD ($) $ in Thousands</t>
        </is>
      </c>
      <c r="B1" s="2" t="inlineStr">
        <is>
          <t>9 Months Ended</t>
        </is>
      </c>
      <c r="D1" s="2" t="inlineStr">
        <is>
          <t>12 Months Ended</t>
        </is>
      </c>
      <c r="E1" s="2" t="inlineStr">
        <is>
          <t>13 Months Ended</t>
        </is>
      </c>
    </row>
    <row r="2">
      <c r="B2" s="2" t="inlineStr">
        <is>
          <t>Nov. 30, 2020</t>
        </is>
      </c>
      <c r="C2" s="2" t="inlineStr">
        <is>
          <t>Nov. 30, 2019</t>
        </is>
      </c>
      <c r="D2" s="2" t="inlineStr">
        <is>
          <t>Feb. 29, 2020</t>
        </is>
      </c>
      <c r="E2" s="2" t="inlineStr">
        <is>
          <t>Feb. 29, 2020</t>
        </is>
      </c>
      <c r="F2" s="2" t="inlineStr">
        <is>
          <t>Feb. 28, 2019</t>
        </is>
      </c>
    </row>
    <row r="3">
      <c r="A3" s="3" t="inlineStr">
        <is>
          <t>Disaggregation of Revenue [Line Items]</t>
        </is>
      </c>
    </row>
    <row r="4">
      <c r="A4" s="4" t="inlineStr">
        <is>
          <t>Total revenue</t>
        </is>
      </c>
      <c r="B4" s="5" t="n">
        <v>249022</v>
      </c>
      <c r="C4" s="5" t="n">
        <v>220928</v>
      </c>
      <c r="D4" s="5" t="n">
        <v>305102</v>
      </c>
      <c r="F4" s="5" t="n">
        <v>201207</v>
      </c>
    </row>
    <row r="5">
      <c r="A5" s="4" t="inlineStr">
        <is>
          <t>Americas</t>
        </is>
      </c>
    </row>
    <row r="6">
      <c r="A6" s="3" t="inlineStr">
        <is>
          <t>Disaggregation of Revenue [Line Items]</t>
        </is>
      </c>
    </row>
    <row r="7">
      <c r="A7" s="4" t="inlineStr">
        <is>
          <t>Total revenue</t>
        </is>
      </c>
      <c r="B7" s="6" t="n">
        <v>239567</v>
      </c>
      <c r="C7" s="6" t="n">
        <v>213191</v>
      </c>
      <c r="E7" s="5" t="n">
        <v>293751</v>
      </c>
      <c r="F7" s="6" t="n">
        <v>197245</v>
      </c>
    </row>
    <row r="8">
      <c r="A8" s="4" t="inlineStr">
        <is>
          <t>Europe</t>
        </is>
      </c>
    </row>
    <row r="9">
      <c r="A9" s="3" t="inlineStr">
        <is>
          <t>Disaggregation of Revenue [Line Items]</t>
        </is>
      </c>
    </row>
    <row r="10">
      <c r="A10" s="4" t="inlineStr">
        <is>
          <t>Total revenue</t>
        </is>
      </c>
      <c r="B10" s="6" t="n">
        <v>4304</v>
      </c>
      <c r="C10" s="6" t="n">
        <v>4320</v>
      </c>
      <c r="E10" s="6" t="n">
        <v>6271</v>
      </c>
      <c r="F10" s="6" t="n">
        <v>3594</v>
      </c>
    </row>
    <row r="11">
      <c r="A11" s="4" t="inlineStr">
        <is>
          <t>Asia Pacific</t>
        </is>
      </c>
    </row>
    <row r="12">
      <c r="A12" s="3" t="inlineStr">
        <is>
          <t>Disaggregation of Revenue [Line Items]</t>
        </is>
      </c>
    </row>
    <row r="13">
      <c r="A13" s="4" t="inlineStr">
        <is>
          <t>Total revenue</t>
        </is>
      </c>
      <c r="B13" s="5" t="n">
        <v>5151</v>
      </c>
      <c r="C13" s="5" t="n">
        <v>3417</v>
      </c>
      <c r="E13" s="5" t="n">
        <v>5080</v>
      </c>
      <c r="F13" s="5" t="n">
        <v>368</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VENUES - Additional information (Details) - USD ($) $ in Millions</t>
        </is>
      </c>
      <c r="B1" s="2" t="inlineStr">
        <is>
          <t>1 Months Ended</t>
        </is>
      </c>
      <c r="D1" s="2" t="inlineStr">
        <is>
          <t>2 Months Ended</t>
        </is>
      </c>
      <c r="F1" s="2" t="inlineStr">
        <is>
          <t>6 Months Ended</t>
        </is>
      </c>
      <c r="H1" s="2" t="inlineStr">
        <is>
          <t>9 Months Ended</t>
        </is>
      </c>
      <c r="J1" s="2" t="inlineStr">
        <is>
          <t>12 Months Ended</t>
        </is>
      </c>
    </row>
    <row r="2">
      <c r="B2" s="2" t="inlineStr">
        <is>
          <t>Jan. 31, 2021</t>
        </is>
      </c>
      <c r="C2" s="2" t="inlineStr">
        <is>
          <t>Mar. 31, 2020</t>
        </is>
      </c>
      <c r="D2" s="2" t="inlineStr">
        <is>
          <t>Nov. 30, 2021</t>
        </is>
      </c>
      <c r="E2" s="2" t="inlineStr">
        <is>
          <t>Nov. 30, 2020</t>
        </is>
      </c>
      <c r="F2" s="2" t="inlineStr">
        <is>
          <t>Sep. 30, 2021</t>
        </is>
      </c>
      <c r="G2" s="2" t="inlineStr">
        <is>
          <t>Sep. 30, 2020</t>
        </is>
      </c>
      <c r="H2" s="2" t="inlineStr">
        <is>
          <t>Nov. 30, 2020</t>
        </is>
      </c>
      <c r="I2" s="2" t="inlineStr">
        <is>
          <t>Nov. 30, 2019</t>
        </is>
      </c>
      <c r="J2" s="2" t="inlineStr">
        <is>
          <t>Feb. 29, 2020</t>
        </is>
      </c>
      <c r="K2" s="2" t="inlineStr">
        <is>
          <t>Feb. 28, 2019</t>
        </is>
      </c>
    </row>
    <row r="3">
      <c r="A3" s="3" t="inlineStr">
        <is>
          <t>Disaggregation of Revenue [Line Items]</t>
        </is>
      </c>
    </row>
    <row r="4">
      <c r="A4" s="4" t="inlineStr">
        <is>
          <t>Revenue expected to be recognized</t>
        </is>
      </c>
      <c r="E4" s="5" t="n">
        <v>514</v>
      </c>
      <c r="H4" s="5" t="n">
        <v>514</v>
      </c>
      <c r="J4" s="9" t="n">
        <v>566.8</v>
      </c>
    </row>
    <row r="5">
      <c r="A5" s="4" t="inlineStr">
        <is>
          <t>Contract assets</t>
        </is>
      </c>
      <c r="E5" s="11" t="n">
        <v>12.2</v>
      </c>
      <c r="H5" s="11" t="n">
        <v>12.2</v>
      </c>
      <c r="J5" s="11" t="n">
        <v>2.4</v>
      </c>
      <c r="K5" s="9" t="n">
        <v>1.8</v>
      </c>
    </row>
    <row r="6">
      <c r="A6" s="4" t="inlineStr">
        <is>
          <t>Deferred revenue</t>
        </is>
      </c>
      <c r="E6" s="9" t="n">
        <v>76.8</v>
      </c>
      <c r="H6" s="11" t="n">
        <v>76.8</v>
      </c>
      <c r="J6" s="11" t="n">
        <v>144.7</v>
      </c>
    </row>
    <row r="7">
      <c r="A7" s="4" t="inlineStr">
        <is>
          <t>Revenue recognized included in deferred revenue</t>
        </is>
      </c>
      <c r="H7" s="11" t="n">
        <v>121.2</v>
      </c>
      <c r="J7" s="9" t="n">
        <v>71.40000000000001</v>
      </c>
      <c r="K7" s="9" t="n">
        <v>66.90000000000001</v>
      </c>
    </row>
    <row r="8">
      <c r="A8" s="4" t="inlineStr">
        <is>
          <t>Sales commission amortization expense</t>
        </is>
      </c>
      <c r="H8" s="9" t="n">
        <v>3.1</v>
      </c>
      <c r="I8" s="9" t="n">
        <v>0.7</v>
      </c>
    </row>
    <row r="9">
      <c r="A9" s="4" t="inlineStr">
        <is>
          <t>Americas | Revenue</t>
        </is>
      </c>
    </row>
    <row r="10">
      <c r="A10" s="3" t="inlineStr">
        <is>
          <t>Disaggregation of Revenue [Line Items]</t>
        </is>
      </c>
    </row>
    <row r="11">
      <c r="A11" s="4" t="inlineStr">
        <is>
          <t>Concentration Risk , Percentage of Total revenue</t>
        </is>
      </c>
      <c r="B11" s="4" t="inlineStr">
        <is>
          <t>96.00%</t>
        </is>
      </c>
      <c r="C11" s="4" t="inlineStr">
        <is>
          <t>96.00%</t>
        </is>
      </c>
      <c r="D11" s="4" t="inlineStr">
        <is>
          <t>96.00%</t>
        </is>
      </c>
      <c r="E11" s="4" t="inlineStr">
        <is>
          <t>96.00%</t>
        </is>
      </c>
      <c r="F11" s="4" t="inlineStr">
        <is>
          <t>96.00%</t>
        </is>
      </c>
      <c r="G11" s="4" t="inlineStr">
        <is>
          <t>96.00%</t>
        </is>
      </c>
      <c r="J11" s="4" t="inlineStr">
        <is>
          <t>96.00%</t>
        </is>
      </c>
      <c r="K11" s="4" t="inlineStr">
        <is>
          <t>98.00%</t>
        </is>
      </c>
    </row>
    <row r="12">
      <c r="A12" s="4" t="inlineStr">
        <is>
          <t>Revenue, Remaining Performance Obligation, Expected Timing of Satisfaction, Start Date [Axis]: 2020-12-01</t>
        </is>
      </c>
    </row>
    <row r="13">
      <c r="A13" s="3" t="inlineStr">
        <is>
          <t>Disaggregation of Revenue [Line Items]</t>
        </is>
      </c>
    </row>
    <row r="14">
      <c r="A14" s="4" t="inlineStr">
        <is>
          <t>Remaining performance obligations satisfaction period</t>
        </is>
      </c>
      <c r="E14" s="4" t="inlineStr">
        <is>
          <t>5 years</t>
        </is>
      </c>
      <c r="H14" s="4" t="inlineStr">
        <is>
          <t>5 years</t>
        </is>
      </c>
    </row>
    <row r="15">
      <c r="A15" s="4" t="inlineStr">
        <is>
          <t>Subscription | Minimum</t>
        </is>
      </c>
    </row>
    <row r="16">
      <c r="A16" s="3" t="inlineStr">
        <is>
          <t>Disaggregation of Revenue [Line Items]</t>
        </is>
      </c>
    </row>
    <row r="17">
      <c r="A17" s="4" t="inlineStr">
        <is>
          <t>Customer contract term</t>
        </is>
      </c>
      <c r="H17" s="4" t="inlineStr">
        <is>
          <t>3 years</t>
        </is>
      </c>
      <c r="J17" s="4" t="inlineStr">
        <is>
          <t>3 years</t>
        </is>
      </c>
    </row>
    <row r="18">
      <c r="A18" s="4" t="inlineStr">
        <is>
          <t>Customer payment term</t>
        </is>
      </c>
      <c r="H18" s="4" t="inlineStr">
        <is>
          <t>30 days</t>
        </is>
      </c>
      <c r="J18" s="4" t="inlineStr">
        <is>
          <t>30 days</t>
        </is>
      </c>
    </row>
    <row r="19">
      <c r="A19" s="4" t="inlineStr">
        <is>
          <t>Subscription | Maximum</t>
        </is>
      </c>
    </row>
    <row r="20">
      <c r="A20" s="3" t="inlineStr">
        <is>
          <t>Disaggregation of Revenue [Line Items]</t>
        </is>
      </c>
    </row>
    <row r="21">
      <c r="A21" s="4" t="inlineStr">
        <is>
          <t>Customer contract term</t>
        </is>
      </c>
      <c r="H21" s="4" t="inlineStr">
        <is>
          <t>5 years</t>
        </is>
      </c>
      <c r="J21" s="4" t="inlineStr">
        <is>
          <t>5 years</t>
        </is>
      </c>
    </row>
    <row r="22">
      <c r="A22" s="4" t="inlineStr">
        <is>
          <t>Customer payment term</t>
        </is>
      </c>
      <c r="H22" s="4" t="inlineStr">
        <is>
          <t>90 days</t>
        </is>
      </c>
      <c r="J22" s="4" t="inlineStr">
        <is>
          <t>90 days</t>
        </is>
      </c>
    </row>
    <row r="23">
      <c r="A23" s="4" t="inlineStr">
        <is>
          <t>Subscription | Revenue, Remaining Performance Obligation, Expected Timing of Satisfaction, Start Date [Axis]: 2020-03-01</t>
        </is>
      </c>
    </row>
    <row r="24">
      <c r="A24" s="3" t="inlineStr">
        <is>
          <t>Disaggregation of Revenue [Line Items]</t>
        </is>
      </c>
    </row>
    <row r="25">
      <c r="A25" s="4" t="inlineStr">
        <is>
          <t>Remaining performance obligations satisfaction period</t>
        </is>
      </c>
      <c r="J25" s="4" t="inlineStr">
        <is>
          <t>5 years</t>
        </is>
      </c>
    </row>
    <row r="26">
      <c r="A26" s="4" t="inlineStr">
        <is>
          <t>Professional | Revenue, Remaining Performance Obligation, Expected Timing of Satisfaction, Start Date [Axis]: 2020-03-01</t>
        </is>
      </c>
    </row>
    <row r="27">
      <c r="A27" s="3" t="inlineStr">
        <is>
          <t>Disaggregation of Revenue [Line Items]</t>
        </is>
      </c>
    </row>
    <row r="28">
      <c r="A28" s="4" t="inlineStr">
        <is>
          <t>Remaining performance obligations satisfaction period</t>
        </is>
      </c>
      <c r="J28" s="4" t="inlineStr">
        <is>
          <t>1 year</t>
        </is>
      </c>
    </row>
  </sheetData>
  <mergeCells count="6">
    <mergeCell ref="A1:A2"/>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5" customWidth="1" min="5" max="5"/>
  </cols>
  <sheetData>
    <row r="1">
      <c r="A1" s="1" t="inlineStr">
        <is>
          <t>INTANGIBLE ASSETS, NET (Details) - USD ($) $ in Thousands</t>
        </is>
      </c>
      <c r="B1" s="2" t="inlineStr">
        <is>
          <t>9 Months Ended</t>
        </is>
      </c>
      <c r="D1" s="2" t="inlineStr">
        <is>
          <t>12 Months Ended</t>
        </is>
      </c>
    </row>
    <row r="2">
      <c r="B2" s="2" t="inlineStr">
        <is>
          <t>Nov. 30, 2020</t>
        </is>
      </c>
      <c r="C2" s="2" t="inlineStr">
        <is>
          <t>Nov. 30, 2019</t>
        </is>
      </c>
      <c r="D2" s="2" t="inlineStr">
        <is>
          <t>Feb. 29, 2020</t>
        </is>
      </c>
      <c r="E2" s="2" t="inlineStr">
        <is>
          <t>Feb. 28, 2019</t>
        </is>
      </c>
    </row>
    <row r="3">
      <c r="A3" s="3" t="inlineStr">
        <is>
          <t>Finite Lived And Indefinite Lived Intangible Assets By Major Class [Line Items]</t>
        </is>
      </c>
    </row>
    <row r="4">
      <c r="A4" s="4" t="inlineStr">
        <is>
          <t>Finite lived, Cost</t>
        </is>
      </c>
      <c r="B4" s="5" t="n">
        <v>577312</v>
      </c>
      <c r="D4" s="5" t="n">
        <v>577181</v>
      </c>
      <c r="E4" s="5" t="n">
        <v>371981</v>
      </c>
    </row>
    <row r="5">
      <c r="A5" s="4" t="inlineStr">
        <is>
          <t>Intangible assets, Cost</t>
        </is>
      </c>
      <c r="B5" s="6" t="n">
        <v>589161</v>
      </c>
      <c r="D5" s="6" t="n">
        <v>589030</v>
      </c>
      <c r="E5" s="6" t="n">
        <v>383830</v>
      </c>
    </row>
    <row r="6">
      <c r="A6" s="4" t="inlineStr">
        <is>
          <t>Accumulated amortized</t>
        </is>
      </c>
      <c r="B6" s="6" t="n">
        <v>-162416</v>
      </c>
      <c r="D6" s="6" t="n">
        <v>-121437</v>
      </c>
      <c r="E6" s="6" t="n">
        <v>-70785</v>
      </c>
    </row>
    <row r="7">
      <c r="A7" s="4" t="inlineStr">
        <is>
          <t>Finite lived, Net</t>
        </is>
      </c>
      <c r="B7" s="6" t="n">
        <v>414896</v>
      </c>
      <c r="D7" s="6" t="n">
        <v>455744</v>
      </c>
      <c r="E7" s="6" t="n">
        <v>301196</v>
      </c>
    </row>
    <row r="8">
      <c r="A8" s="4" t="inlineStr">
        <is>
          <t>Intangible assets, Net</t>
        </is>
      </c>
      <c r="B8" s="6" t="n">
        <v>426745</v>
      </c>
      <c r="D8" s="5" t="n">
        <v>467593</v>
      </c>
      <c r="E8" s="5" t="n">
        <v>313045</v>
      </c>
    </row>
    <row r="9">
      <c r="A9" s="4" t="inlineStr">
        <is>
          <t>Total amortization expense related to intangible assets</t>
        </is>
      </c>
      <c r="B9" s="5" t="n">
        <v>40800</v>
      </c>
      <c r="C9" s="5" t="n">
        <v>36300</v>
      </c>
    </row>
    <row r="10">
      <c r="A10" s="4" t="inlineStr">
        <is>
          <t>Trade name</t>
        </is>
      </c>
    </row>
    <row r="11">
      <c r="A11" s="3" t="inlineStr">
        <is>
          <t>Finite Lived And Indefinite Lived Intangible Assets By Major Class [Line Items]</t>
        </is>
      </c>
    </row>
    <row r="12">
      <c r="A12" s="4" t="inlineStr">
        <is>
          <t>Weighted average useful life</t>
        </is>
      </c>
      <c r="B12" s="4" t="inlineStr">
        <is>
          <t>15 years</t>
        </is>
      </c>
      <c r="D12" s="4" t="inlineStr">
        <is>
          <t>15 years</t>
        </is>
      </c>
      <c r="E12" s="4" t="inlineStr">
        <is>
          <t>15 years</t>
        </is>
      </c>
    </row>
    <row r="13">
      <c r="A13" s="4" t="inlineStr">
        <is>
          <t>Finite lived, Cost</t>
        </is>
      </c>
      <c r="B13" s="5" t="n">
        <v>20676</v>
      </c>
      <c r="D13" s="5" t="n">
        <v>20555</v>
      </c>
      <c r="E13" s="5" t="n">
        <v>20555</v>
      </c>
    </row>
    <row r="14">
      <c r="A14" s="4" t="inlineStr">
        <is>
          <t>Accumulated amortized</t>
        </is>
      </c>
      <c r="B14" s="6" t="n">
        <v>-4164</v>
      </c>
      <c r="D14" s="6" t="n">
        <v>-3023</v>
      </c>
      <c r="E14" s="6" t="n">
        <v>-1653</v>
      </c>
    </row>
    <row r="15">
      <c r="A15" s="4" t="inlineStr">
        <is>
          <t>Finite lived, Net</t>
        </is>
      </c>
      <c r="B15" s="5" t="n">
        <v>16512</v>
      </c>
      <c r="D15" s="5" t="n">
        <v>17532</v>
      </c>
      <c r="E15" s="5" t="n">
        <v>18902</v>
      </c>
    </row>
    <row r="16">
      <c r="A16" s="4" t="inlineStr">
        <is>
          <t>Noncompete agreements</t>
        </is>
      </c>
    </row>
    <row r="17">
      <c r="A17" s="3" t="inlineStr">
        <is>
          <t>Finite Lived And Indefinite Lived Intangible Assets By Major Class [Line Items]</t>
        </is>
      </c>
    </row>
    <row r="18">
      <c r="A18" s="4" t="inlineStr">
        <is>
          <t>Weighted average useful life</t>
        </is>
      </c>
      <c r="B18" s="4" t="inlineStr">
        <is>
          <t>4 years 2 months 12 days</t>
        </is>
      </c>
      <c r="D18" s="4" t="inlineStr">
        <is>
          <t>4 years 2 months 12 days</t>
        </is>
      </c>
      <c r="E18" s="4" t="inlineStr">
        <is>
          <t>4 years 2 months 12 days</t>
        </is>
      </c>
    </row>
    <row r="19">
      <c r="A19" s="4" t="inlineStr">
        <is>
          <t>Finite lived, Cost</t>
        </is>
      </c>
      <c r="B19" s="5" t="n">
        <v>1919</v>
      </c>
      <c r="D19" s="5" t="n">
        <v>1919</v>
      </c>
      <c r="E19" s="5" t="n">
        <v>1919</v>
      </c>
    </row>
    <row r="20">
      <c r="A20" s="4" t="inlineStr">
        <is>
          <t>Accumulated amortized</t>
        </is>
      </c>
      <c r="B20" s="5" t="n">
        <v>-1919</v>
      </c>
      <c r="D20" s="6" t="n">
        <v>-1894</v>
      </c>
      <c r="E20" s="6" t="n">
        <v>-1593</v>
      </c>
    </row>
    <row r="21">
      <c r="A21" s="4" t="inlineStr">
        <is>
          <t>Finite lived, Net</t>
        </is>
      </c>
      <c r="D21" s="5" t="n">
        <v>25</v>
      </c>
      <c r="E21" s="5" t="n">
        <v>326</v>
      </c>
    </row>
    <row r="22">
      <c r="A22" s="4" t="inlineStr">
        <is>
          <t>Customer relationships</t>
        </is>
      </c>
    </row>
    <row r="23">
      <c r="A23" s="3" t="inlineStr">
        <is>
          <t>Finite Lived And Indefinite Lived Intangible Assets By Major Class [Line Items]</t>
        </is>
      </c>
    </row>
    <row r="24">
      <c r="A24" s="4" t="inlineStr">
        <is>
          <t>Weighted average useful life</t>
        </is>
      </c>
      <c r="B24" s="4" t="inlineStr">
        <is>
          <t>12 years 9 months 18 days</t>
        </is>
      </c>
      <c r="D24" s="4" t="inlineStr">
        <is>
          <t>12 years 9 months 18 days</t>
        </is>
      </c>
      <c r="E24" s="4" t="inlineStr">
        <is>
          <t>13 years 1 month 6 days</t>
        </is>
      </c>
    </row>
    <row r="25">
      <c r="A25" s="4" t="inlineStr">
        <is>
          <t>Finite lived, Cost</t>
        </is>
      </c>
      <c r="B25" s="5" t="n">
        <v>377169</v>
      </c>
      <c r="D25" s="5" t="n">
        <v>377160</v>
      </c>
      <c r="E25" s="5" t="n">
        <v>270960</v>
      </c>
    </row>
    <row r="26">
      <c r="A26" s="4" t="inlineStr">
        <is>
          <t>Accumulated amortized</t>
        </is>
      </c>
      <c r="B26" s="6" t="n">
        <v>-92587</v>
      </c>
      <c r="D26" s="6" t="n">
        <v>-70159</v>
      </c>
      <c r="E26" s="6" t="n">
        <v>-43262</v>
      </c>
    </row>
    <row r="27">
      <c r="A27" s="4" t="inlineStr">
        <is>
          <t>Finite lived, Net</t>
        </is>
      </c>
      <c r="B27" s="5" t="n">
        <v>284582</v>
      </c>
      <c r="D27" s="5" t="n">
        <v>307001</v>
      </c>
      <c r="E27" s="5" t="n">
        <v>227698</v>
      </c>
    </row>
    <row r="28">
      <c r="A28" s="4" t="inlineStr">
        <is>
          <t>Technology</t>
        </is>
      </c>
    </row>
    <row r="29">
      <c r="A29" s="3" t="inlineStr">
        <is>
          <t>Finite Lived And Indefinite Lived Intangible Assets By Major Class [Line Items]</t>
        </is>
      </c>
    </row>
    <row r="30">
      <c r="A30" s="4" t="inlineStr">
        <is>
          <t>Weighted average useful life</t>
        </is>
      </c>
      <c r="B30" s="4" t="inlineStr">
        <is>
          <t>6 years 6 months</t>
        </is>
      </c>
      <c r="D30" s="4" t="inlineStr">
        <is>
          <t>6 years 6 months</t>
        </is>
      </c>
      <c r="E30" s="4" t="inlineStr">
        <is>
          <t>6 years 3 months 18 days</t>
        </is>
      </c>
    </row>
    <row r="31">
      <c r="A31" s="4" t="inlineStr">
        <is>
          <t>Finite lived, Cost</t>
        </is>
      </c>
      <c r="B31" s="5" t="n">
        <v>113548</v>
      </c>
      <c r="D31" s="5" t="n">
        <v>113547</v>
      </c>
      <c r="E31" s="5" t="n">
        <v>71547</v>
      </c>
    </row>
    <row r="32">
      <c r="A32" s="4" t="inlineStr">
        <is>
          <t>Accumulated amortized</t>
        </is>
      </c>
      <c r="B32" s="6" t="n">
        <v>-49400</v>
      </c>
      <c r="D32" s="6" t="n">
        <v>-37603</v>
      </c>
      <c r="E32" s="6" t="n">
        <v>-21069</v>
      </c>
    </row>
    <row r="33">
      <c r="A33" s="4" t="inlineStr">
        <is>
          <t>Finite lived, Net</t>
        </is>
      </c>
      <c r="B33" s="5" t="n">
        <v>64148</v>
      </c>
      <c r="D33" s="5" t="n">
        <v>75944</v>
      </c>
      <c r="E33" s="5" t="n">
        <v>50478</v>
      </c>
    </row>
    <row r="34">
      <c r="A34" s="4" t="inlineStr">
        <is>
          <t>Content library</t>
        </is>
      </c>
    </row>
    <row r="35">
      <c r="A35" s="3" t="inlineStr">
        <is>
          <t>Finite Lived And Indefinite Lived Intangible Assets By Major Class [Line Items]</t>
        </is>
      </c>
    </row>
    <row r="36">
      <c r="A36" s="4" t="inlineStr">
        <is>
          <t>Weighted average useful life</t>
        </is>
      </c>
      <c r="B36" s="4" t="inlineStr">
        <is>
          <t>10 years</t>
        </is>
      </c>
      <c r="D36" s="4" t="inlineStr">
        <is>
          <t>10 years</t>
        </is>
      </c>
    </row>
    <row r="37">
      <c r="A37" s="4" t="inlineStr">
        <is>
          <t>Finite lived, Cost</t>
        </is>
      </c>
      <c r="B37" s="5" t="n">
        <v>57000</v>
      </c>
      <c r="D37" s="5" t="n">
        <v>57000</v>
      </c>
    </row>
    <row r="38">
      <c r="A38" s="4" t="inlineStr">
        <is>
          <t>Accumulated amortized</t>
        </is>
      </c>
      <c r="B38" s="6" t="n">
        <v>-8075</v>
      </c>
      <c r="D38" s="6" t="n">
        <v>-3800</v>
      </c>
    </row>
    <row r="39">
      <c r="A39" s="4" t="inlineStr">
        <is>
          <t>Finite lived, Net</t>
        </is>
      </c>
      <c r="B39" s="5" t="n">
        <v>48925</v>
      </c>
      <c r="D39" s="5" t="n">
        <v>53200</v>
      </c>
    </row>
    <row r="40">
      <c r="A40" s="4" t="inlineStr">
        <is>
          <t>Backlog</t>
        </is>
      </c>
    </row>
    <row r="41">
      <c r="A41" s="3" t="inlineStr">
        <is>
          <t>Finite Lived And Indefinite Lived Intangible Assets By Major Class [Line Items]</t>
        </is>
      </c>
    </row>
    <row r="42">
      <c r="A42" s="4" t="inlineStr">
        <is>
          <t>Weighted average useful life</t>
        </is>
      </c>
      <c r="B42" s="4" t="inlineStr">
        <is>
          <t>4 years</t>
        </is>
      </c>
      <c r="D42" s="4" t="inlineStr">
        <is>
          <t>4 years</t>
        </is>
      </c>
      <c r="E42" s="4" t="inlineStr">
        <is>
          <t>4 years</t>
        </is>
      </c>
    </row>
    <row r="43">
      <c r="A43" s="4" t="inlineStr">
        <is>
          <t>Finite lived, Cost</t>
        </is>
      </c>
      <c r="B43" s="5" t="n">
        <v>7000</v>
      </c>
      <c r="D43" s="5" t="n">
        <v>7000</v>
      </c>
      <c r="E43" s="5" t="n">
        <v>7000</v>
      </c>
    </row>
    <row r="44">
      <c r="A44" s="4" t="inlineStr">
        <is>
          <t>Accumulated amortized</t>
        </is>
      </c>
      <c r="B44" s="6" t="n">
        <v>-6271</v>
      </c>
      <c r="D44" s="6" t="n">
        <v>-4958</v>
      </c>
      <c r="E44" s="6" t="n">
        <v>-3208</v>
      </c>
    </row>
    <row r="45">
      <c r="A45" s="4" t="inlineStr">
        <is>
          <t>Finite lived, Net</t>
        </is>
      </c>
      <c r="B45" s="6" t="n">
        <v>729</v>
      </c>
      <c r="D45" s="6" t="n">
        <v>2042</v>
      </c>
      <c r="E45" s="6" t="n">
        <v>3792</v>
      </c>
    </row>
    <row r="46">
      <c r="A46" s="4" t="inlineStr">
        <is>
          <t>Trade name</t>
        </is>
      </c>
    </row>
    <row r="47">
      <c r="A47" s="3" t="inlineStr">
        <is>
          <t>Finite Lived And Indefinite Lived Intangible Assets By Major Class [Line Items]</t>
        </is>
      </c>
    </row>
    <row r="48">
      <c r="A48" s="4" t="inlineStr">
        <is>
          <t>Indefinite lived, Cost</t>
        </is>
      </c>
      <c r="B48" s="6" t="n">
        <v>11849</v>
      </c>
      <c r="D48" s="6" t="n">
        <v>11849</v>
      </c>
      <c r="E48" s="6" t="n">
        <v>11849</v>
      </c>
    </row>
    <row r="49">
      <c r="A49" s="4" t="inlineStr">
        <is>
          <t>Indefinite lived, Net</t>
        </is>
      </c>
      <c r="B49" s="5" t="n">
        <v>11849</v>
      </c>
      <c r="D49" s="5" t="n">
        <v>11849</v>
      </c>
      <c r="E49" s="5" t="n">
        <v>118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0USD ($)</t>
        </is>
      </c>
    </row>
    <row r="3">
      <c r="A3" s="4" t="inlineStr">
        <is>
          <t>CC NEUBERGER PRINCIPAL HOLDINGS I</t>
        </is>
      </c>
    </row>
    <row r="4">
      <c r="A4" s="3" t="inlineStr">
        <is>
          <t>Cash Flows from Operating Activities:</t>
        </is>
      </c>
    </row>
    <row r="5">
      <c r="A5" s="4" t="inlineStr">
        <is>
          <t>Net loss</t>
        </is>
      </c>
      <c r="B5" s="5" t="n">
        <v>-3839607</v>
      </c>
    </row>
    <row r="6">
      <c r="A6" s="3" t="inlineStr">
        <is>
          <t>Adjustments to reconcile net loss to net cash used in operating activities:</t>
        </is>
      </c>
    </row>
    <row r="7">
      <c r="A7" s="4" t="inlineStr">
        <is>
          <t>General and administrative expenses paid by Sponsor pursuant to note payable</t>
        </is>
      </c>
      <c r="B7" s="6" t="n">
        <v>8868</v>
      </c>
    </row>
    <row r="8">
      <c r="A8" s="4" t="inlineStr">
        <is>
          <t>Net gain from investments held in Trust Account</t>
        </is>
      </c>
      <c r="B8" s="6" t="n">
        <v>-49527</v>
      </c>
    </row>
    <row r="9">
      <c r="A9" s="3" t="inlineStr">
        <is>
          <t>Changes in operating assets and liabilities:</t>
        </is>
      </c>
    </row>
    <row r="10">
      <c r="A10" s="4" t="inlineStr">
        <is>
          <t>Prepaid expenses</t>
        </is>
      </c>
      <c r="B10" s="6" t="n">
        <v>137685</v>
      </c>
    </row>
    <row r="11">
      <c r="A11" s="4" t="inlineStr">
        <is>
          <t>Accrued expenses</t>
        </is>
      </c>
      <c r="B11" s="6" t="n">
        <v>2066537</v>
      </c>
    </row>
    <row r="12">
      <c r="A12" s="4" t="inlineStr">
        <is>
          <t>Accounts payable</t>
        </is>
      </c>
      <c r="B12" s="6" t="n">
        <v>445831</v>
      </c>
    </row>
    <row r="13">
      <c r="A13" s="4" t="inlineStr">
        <is>
          <t>Net cash used in operating activities</t>
        </is>
      </c>
      <c r="B13" s="6" t="n">
        <v>-1230213</v>
      </c>
    </row>
    <row r="14">
      <c r="A14" s="3" t="inlineStr">
        <is>
          <t>Cash Flows from Investing Activities</t>
        </is>
      </c>
    </row>
    <row r="15">
      <c r="A15" s="4" t="inlineStr">
        <is>
          <t>Cash deposited in Trust Account</t>
        </is>
      </c>
      <c r="B15" s="6" t="n">
        <v>-414000000</v>
      </c>
    </row>
    <row r="16">
      <c r="A16" s="4" t="inlineStr">
        <is>
          <t>Net cash used in investing activities</t>
        </is>
      </c>
      <c r="B16" s="6" t="n">
        <v>-414000000</v>
      </c>
    </row>
    <row r="17">
      <c r="A17" s="3" t="inlineStr">
        <is>
          <t>Cash Flows from Financing Activities:</t>
        </is>
      </c>
    </row>
    <row r="18">
      <c r="A18" s="4" t="inlineStr">
        <is>
          <t>Repayment of note payable to related party</t>
        </is>
      </c>
      <c r="B18" s="6" t="n">
        <v>-125206</v>
      </c>
    </row>
    <row r="19">
      <c r="A19" s="4" t="inlineStr">
        <is>
          <t>Proceeds received from related party</t>
        </is>
      </c>
      <c r="B19" s="6" t="n">
        <v>24399</v>
      </c>
    </row>
    <row r="20">
      <c r="A20" s="4" t="inlineStr">
        <is>
          <t>Proceeds received from initial public offering, gross</t>
        </is>
      </c>
      <c r="B20" s="6" t="n">
        <v>414000000</v>
      </c>
    </row>
    <row r="21">
      <c r="A21" s="4" t="inlineStr">
        <is>
          <t>Proceeds received from private placement</t>
        </is>
      </c>
      <c r="B21" s="6" t="n">
        <v>10280000</v>
      </c>
    </row>
    <row r="22">
      <c r="A22" s="4" t="inlineStr">
        <is>
          <t>Payment of offering costs</t>
        </is>
      </c>
      <c r="B22" s="6" t="n">
        <v>-8493662</v>
      </c>
    </row>
    <row r="23">
      <c r="A23" s="4" t="inlineStr">
        <is>
          <t>Net cash provided by financing activities</t>
        </is>
      </c>
      <c r="B23" s="6" t="n">
        <v>415685531</v>
      </c>
    </row>
    <row r="24">
      <c r="A24" s="4" t="inlineStr">
        <is>
          <t>Net increase in cash</t>
        </is>
      </c>
      <c r="B24" s="6" t="n">
        <v>455318</v>
      </c>
    </row>
    <row r="25">
      <c r="A25" s="4" t="inlineStr">
        <is>
          <t>Cash - beginning of the period</t>
        </is>
      </c>
      <c r="B25" s="6" t="n">
        <v>0</v>
      </c>
    </row>
    <row r="26">
      <c r="A26" s="4" t="inlineStr">
        <is>
          <t>Cash - end of the period</t>
        </is>
      </c>
      <c r="B26" s="6" t="n">
        <v>455318</v>
      </c>
    </row>
    <row r="27">
      <c r="A27" s="3" t="inlineStr">
        <is>
          <t>Supplemental disclosure of noncash investing and financing activities:</t>
        </is>
      </c>
    </row>
    <row r="28">
      <c r="A28" s="4" t="inlineStr">
        <is>
          <t>Offering costs issued in exchange of Class B ordinary shares to Sponsor</t>
        </is>
      </c>
      <c r="B28" s="6" t="n">
        <v>25000</v>
      </c>
    </row>
    <row r="29">
      <c r="A29" s="4" t="inlineStr">
        <is>
          <t>Offering costs included in accrued expenses</t>
        </is>
      </c>
      <c r="B29" s="6" t="n">
        <v>81145</v>
      </c>
    </row>
    <row r="30">
      <c r="A30" s="4" t="inlineStr">
        <is>
          <t>Offering costs included in accounts payable</t>
        </is>
      </c>
      <c r="B30" s="6" t="n">
        <v>375000</v>
      </c>
    </row>
    <row r="31">
      <c r="A31" s="4" t="inlineStr">
        <is>
          <t>Offering costs funded with note payable</t>
        </is>
      </c>
      <c r="B31" s="6" t="n">
        <v>116338</v>
      </c>
    </row>
    <row r="32">
      <c r="A32" s="4" t="inlineStr">
        <is>
          <t>Prepaid expenses included in accounts payable</t>
        </is>
      </c>
      <c r="B32" s="6" t="n">
        <v>440000</v>
      </c>
    </row>
    <row r="33">
      <c r="A33" s="4" t="inlineStr">
        <is>
          <t>Deferred underwriting commissions in connection with the initial public offering</t>
        </is>
      </c>
      <c r="B33" s="6" t="n">
        <v>14490000</v>
      </c>
    </row>
    <row r="34">
      <c r="A34" s="4" t="inlineStr">
        <is>
          <t>Deferred legal fees</t>
        </is>
      </c>
      <c r="B34" s="6" t="n">
        <v>947087</v>
      </c>
    </row>
    <row r="35">
      <c r="A35" s="4" t="inlineStr">
        <is>
          <t>Initial value of ordinary shares subject to possible redemption</t>
        </is>
      </c>
      <c r="B35" s="6" t="n">
        <v>394712480</v>
      </c>
    </row>
    <row r="36">
      <c r="A36" s="4" t="inlineStr">
        <is>
          <t>Change in value of ordinary shares subject to possible redemption</t>
        </is>
      </c>
      <c r="B36" s="5" t="n">
        <v>-37753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APITAL LEASE OBLIGATIONS - Notes payable and capital lease obligations (Details) - USD ($) $ in Thousands</t>
        </is>
      </c>
      <c r="B1" s="2" t="inlineStr">
        <is>
          <t>Nov. 30, 2020</t>
        </is>
      </c>
      <c r="C1" s="2" t="inlineStr">
        <is>
          <t>Feb. 29, 2020</t>
        </is>
      </c>
      <c r="D1" s="2" t="inlineStr">
        <is>
          <t>Feb. 28, 2019</t>
        </is>
      </c>
    </row>
    <row r="2">
      <c r="A2" s="3" t="inlineStr">
        <is>
          <t>Debt Instrument [Line Items]</t>
        </is>
      </c>
    </row>
    <row r="3">
      <c r="A3" s="4" t="inlineStr">
        <is>
          <t>Total long-term debt</t>
        </is>
      </c>
      <c r="B3" s="5" t="n">
        <v>971820</v>
      </c>
      <c r="C3" s="5" t="n">
        <v>972205</v>
      </c>
    </row>
    <row r="4">
      <c r="A4" s="4" t="inlineStr">
        <is>
          <t>Less unamortized debt issuance costs</t>
        </is>
      </c>
      <c r="B4" s="6" t="n">
        <v>-17261</v>
      </c>
      <c r="C4" s="6" t="n">
        <v>-20497</v>
      </c>
    </row>
    <row r="5">
      <c r="A5" s="4" t="inlineStr">
        <is>
          <t>Total notes payable and capital lease obligations</t>
        </is>
      </c>
      <c r="B5" s="6" t="n">
        <v>954559</v>
      </c>
      <c r="C5" s="6" t="n">
        <v>951708</v>
      </c>
      <c r="D5" s="5" t="n">
        <v>475304</v>
      </c>
    </row>
    <row r="6">
      <c r="A6" s="4" t="inlineStr">
        <is>
          <t>Less current portion</t>
        </is>
      </c>
      <c r="B6" s="6" t="n">
        <v>-66536</v>
      </c>
      <c r="C6" s="6" t="n">
        <v>-64902</v>
      </c>
      <c r="D6" s="6" t="n">
        <v>-9590</v>
      </c>
    </row>
    <row r="7">
      <c r="A7" s="4" t="inlineStr">
        <is>
          <t>Notes payable and capital lease obligations, less current portion, net</t>
        </is>
      </c>
      <c r="B7" s="6" t="n">
        <v>888023</v>
      </c>
      <c r="C7" s="6" t="n">
        <v>886806</v>
      </c>
      <c r="D7" s="6" t="n">
        <v>465714</v>
      </c>
    </row>
    <row r="8">
      <c r="A8" s="4" t="inlineStr">
        <is>
          <t>Term Loan Dues 2024</t>
        </is>
      </c>
    </row>
    <row r="9">
      <c r="A9" s="3" t="inlineStr">
        <is>
          <t>Debt Instrument [Line Items]</t>
        </is>
      </c>
    </row>
    <row r="10">
      <c r="A10" s="4" t="inlineStr">
        <is>
          <t>Total long-term debt</t>
        </is>
      </c>
      <c r="B10" s="6" t="n">
        <v>907896</v>
      </c>
      <c r="C10" s="6" t="n">
        <v>914184</v>
      </c>
    </row>
    <row r="11">
      <c r="A11" s="4" t="inlineStr">
        <is>
          <t>Total notes payable and capital lease obligations</t>
        </is>
      </c>
      <c r="C11" s="6" t="n">
        <v>914184</v>
      </c>
      <c r="D11" s="6" t="n">
        <v>478978</v>
      </c>
    </row>
    <row r="12">
      <c r="A12" s="4" t="inlineStr">
        <is>
          <t>Amber Term Loan</t>
        </is>
      </c>
    </row>
    <row r="13">
      <c r="A13" s="3" t="inlineStr">
        <is>
          <t>Debt Instrument [Line Items]</t>
        </is>
      </c>
    </row>
    <row r="14">
      <c r="A14" s="4" t="inlineStr">
        <is>
          <t>Total long-term debt</t>
        </is>
      </c>
      <c r="B14" s="6" t="n">
        <v>36588</v>
      </c>
      <c r="C14" s="6" t="n">
        <v>36588</v>
      </c>
    </row>
    <row r="15">
      <c r="A15" s="4" t="inlineStr">
        <is>
          <t>Total notes payable and capital lease obligations</t>
        </is>
      </c>
      <c r="C15" s="6" t="n">
        <v>36588</v>
      </c>
    </row>
    <row r="16">
      <c r="A16" s="4" t="inlineStr">
        <is>
          <t>Other notes payable</t>
        </is>
      </c>
    </row>
    <row r="17">
      <c r="A17" s="3" t="inlineStr">
        <is>
          <t>Debt Instrument [Line Items]</t>
        </is>
      </c>
    </row>
    <row r="18">
      <c r="A18" s="4" t="inlineStr">
        <is>
          <t>Total long-term debt</t>
        </is>
      </c>
      <c r="B18" s="6" t="n">
        <v>347</v>
      </c>
      <c r="C18" s="6" t="n">
        <v>376</v>
      </c>
    </row>
    <row r="19">
      <c r="A19" s="4" t="inlineStr">
        <is>
          <t>Total notes payable and capital lease obligations</t>
        </is>
      </c>
      <c r="C19" s="6" t="n">
        <v>376</v>
      </c>
      <c r="D19" s="6" t="n">
        <v>112</v>
      </c>
    </row>
    <row r="20">
      <c r="A20" s="4" t="inlineStr">
        <is>
          <t>Capital lease obligations</t>
        </is>
      </c>
    </row>
    <row r="21">
      <c r="A21" s="3" t="inlineStr">
        <is>
          <t>Debt Instrument [Line Items]</t>
        </is>
      </c>
    </row>
    <row r="22">
      <c r="A22" s="4" t="inlineStr">
        <is>
          <t>Total long-term debt</t>
        </is>
      </c>
      <c r="B22" s="6" t="n">
        <v>11989</v>
      </c>
      <c r="C22" s="6" t="n">
        <v>6057</v>
      </c>
    </row>
    <row r="23">
      <c r="A23" s="4" t="inlineStr">
        <is>
          <t>Total notes payable and capital lease obligations</t>
        </is>
      </c>
      <c r="C23" s="6" t="n">
        <v>6057</v>
      </c>
      <c r="D23" s="6" t="n">
        <v>7289</v>
      </c>
    </row>
    <row r="24">
      <c r="A24" s="4" t="inlineStr">
        <is>
          <t>Less current portion</t>
        </is>
      </c>
      <c r="C24" s="6" t="n">
        <v>-3900</v>
      </c>
      <c r="D24" s="6" t="n">
        <v>-4700</v>
      </c>
    </row>
    <row r="25">
      <c r="A25" s="4" t="inlineStr">
        <is>
          <t>Notes payable and capital lease obligations, less current portion, net</t>
        </is>
      </c>
      <c r="C25" s="6" t="n">
        <v>2200</v>
      </c>
      <c r="D25" s="5" t="n">
        <v>2600</v>
      </c>
    </row>
    <row r="26">
      <c r="A26" s="4" t="inlineStr">
        <is>
          <t>Revolving Credit Facility</t>
        </is>
      </c>
    </row>
    <row r="27">
      <c r="A27" s="3" t="inlineStr">
        <is>
          <t>Debt Instrument [Line Items]</t>
        </is>
      </c>
    </row>
    <row r="28">
      <c r="A28" s="4" t="inlineStr">
        <is>
          <t>Total long-term debt</t>
        </is>
      </c>
      <c r="B28" s="5" t="n">
        <v>15000</v>
      </c>
      <c r="C28" s="6" t="n">
        <v>15000</v>
      </c>
    </row>
    <row r="29">
      <c r="A29" s="4" t="inlineStr">
        <is>
          <t>Total notes payable and capital lease obligations</t>
        </is>
      </c>
      <c r="C29" s="5"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S PAYABLE AND CAPITAL LEASE OBLIGATIONS - Additional Information (Details) - USD ($)</t>
        </is>
      </c>
      <c r="B1" s="2" t="inlineStr">
        <is>
          <t>1 Months Ended</t>
        </is>
      </c>
      <c r="D1" s="2" t="inlineStr">
        <is>
          <t>9 Months Ended</t>
        </is>
      </c>
      <c r="E1" s="2" t="inlineStr">
        <is>
          <t>12 Months Ended</t>
        </is>
      </c>
    </row>
    <row r="2">
      <c r="B2" s="2" t="inlineStr">
        <is>
          <t>Jan. 31, 2021</t>
        </is>
      </c>
      <c r="C2" s="2" t="inlineStr">
        <is>
          <t>Oct. 31, 2020</t>
        </is>
      </c>
      <c r="D2" s="2" t="inlineStr">
        <is>
          <t>Nov. 30, 2020</t>
        </is>
      </c>
      <c r="E2" s="2" t="inlineStr">
        <is>
          <t>Feb. 29, 2020</t>
        </is>
      </c>
      <c r="F2" s="2" t="inlineStr">
        <is>
          <t>Jul. 31, 2020</t>
        </is>
      </c>
      <c r="G2" s="2" t="inlineStr">
        <is>
          <t>Nov. 30, 2018</t>
        </is>
      </c>
    </row>
    <row r="3">
      <c r="A3" s="3" t="inlineStr">
        <is>
          <t>Debt Instrument [Line Items]</t>
        </is>
      </c>
    </row>
    <row r="4">
      <c r="A4" s="4" t="inlineStr">
        <is>
          <t>Principal amount</t>
        </is>
      </c>
      <c r="D4" s="5" t="n">
        <v>971820000</v>
      </c>
      <c r="E4" s="5" t="n">
        <v>972205000</v>
      </c>
    </row>
    <row r="5">
      <c r="A5" s="4" t="inlineStr">
        <is>
          <t>Term Loan Dues 2024</t>
        </is>
      </c>
    </row>
    <row r="6">
      <c r="A6" s="3" t="inlineStr">
        <is>
          <t>Debt Instrument [Line Items]</t>
        </is>
      </c>
    </row>
    <row r="7">
      <c r="A7" s="4" t="inlineStr">
        <is>
          <t>Principal amount</t>
        </is>
      </c>
      <c r="D7" s="6" t="n">
        <v>907896000</v>
      </c>
      <c r="E7" s="6" t="n">
        <v>914184000</v>
      </c>
    </row>
    <row r="8">
      <c r="A8" s="4" t="inlineStr">
        <is>
          <t>Undrawn amount</t>
        </is>
      </c>
      <c r="G8" s="5" t="n">
        <v>80000000</v>
      </c>
    </row>
    <row r="9">
      <c r="A9" s="4" t="inlineStr">
        <is>
          <t>Borrowings</t>
        </is>
      </c>
      <c r="E9" s="6" t="n">
        <v>441000000</v>
      </c>
    </row>
    <row r="10">
      <c r="A10" s="4" t="inlineStr">
        <is>
          <t>Amount of early principal payments required</t>
        </is>
      </c>
      <c r="B10" s="5" t="n">
        <v>0</v>
      </c>
      <c r="C10" s="5" t="n">
        <v>0</v>
      </c>
    </row>
    <row r="11">
      <c r="A11" s="4" t="inlineStr">
        <is>
          <t>Amber Term Loan</t>
        </is>
      </c>
    </row>
    <row r="12">
      <c r="A12" s="3" t="inlineStr">
        <is>
          <t>Debt Instrument [Line Items]</t>
        </is>
      </c>
    </row>
    <row r="13">
      <c r="A13" s="4" t="inlineStr">
        <is>
          <t>Principal amount</t>
        </is>
      </c>
      <c r="D13" s="6" t="n">
        <v>36588000</v>
      </c>
      <c r="E13" s="6" t="n">
        <v>36588000</v>
      </c>
    </row>
    <row r="14">
      <c r="A14" s="4" t="inlineStr">
        <is>
          <t>Capital lease obligations</t>
        </is>
      </c>
    </row>
    <row r="15">
      <c r="A15" s="3" t="inlineStr">
        <is>
          <t>Debt Instrument [Line Items]</t>
        </is>
      </c>
    </row>
    <row r="16">
      <c r="A16" s="4" t="inlineStr">
        <is>
          <t>Principal amount</t>
        </is>
      </c>
      <c r="D16" s="6" t="n">
        <v>11989000</v>
      </c>
      <c r="E16" s="5" t="n">
        <v>6057000</v>
      </c>
    </row>
    <row r="17">
      <c r="A17" s="4" t="inlineStr">
        <is>
          <t>Term Loan Due 2024 and Revolving Credit Facility</t>
        </is>
      </c>
    </row>
    <row r="18">
      <c r="A18" s="3" t="inlineStr">
        <is>
          <t>Debt Instrument [Line Items]</t>
        </is>
      </c>
    </row>
    <row r="19">
      <c r="A19" s="4" t="inlineStr">
        <is>
          <t>Principal balance</t>
        </is>
      </c>
      <c r="G19" s="6" t="n">
        <v>400000000</v>
      </c>
    </row>
    <row r="20">
      <c r="A20" s="4" t="inlineStr">
        <is>
          <t>Amber Road, Inc | Term Loan Dues 2024</t>
        </is>
      </c>
    </row>
    <row r="21">
      <c r="A21" s="3" t="inlineStr">
        <is>
          <t>Debt Instrument [Line Items]</t>
        </is>
      </c>
    </row>
    <row r="22">
      <c r="A22" s="4" t="inlineStr">
        <is>
          <t>Borrowings</t>
        </is>
      </c>
      <c r="F22" s="5" t="n">
        <v>441000000</v>
      </c>
    </row>
    <row r="23">
      <c r="A23" s="4" t="inlineStr">
        <is>
          <t>Increase in interest rate</t>
        </is>
      </c>
      <c r="E23" s="4" t="inlineStr">
        <is>
          <t>0.75%</t>
        </is>
      </c>
    </row>
    <row r="24">
      <c r="A24" s="4" t="inlineStr">
        <is>
          <t>Amber Road, Inc | Amber Term Loan</t>
        </is>
      </c>
    </row>
    <row r="25">
      <c r="A25" s="3" t="inlineStr">
        <is>
          <t>Debt Instrument [Line Items]</t>
        </is>
      </c>
    </row>
    <row r="26">
      <c r="A26" s="4" t="inlineStr">
        <is>
          <t>Principal amount</t>
        </is>
      </c>
      <c r="D26" s="5" t="n">
        <v>36600000</v>
      </c>
      <c r="E26" s="5" t="n">
        <v>36600000</v>
      </c>
    </row>
    <row r="27">
      <c r="A27" s="4" t="inlineStr">
        <is>
          <t>Basis spread (as percent)</t>
        </is>
      </c>
      <c r="D27" s="4" t="inlineStr">
        <is>
          <t>1.00%</t>
        </is>
      </c>
    </row>
    <row r="28">
      <c r="A28" s="4" t="inlineStr">
        <is>
          <t>Interest rate (as percent)</t>
        </is>
      </c>
      <c r="D28" s="4" t="inlineStr">
        <is>
          <t>2.25%</t>
        </is>
      </c>
      <c r="E28" s="4" t="inlineStr">
        <is>
          <t>3.25%</t>
        </is>
      </c>
    </row>
    <row r="29">
      <c r="A29" s="4" t="inlineStr">
        <is>
          <t>Premiums</t>
        </is>
      </c>
      <c r="D29" s="5" t="n">
        <v>0</v>
      </c>
      <c r="E29" s="5" t="n">
        <v>0</v>
      </c>
    </row>
    <row r="30">
      <c r="A30" s="4" t="inlineStr">
        <is>
          <t>Penalties</t>
        </is>
      </c>
      <c r="D30" s="5" t="n">
        <v>0</v>
      </c>
      <c r="E30" s="5" t="n">
        <v>0</v>
      </c>
    </row>
    <row r="31">
      <c r="A31" s="4" t="inlineStr">
        <is>
          <t>Amber Road, Inc | Term Loan Due 2024 and Revolving Credit Facility</t>
        </is>
      </c>
    </row>
    <row r="32">
      <c r="A32" s="3" t="inlineStr">
        <is>
          <t>Debt Instrument [Line Items]</t>
        </is>
      </c>
    </row>
    <row r="33">
      <c r="A33" s="4" t="inlineStr">
        <is>
          <t>Interest rate (as percent)</t>
        </is>
      </c>
      <c r="D33" s="4" t="inlineStr">
        <is>
          <t>6.75%</t>
        </is>
      </c>
      <c r="E33" s="4" t="inlineStr">
        <is>
          <t>7.70%</t>
        </is>
      </c>
    </row>
    <row r="34">
      <c r="A34" s="4" t="inlineStr">
        <is>
          <t>Increase in interest rate</t>
        </is>
      </c>
      <c r="D34" s="4" t="inlineStr">
        <is>
          <t>0.75%</t>
        </is>
      </c>
    </row>
    <row r="35">
      <c r="A35" s="4" t="inlineStr">
        <is>
          <t>Amber Road, Inc | Term Loan Due 2024 and Revolving Credit Facility | LIBOR</t>
        </is>
      </c>
    </row>
    <row r="36">
      <c r="A36" s="3" t="inlineStr">
        <is>
          <t>Debt Instrument [Line Items]</t>
        </is>
      </c>
    </row>
    <row r="37">
      <c r="A37" s="4" t="inlineStr">
        <is>
          <t>Basis spread (as percent)</t>
        </is>
      </c>
      <c r="D37" s="4" t="inlineStr">
        <is>
          <t>5.75%</t>
        </is>
      </c>
      <c r="E37" s="4" t="inlineStr">
        <is>
          <t>5.75%</t>
        </is>
      </c>
    </row>
    <row r="38">
      <c r="A38" s="4" t="inlineStr">
        <is>
          <t>Amber Road, Inc | Term Loan Due 2024 and Revolving Credit Facility | Base Rate</t>
        </is>
      </c>
    </row>
    <row r="39">
      <c r="A39" s="3" t="inlineStr">
        <is>
          <t>Debt Instrument [Line Items]</t>
        </is>
      </c>
    </row>
    <row r="40">
      <c r="A40" s="4" t="inlineStr">
        <is>
          <t>Basis spread (as percent)</t>
        </is>
      </c>
      <c r="D40" s="4" t="inlineStr">
        <is>
          <t>4.75%</t>
        </is>
      </c>
      <c r="E40" s="4" t="inlineStr">
        <is>
          <t>4.75%</t>
        </is>
      </c>
    </row>
    <row r="41">
      <c r="A41" s="4" t="inlineStr">
        <is>
          <t>Revolving Credit Facility</t>
        </is>
      </c>
    </row>
    <row r="42">
      <c r="A42" s="3" t="inlineStr">
        <is>
          <t>Debt Instrument [Line Items]</t>
        </is>
      </c>
    </row>
    <row r="43">
      <c r="A43" s="4" t="inlineStr">
        <is>
          <t>Principal amount</t>
        </is>
      </c>
      <c r="D43" s="5" t="n">
        <v>15000000</v>
      </c>
      <c r="E43" s="5" t="n">
        <v>15000000</v>
      </c>
    </row>
    <row r="44">
      <c r="A44" s="4" t="inlineStr">
        <is>
          <t>Undrawn amount</t>
        </is>
      </c>
      <c r="G44" s="6" t="n">
        <v>30000000</v>
      </c>
    </row>
    <row r="45">
      <c r="A45" s="4" t="inlineStr">
        <is>
          <t>Revolving Credit Facility | Term Loan Due 2024 and Revolving Credit Facility</t>
        </is>
      </c>
    </row>
    <row r="46">
      <c r="A46" s="3" t="inlineStr">
        <is>
          <t>Debt Instrument [Line Items]</t>
        </is>
      </c>
    </row>
    <row r="47">
      <c r="A47" s="4" t="inlineStr">
        <is>
          <t>Principal balance</t>
        </is>
      </c>
      <c r="G47" s="5" t="n">
        <v>153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APITAL LEASE OBLIGATIONS - Future principal payment obligations (Details) - USD ($) $ in Thousands</t>
        </is>
      </c>
      <c r="B1" s="2" t="inlineStr">
        <is>
          <t>Nov. 30, 2020</t>
        </is>
      </c>
      <c r="C1" s="2" t="inlineStr">
        <is>
          <t>Feb. 29, 2020</t>
        </is>
      </c>
      <c r="D1" s="2" t="inlineStr">
        <is>
          <t>Feb. 28, 2019</t>
        </is>
      </c>
    </row>
    <row r="2">
      <c r="A2" s="3" t="inlineStr">
        <is>
          <t>Fiscal year ending:</t>
        </is>
      </c>
    </row>
    <row r="3">
      <c r="A3" s="4" t="inlineStr">
        <is>
          <t>2021</t>
        </is>
      </c>
      <c r="B3" s="5" t="n">
        <v>18242</v>
      </c>
      <c r="C3" s="5" t="n">
        <v>64902</v>
      </c>
    </row>
    <row r="4">
      <c r="A4" s="4" t="inlineStr">
        <is>
          <t>2022</t>
        </is>
      </c>
      <c r="B4" s="6" t="n">
        <v>51604</v>
      </c>
      <c r="C4" s="6" t="n">
        <v>11070</v>
      </c>
    </row>
    <row r="5">
      <c r="A5" s="4" t="inlineStr">
        <is>
          <t>2023</t>
        </is>
      </c>
      <c r="B5" s="6" t="n">
        <v>13159</v>
      </c>
      <c r="C5" s="6" t="n">
        <v>9616</v>
      </c>
    </row>
    <row r="6">
      <c r="A6" s="4" t="inlineStr">
        <is>
          <t>2024</t>
        </is>
      </c>
      <c r="B6" s="6" t="n">
        <v>11382</v>
      </c>
      <c r="C6" s="6" t="n">
        <v>9188</v>
      </c>
    </row>
    <row r="7">
      <c r="A7" s="4" t="inlineStr">
        <is>
          <t>2025</t>
        </is>
      </c>
      <c r="B7" s="6" t="n">
        <v>877433</v>
      </c>
      <c r="C7" s="6" t="n">
        <v>877429</v>
      </c>
    </row>
    <row r="8">
      <c r="A8" s="4" t="inlineStr">
        <is>
          <t>Total minimum payments</t>
        </is>
      </c>
      <c r="B8" s="6" t="n">
        <v>971820</v>
      </c>
      <c r="C8" s="6" t="n">
        <v>972205</v>
      </c>
    </row>
    <row r="9">
      <c r="A9" s="4" t="inlineStr">
        <is>
          <t>Less current portion</t>
        </is>
      </c>
      <c r="B9" s="6" t="n">
        <v>-66536</v>
      </c>
      <c r="C9" s="6" t="n">
        <v>-64902</v>
      </c>
      <c r="D9" s="5" t="n">
        <v>-9590</v>
      </c>
    </row>
    <row r="10">
      <c r="A10" s="4" t="inlineStr">
        <is>
          <t>Notes payable and capital lease obligations, less current portion, net</t>
        </is>
      </c>
      <c r="B10" s="5" t="n">
        <v>905284</v>
      </c>
      <c r="C10" s="5" t="n">
        <v>907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9 Months Ended</t>
        </is>
      </c>
      <c r="C1" s="2" t="inlineStr">
        <is>
          <t>12 Months Ended</t>
        </is>
      </c>
    </row>
    <row r="2">
      <c r="B2" s="2" t="inlineStr">
        <is>
          <t>Nov. 30, 2020</t>
        </is>
      </c>
      <c r="C2" s="2" t="inlineStr">
        <is>
          <t>Feb. 29, 2020</t>
        </is>
      </c>
    </row>
    <row r="3">
      <c r="A3" s="3" t="inlineStr">
        <is>
          <t>Related Party Transaction [Line Items]</t>
        </is>
      </c>
    </row>
    <row r="4">
      <c r="A4" s="4" t="inlineStr">
        <is>
          <t>Amount of term loan that is guaranteed by Insight</t>
        </is>
      </c>
      <c r="B4" s="9" t="n">
        <v>36.6</v>
      </c>
      <c r="C4" s="9" t="n">
        <v>36.6</v>
      </c>
    </row>
    <row r="5">
      <c r="A5" s="4" t="inlineStr">
        <is>
          <t>Insight venture partners</t>
        </is>
      </c>
    </row>
    <row r="6">
      <c r="A6" s="3" t="inlineStr">
        <is>
          <t>Related Party Transaction [Line Items]</t>
        </is>
      </c>
    </row>
    <row r="7">
      <c r="A7" s="4" t="inlineStr">
        <is>
          <t>Amount paid to related parties</t>
        </is>
      </c>
      <c r="B7" s="11" t="n">
        <v>5.3</v>
      </c>
      <c r="C7" s="11" t="n">
        <v>5.3</v>
      </c>
    </row>
    <row r="8">
      <c r="A8" s="4" t="inlineStr">
        <is>
          <t>Another member of syndicate of private equity investors</t>
        </is>
      </c>
    </row>
    <row r="9">
      <c r="A9" s="3" t="inlineStr">
        <is>
          <t>Related Party Transaction [Line Items]</t>
        </is>
      </c>
    </row>
    <row r="10">
      <c r="A10" s="4" t="inlineStr">
        <is>
          <t>Amount paid to related parties</t>
        </is>
      </c>
      <c r="B10" s="5" t="n">
        <v>3</v>
      </c>
      <c r="C10"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9 Months Ended</t>
        </is>
      </c>
      <c r="D1" s="2" t="inlineStr">
        <is>
          <t>12 Months Ended</t>
        </is>
      </c>
    </row>
    <row r="2">
      <c r="B2" s="2" t="inlineStr">
        <is>
          <t>Nov. 30, 2020</t>
        </is>
      </c>
      <c r="C2" s="2" t="inlineStr">
        <is>
          <t>Nov. 30, 2019</t>
        </is>
      </c>
      <c r="D2" s="2" t="inlineStr">
        <is>
          <t>Feb. 29, 2020</t>
        </is>
      </c>
      <c r="E2" s="2" t="inlineStr">
        <is>
          <t>Feb. 28, 2019</t>
        </is>
      </c>
    </row>
    <row r="3">
      <c r="A3" s="3" t="inlineStr">
        <is>
          <t>Future minimum lease payments under non-cancelable operating leases</t>
        </is>
      </c>
    </row>
    <row r="4">
      <c r="A4" s="4" t="inlineStr">
        <is>
          <t>2021</t>
        </is>
      </c>
      <c r="B4" s="5" t="n">
        <v>2535</v>
      </c>
    </row>
    <row r="5">
      <c r="A5" s="4" t="inlineStr">
        <is>
          <t>2022</t>
        </is>
      </c>
      <c r="B5" s="6" t="n">
        <v>8537</v>
      </c>
      <c r="D5" s="5" t="n">
        <v>7990</v>
      </c>
    </row>
    <row r="6">
      <c r="A6" s="4" t="inlineStr">
        <is>
          <t>2023</t>
        </is>
      </c>
      <c r="B6" s="6" t="n">
        <v>6570</v>
      </c>
      <c r="D6" s="6" t="n">
        <v>5864</v>
      </c>
    </row>
    <row r="7">
      <c r="A7" s="4" t="inlineStr">
        <is>
          <t>2024</t>
        </is>
      </c>
      <c r="B7" s="6" t="n">
        <v>5635</v>
      </c>
      <c r="D7" s="6" t="n">
        <v>4040</v>
      </c>
    </row>
    <row r="8">
      <c r="A8" s="4" t="inlineStr">
        <is>
          <t>2025</t>
        </is>
      </c>
      <c r="B8" s="6" t="n">
        <v>2091</v>
      </c>
      <c r="D8" s="6" t="n">
        <v>3330</v>
      </c>
    </row>
    <row r="9">
      <c r="A9" s="4" t="inlineStr">
        <is>
          <t>Thereafter</t>
        </is>
      </c>
      <c r="B9" s="6" t="n">
        <v>9003</v>
      </c>
    </row>
    <row r="10">
      <c r="A10" s="4" t="inlineStr">
        <is>
          <t>Total minimum lease payments</t>
        </is>
      </c>
      <c r="B10" s="6" t="n">
        <v>34371</v>
      </c>
      <c r="D10" s="6" t="n">
        <v>25209</v>
      </c>
    </row>
    <row r="11">
      <c r="A11" s="4" t="inlineStr">
        <is>
          <t>Rent expense</t>
        </is>
      </c>
      <c r="B11" s="5" t="n">
        <v>5900</v>
      </c>
      <c r="C11" s="5" t="n">
        <v>6600</v>
      </c>
      <c r="D11" s="5" t="n">
        <v>8400</v>
      </c>
      <c r="E11" s="5" t="n">
        <v>44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COME TAXES (Details)</t>
        </is>
      </c>
      <c r="B1" s="2" t="inlineStr">
        <is>
          <t>1 Months Ended</t>
        </is>
      </c>
      <c r="D1" s="2" t="inlineStr">
        <is>
          <t>2 Months Ended</t>
        </is>
      </c>
      <c r="F1" s="2" t="inlineStr">
        <is>
          <t>9 Months Ended</t>
        </is>
      </c>
    </row>
    <row r="2">
      <c r="B2" s="2" t="inlineStr">
        <is>
          <t>Mar. 31, 2019</t>
        </is>
      </c>
      <c r="C2" s="2" t="inlineStr">
        <is>
          <t>Mar. 31, 2018</t>
        </is>
      </c>
      <c r="D2" s="2" t="inlineStr">
        <is>
          <t>Feb. 29, 2020</t>
        </is>
      </c>
      <c r="E2" s="2" t="inlineStr">
        <is>
          <t>Feb. 28, 2019</t>
        </is>
      </c>
      <c r="F2" s="2" t="inlineStr">
        <is>
          <t>Nov. 30, 2020</t>
        </is>
      </c>
      <c r="G2" s="2" t="inlineStr">
        <is>
          <t>Dec. 31, 2019</t>
        </is>
      </c>
      <c r="H2" s="2" t="inlineStr">
        <is>
          <t>Nov. 30, 2019</t>
        </is>
      </c>
      <c r="I2" s="2" t="inlineStr">
        <is>
          <t>Dec. 31, 2018</t>
        </is>
      </c>
    </row>
    <row r="3">
      <c r="A3" s="3" t="inlineStr">
        <is>
          <t>INCOME TAXES</t>
        </is>
      </c>
    </row>
    <row r="4">
      <c r="A4" s="4" t="inlineStr">
        <is>
          <t>Effective tax rate</t>
        </is>
      </c>
      <c r="F4" s="4" t="inlineStr">
        <is>
          <t>(54.00%)</t>
        </is>
      </c>
      <c r="H4" s="4" t="inlineStr">
        <is>
          <t>3.00%</t>
        </is>
      </c>
    </row>
    <row r="5">
      <c r="A5" s="4" t="inlineStr">
        <is>
          <t>Statutory tax rate</t>
        </is>
      </c>
      <c r="B5" s="4" t="inlineStr">
        <is>
          <t>21.00%</t>
        </is>
      </c>
      <c r="C5" s="4" t="inlineStr">
        <is>
          <t>21.00%</t>
        </is>
      </c>
      <c r="D5" s="4" t="inlineStr">
        <is>
          <t>21.00%</t>
        </is>
      </c>
      <c r="E5" s="4" t="inlineStr">
        <is>
          <t>21.00%</t>
        </is>
      </c>
      <c r="F5" s="4" t="inlineStr">
        <is>
          <t>21.00%</t>
        </is>
      </c>
      <c r="G5" s="4" t="inlineStr">
        <is>
          <t>21.00%</t>
        </is>
      </c>
      <c r="I5" s="4" t="inlineStr">
        <is>
          <t>21.00%</t>
        </is>
      </c>
    </row>
  </sheetData>
  <mergeCells count="4">
    <mergeCell ref="A1:A2"/>
    <mergeCell ref="B1:C1"/>
    <mergeCell ref="D1:E1"/>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EQUITY AND UNIT-BASED COMPENSATION (Details) - USD ($) $ / shares in Units, shares in Millions, $ in Millions</t>
        </is>
      </c>
      <c r="B1" s="2" t="inlineStr">
        <is>
          <t>9 Months Ended</t>
        </is>
      </c>
      <c r="C1" s="2" t="inlineStr">
        <is>
          <t>12 Months Ended</t>
        </is>
      </c>
    </row>
    <row r="2">
      <c r="B2" s="2" t="inlineStr">
        <is>
          <t>Nov. 30, 2020</t>
        </is>
      </c>
      <c r="C2" s="2" t="inlineStr">
        <is>
          <t>Feb. 29, 2020</t>
        </is>
      </c>
    </row>
    <row r="3">
      <c r="A3" s="4" t="inlineStr">
        <is>
          <t>Nominal proceeds from the sale of membership units</t>
        </is>
      </c>
      <c r="B3" s="9" t="n">
        <v>3.4</v>
      </c>
      <c r="C3" s="9" t="n">
        <v>3.4</v>
      </c>
    </row>
    <row r="4">
      <c r="A4" s="4" t="inlineStr">
        <is>
          <t>ClassA units</t>
        </is>
      </c>
    </row>
    <row r="5">
      <c r="A5" s="4" t="inlineStr">
        <is>
          <t>Per unit</t>
        </is>
      </c>
      <c r="B5" s="5" t="n">
        <v>1</v>
      </c>
      <c r="C5" s="5" t="n">
        <v>1</v>
      </c>
    </row>
    <row r="6">
      <c r="A6" s="4" t="inlineStr">
        <is>
          <t>Issued Units</t>
        </is>
      </c>
      <c r="B6" s="11" t="n">
        <v>349.6</v>
      </c>
      <c r="C6" s="11" t="n">
        <v>6.1</v>
      </c>
    </row>
    <row r="7">
      <c r="A7" s="4" t="inlineStr">
        <is>
          <t>Outstanding Units</t>
        </is>
      </c>
      <c r="B7" s="11" t="n">
        <v>7.2</v>
      </c>
      <c r="C7" s="6" t="n">
        <v>349</v>
      </c>
    </row>
    <row r="8">
      <c r="A8" s="4" t="inlineStr">
        <is>
          <t>Class A 1 units</t>
        </is>
      </c>
    </row>
    <row r="9">
      <c r="A9" s="4" t="inlineStr">
        <is>
          <t>Per unit</t>
        </is>
      </c>
      <c r="B9" s="5" t="n">
        <v>1</v>
      </c>
      <c r="C9" s="5" t="n">
        <v>1</v>
      </c>
    </row>
    <row r="10">
      <c r="A10" s="4" t="inlineStr">
        <is>
          <t>Issued Units</t>
        </is>
      </c>
      <c r="B10" s="11" t="n">
        <v>349.6</v>
      </c>
      <c r="C10" s="11" t="n">
        <v>6.1</v>
      </c>
    </row>
    <row r="11">
      <c r="A11" s="4" t="inlineStr">
        <is>
          <t>Outstanding Units</t>
        </is>
      </c>
      <c r="B11" s="11" t="n">
        <v>7.2</v>
      </c>
      <c r="C11" s="11" t="n">
        <v>6.1</v>
      </c>
    </row>
    <row r="12">
      <c r="A12" s="4" t="inlineStr">
        <is>
          <t>Class B units</t>
        </is>
      </c>
    </row>
    <row r="13">
      <c r="A13" s="4" t="inlineStr">
        <is>
          <t>Per unit</t>
        </is>
      </c>
      <c r="B13"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5" customWidth="1" min="5" max="5"/>
    <col width="25" customWidth="1" min="6" max="6"/>
    <col width="14" customWidth="1" min="7" max="7"/>
  </cols>
  <sheetData>
    <row r="1">
      <c r="A1" s="1" t="inlineStr">
        <is>
          <t>MEMBERS' EQUITY AND UNIT-BASED COMPENSATION - Unit Options (Details) - USD ($) $ / shares in Units, $ in Millions</t>
        </is>
      </c>
      <c r="B1" s="2" t="inlineStr">
        <is>
          <t>Feb. 28, 2018</t>
        </is>
      </c>
      <c r="C1" s="2" t="inlineStr">
        <is>
          <t>Nov. 30, 2020</t>
        </is>
      </c>
      <c r="D1" s="2" t="inlineStr">
        <is>
          <t>Nov. 30, 2019</t>
        </is>
      </c>
      <c r="E1" s="2" t="inlineStr">
        <is>
          <t>Feb. 29, 2020</t>
        </is>
      </c>
      <c r="F1" s="2" t="inlineStr">
        <is>
          <t>Feb. 28, 2019</t>
        </is>
      </c>
      <c r="G1" s="2" t="inlineStr">
        <is>
          <t>Dec. 31, 2015</t>
        </is>
      </c>
    </row>
    <row r="2">
      <c r="A2" s="3" t="inlineStr">
        <is>
          <t>Share-based Compensation Arrangement by Share-based Payment Award [Line Items]</t>
        </is>
      </c>
    </row>
    <row r="3">
      <c r="A3" s="4" t="inlineStr">
        <is>
          <t>Vesting period</t>
        </is>
      </c>
      <c r="E3" s="4" t="inlineStr">
        <is>
          <t>4 years</t>
        </is>
      </c>
    </row>
    <row r="4">
      <c r="A4" s="4" t="inlineStr">
        <is>
          <t>Unit options available for grant</t>
        </is>
      </c>
      <c r="E4" s="6" t="n">
        <v>1900000</v>
      </c>
      <c r="F4" s="6" t="n">
        <v>5800000</v>
      </c>
    </row>
    <row r="5">
      <c r="A5" s="3" t="inlineStr">
        <is>
          <t>Weighted Average Exercise Price Per Unit</t>
        </is>
      </c>
    </row>
    <row r="6">
      <c r="A6" s="4" t="inlineStr">
        <is>
          <t>Weighted Average Remaining Term (in years)</t>
        </is>
      </c>
      <c r="E6" s="4" t="inlineStr">
        <is>
          <t>7 years 7 months 6 days</t>
        </is>
      </c>
    </row>
    <row r="7">
      <c r="A7" s="3" t="inlineStr">
        <is>
          <t>Additional information</t>
        </is>
      </c>
    </row>
    <row r="8">
      <c r="A8" s="4" t="inlineStr">
        <is>
          <t>Unrecognized compensation cost</t>
        </is>
      </c>
      <c r="E8" s="9" t="n">
        <v>4.4</v>
      </c>
    </row>
    <row r="9">
      <c r="A9" s="4" t="inlineStr">
        <is>
          <t>Weighted average vesting period for recognition of unrecognized cost</t>
        </is>
      </c>
      <c r="E9" s="4" t="inlineStr">
        <is>
          <t>1 year 10 months 24 days</t>
        </is>
      </c>
    </row>
    <row r="10">
      <c r="A10" s="4" t="inlineStr">
        <is>
          <t>2015 Unit Option Plan</t>
        </is>
      </c>
    </row>
    <row r="11">
      <c r="A11" s="3" t="inlineStr">
        <is>
          <t>Number of Units</t>
        </is>
      </c>
    </row>
    <row r="12">
      <c r="A12" s="4" t="inlineStr">
        <is>
          <t>Outstanding at beginning of year (in units)</t>
        </is>
      </c>
      <c r="C12" s="6" t="n">
        <v>22001</v>
      </c>
      <c r="D12" s="6" t="n">
        <v>18617</v>
      </c>
      <c r="E12" s="6" t="n">
        <v>18617</v>
      </c>
      <c r="F12" s="6" t="n">
        <v>17985</v>
      </c>
    </row>
    <row r="13">
      <c r="A13" s="4" t="inlineStr">
        <is>
          <t>Granted (in units)</t>
        </is>
      </c>
      <c r="E13" s="6" t="n">
        <v>5713</v>
      </c>
      <c r="F13" s="6" t="n">
        <v>2641</v>
      </c>
    </row>
    <row r="14">
      <c r="A14" s="4" t="inlineStr">
        <is>
          <t>Exercised (in units)</t>
        </is>
      </c>
      <c r="E14" s="6" t="n">
        <v>-37</v>
      </c>
      <c r="F14" s="6" t="n">
        <v>-169</v>
      </c>
    </row>
    <row r="15">
      <c r="A15" s="4" t="inlineStr">
        <is>
          <t>Outstanding at end of year (in units)</t>
        </is>
      </c>
      <c r="B15" s="6" t="n">
        <v>17985</v>
      </c>
      <c r="E15" s="6" t="n">
        <v>22001</v>
      </c>
      <c r="F15" s="6" t="n">
        <v>18617</v>
      </c>
    </row>
    <row r="16">
      <c r="A16" s="3" t="inlineStr">
        <is>
          <t>Weighted Average Exercise Price Per Unit</t>
        </is>
      </c>
    </row>
    <row r="17">
      <c r="A17" s="4" t="inlineStr">
        <is>
          <t>Outstanding at beginning of year (in dollars per share)</t>
        </is>
      </c>
      <c r="F17" s="8" t="n">
        <v>1.32</v>
      </c>
    </row>
    <row r="18">
      <c r="A18" s="4" t="inlineStr">
        <is>
          <t>Granted (in dollars per share)</t>
        </is>
      </c>
      <c r="E18" s="8" t="n">
        <v>2.04</v>
      </c>
      <c r="F18" s="10" t="n">
        <v>1.6</v>
      </c>
    </row>
    <row r="19">
      <c r="A19" s="4" t="inlineStr">
        <is>
          <t>Exercised (in dollars per share)</t>
        </is>
      </c>
      <c r="E19" s="10" t="n">
        <v>1.61</v>
      </c>
      <c r="F19" s="10" t="n">
        <v>1.03</v>
      </c>
    </row>
    <row r="20">
      <c r="A20" s="4" t="inlineStr">
        <is>
          <t>Outstanding at end of year (in dollars per share)</t>
        </is>
      </c>
      <c r="E20" s="8" t="n">
        <v>1.51</v>
      </c>
      <c r="F20" s="8" t="n">
        <v>1.34</v>
      </c>
    </row>
    <row r="21">
      <c r="A21" s="4" t="inlineStr">
        <is>
          <t>Weighted Average Remaining Term (in years)</t>
        </is>
      </c>
      <c r="B21" s="4" t="inlineStr">
        <is>
          <t>3 years 1 month 6 days</t>
        </is>
      </c>
      <c r="E21" s="4" t="inlineStr">
        <is>
          <t>1 year 10 months 24 days</t>
        </is>
      </c>
      <c r="F21" s="4" t="inlineStr">
        <is>
          <t>2 years 3 months 18 days</t>
        </is>
      </c>
    </row>
    <row r="22">
      <c r="A22" s="4" t="inlineStr">
        <is>
          <t>2015 Unit Option Plan | Employee stock option</t>
        </is>
      </c>
    </row>
    <row r="23">
      <c r="A23" s="3" t="inlineStr">
        <is>
          <t>Share-based Compensation Arrangement by Share-based Payment Award [Line Items]</t>
        </is>
      </c>
    </row>
    <row r="24">
      <c r="A24" s="4" t="inlineStr">
        <is>
          <t>Percentage of vesting in first year</t>
        </is>
      </c>
      <c r="G24" s="4" t="inlineStr">
        <is>
          <t>25.00%</t>
        </is>
      </c>
    </row>
    <row r="25">
      <c r="A25" s="4" t="inlineStr">
        <is>
          <t>Vesting period</t>
        </is>
      </c>
      <c r="E25" s="4" t="inlineStr">
        <is>
          <t>4 years</t>
        </is>
      </c>
      <c r="G25" s="4" t="inlineStr">
        <is>
          <t>4 years</t>
        </is>
      </c>
    </row>
    <row r="26">
      <c r="A26" s="4" t="inlineStr">
        <is>
          <t>Authorized unit options</t>
        </is>
      </c>
      <c r="E26" s="6" t="n">
        <v>46000000</v>
      </c>
      <c r="G26" s="6" t="n">
        <v>46000000</v>
      </c>
    </row>
    <row r="27">
      <c r="A27" s="4" t="inlineStr">
        <is>
          <t>Unit options available for grant</t>
        </is>
      </c>
      <c r="C27" s="6" t="n">
        <v>2600000</v>
      </c>
      <c r="E27" s="6" t="n">
        <v>2300000</v>
      </c>
    </row>
    <row r="28">
      <c r="A28" s="3" t="inlineStr">
        <is>
          <t>Number of Units</t>
        </is>
      </c>
    </row>
    <row r="29">
      <c r="A29" s="4" t="inlineStr">
        <is>
          <t>Outstanding at beginning of year (in units)</t>
        </is>
      </c>
      <c r="C29" s="6" t="n">
        <v>22001000</v>
      </c>
      <c r="D29" s="6" t="n">
        <v>18617000</v>
      </c>
      <c r="E29" s="6" t="n">
        <v>18617000</v>
      </c>
    </row>
    <row r="30">
      <c r="A30" s="4" t="inlineStr">
        <is>
          <t>Granted (in units)</t>
        </is>
      </c>
      <c r="D30" s="6" t="n">
        <v>3355000</v>
      </c>
    </row>
    <row r="31">
      <c r="A31" s="4" t="inlineStr">
        <is>
          <t>Exercised (in units)</t>
        </is>
      </c>
      <c r="C31" s="6" t="n">
        <v>-1350000</v>
      </c>
      <c r="D31" s="6" t="n">
        <v>-3000</v>
      </c>
    </row>
    <row r="32">
      <c r="A32" s="4" t="inlineStr">
        <is>
          <t>Forfeited (in units)</t>
        </is>
      </c>
      <c r="C32" s="6" t="n">
        <v>-645000</v>
      </c>
      <c r="D32" s="6" t="n">
        <v>-316000</v>
      </c>
    </row>
    <row r="33">
      <c r="A33" s="4" t="inlineStr">
        <is>
          <t>Outstanding at end of year (in units)</t>
        </is>
      </c>
      <c r="C33" s="6" t="n">
        <v>20006000</v>
      </c>
      <c r="D33" s="6" t="n">
        <v>21653000</v>
      </c>
      <c r="E33" s="6" t="n">
        <v>22001000</v>
      </c>
      <c r="F33" s="6" t="n">
        <v>18617000</v>
      </c>
    </row>
    <row r="34">
      <c r="A34" s="3" t="inlineStr">
        <is>
          <t>Weighted Average Exercise Price Per Unit</t>
        </is>
      </c>
    </row>
    <row r="35">
      <c r="A35" s="4" t="inlineStr">
        <is>
          <t>Outstanding at beginning of year (in dollars per share)</t>
        </is>
      </c>
      <c r="C35" s="8" t="n">
        <v>1.51</v>
      </c>
      <c r="D35" s="8" t="n">
        <v>1.34</v>
      </c>
      <c r="E35" s="8" t="n">
        <v>1.34</v>
      </c>
    </row>
    <row r="36">
      <c r="A36" s="4" t="inlineStr">
        <is>
          <t>Granted (in dollars per share)</t>
        </is>
      </c>
      <c r="D36" s="10" t="n">
        <v>1.65</v>
      </c>
    </row>
    <row r="37">
      <c r="A37" s="4" t="inlineStr">
        <is>
          <t>Exercised (in dollars per share)</t>
        </is>
      </c>
      <c r="C37" s="10" t="n">
        <v>1.45</v>
      </c>
      <c r="D37" s="10" t="n">
        <v>1.65</v>
      </c>
    </row>
    <row r="38">
      <c r="A38" s="4" t="inlineStr">
        <is>
          <t>Forfeited (in dollars per share)</t>
        </is>
      </c>
      <c r="C38" s="10" t="n">
        <v>1.65</v>
      </c>
      <c r="D38" s="10" t="n">
        <v>1.64</v>
      </c>
    </row>
    <row r="39">
      <c r="A39" s="4" t="inlineStr">
        <is>
          <t>Outstanding at end of year (in dollars per share)</t>
        </is>
      </c>
      <c r="C39" s="8" t="n">
        <v>1.51</v>
      </c>
      <c r="D39" s="8" t="n">
        <v>1.38</v>
      </c>
    </row>
    <row r="40">
      <c r="A40" s="3" t="inlineStr">
        <is>
          <t>Additional information</t>
        </is>
      </c>
    </row>
    <row r="41">
      <c r="A41" s="4" t="inlineStr">
        <is>
          <t>Unrecognized compensation cost</t>
        </is>
      </c>
      <c r="C41" s="9" t="n">
        <v>2.8</v>
      </c>
    </row>
    <row r="42">
      <c r="A42" s="4" t="inlineStr">
        <is>
          <t>Weighted average vesting period for recognition of unrecognized cost</t>
        </is>
      </c>
      <c r="C42"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MEMBERS' EQUITY AND UNIT-BASED COMPENSATION - Restricted Equity Plan (Details) - USD ($) $ / shares in Units, $ in Thousands</t>
        </is>
      </c>
      <c r="B1" s="2" t="inlineStr">
        <is>
          <t>1 Months Ended</t>
        </is>
      </c>
      <c r="D1" s="2" t="inlineStr">
        <is>
          <t>2 Months Ended</t>
        </is>
      </c>
      <c r="F1" s="2" t="inlineStr">
        <is>
          <t>9 Months Ended</t>
        </is>
      </c>
      <c r="J1" s="2" t="inlineStr">
        <is>
          <t>12 Months Ended</t>
        </is>
      </c>
    </row>
    <row r="2">
      <c r="B2" s="2" t="inlineStr">
        <is>
          <t>Mar. 31, 2019</t>
        </is>
      </c>
      <c r="C2" s="2" t="inlineStr">
        <is>
          <t>Mar. 31, 2018</t>
        </is>
      </c>
      <c r="D2" s="2" t="inlineStr">
        <is>
          <t>Feb. 29, 2020</t>
        </is>
      </c>
      <c r="E2" s="2" t="inlineStr">
        <is>
          <t>Feb. 28, 2019</t>
        </is>
      </c>
      <c r="F2" s="2" t="inlineStr">
        <is>
          <t>Nov. 30, 2020</t>
        </is>
      </c>
      <c r="G2" s="2" t="inlineStr">
        <is>
          <t>Dec. 31, 2019</t>
        </is>
      </c>
      <c r="H2" s="2" t="inlineStr">
        <is>
          <t>Nov. 30, 2019</t>
        </is>
      </c>
      <c r="I2" s="2" t="inlineStr">
        <is>
          <t>Dec. 31, 2018</t>
        </is>
      </c>
      <c r="J2" s="2" t="inlineStr">
        <is>
          <t>Feb. 29, 2020</t>
        </is>
      </c>
      <c r="K2" s="2" t="inlineStr">
        <is>
          <t>Feb. 28, 2019</t>
        </is>
      </c>
      <c r="L2" s="2" t="inlineStr">
        <is>
          <t>Dec. 31, 2015</t>
        </is>
      </c>
    </row>
    <row r="3">
      <c r="A3" s="3" t="inlineStr">
        <is>
          <t>Share-based Compensation Arrangement by Share-based Payment Award [Line Items]</t>
        </is>
      </c>
    </row>
    <row r="4">
      <c r="A4" s="4" t="inlineStr">
        <is>
          <t>Percentage of vesting in each year</t>
        </is>
      </c>
      <c r="J4" s="4" t="inlineStr">
        <is>
          <t>25.00%</t>
        </is>
      </c>
    </row>
    <row r="5">
      <c r="A5" s="3" t="inlineStr">
        <is>
          <t>Number of Units</t>
        </is>
      </c>
    </row>
    <row r="6">
      <c r="A6" s="4" t="inlineStr">
        <is>
          <t>Awards not vested at beginning of year (in units)</t>
        </is>
      </c>
      <c r="B6" s="6" t="n">
        <v>12651</v>
      </c>
      <c r="C6" s="6" t="n">
        <v>15973</v>
      </c>
      <c r="F6" s="6" t="n">
        <v>8955</v>
      </c>
      <c r="H6" s="6" t="n">
        <v>12651</v>
      </c>
      <c r="J6" s="6" t="n">
        <v>12651</v>
      </c>
      <c r="K6" s="6" t="n">
        <v>15973</v>
      </c>
    </row>
    <row r="7">
      <c r="A7" s="4" t="inlineStr">
        <is>
          <t>Granted (in units)</t>
        </is>
      </c>
      <c r="J7" s="6" t="n">
        <v>500</v>
      </c>
      <c r="K7" s="6" t="n">
        <v>1189</v>
      </c>
    </row>
    <row r="8">
      <c r="A8" s="4" t="inlineStr">
        <is>
          <t>Released (in units)</t>
        </is>
      </c>
      <c r="J8" s="6" t="n">
        <v>-4196</v>
      </c>
      <c r="K8" s="6" t="n">
        <v>-4511</v>
      </c>
    </row>
    <row r="9">
      <c r="A9" s="4" t="inlineStr">
        <is>
          <t>Awards not vested at end of year (in units)</t>
        </is>
      </c>
      <c r="D9" s="6" t="n">
        <v>8955</v>
      </c>
      <c r="E9" s="6" t="n">
        <v>12651</v>
      </c>
      <c r="J9" s="6" t="n">
        <v>8955</v>
      </c>
      <c r="K9" s="6" t="n">
        <v>12651</v>
      </c>
    </row>
    <row r="10">
      <c r="A10" s="3" t="inlineStr">
        <is>
          <t>Weighted Average Grant Date Fair Value Per Unit</t>
        </is>
      </c>
    </row>
    <row r="11">
      <c r="A11" s="4" t="inlineStr">
        <is>
          <t>Awards not vested at beginning of year (in dollars per share)</t>
        </is>
      </c>
      <c r="B11" s="8" t="n">
        <v>1.41</v>
      </c>
      <c r="C11" s="8" t="n">
        <v>1.5</v>
      </c>
      <c r="F11" s="8" t="n">
        <v>1.4</v>
      </c>
      <c r="H11" s="8" t="n">
        <v>1.41</v>
      </c>
      <c r="J11" s="8" t="n">
        <v>1.41</v>
      </c>
      <c r="K11" s="8" t="n">
        <v>1.5</v>
      </c>
    </row>
    <row r="12">
      <c r="A12" s="4" t="inlineStr">
        <is>
          <t>Granted (in dollars per share)</t>
        </is>
      </c>
      <c r="J12" s="10" t="n">
        <v>1.65</v>
      </c>
    </row>
    <row r="13">
      <c r="A13" s="4" t="inlineStr">
        <is>
          <t>Released (in dollars per share)</t>
        </is>
      </c>
      <c r="J13" s="10" t="n">
        <v>1.47</v>
      </c>
      <c r="K13" s="10" t="n">
        <v>1.46</v>
      </c>
    </row>
    <row r="14">
      <c r="A14" s="4" t="inlineStr">
        <is>
          <t>Canceled and forfeited (in dollars per share)</t>
        </is>
      </c>
      <c r="K14" s="10" t="n">
        <v>1.57</v>
      </c>
    </row>
    <row r="15">
      <c r="A15" s="4" t="inlineStr">
        <is>
          <t>Awards not vested at end of year (in dollars per share)</t>
        </is>
      </c>
      <c r="D15" s="8" t="n">
        <v>1.4</v>
      </c>
      <c r="E15" s="8" t="n">
        <v>1.41</v>
      </c>
      <c r="J15" s="8" t="n">
        <v>1.4</v>
      </c>
      <c r="K15" s="8" t="n">
        <v>1.41</v>
      </c>
    </row>
    <row r="16">
      <c r="A16" s="4" t="inlineStr">
        <is>
          <t>Weighted average vesting period for recognition of unrecognized cost</t>
        </is>
      </c>
      <c r="J16" s="4" t="inlineStr">
        <is>
          <t>1 year 10 months 24 days</t>
        </is>
      </c>
    </row>
    <row r="17">
      <c r="A17" s="4" t="inlineStr">
        <is>
          <t>Unit-based compensation</t>
        </is>
      </c>
      <c r="F17" s="5" t="n">
        <v>5953</v>
      </c>
      <c r="H17" s="5" t="n">
        <v>6173</v>
      </c>
      <c r="J17" s="5" t="n">
        <v>8222</v>
      </c>
      <c r="K17" s="5" t="n">
        <v>8166</v>
      </c>
    </row>
    <row r="18">
      <c r="A18" s="4" t="inlineStr">
        <is>
          <t>Class B units</t>
        </is>
      </c>
    </row>
    <row r="19">
      <c r="A19" s="3" t="inlineStr">
        <is>
          <t>Weighted Average Grant Date Fair Value Per Unit</t>
        </is>
      </c>
    </row>
    <row r="20">
      <c r="A20" s="4" t="inlineStr">
        <is>
          <t>Unrecognized compensation expense related to the B units</t>
        </is>
      </c>
      <c r="D20" s="5" t="n">
        <v>10400</v>
      </c>
      <c r="J20" s="5" t="n">
        <v>10400</v>
      </c>
    </row>
    <row r="21">
      <c r="A21" s="4" t="inlineStr">
        <is>
          <t>Weighted average vesting period for recognition of unrecognized cost</t>
        </is>
      </c>
      <c r="J21" s="4" t="inlineStr">
        <is>
          <t>1 year 6 months</t>
        </is>
      </c>
    </row>
    <row r="22">
      <c r="A22" s="4" t="inlineStr">
        <is>
          <t>Restricted Stock | 2015 Restricted Equity Plan</t>
        </is>
      </c>
    </row>
    <row r="23">
      <c r="A23" s="3" t="inlineStr">
        <is>
          <t>Share-based Compensation Arrangement by Share-based Payment Award [Line Items]</t>
        </is>
      </c>
    </row>
    <row r="24">
      <c r="A24" s="4" t="inlineStr">
        <is>
          <t>Authorized restricted units</t>
        </is>
      </c>
      <c r="J24" s="6" t="n">
        <v>32000000</v>
      </c>
      <c r="L24" s="6" t="n">
        <v>32000000</v>
      </c>
    </row>
    <row r="25">
      <c r="A25" s="4" t="inlineStr">
        <is>
          <t>Outstanding restricted units</t>
        </is>
      </c>
      <c r="F25" s="6" t="n">
        <v>22000000</v>
      </c>
      <c r="J25" s="6" t="n">
        <v>21500000</v>
      </c>
      <c r="K25" s="6" t="n">
        <v>22000000</v>
      </c>
    </row>
    <row r="26">
      <c r="A26" s="4" t="inlineStr">
        <is>
          <t>Restricted units were available for grant</t>
        </is>
      </c>
      <c r="B26" s="6" t="n">
        <v>0</v>
      </c>
      <c r="C26" s="6" t="n">
        <v>0</v>
      </c>
      <c r="D26" s="6" t="n">
        <v>0</v>
      </c>
      <c r="E26" s="6" t="n">
        <v>0</v>
      </c>
      <c r="F26" s="6" t="n">
        <v>0</v>
      </c>
      <c r="G26" s="6" t="n">
        <v>0</v>
      </c>
      <c r="I26" s="6" t="n">
        <v>0</v>
      </c>
      <c r="J26" s="6" t="n">
        <v>0</v>
      </c>
    </row>
    <row r="27">
      <c r="A27" s="3" t="inlineStr">
        <is>
          <t>Number of Units</t>
        </is>
      </c>
    </row>
    <row r="28">
      <c r="A28" s="4" t="inlineStr">
        <is>
          <t>Awards not vested at beginning of year (in units)</t>
        </is>
      </c>
      <c r="B28" s="6" t="n">
        <v>12651000</v>
      </c>
      <c r="F28" s="6" t="n">
        <v>8955000</v>
      </c>
      <c r="H28" s="6" t="n">
        <v>12651000</v>
      </c>
      <c r="J28" s="6" t="n">
        <v>12651000</v>
      </c>
    </row>
    <row r="29">
      <c r="A29" s="4" t="inlineStr">
        <is>
          <t>Granted (in units)</t>
        </is>
      </c>
      <c r="H29" s="6" t="n">
        <v>500000</v>
      </c>
    </row>
    <row r="30">
      <c r="A30" s="4" t="inlineStr">
        <is>
          <t>Released (in units)</t>
        </is>
      </c>
      <c r="F30" s="6" t="n">
        <v>-2893000</v>
      </c>
      <c r="H30" s="6" t="n">
        <v>-3147000</v>
      </c>
    </row>
    <row r="31">
      <c r="A31" s="4" t="inlineStr">
        <is>
          <t>Awards not vested at end of year (in units)</t>
        </is>
      </c>
      <c r="D31" s="6" t="n">
        <v>8955000</v>
      </c>
      <c r="E31" s="6" t="n">
        <v>12651000</v>
      </c>
      <c r="F31" s="6" t="n">
        <v>6062000</v>
      </c>
      <c r="H31" s="6" t="n">
        <v>10004000</v>
      </c>
      <c r="J31" s="6" t="n">
        <v>8955000</v>
      </c>
      <c r="K31" s="6" t="n">
        <v>12651000</v>
      </c>
    </row>
    <row r="32">
      <c r="A32" s="3" t="inlineStr">
        <is>
          <t>Weighted Average Grant Date Fair Value Per Unit</t>
        </is>
      </c>
    </row>
    <row r="33">
      <c r="A33" s="4" t="inlineStr">
        <is>
          <t>Awards not vested at beginning of year (in dollars per share)</t>
        </is>
      </c>
      <c r="B33" s="8" t="n">
        <v>1.41</v>
      </c>
      <c r="F33" s="8" t="n">
        <v>1.4</v>
      </c>
      <c r="H33" s="8" t="n">
        <v>1.41</v>
      </c>
      <c r="J33" s="8" t="n">
        <v>1.41</v>
      </c>
    </row>
    <row r="34">
      <c r="A34" s="4" t="inlineStr">
        <is>
          <t>Granted (in dollars per share)</t>
        </is>
      </c>
      <c r="H34" s="10" t="n">
        <v>1.65</v>
      </c>
    </row>
    <row r="35">
      <c r="A35" s="4" t="inlineStr">
        <is>
          <t>Released (in dollars per share)</t>
        </is>
      </c>
      <c r="F35" s="10" t="n">
        <v>1.48</v>
      </c>
      <c r="H35" s="10" t="n">
        <v>1.47</v>
      </c>
    </row>
    <row r="36">
      <c r="A36" s="4" t="inlineStr">
        <is>
          <t>Awards not vested at end of year (in dollars per share)</t>
        </is>
      </c>
      <c r="D36" s="8" t="n">
        <v>1.4</v>
      </c>
      <c r="E36" s="8" t="n">
        <v>1.41</v>
      </c>
      <c r="F36" s="8" t="n">
        <v>1.49</v>
      </c>
      <c r="H36" s="8" t="n">
        <v>1.49</v>
      </c>
      <c r="J36" s="8" t="n">
        <v>1.4</v>
      </c>
      <c r="K36" s="8" t="n">
        <v>1.41</v>
      </c>
    </row>
    <row r="37">
      <c r="A37" s="4" t="inlineStr">
        <is>
          <t>Weighted average vesting period for recognition of unrecognized cost</t>
        </is>
      </c>
      <c r="F37" s="4" t="inlineStr">
        <is>
          <t>1 year</t>
        </is>
      </c>
    </row>
    <row r="38">
      <c r="A38" s="4" t="inlineStr">
        <is>
          <t>Unit-based compensation</t>
        </is>
      </c>
      <c r="F38" s="5" t="n">
        <v>6000</v>
      </c>
      <c r="J38" s="5" t="n">
        <v>6200</v>
      </c>
    </row>
    <row r="39">
      <c r="A39" s="4" t="inlineStr">
        <is>
          <t>Restricted Stock | 2015 Restricted Equity Plan | Class B units</t>
        </is>
      </c>
    </row>
    <row r="40">
      <c r="A40" s="3" t="inlineStr">
        <is>
          <t>Share-based Compensation Arrangement by Share-based Payment Award [Line Items]</t>
        </is>
      </c>
    </row>
    <row r="41">
      <c r="A41" s="4" t="inlineStr">
        <is>
          <t>Percentage of vesting in each year</t>
        </is>
      </c>
      <c r="J41" s="4" t="inlineStr">
        <is>
          <t>25.00%</t>
        </is>
      </c>
      <c r="L41" s="4" t="inlineStr">
        <is>
          <t>25.00%</t>
        </is>
      </c>
    </row>
    <row r="42">
      <c r="A42" s="4" t="inlineStr">
        <is>
          <t>Vesting period</t>
        </is>
      </c>
      <c r="J42" s="4" t="inlineStr">
        <is>
          <t>4 years</t>
        </is>
      </c>
      <c r="L42" s="4" t="inlineStr">
        <is>
          <t>4 years</t>
        </is>
      </c>
    </row>
    <row r="43">
      <c r="A43" s="3" t="inlineStr">
        <is>
          <t>Weighted Average Grant Date Fair Value Per Unit</t>
        </is>
      </c>
    </row>
    <row r="44">
      <c r="A44" s="4" t="inlineStr">
        <is>
          <t>Unrecognized compensation expense related to the B units</t>
        </is>
      </c>
      <c r="F44" s="5" t="n">
        <v>5900</v>
      </c>
    </row>
  </sheetData>
  <mergeCells count="5">
    <mergeCell ref="A1:A2"/>
    <mergeCell ref="B1:C1"/>
    <mergeCell ref="D1:E1"/>
    <mergeCell ref="F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FINANCIAL INSTRUMENTS - Investments (Details) - USD ($) $ in Thousands</t>
        </is>
      </c>
      <c r="B1" s="2" t="inlineStr">
        <is>
          <t>9 Months Ended</t>
        </is>
      </c>
      <c r="C1" s="2" t="inlineStr">
        <is>
          <t>12 Months Ended</t>
        </is>
      </c>
    </row>
    <row r="2">
      <c r="B2" s="2" t="inlineStr">
        <is>
          <t>Nov. 30, 2020</t>
        </is>
      </c>
      <c r="C2" s="2" t="inlineStr">
        <is>
          <t>Feb. 29, 2020</t>
        </is>
      </c>
      <c r="D2" s="2" t="inlineStr">
        <is>
          <t>Feb. 28, 2019</t>
        </is>
      </c>
    </row>
    <row r="3">
      <c r="A3" s="3" t="inlineStr">
        <is>
          <t>Fair Value, Off-balance Sheet Risks, Disclosure Information [Line Items]</t>
        </is>
      </c>
    </row>
    <row r="4">
      <c r="A4" s="4" t="inlineStr">
        <is>
          <t>Cost</t>
        </is>
      </c>
      <c r="B4" s="5" t="n">
        <v>162</v>
      </c>
      <c r="C4" s="5" t="n">
        <v>162</v>
      </c>
      <c r="D4" s="5" t="n">
        <v>721</v>
      </c>
    </row>
    <row r="5">
      <c r="A5" s="4" t="inlineStr">
        <is>
          <t>Gross Unrealized Gains</t>
        </is>
      </c>
      <c r="B5" s="6" t="n">
        <v>60</v>
      </c>
      <c r="C5" s="6" t="n">
        <v>17</v>
      </c>
      <c r="D5" s="6" t="n">
        <v>24</v>
      </c>
    </row>
    <row r="6">
      <c r="A6" s="4" t="inlineStr">
        <is>
          <t>Fair Value</t>
        </is>
      </c>
      <c r="B6" s="6" t="n">
        <v>222</v>
      </c>
      <c r="C6" s="6" t="n">
        <v>179</v>
      </c>
      <c r="D6" s="6" t="n">
        <v>745</v>
      </c>
    </row>
    <row r="7">
      <c r="A7" s="4" t="inlineStr">
        <is>
          <t>Cash held in escrow</t>
        </is>
      </c>
    </row>
    <row r="8">
      <c r="A8" s="3" t="inlineStr">
        <is>
          <t>Fair Value, Off-balance Sheet Risks, Disclosure Information [Line Items]</t>
        </is>
      </c>
    </row>
    <row r="9">
      <c r="A9" s="4" t="inlineStr">
        <is>
          <t>Cost</t>
        </is>
      </c>
      <c r="D9" s="6" t="n">
        <v>559</v>
      </c>
    </row>
    <row r="10">
      <c r="A10" s="4" t="inlineStr">
        <is>
          <t>Fair Value</t>
        </is>
      </c>
      <c r="D10" s="6" t="n">
        <v>559</v>
      </c>
    </row>
    <row r="11">
      <c r="A11" s="4" t="inlineStr">
        <is>
          <t>Asset-backed securities</t>
        </is>
      </c>
    </row>
    <row r="12">
      <c r="A12" s="3" t="inlineStr">
        <is>
          <t>Fair Value, Off-balance Sheet Risks, Disclosure Information [Line Items]</t>
        </is>
      </c>
    </row>
    <row r="13">
      <c r="A13" s="4" t="inlineStr">
        <is>
          <t>Cost</t>
        </is>
      </c>
      <c r="B13" s="6" t="n">
        <v>162</v>
      </c>
      <c r="C13" s="6" t="n">
        <v>162</v>
      </c>
      <c r="D13" s="6" t="n">
        <v>162</v>
      </c>
    </row>
    <row r="14">
      <c r="A14" s="4" t="inlineStr">
        <is>
          <t>Gross Unrealized Gains</t>
        </is>
      </c>
      <c r="B14" s="6" t="n">
        <v>60</v>
      </c>
      <c r="C14" s="6" t="n">
        <v>17</v>
      </c>
      <c r="D14" s="6" t="n">
        <v>24</v>
      </c>
    </row>
    <row r="15">
      <c r="A15" s="4" t="inlineStr">
        <is>
          <t>Fair Value</t>
        </is>
      </c>
      <c r="B15" s="5" t="n">
        <v>222</v>
      </c>
      <c r="C15" s="5" t="n">
        <v>179</v>
      </c>
      <c r="D15" s="5" t="n">
        <v>18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0</t>
        </is>
      </c>
    </row>
    <row r="3">
      <c r="A3" s="4" t="inlineStr">
        <is>
          <t>CC NEUBERGER PRINCIPAL HOLDINGS I</t>
        </is>
      </c>
    </row>
    <row r="4">
      <c r="A4" s="4" t="inlineStr">
        <is>
          <t>DESCRIPTION OF ORGANIZATION, BUSINESS OPERATIONS AND BASIS OF PRESENTATION</t>
        </is>
      </c>
      <c r="B4" s="4" t="inlineStr">
        <is>
          <t>NOTE 1 - DESCRIPTION OF ORGANIZATION, BUSINESS OPERATIONS AND BASIS OF PRESENTATION
CC Neuberger Principal Holdings I (the “Company”) was incorporated as a Cayman Islands exempted company on January 14,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s of December 31, 2020, the Company had not commenced any operations. All activity for the period from January 14, 2020 (inception) through December 31, 2020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nitial Public Offering”). The Company has selected December 31 as its fiscal year end.
The Company’s sponsor is CC Neuberger Principal Holdings I Sponsor LLC, a Delaware limited liability company (the "Sponsor"). The registration statement for the Company’s Initial Public Offering was declared effective on April 23, 2020. On April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4.5 million, inclusive of approximately $14.5 million in deferred underwriting commissions and approximately $0.9 million in deferred legal fees (Note 6).
Simultaneously with the closing of the Initial Public Offering, the Company consummated the private placement (“Private Placement”) of 10,280,000 warrants (each, a “Private Placement Warrant” and collectively, the “Private Placement Warrants”) at a price of $1.00 per Private Placement Warrant in a private placement to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he “Trust Account”)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our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28,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will provide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Consummated Business Combination
On February 4, 2021, the Company domesticated into a Delaware corporation and consummated the acquisition of certain equity interests of E2open Holdings, LLC (“E2open”) as a result of a series of mergers pursuant to a Business Combination Agreement, dated as of October 14, 2020. See the Form 8-K, filed with the SEC on February 10, 2021 for additional information.
Liquidity
As of December 31, 2020, the Company had approximately $455,000 in its operating bank account and a working capital deficit of approximately $2.7 million.
The Company’s liquidity needs to date have been satisfied through receipt of a $25,000 capital contribution from the Sponsor in exchange for the issuance of the Founder Shares to the Sponsor, the loans from the Sponsor of approximately $125,000 to the Company under the Note (see Note 5) to cover for offering costs in connection with the Initial Public Offering, and the proceeds from the consummation of the Private Placement not held in the Trust Account. The Company repaid the Note on May 29,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Upon the closing of the Initial Public Offering and the Private Placement, $414.0 million of the net proceeds of the Initial Public Offering and certain of the proceeds of the Private Placement were placed in the Trust Account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investments in money market funds held in Trust Account are generally convertible to cash within the Trust Account on a same-day basis.
Management continues to evaluate the impact of the COVID-19 pandemic on the industry and has concluded that while it is reasonably possible that the virus could have a negative effect on the Company’s financial position and/or its results of its operations,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ssets and liabilities that are measured at fair value on a recurring basis, by level, within the fair value hierarchy (Details) - USD ($) $ in Thousands</t>
        </is>
      </c>
      <c r="B1" s="2" t="inlineStr">
        <is>
          <t>Nov. 30, 2020</t>
        </is>
      </c>
      <c r="C1" s="2" t="inlineStr">
        <is>
          <t>Feb. 29, 2020</t>
        </is>
      </c>
      <c r="D1" s="2" t="inlineStr">
        <is>
          <t>Feb. 28, 2019</t>
        </is>
      </c>
      <c r="E1" s="2" t="inlineStr">
        <is>
          <t>Feb. 28, 2018</t>
        </is>
      </c>
    </row>
    <row r="2">
      <c r="A2" s="3" t="inlineStr">
        <is>
          <t>Assets:</t>
        </is>
      </c>
    </row>
    <row r="3">
      <c r="A3" s="4" t="inlineStr">
        <is>
          <t>Total investments</t>
        </is>
      </c>
      <c r="B3" s="5" t="n">
        <v>222</v>
      </c>
      <c r="C3" s="5" t="n">
        <v>179</v>
      </c>
      <c r="D3" s="5" t="n">
        <v>745</v>
      </c>
    </row>
    <row r="4">
      <c r="A4" s="4" t="inlineStr">
        <is>
          <t>Cash held in escrow</t>
        </is>
      </c>
    </row>
    <row r="5">
      <c r="A5" s="3" t="inlineStr">
        <is>
          <t>Assets:</t>
        </is>
      </c>
    </row>
    <row r="6">
      <c r="A6" s="4" t="inlineStr">
        <is>
          <t>Total investments</t>
        </is>
      </c>
      <c r="D6" s="6" t="n">
        <v>559</v>
      </c>
    </row>
    <row r="7">
      <c r="A7" s="4" t="inlineStr">
        <is>
          <t>Asset-backed securities</t>
        </is>
      </c>
    </row>
    <row r="8">
      <c r="A8" s="3" t="inlineStr">
        <is>
          <t>Assets:</t>
        </is>
      </c>
    </row>
    <row r="9">
      <c r="A9" s="4" t="inlineStr">
        <is>
          <t>Total investments</t>
        </is>
      </c>
      <c r="B9" s="6" t="n">
        <v>222</v>
      </c>
      <c r="C9" s="6" t="n">
        <v>179</v>
      </c>
      <c r="D9" s="6" t="n">
        <v>186</v>
      </c>
    </row>
    <row r="10">
      <c r="A10" s="4" t="inlineStr">
        <is>
          <t>Recurring</t>
        </is>
      </c>
    </row>
    <row r="11">
      <c r="A11" s="3" t="inlineStr">
        <is>
          <t>Assets:</t>
        </is>
      </c>
    </row>
    <row r="12">
      <c r="A12" s="4" t="inlineStr">
        <is>
          <t>Total cash equivalents</t>
        </is>
      </c>
      <c r="B12" s="6" t="n">
        <v>4</v>
      </c>
      <c r="C12" s="6" t="n">
        <v>4</v>
      </c>
      <c r="D12" s="6" t="n">
        <v>57</v>
      </c>
    </row>
    <row r="13">
      <c r="A13" s="4" t="inlineStr">
        <is>
          <t>Total investments</t>
        </is>
      </c>
      <c r="B13" s="6" t="n">
        <v>222</v>
      </c>
      <c r="C13" s="6" t="n">
        <v>179</v>
      </c>
      <c r="D13" s="6" t="n">
        <v>745</v>
      </c>
    </row>
    <row r="14">
      <c r="A14" s="4" t="inlineStr">
        <is>
          <t>Total assets</t>
        </is>
      </c>
      <c r="B14" s="6" t="n">
        <v>226</v>
      </c>
      <c r="C14" s="6" t="n">
        <v>183</v>
      </c>
      <c r="D14" s="6" t="n">
        <v>802</v>
      </c>
    </row>
    <row r="15">
      <c r="A15" s="3" t="inlineStr">
        <is>
          <t>Liabilities:</t>
        </is>
      </c>
    </row>
    <row r="16">
      <c r="A16" s="4" t="inlineStr">
        <is>
          <t>Earn-out liability</t>
        </is>
      </c>
      <c r="B16" s="6" t="n">
        <v>2000</v>
      </c>
      <c r="C16" s="6" t="n">
        <v>2000</v>
      </c>
      <c r="D16" s="6" t="n">
        <v>620</v>
      </c>
    </row>
    <row r="17">
      <c r="A17" s="4" t="inlineStr">
        <is>
          <t>Total liabilities</t>
        </is>
      </c>
      <c r="B17" s="6" t="n">
        <v>2000</v>
      </c>
      <c r="C17" s="6" t="n">
        <v>2000</v>
      </c>
      <c r="D17" s="6" t="n">
        <v>620</v>
      </c>
    </row>
    <row r="18">
      <c r="A18" s="4" t="inlineStr">
        <is>
          <t>Recurring | Money market</t>
        </is>
      </c>
    </row>
    <row r="19">
      <c r="A19" s="3" t="inlineStr">
        <is>
          <t>Assets:</t>
        </is>
      </c>
    </row>
    <row r="20">
      <c r="A20" s="4" t="inlineStr">
        <is>
          <t>Total cash equivalents</t>
        </is>
      </c>
      <c r="B20" s="6" t="n">
        <v>4</v>
      </c>
      <c r="C20" s="6" t="n">
        <v>4</v>
      </c>
      <c r="D20" s="6" t="n">
        <v>57</v>
      </c>
    </row>
    <row r="21">
      <c r="A21" s="4" t="inlineStr">
        <is>
          <t>Recurring | Cash held in escrow</t>
        </is>
      </c>
    </row>
    <row r="22">
      <c r="A22" s="3" t="inlineStr">
        <is>
          <t>Assets:</t>
        </is>
      </c>
    </row>
    <row r="23">
      <c r="A23" s="4" t="inlineStr">
        <is>
          <t>Total investments</t>
        </is>
      </c>
      <c r="D23" s="6" t="n">
        <v>559</v>
      </c>
    </row>
    <row r="24">
      <c r="A24" s="4" t="inlineStr">
        <is>
          <t>Recurring | Asset-backed securities</t>
        </is>
      </c>
    </row>
    <row r="25">
      <c r="A25" s="3" t="inlineStr">
        <is>
          <t>Assets:</t>
        </is>
      </c>
    </row>
    <row r="26">
      <c r="A26" s="4" t="inlineStr">
        <is>
          <t>Total investments</t>
        </is>
      </c>
      <c r="B26" s="6" t="n">
        <v>222</v>
      </c>
      <c r="C26" s="6" t="n">
        <v>179</v>
      </c>
      <c r="D26" s="6" t="n">
        <v>186</v>
      </c>
    </row>
    <row r="27">
      <c r="A27" s="4" t="inlineStr">
        <is>
          <t>Level 1 | Recurring</t>
        </is>
      </c>
    </row>
    <row r="28">
      <c r="A28" s="3" t="inlineStr">
        <is>
          <t>Assets:</t>
        </is>
      </c>
    </row>
    <row r="29">
      <c r="A29" s="4" t="inlineStr">
        <is>
          <t>Total cash equivalents</t>
        </is>
      </c>
      <c r="B29" s="6" t="n">
        <v>4</v>
      </c>
      <c r="C29" s="6" t="n">
        <v>4</v>
      </c>
      <c r="D29" s="6" t="n">
        <v>57</v>
      </c>
    </row>
    <row r="30">
      <c r="A30" s="4" t="inlineStr">
        <is>
          <t>Total investments</t>
        </is>
      </c>
      <c r="D30" s="6" t="n">
        <v>559</v>
      </c>
    </row>
    <row r="31">
      <c r="A31" s="4" t="inlineStr">
        <is>
          <t>Total assets</t>
        </is>
      </c>
      <c r="B31" s="6" t="n">
        <v>4</v>
      </c>
      <c r="C31" s="6" t="n">
        <v>4</v>
      </c>
      <c r="D31" s="6" t="n">
        <v>616</v>
      </c>
    </row>
    <row r="32">
      <c r="A32" s="4" t="inlineStr">
        <is>
          <t>Level 1 | Recurring | Money market</t>
        </is>
      </c>
    </row>
    <row r="33">
      <c r="A33" s="3" t="inlineStr">
        <is>
          <t>Assets:</t>
        </is>
      </c>
    </row>
    <row r="34">
      <c r="A34" s="4" t="inlineStr">
        <is>
          <t>Total cash equivalents</t>
        </is>
      </c>
      <c r="B34" s="6" t="n">
        <v>4</v>
      </c>
      <c r="C34" s="6" t="n">
        <v>4</v>
      </c>
      <c r="D34" s="6" t="n">
        <v>57</v>
      </c>
    </row>
    <row r="35">
      <c r="A35" s="4" t="inlineStr">
        <is>
          <t>Level 1 | Recurring | Cash held in escrow</t>
        </is>
      </c>
    </row>
    <row r="36">
      <c r="A36" s="3" t="inlineStr">
        <is>
          <t>Assets:</t>
        </is>
      </c>
    </row>
    <row r="37">
      <c r="A37" s="4" t="inlineStr">
        <is>
          <t>Total investments</t>
        </is>
      </c>
      <c r="D37" s="6" t="n">
        <v>559</v>
      </c>
    </row>
    <row r="38">
      <c r="A38" s="4" t="inlineStr">
        <is>
          <t>Level 2 | Recurring</t>
        </is>
      </c>
    </row>
    <row r="39">
      <c r="A39" s="3" t="inlineStr">
        <is>
          <t>Assets:</t>
        </is>
      </c>
    </row>
    <row r="40">
      <c r="A40" s="4" t="inlineStr">
        <is>
          <t>Total investments</t>
        </is>
      </c>
      <c r="B40" s="6" t="n">
        <v>222</v>
      </c>
      <c r="C40" s="6" t="n">
        <v>179</v>
      </c>
      <c r="D40" s="6" t="n">
        <v>186</v>
      </c>
    </row>
    <row r="41">
      <c r="A41" s="4" t="inlineStr">
        <is>
          <t>Total assets</t>
        </is>
      </c>
      <c r="B41" s="6" t="n">
        <v>222</v>
      </c>
      <c r="C41" s="6" t="n">
        <v>179</v>
      </c>
      <c r="D41" s="6" t="n">
        <v>186</v>
      </c>
    </row>
    <row r="42">
      <c r="A42" s="4" t="inlineStr">
        <is>
          <t>Level 2 | Recurring | Asset-backed securities</t>
        </is>
      </c>
    </row>
    <row r="43">
      <c r="A43" s="3" t="inlineStr">
        <is>
          <t>Assets:</t>
        </is>
      </c>
    </row>
    <row r="44">
      <c r="A44" s="4" t="inlineStr">
        <is>
          <t>Total investments</t>
        </is>
      </c>
      <c r="B44" s="6" t="n">
        <v>222</v>
      </c>
      <c r="C44" s="6" t="n">
        <v>179</v>
      </c>
      <c r="D44" s="6" t="n">
        <v>186</v>
      </c>
    </row>
    <row r="45">
      <c r="A45" s="4" t="inlineStr">
        <is>
          <t>Level 3</t>
        </is>
      </c>
    </row>
    <row r="46">
      <c r="A46" s="3" t="inlineStr">
        <is>
          <t>Liabilities:</t>
        </is>
      </c>
    </row>
    <row r="47">
      <c r="A47" s="4" t="inlineStr">
        <is>
          <t>Earn-out liability</t>
        </is>
      </c>
      <c r="C47" s="6" t="n">
        <v>2000</v>
      </c>
      <c r="D47" s="6" t="n">
        <v>620</v>
      </c>
      <c r="E47" s="5" t="n">
        <v>697</v>
      </c>
    </row>
    <row r="48">
      <c r="A48" s="4" t="inlineStr">
        <is>
          <t>Level 3 | Recurring</t>
        </is>
      </c>
    </row>
    <row r="49">
      <c r="A49" s="3" t="inlineStr">
        <is>
          <t>Liabilities:</t>
        </is>
      </c>
    </row>
    <row r="50">
      <c r="A50" s="4" t="inlineStr">
        <is>
          <t>Earn-out liability</t>
        </is>
      </c>
      <c r="B50" s="6" t="n">
        <v>2000</v>
      </c>
      <c r="C50" s="6" t="n">
        <v>2000</v>
      </c>
      <c r="D50" s="6" t="n">
        <v>620</v>
      </c>
    </row>
    <row r="51">
      <c r="A51" s="4" t="inlineStr">
        <is>
          <t>Total liabilities</t>
        </is>
      </c>
      <c r="B51" s="5" t="n">
        <v>2000</v>
      </c>
      <c r="C51" s="5" t="n">
        <v>2000</v>
      </c>
      <c r="D51" s="5" t="n">
        <v>6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UBSEQUENT EVENTS (Details)</t>
        </is>
      </c>
      <c r="B1" s="2" t="inlineStr">
        <is>
          <t>Feb. 04, 2021USD ($)item</t>
        </is>
      </c>
      <c r="C1" s="2" t="inlineStr">
        <is>
          <t>Feb. 09, 2021USD ($)</t>
        </is>
      </c>
      <c r="D1" s="2" t="inlineStr">
        <is>
          <t>Nov. 30, 2020USD ($)</t>
        </is>
      </c>
      <c r="E1" s="2" t="inlineStr">
        <is>
          <t>Feb. 29, 2020USD ($)</t>
        </is>
      </c>
    </row>
    <row r="2">
      <c r="A2" s="3" t="inlineStr">
        <is>
          <t>Subsequent Event [Line Items]</t>
        </is>
      </c>
    </row>
    <row r="3">
      <c r="A3" s="4" t="inlineStr">
        <is>
          <t>Principal amount</t>
        </is>
      </c>
      <c r="D3" s="5" t="n">
        <v>971820000</v>
      </c>
      <c r="E3" s="5" t="n">
        <v>972205000</v>
      </c>
    </row>
    <row r="4">
      <c r="A4" s="4" t="inlineStr">
        <is>
          <t>Subsequent Event | Executive Severance Plan</t>
        </is>
      </c>
    </row>
    <row r="5">
      <c r="A5" s="3" t="inlineStr">
        <is>
          <t>Subsequent Event [Line Items]</t>
        </is>
      </c>
    </row>
    <row r="6">
      <c r="A6" s="4" t="inlineStr">
        <is>
          <t>Number of times on base salary and target bonus | item</t>
        </is>
      </c>
      <c r="B6" s="6" t="n">
        <v>1</v>
      </c>
    </row>
    <row r="7">
      <c r="A7" s="4" t="inlineStr">
        <is>
          <t>Coverage premiums period</t>
        </is>
      </c>
      <c r="B7" s="4" t="inlineStr">
        <is>
          <t>18 months</t>
        </is>
      </c>
    </row>
    <row r="8">
      <c r="A8" s="4" t="inlineStr">
        <is>
          <t>Number of times on base salary and target bonus opportunity plus the same pro-rate bonus and COBRA reimbursement | item</t>
        </is>
      </c>
      <c r="B8" s="6" t="n">
        <v>2</v>
      </c>
    </row>
    <row r="9">
      <c r="A9" s="4" t="inlineStr">
        <is>
          <t>Covenant Lite Term Loans | Subsequent Event</t>
        </is>
      </c>
    </row>
    <row r="10">
      <c r="A10" s="3" t="inlineStr">
        <is>
          <t>Subsequent Event [Line Items]</t>
        </is>
      </c>
    </row>
    <row r="11">
      <c r="A11" s="4" t="inlineStr">
        <is>
          <t>Principal amount</t>
        </is>
      </c>
      <c r="B11" s="5" t="n">
        <v>525000000</v>
      </c>
    </row>
    <row r="12">
      <c r="A12" s="4" t="inlineStr">
        <is>
          <t>Amount of revolver</t>
        </is>
      </c>
      <c r="B12" s="5" t="n">
        <v>75000000</v>
      </c>
    </row>
    <row r="13">
      <c r="A13" s="4" t="inlineStr">
        <is>
          <t>Amounts have been drawn on the revolver</t>
        </is>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21" customWidth="1" min="2" max="2"/>
  </cols>
  <sheetData>
    <row r="1">
      <c r="A1" s="1" t="inlineStr">
        <is>
          <t>CONSOLIDATED BALANCE SHEETS $ in Thousands</t>
        </is>
      </c>
      <c r="B1" s="2" t="inlineStr">
        <is>
          <t>Feb. 28, 2019USD ($)</t>
        </is>
      </c>
    </row>
    <row r="2">
      <c r="A2" s="3" t="inlineStr">
        <is>
          <t>Current Assets</t>
        </is>
      </c>
    </row>
    <row r="3">
      <c r="A3" s="4" t="inlineStr">
        <is>
          <t>Cash and cash equivalents</t>
        </is>
      </c>
      <c r="B3" s="5" t="n">
        <v>48873</v>
      </c>
    </row>
    <row r="4">
      <c r="A4" s="4" t="inlineStr">
        <is>
          <t>Restricted cash</t>
        </is>
      </c>
      <c r="B4" s="6" t="n">
        <v>30515</v>
      </c>
    </row>
    <row r="5">
      <c r="A5" s="4" t="inlineStr">
        <is>
          <t>Short-term investments</t>
        </is>
      </c>
      <c r="B5" s="6" t="n">
        <v>559</v>
      </c>
    </row>
    <row r="6">
      <c r="A6" s="4" t="inlineStr">
        <is>
          <t>Accounts receivable - net of allowance of $1,886 and $1,631, respectively</t>
        </is>
      </c>
      <c r="B6" s="6" t="n">
        <v>49341</v>
      </c>
    </row>
    <row r="7">
      <c r="A7" s="4" t="inlineStr">
        <is>
          <t>Prepaid expenses and other current assets</t>
        </is>
      </c>
      <c r="B7" s="6" t="n">
        <v>7662</v>
      </c>
    </row>
    <row r="8">
      <c r="A8" s="4" t="inlineStr">
        <is>
          <t>Total current assets</t>
        </is>
      </c>
      <c r="B8" s="6" t="n">
        <v>136950</v>
      </c>
    </row>
    <row r="9">
      <c r="A9" s="4" t="inlineStr">
        <is>
          <t>Long term investments</t>
        </is>
      </c>
      <c r="B9" s="6" t="n">
        <v>186</v>
      </c>
    </row>
    <row r="10">
      <c r="A10" s="4" t="inlineStr">
        <is>
          <t>Goodwill</t>
        </is>
      </c>
      <c r="B10" s="6" t="n">
        <v>482378</v>
      </c>
    </row>
    <row r="11">
      <c r="A11" s="4" t="inlineStr">
        <is>
          <t>Intangible assets, net</t>
        </is>
      </c>
      <c r="B11" s="6" t="n">
        <v>313045</v>
      </c>
    </row>
    <row r="12">
      <c r="A12" s="4" t="inlineStr">
        <is>
          <t>Property and equipment, net</t>
        </is>
      </c>
      <c r="B12" s="6" t="n">
        <v>15049</v>
      </c>
    </row>
    <row r="13">
      <c r="A13" s="4" t="inlineStr">
        <is>
          <t>Other noncurrent assets</t>
        </is>
      </c>
      <c r="B13" s="6" t="n">
        <v>3496</v>
      </c>
    </row>
    <row r="14">
      <c r="A14" s="4" t="inlineStr">
        <is>
          <t>Total Assets</t>
        </is>
      </c>
      <c r="B14" s="6" t="n">
        <v>951104</v>
      </c>
    </row>
    <row r="15">
      <c r="A15" s="3" t="inlineStr">
        <is>
          <t>Current Liabilities</t>
        </is>
      </c>
    </row>
    <row r="16">
      <c r="A16" s="4" t="inlineStr">
        <is>
          <t>Accounts payable and accrued liabilities</t>
        </is>
      </c>
      <c r="B16" s="6" t="n">
        <v>42675</v>
      </c>
    </row>
    <row r="17">
      <c r="A17" s="4" t="inlineStr">
        <is>
          <t>Incentive program payable</t>
        </is>
      </c>
      <c r="B17" s="6" t="n">
        <v>30515</v>
      </c>
    </row>
    <row r="18">
      <c r="A18" s="4" t="inlineStr">
        <is>
          <t>Deferred revenue</t>
        </is>
      </c>
      <c r="B18" s="6" t="n">
        <v>73017</v>
      </c>
    </row>
    <row r="19">
      <c r="A19" s="4" t="inlineStr">
        <is>
          <t>Acquisition-related obligations</t>
        </is>
      </c>
      <c r="B19" s="6" t="n">
        <v>3699</v>
      </c>
    </row>
    <row r="20">
      <c r="A20" s="4" t="inlineStr">
        <is>
          <t>Current portion of notes payable and capital lease obligations</t>
        </is>
      </c>
      <c r="B20" s="6" t="n">
        <v>9590</v>
      </c>
    </row>
    <row r="21">
      <c r="A21" s="4" t="inlineStr">
        <is>
          <t>Total current liabilities</t>
        </is>
      </c>
      <c r="B21" s="6" t="n">
        <v>159496</v>
      </c>
    </row>
    <row r="22">
      <c r="A22" s="4" t="inlineStr">
        <is>
          <t>Long-term deferred revenue</t>
        </is>
      </c>
      <c r="B22" s="6" t="n">
        <v>3763</v>
      </c>
    </row>
    <row r="23">
      <c r="A23" s="4" t="inlineStr">
        <is>
          <t>Notes payable and capital lease obligations</t>
        </is>
      </c>
      <c r="B23" s="6" t="n">
        <v>465714</v>
      </c>
    </row>
    <row r="24">
      <c r="A24" s="4" t="inlineStr">
        <is>
          <t>Other noncurrent liabilities</t>
        </is>
      </c>
      <c r="B24" s="6" t="n">
        <v>18888</v>
      </c>
    </row>
    <row r="25">
      <c r="A25" s="4" t="inlineStr">
        <is>
          <t>Total Liabilities</t>
        </is>
      </c>
      <c r="B25" s="6" t="n">
        <v>647861</v>
      </c>
    </row>
    <row r="26">
      <c r="A26" s="4" t="inlineStr">
        <is>
          <t>Commitments and Contingencies (Note 6)</t>
        </is>
      </c>
      <c r="B26" s="4" t="inlineStr">
        <is>
          <t xml:space="preserve"> </t>
        </is>
      </c>
    </row>
    <row r="27">
      <c r="A27" s="3" t="inlineStr">
        <is>
          <t>Member's Equity</t>
        </is>
      </c>
    </row>
    <row r="28">
      <c r="A28" s="4" t="inlineStr">
        <is>
          <t>Member's capital</t>
        </is>
      </c>
      <c r="B28" s="6" t="n">
        <v>425822</v>
      </c>
    </row>
    <row r="29">
      <c r="A29" s="4" t="inlineStr">
        <is>
          <t>Accumulated other comprehensive loss</t>
        </is>
      </c>
      <c r="B29" s="6" t="n">
        <v>-1124</v>
      </c>
    </row>
    <row r="30">
      <c r="A30" s="4" t="inlineStr">
        <is>
          <t>Accumulated deficit</t>
        </is>
      </c>
      <c r="B30" s="6" t="n">
        <v>-121455</v>
      </c>
    </row>
    <row r="31">
      <c r="A31" s="4" t="inlineStr">
        <is>
          <t>Total member's equity</t>
        </is>
      </c>
      <c r="B31" s="6" t="n">
        <v>303243</v>
      </c>
    </row>
    <row r="32">
      <c r="A32" s="4" t="inlineStr">
        <is>
          <t>Total Liabilities and Shareholders' Equity</t>
        </is>
      </c>
      <c r="B32" s="5" t="n">
        <v>951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Nov. 30, 2020</t>
        </is>
      </c>
      <c r="C1" s="2" t="inlineStr">
        <is>
          <t>Feb. 29, 2020</t>
        </is>
      </c>
      <c r="D1" s="2" t="inlineStr">
        <is>
          <t>Feb. 28, 2019</t>
        </is>
      </c>
    </row>
    <row r="2">
      <c r="A2" s="3" t="inlineStr">
        <is>
          <t>BALANCE SHEET</t>
        </is>
      </c>
    </row>
    <row r="3">
      <c r="A3" s="4" t="inlineStr">
        <is>
          <t>Allowance for accounts receivable</t>
        </is>
      </c>
      <c r="B3" s="5" t="n">
        <v>1288</v>
      </c>
      <c r="C3" s="5" t="n">
        <v>1631</v>
      </c>
      <c r="D3" s="5" t="n">
        <v>18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COMPREHENSIVE LOSS - USD ($) $ in Thousands</t>
        </is>
      </c>
      <c r="B1" s="2" t="inlineStr">
        <is>
          <t>12 Months Ended</t>
        </is>
      </c>
      <c r="C1" s="2" t="inlineStr">
        <is>
          <t>13 Months Ended</t>
        </is>
      </c>
    </row>
    <row r="2">
      <c r="B2" s="2" t="inlineStr">
        <is>
          <t>Feb. 29, 2020</t>
        </is>
      </c>
      <c r="C2" s="2" t="inlineStr">
        <is>
          <t>Feb. 28, 2019</t>
        </is>
      </c>
    </row>
    <row r="3">
      <c r="A3" s="3" t="inlineStr">
        <is>
          <t>Revenue</t>
        </is>
      </c>
    </row>
    <row r="4">
      <c r="A4" s="4" t="inlineStr">
        <is>
          <t>Total revenue</t>
        </is>
      </c>
      <c r="B4" s="5" t="n">
        <v>305102</v>
      </c>
      <c r="C4" s="5" t="n">
        <v>201207</v>
      </c>
    </row>
    <row r="5">
      <c r="A5" s="3" t="inlineStr">
        <is>
          <t>Cost of Revenue</t>
        </is>
      </c>
    </row>
    <row r="6">
      <c r="A6" s="4" t="inlineStr">
        <is>
          <t>Amortization of acquired intangible assets</t>
        </is>
      </c>
      <c r="B6" s="6" t="n">
        <v>19538</v>
      </c>
      <c r="C6" s="6" t="n">
        <v>8350</v>
      </c>
    </row>
    <row r="7">
      <c r="A7" s="4" t="inlineStr">
        <is>
          <t>Total cost of revenue</t>
        </is>
      </c>
      <c r="B7" s="6" t="n">
        <v>121065</v>
      </c>
      <c r="C7" s="6" t="n">
        <v>73560</v>
      </c>
    </row>
    <row r="8">
      <c r="A8" s="4" t="inlineStr">
        <is>
          <t>Gross Profit</t>
        </is>
      </c>
      <c r="B8" s="6" t="n">
        <v>184037</v>
      </c>
      <c r="C8" s="6" t="n">
        <v>127647</v>
      </c>
    </row>
    <row r="9">
      <c r="A9" s="3" t="inlineStr">
        <is>
          <t>Operating Expenses</t>
        </is>
      </c>
    </row>
    <row r="10">
      <c r="A10" s="4" t="inlineStr">
        <is>
          <t>Research and development</t>
        </is>
      </c>
      <c r="B10" s="6" t="n">
        <v>61882</v>
      </c>
      <c r="C10" s="6" t="n">
        <v>42523</v>
      </c>
    </row>
    <row r="11">
      <c r="A11" s="4" t="inlineStr">
        <is>
          <t>Sales and marketing</t>
        </is>
      </c>
      <c r="B11" s="6" t="n">
        <v>53605</v>
      </c>
      <c r="C11" s="6" t="n">
        <v>34398</v>
      </c>
    </row>
    <row r="12">
      <c r="A12" s="4" t="inlineStr">
        <is>
          <t>General and administrative</t>
        </is>
      </c>
      <c r="B12" s="6" t="n">
        <v>51799</v>
      </c>
      <c r="C12" s="6" t="n">
        <v>28001</v>
      </c>
    </row>
    <row r="13">
      <c r="A13" s="4" t="inlineStr">
        <is>
          <t>Acquisition-related expenses</t>
        </is>
      </c>
      <c r="B13" s="6" t="n">
        <v>26709</v>
      </c>
      <c r="C13" s="6" t="n">
        <v>15577</v>
      </c>
    </row>
    <row r="14">
      <c r="A14" s="4" t="inlineStr">
        <is>
          <t>Amortization of acquired intangible assets</t>
        </is>
      </c>
      <c r="B14" s="6" t="n">
        <v>31129</v>
      </c>
      <c r="C14" s="6" t="n">
        <v>20061</v>
      </c>
    </row>
    <row r="15">
      <c r="A15" s="4" t="inlineStr">
        <is>
          <t>Total operating expenses</t>
        </is>
      </c>
      <c r="B15" s="6" t="n">
        <v>225124</v>
      </c>
      <c r="C15" s="6" t="n">
        <v>140560</v>
      </c>
    </row>
    <row r="16">
      <c r="A16" s="4" t="inlineStr">
        <is>
          <t>Loss from operations</t>
        </is>
      </c>
      <c r="B16" s="6" t="n">
        <v>-41087</v>
      </c>
      <c r="C16" s="6" t="n">
        <v>-12913</v>
      </c>
    </row>
    <row r="17">
      <c r="A17" s="4" t="inlineStr">
        <is>
          <t>Interest and other expense, net</t>
        </is>
      </c>
      <c r="B17" s="6" t="n">
        <v>-67554</v>
      </c>
      <c r="C17" s="6" t="n">
        <v>-20846</v>
      </c>
    </row>
    <row r="18">
      <c r="A18" s="4" t="inlineStr">
        <is>
          <t>Loss on extinguishment of debt</t>
        </is>
      </c>
      <c r="C18" s="6" t="n">
        <v>-4604</v>
      </c>
    </row>
    <row r="19">
      <c r="A19" s="4" t="inlineStr">
        <is>
          <t>Total other expenses</t>
        </is>
      </c>
      <c r="B19" s="6" t="n">
        <v>-67554</v>
      </c>
      <c r="C19" s="6" t="n">
        <v>-25450</v>
      </c>
    </row>
    <row r="20">
      <c r="A20" s="4" t="inlineStr">
        <is>
          <t>Loss before income tax benefit</t>
        </is>
      </c>
      <c r="B20" s="6" t="n">
        <v>-108641</v>
      </c>
      <c r="C20" s="6" t="n">
        <v>-38363</v>
      </c>
    </row>
    <row r="21">
      <c r="A21" s="4" t="inlineStr">
        <is>
          <t>Income tax benefit</t>
        </is>
      </c>
      <c r="B21" s="6" t="n">
        <v>-7271</v>
      </c>
      <c r="C21" s="6" t="n">
        <v>-8245</v>
      </c>
    </row>
    <row r="22">
      <c r="A22" s="4" t="inlineStr">
        <is>
          <t>Net loss</t>
        </is>
      </c>
      <c r="B22" s="6" t="n">
        <v>-101370</v>
      </c>
      <c r="C22" s="6" t="n">
        <v>-30118</v>
      </c>
    </row>
    <row r="23">
      <c r="A23" s="3" t="inlineStr">
        <is>
          <t>Other comprehensive income (loss), net</t>
        </is>
      </c>
    </row>
    <row r="24">
      <c r="A24" s="4" t="inlineStr">
        <is>
          <t>Net change in unrealized loss on investments</t>
        </is>
      </c>
      <c r="B24" s="6" t="n">
        <v>-7</v>
      </c>
      <c r="C24" s="6" t="n">
        <v>-2777</v>
      </c>
    </row>
    <row r="25">
      <c r="A25" s="4" t="inlineStr">
        <is>
          <t>Net foreign currency translation gains (losses)</t>
        </is>
      </c>
      <c r="B25" s="6" t="n">
        <v>233</v>
      </c>
      <c r="C25" s="6" t="n">
        <v>-73</v>
      </c>
    </row>
    <row r="26">
      <c r="A26" s="4" t="inlineStr">
        <is>
          <t>Total other comprehensive income (loss), net</t>
        </is>
      </c>
      <c r="B26" s="6" t="n">
        <v>226</v>
      </c>
      <c r="C26" s="6" t="n">
        <v>-2850</v>
      </c>
    </row>
    <row r="27">
      <c r="A27" s="4" t="inlineStr">
        <is>
          <t>Comprehensive loss</t>
        </is>
      </c>
      <c r="B27" s="6" t="n">
        <v>-101144</v>
      </c>
      <c r="C27" s="6" t="n">
        <v>-32968</v>
      </c>
    </row>
    <row r="28">
      <c r="A28" s="4" t="inlineStr">
        <is>
          <t>Subscription</t>
        </is>
      </c>
    </row>
    <row r="29">
      <c r="A29" s="3" t="inlineStr">
        <is>
          <t>Revenue</t>
        </is>
      </c>
    </row>
    <row r="30">
      <c r="A30" s="4" t="inlineStr">
        <is>
          <t>Total revenue</t>
        </is>
      </c>
      <c r="B30" s="6" t="n">
        <v>243981</v>
      </c>
      <c r="C30" s="6" t="n">
        <v>153634</v>
      </c>
    </row>
    <row r="31">
      <c r="A31" s="3" t="inlineStr">
        <is>
          <t>Cost of Revenue</t>
        </is>
      </c>
    </row>
    <row r="32">
      <c r="A32" s="4" t="inlineStr">
        <is>
          <t>Total cost of revenue</t>
        </is>
      </c>
      <c r="B32" s="6" t="n">
        <v>59113</v>
      </c>
      <c r="C32" s="6" t="n">
        <v>33537</v>
      </c>
    </row>
    <row r="33">
      <c r="A33" s="4" t="inlineStr">
        <is>
          <t>Professional</t>
        </is>
      </c>
    </row>
    <row r="34">
      <c r="A34" s="3" t="inlineStr">
        <is>
          <t>Revenue</t>
        </is>
      </c>
    </row>
    <row r="35">
      <c r="A35" s="4" t="inlineStr">
        <is>
          <t>Total revenue</t>
        </is>
      </c>
      <c r="B35" s="6" t="n">
        <v>61121</v>
      </c>
      <c r="C35" s="6" t="n">
        <v>47573</v>
      </c>
    </row>
    <row r="36">
      <c r="A36" s="3" t="inlineStr">
        <is>
          <t>Cost of Revenue</t>
        </is>
      </c>
    </row>
    <row r="37">
      <c r="A37" s="4" t="inlineStr">
        <is>
          <t>Total cost of revenue</t>
        </is>
      </c>
      <c r="B37" s="5" t="n">
        <v>42414</v>
      </c>
      <c r="C37" s="5" t="n">
        <v>316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 $ in Thousands</t>
        </is>
      </c>
      <c r="B1" s="2" t="inlineStr">
        <is>
          <t>12 Months Ended</t>
        </is>
      </c>
      <c r="C1" s="2" t="inlineStr">
        <is>
          <t>13 Months Ended</t>
        </is>
      </c>
    </row>
    <row r="2">
      <c r="B2" s="2" t="inlineStr">
        <is>
          <t>Feb. 29, 2020</t>
        </is>
      </c>
      <c r="C2" s="2" t="inlineStr">
        <is>
          <t>Feb. 28, 2019</t>
        </is>
      </c>
    </row>
    <row r="3">
      <c r="A3" s="3" t="inlineStr">
        <is>
          <t>Cash flows from operating activities</t>
        </is>
      </c>
    </row>
    <row r="4">
      <c r="A4" s="4" t="inlineStr">
        <is>
          <t>Net loss</t>
        </is>
      </c>
      <c r="B4" s="5" t="n">
        <v>-101370</v>
      </c>
      <c r="C4" s="5" t="n">
        <v>-30118</v>
      </c>
    </row>
    <row r="5">
      <c r="A5" s="3" t="inlineStr">
        <is>
          <t>Adjustments to reconcile net loss to net cash provided by (used in) operating activities:</t>
        </is>
      </c>
    </row>
    <row r="6">
      <c r="A6" s="4" t="inlineStr">
        <is>
          <t>Unit-based compensation</t>
        </is>
      </c>
      <c r="B6" s="6" t="n">
        <v>8222</v>
      </c>
      <c r="C6" s="6" t="n">
        <v>8166</v>
      </c>
    </row>
    <row r="7">
      <c r="A7" s="4" t="inlineStr">
        <is>
          <t>Depreciation and amortization</t>
        </is>
      </c>
      <c r="B7" s="6" t="n">
        <v>60416</v>
      </c>
      <c r="C7" s="6" t="n">
        <v>34348</v>
      </c>
    </row>
    <row r="8">
      <c r="A8" s="4" t="inlineStr">
        <is>
          <t>Amortization of deferred commissions</t>
        </is>
      </c>
      <c r="B8" s="6" t="n">
        <v>2238</v>
      </c>
    </row>
    <row r="9">
      <c r="A9" s="4" t="inlineStr">
        <is>
          <t>Amortization of debt issuance cost</t>
        </is>
      </c>
      <c r="B9" s="6" t="n">
        <v>3519</v>
      </c>
      <c r="C9" s="6" t="n">
        <v>1296</v>
      </c>
    </row>
    <row r="10">
      <c r="A10" s="4" t="inlineStr">
        <is>
          <t>Change in fair value of acquisition earn-out liability</t>
        </is>
      </c>
      <c r="B10" s="6" t="n">
        <v>-146</v>
      </c>
      <c r="C10" s="6" t="n">
        <v>-77</v>
      </c>
    </row>
    <row r="11">
      <c r="A11" s="4" t="inlineStr">
        <is>
          <t>Gain on sale of short-term investment</t>
        </is>
      </c>
      <c r="C11" s="6" t="n">
        <v>-2246</v>
      </c>
    </row>
    <row r="12">
      <c r="A12" s="4" t="inlineStr">
        <is>
          <t>Loss on disposal of property and equipment</t>
        </is>
      </c>
      <c r="B12" s="6" t="n">
        <v>142</v>
      </c>
      <c r="C12" s="6" t="n">
        <v>47</v>
      </c>
    </row>
    <row r="13">
      <c r="A13" s="4" t="inlineStr">
        <is>
          <t>Loss on extinguishment of debt</t>
        </is>
      </c>
      <c r="C13" s="6" t="n">
        <v>4604</v>
      </c>
    </row>
    <row r="14">
      <c r="A14" s="3" t="inlineStr">
        <is>
          <t>Changes in operating assets and liabilities:</t>
        </is>
      </c>
    </row>
    <row r="15">
      <c r="A15" s="4" t="inlineStr">
        <is>
          <t>Accounts receivable, net</t>
        </is>
      </c>
      <c r="B15" s="6" t="n">
        <v>-49992</v>
      </c>
      <c r="C15" s="6" t="n">
        <v>-7958</v>
      </c>
    </row>
    <row r="16">
      <c r="A16" s="4" t="inlineStr">
        <is>
          <t>Prepaid expenses and other current assets</t>
        </is>
      </c>
      <c r="B16" s="6" t="n">
        <v>-1276</v>
      </c>
      <c r="C16" s="6" t="n">
        <v>726</v>
      </c>
    </row>
    <row r="17">
      <c r="A17" s="4" t="inlineStr">
        <is>
          <t>Other noncurrent assets</t>
        </is>
      </c>
      <c r="B17" s="6" t="n">
        <v>-9113</v>
      </c>
      <c r="C17" s="6" t="n">
        <v>-472</v>
      </c>
    </row>
    <row r="18">
      <c r="A18" s="4" t="inlineStr">
        <is>
          <t>Accounts payable and accrued liabilities</t>
        </is>
      </c>
      <c r="B18" s="6" t="n">
        <v>5493</v>
      </c>
      <c r="C18" s="6" t="n">
        <v>-6284</v>
      </c>
    </row>
    <row r="19">
      <c r="A19" s="4" t="inlineStr">
        <is>
          <t>Deferred revenue</t>
        </is>
      </c>
      <c r="B19" s="6" t="n">
        <v>36770</v>
      </c>
      <c r="C19" s="6" t="n">
        <v>1406</v>
      </c>
    </row>
    <row r="20">
      <c r="A20" s="4" t="inlineStr">
        <is>
          <t>Changes in other liabilities</t>
        </is>
      </c>
      <c r="B20" s="6" t="n">
        <v>-9169</v>
      </c>
      <c r="C20" s="6" t="n">
        <v>-9370</v>
      </c>
    </row>
    <row r="21">
      <c r="A21" s="4" t="inlineStr">
        <is>
          <t>Incentive program payable</t>
        </is>
      </c>
      <c r="B21" s="6" t="n">
        <v>-1581</v>
      </c>
      <c r="C21" s="6" t="n">
        <v>15815</v>
      </c>
    </row>
    <row r="22">
      <c r="A22" s="4" t="inlineStr">
        <is>
          <t>Net cash used in operating activities</t>
        </is>
      </c>
      <c r="B22" s="6" t="n">
        <v>-55847</v>
      </c>
      <c r="C22" s="6" t="n">
        <v>9883</v>
      </c>
    </row>
    <row r="23">
      <c r="A23" s="3" t="inlineStr">
        <is>
          <t>Cash flows from investing activities</t>
        </is>
      </c>
    </row>
    <row r="24">
      <c r="A24" s="4" t="inlineStr">
        <is>
          <t>Capital expenditures</t>
        </is>
      </c>
      <c r="B24" s="6" t="n">
        <v>-11563</v>
      </c>
      <c r="C24" s="6" t="n">
        <v>-2712</v>
      </c>
    </row>
    <row r="25">
      <c r="A25" s="4" t="inlineStr">
        <is>
          <t>Payments for acquisitions - net of cash acquired</t>
        </is>
      </c>
      <c r="B25" s="6" t="n">
        <v>-431399</v>
      </c>
      <c r="C25" s="6" t="n">
        <v>-244449</v>
      </c>
    </row>
    <row r="26">
      <c r="A26" s="4" t="inlineStr">
        <is>
          <t>Sale of marketable securities</t>
        </is>
      </c>
      <c r="C26" s="6" t="n">
        <v>11419</v>
      </c>
    </row>
    <row r="27">
      <c r="A27" s="4" t="inlineStr">
        <is>
          <t>Net cash used in investing activities</t>
        </is>
      </c>
      <c r="B27" s="6" t="n">
        <v>-442962</v>
      </c>
      <c r="C27" s="6" t="n">
        <v>-235742</v>
      </c>
    </row>
    <row r="28">
      <c r="A28" s="3" t="inlineStr">
        <is>
          <t>Financing Activities</t>
        </is>
      </c>
    </row>
    <row r="29">
      <c r="A29" s="4" t="inlineStr">
        <is>
          <t>Proceeds from sale of membership units</t>
        </is>
      </c>
      <c r="B29" s="6" t="n">
        <v>63</v>
      </c>
      <c r="C29" s="6" t="n">
        <v>85</v>
      </c>
    </row>
    <row r="30">
      <c r="A30" s="4" t="inlineStr">
        <is>
          <t>Repurchase of membership units, net</t>
        </is>
      </c>
      <c r="B30" s="6" t="n">
        <v>-115</v>
      </c>
      <c r="C30" s="6" t="n">
        <v>-1564</v>
      </c>
    </row>
    <row r="31">
      <c r="A31" s="4" t="inlineStr">
        <is>
          <t>Proceeds from indebtedness</t>
        </is>
      </c>
      <c r="B31" s="6" t="n">
        <v>492588</v>
      </c>
      <c r="C31" s="6" t="n">
        <v>480000</v>
      </c>
    </row>
    <row r="32">
      <c r="A32" s="4" t="inlineStr">
        <is>
          <t>Repayments of indebtedness</t>
        </is>
      </c>
      <c r="B32" s="6" t="n">
        <v>-5529</v>
      </c>
      <c r="C32" s="6" t="n">
        <v>-197979</v>
      </c>
    </row>
    <row r="33">
      <c r="A33" s="4" t="inlineStr">
        <is>
          <t>Debt extinguishment costs</t>
        </is>
      </c>
      <c r="C33" s="6" t="n">
        <v>-3085</v>
      </c>
    </row>
    <row r="34">
      <c r="A34" s="4" t="inlineStr">
        <is>
          <t>Repayments of capital lease obligations</t>
        </is>
      </c>
      <c r="B34" s="6" t="n">
        <v>-6449</v>
      </c>
      <c r="C34" s="6" t="n">
        <v>-5245</v>
      </c>
    </row>
    <row r="35">
      <c r="A35" s="4" t="inlineStr">
        <is>
          <t>Payments of debt issuance costs</t>
        </is>
      </c>
      <c r="B35" s="6" t="n">
        <v>-12941</v>
      </c>
      <c r="C35" s="6" t="n">
        <v>-11538</v>
      </c>
    </row>
    <row r="36">
      <c r="A36" s="4" t="inlineStr">
        <is>
          <t>Net cash provided by financing activities</t>
        </is>
      </c>
      <c r="B36" s="6" t="n">
        <v>467617</v>
      </c>
      <c r="C36" s="6" t="n">
        <v>260674</v>
      </c>
    </row>
    <row r="37">
      <c r="A37" s="4" t="inlineStr">
        <is>
          <t>Effect of exchange rate changes on cash and cash equivalents</t>
        </is>
      </c>
      <c r="B37" s="6" t="n">
        <v>232</v>
      </c>
      <c r="C37" s="6" t="n">
        <v>-112</v>
      </c>
    </row>
    <row r="38">
      <c r="A38" s="4" t="inlineStr">
        <is>
          <t>Net increase (decrease) in cash, cash equivalents and restricted cash</t>
        </is>
      </c>
      <c r="B38" s="6" t="n">
        <v>-30960</v>
      </c>
      <c r="C38" s="6" t="n">
        <v>34703</v>
      </c>
    </row>
    <row r="39">
      <c r="A39" s="4" t="inlineStr">
        <is>
          <t>Cash - beginning of the period</t>
        </is>
      </c>
      <c r="B39" s="6" t="n">
        <v>79388</v>
      </c>
    </row>
    <row r="40">
      <c r="A40" s="4" t="inlineStr">
        <is>
          <t>Cash - end of the period</t>
        </is>
      </c>
      <c r="B40" s="6" t="n">
        <v>48428</v>
      </c>
      <c r="C40" s="6" t="n">
        <v>79388</v>
      </c>
    </row>
    <row r="41">
      <c r="A41" s="3" t="inlineStr">
        <is>
          <t>Reconciliation of cash, cash equivalents and restricted cash:</t>
        </is>
      </c>
    </row>
    <row r="42">
      <c r="A42" s="4" t="inlineStr">
        <is>
          <t>Total cash, cash equivalents and restricted cash</t>
        </is>
      </c>
      <c r="B42" s="6" t="n">
        <v>48428</v>
      </c>
      <c r="C42" s="6" t="n">
        <v>79388</v>
      </c>
    </row>
    <row r="43">
      <c r="A43" s="3" t="inlineStr">
        <is>
          <t>Supplemental Information - Cash Paid for:</t>
        </is>
      </c>
    </row>
    <row r="44">
      <c r="A44" s="4" t="inlineStr">
        <is>
          <t>Interest</t>
        </is>
      </c>
      <c r="B44" s="6" t="n">
        <v>62159</v>
      </c>
      <c r="C44" s="6" t="n">
        <v>22744</v>
      </c>
    </row>
    <row r="45">
      <c r="A45" s="4" t="inlineStr">
        <is>
          <t>Income taxes</t>
        </is>
      </c>
      <c r="B45" s="6" t="n">
        <v>1825</v>
      </c>
      <c r="C45" s="6" t="n">
        <v>1223</v>
      </c>
    </row>
    <row r="46">
      <c r="A46" s="3" t="inlineStr">
        <is>
          <t>Non-Cash Investing and Financing Activities:</t>
        </is>
      </c>
    </row>
    <row r="47">
      <c r="A47" s="4" t="inlineStr">
        <is>
          <t>Capital expenditures financed under capital lease obligations</t>
        </is>
      </c>
      <c r="B47" s="6" t="n">
        <v>3218</v>
      </c>
      <c r="C47" s="6" t="n">
        <v>3612</v>
      </c>
    </row>
    <row r="48">
      <c r="A48" s="4" t="inlineStr">
        <is>
          <t>Capital expenditures included in accounts payable and accrued liabilities</t>
        </is>
      </c>
      <c r="B48" s="5" t="n">
        <v>2175</v>
      </c>
      <c r="C48" s="6" t="n">
        <v>432</v>
      </c>
    </row>
    <row r="49">
      <c r="A49" s="4" t="inlineStr">
        <is>
          <t>Prepaid software, maintenance, and insurance under notes payable</t>
        </is>
      </c>
      <c r="C49" s="6" t="n">
        <v>112</v>
      </c>
    </row>
    <row r="50">
      <c r="A50" s="4" t="inlineStr">
        <is>
          <t>Membership units issued in connection with acquisitions</t>
        </is>
      </c>
      <c r="C50" s="5" t="n">
        <v>93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70" customWidth="1" min="2" max="2"/>
    <col width="17" customWidth="1" min="3" max="3"/>
    <col width="80" customWidth="1" min="4" max="4"/>
    <col width="46" customWidth="1" min="5" max="5"/>
    <col width="73" customWidth="1" min="6" max="6"/>
    <col width="78" customWidth="1" min="7" max="7"/>
    <col width="20" customWidth="1" min="8" max="8"/>
    <col width="54" customWidth="1" min="9" max="9"/>
    <col width="59" customWidth="1" min="10" max="10"/>
    <col width="13" customWidth="1" min="11" max="11"/>
  </cols>
  <sheetData>
    <row r="1">
      <c r="A1" s="1" t="inlineStr">
        <is>
          <t>CONSOLIDATED STATEMENTS OF MEMBER'S EQUITY - USD ($) $ in Thousands</t>
        </is>
      </c>
      <c r="B1" s="2" t="inlineStr">
        <is>
          <t>Member's CapitalCumulative effect period of adoption adjusted balance</t>
        </is>
      </c>
      <c r="C1" s="2" t="inlineStr">
        <is>
          <t>Member's Capital</t>
        </is>
      </c>
      <c r="D1" s="2" t="inlineStr">
        <is>
          <t>Accumulated Other Comprehensive ComprehensiveCumulative effect period of adoption adjusted balance</t>
        </is>
      </c>
      <c r="E1" s="2" t="inlineStr">
        <is>
          <t>Accumulated Other Comprehensive Comprehensive</t>
        </is>
      </c>
      <c r="F1" s="2" t="inlineStr">
        <is>
          <t>Accumulated DeficitCumulative effect period of adoption adjusted balance</t>
        </is>
      </c>
      <c r="G1" s="2" t="inlineStr">
        <is>
          <t>Accumulated DeficitCumulative Effect, Period of Adoption, Adjustment [Member]</t>
        </is>
      </c>
      <c r="H1" s="2" t="inlineStr">
        <is>
          <t>Accumulated Deficit</t>
        </is>
      </c>
      <c r="I1" s="2" t="inlineStr">
        <is>
          <t>Cumulative effect period of adoption adjusted balance</t>
        </is>
      </c>
      <c r="J1" s="2" t="inlineStr">
        <is>
          <t>Cumulative Effect, Period of Adoption, Adjustment [Member]</t>
        </is>
      </c>
      <c r="K1" s="2" t="inlineStr">
        <is>
          <t>Total</t>
        </is>
      </c>
    </row>
    <row r="2">
      <c r="A2" s="4" t="inlineStr">
        <is>
          <t>Balance at beginning of period at Feb. 28, 2018</t>
        </is>
      </c>
      <c r="C2" s="5" t="n">
        <v>409741</v>
      </c>
      <c r="E2" s="5" t="n">
        <v>1726</v>
      </c>
      <c r="H2" s="5" t="n">
        <v>-91337</v>
      </c>
      <c r="K2" s="5" t="n">
        <v>320130</v>
      </c>
    </row>
    <row r="3">
      <c r="A3" s="4" t="inlineStr">
        <is>
          <t>Investment by member</t>
        </is>
      </c>
      <c r="C3" s="6" t="n">
        <v>85</v>
      </c>
      <c r="K3" s="6" t="n">
        <v>85</v>
      </c>
    </row>
    <row r="4">
      <c r="A4" s="4" t="inlineStr">
        <is>
          <t>Net assets contributed by member</t>
        </is>
      </c>
      <c r="C4" s="6" t="n">
        <v>9394</v>
      </c>
      <c r="K4" s="6" t="n">
        <v>9394</v>
      </c>
    </row>
    <row r="5">
      <c r="A5" s="4" t="inlineStr">
        <is>
          <t>Repurchase of membership units</t>
        </is>
      </c>
      <c r="C5" s="6" t="n">
        <v>-1564</v>
      </c>
      <c r="K5" s="6" t="n">
        <v>-1564</v>
      </c>
    </row>
    <row r="6">
      <c r="A6" s="4" t="inlineStr">
        <is>
          <t>Unit-based compensation expense</t>
        </is>
      </c>
      <c r="C6" s="6" t="n">
        <v>8166</v>
      </c>
      <c r="K6" s="6" t="n">
        <v>8166</v>
      </c>
    </row>
    <row r="7">
      <c r="A7" s="4" t="inlineStr">
        <is>
          <t>Net loss</t>
        </is>
      </c>
      <c r="E7" s="6" t="n">
        <v>-2850</v>
      </c>
      <c r="H7" s="6" t="n">
        <v>-30118</v>
      </c>
      <c r="K7" s="6" t="n">
        <v>-32968</v>
      </c>
    </row>
    <row r="8">
      <c r="A8" s="4" t="inlineStr">
        <is>
          <t>Balance at ending of period at Feb. 28, 2019</t>
        </is>
      </c>
      <c r="B8" s="5" t="n">
        <v>425822</v>
      </c>
      <c r="C8" s="6" t="n">
        <v>425822</v>
      </c>
      <c r="D8" s="5" t="n">
        <v>-1124</v>
      </c>
      <c r="E8" s="6" t="n">
        <v>-1124</v>
      </c>
      <c r="F8" s="5" t="n">
        <v>-117132</v>
      </c>
      <c r="G8" s="5" t="n">
        <v>4323</v>
      </c>
      <c r="H8" s="6" t="n">
        <v>-121455</v>
      </c>
      <c r="I8" s="5" t="n">
        <v>307566</v>
      </c>
      <c r="J8" s="5" t="n">
        <v>4323</v>
      </c>
      <c r="K8" s="6" t="n">
        <v>303243</v>
      </c>
    </row>
    <row r="9">
      <c r="A9" s="4" t="inlineStr">
        <is>
          <t>Repurchase of membership units</t>
        </is>
      </c>
      <c r="C9" s="6" t="n">
        <v>-116</v>
      </c>
      <c r="K9" s="6" t="n">
        <v>-116</v>
      </c>
    </row>
    <row r="10">
      <c r="A10" s="4" t="inlineStr">
        <is>
          <t>Unit-based compensation expense</t>
        </is>
      </c>
      <c r="C10" s="6" t="n">
        <v>6173</v>
      </c>
      <c r="K10" s="6" t="n">
        <v>6173</v>
      </c>
    </row>
    <row r="11">
      <c r="A11" s="4" t="inlineStr">
        <is>
          <t>Net loss</t>
        </is>
      </c>
      <c r="K11" s="6" t="n">
        <v>-80421</v>
      </c>
    </row>
    <row r="12">
      <c r="A12" s="4" t="inlineStr">
        <is>
          <t>Balance at ending of period at Nov. 30, 2019</t>
        </is>
      </c>
      <c r="C12" s="6" t="n">
        <v>431884</v>
      </c>
      <c r="E12" s="6" t="n">
        <v>464</v>
      </c>
      <c r="H12" s="6" t="n">
        <v>-197553</v>
      </c>
      <c r="K12" s="6" t="n">
        <v>234795</v>
      </c>
    </row>
    <row r="13">
      <c r="A13" s="4" t="inlineStr">
        <is>
          <t>Balance at beginning of period at Feb. 28, 2019</t>
        </is>
      </c>
      <c r="B13" s="5" t="n">
        <v>425822</v>
      </c>
      <c r="C13" s="6" t="n">
        <v>425822</v>
      </c>
      <c r="D13" s="5" t="n">
        <v>-1124</v>
      </c>
      <c r="E13" s="6" t="n">
        <v>-1124</v>
      </c>
      <c r="F13" s="5" t="n">
        <v>-117132</v>
      </c>
      <c r="G13" s="5" t="n">
        <v>4323</v>
      </c>
      <c r="H13" s="6" t="n">
        <v>-121455</v>
      </c>
      <c r="I13" s="5" t="n">
        <v>307566</v>
      </c>
      <c r="J13" s="5" t="n">
        <v>4323</v>
      </c>
      <c r="K13" s="6" t="n">
        <v>303243</v>
      </c>
    </row>
    <row r="14">
      <c r="A14" s="4" t="inlineStr">
        <is>
          <t>Investment by member</t>
        </is>
      </c>
      <c r="C14" s="6" t="n">
        <v>63</v>
      </c>
      <c r="K14" s="6" t="n">
        <v>63</v>
      </c>
    </row>
    <row r="15">
      <c r="A15" s="4" t="inlineStr">
        <is>
          <t>Repurchase of membership units</t>
        </is>
      </c>
      <c r="C15" s="6" t="n">
        <v>-115</v>
      </c>
      <c r="K15" s="6" t="n">
        <v>-115</v>
      </c>
    </row>
    <row r="16">
      <c r="A16" s="4" t="inlineStr">
        <is>
          <t>Unit-based compensation expense</t>
        </is>
      </c>
      <c r="C16" s="6" t="n">
        <v>8222</v>
      </c>
      <c r="K16" s="6" t="n">
        <v>8222</v>
      </c>
    </row>
    <row r="17">
      <c r="A17" s="4" t="inlineStr">
        <is>
          <t>Net loss</t>
        </is>
      </c>
      <c r="E17" s="6" t="n">
        <v>226</v>
      </c>
      <c r="H17" s="6" t="n">
        <v>-101370</v>
      </c>
      <c r="K17" s="6" t="n">
        <v>-101370</v>
      </c>
    </row>
    <row r="18">
      <c r="A18" s="4" t="inlineStr">
        <is>
          <t>Balance at ending of period at Feb. 29, 2020</t>
        </is>
      </c>
      <c r="C18" s="6" t="n">
        <v>433992</v>
      </c>
      <c r="E18" s="6" t="n">
        <v>-898</v>
      </c>
      <c r="H18" s="6" t="n">
        <v>-218502</v>
      </c>
      <c r="K18" s="6" t="n">
        <v>214592</v>
      </c>
    </row>
    <row r="19">
      <c r="A19" s="4" t="inlineStr">
        <is>
          <t>Unit-based compensation expense</t>
        </is>
      </c>
      <c r="C19" s="6" t="n">
        <v>5953</v>
      </c>
      <c r="K19" s="6" t="n">
        <v>5953</v>
      </c>
    </row>
    <row r="20">
      <c r="A20" s="4" t="inlineStr">
        <is>
          <t>Net loss</t>
        </is>
      </c>
      <c r="K20" s="6" t="n">
        <v>-68359</v>
      </c>
    </row>
    <row r="21">
      <c r="A21" s="4" t="inlineStr">
        <is>
          <t>Balance at ending of period at Nov. 30, 2020</t>
        </is>
      </c>
      <c r="C21" s="5" t="n">
        <v>443329</v>
      </c>
      <c r="E21" s="5" t="n">
        <v>-841</v>
      </c>
      <c r="H21" s="5" t="n">
        <v>-286861</v>
      </c>
      <c r="K21" s="5" t="n">
        <v>1556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DESCRIPTION OF BUSINESS</t>
        </is>
      </c>
      <c r="B1" s="2" t="inlineStr">
        <is>
          <t>9 Months Ended</t>
        </is>
      </c>
      <c r="C1" s="2" t="inlineStr">
        <is>
          <t>13 Months Ended</t>
        </is>
      </c>
    </row>
    <row r="2">
      <c r="B2" s="2" t="inlineStr">
        <is>
          <t>Nov. 30, 2020</t>
        </is>
      </c>
      <c r="C2" s="2" t="inlineStr">
        <is>
          <t>Feb. 29, 2020</t>
        </is>
      </c>
    </row>
    <row r="3">
      <c r="A3" s="3" t="inlineStr">
        <is>
          <t>DESCRIPTION OF ORGANIZATION, BUSINESS OPERATIONS AND BASIS OF PRESENTATION</t>
        </is>
      </c>
    </row>
    <row r="4">
      <c r="A4" s="4" t="inlineStr">
        <is>
          <t>ORGANIZATION AND DESCRIPTION OF BUSINESS</t>
        </is>
      </c>
      <c r="B4" s="4" t="inlineStr">
        <is>
          <t>1.
E2open Holdings, LLC is a Delaware limited liability company headquartered in Austin, Texas. The condensed consolidated financial statements include the accounts of E2open Holdings, LLC and its wholly owned subsidiaries (collectively, the “Company” or “E2open”). The Company is owned by a syndicate of private equity investors led by Insight Venture Partners (“Insight”). Insight is a leading global venture capital and private equity firm investing in high-growth technology and software companies that are driving transformative change in their industries.
E2open is a leading provider of 100% cloud-based, end-to-end supply chain management software. The Company’s software combines networks, data and applications to provide a deeply embedded, mission-critical platform that allows customers to optimize their supply chain by accelerating growth, reducing costs, increasing visibility and driving improved resiliency. Given the business-critical nature of the Company’s solutions, it maintains deep, long-term relationships with its customers across a wide range of end-markets, including technology, consumer, industrial and transportation, among others.
The COVID‑19 pandemic has caused business disruptions worldwide beginning in January 2020. The full extent to which the pandemic will impact the Company’s business, operations, cash flows and financial condition will depend on future developments that are difficult to accurately predict. The Company has experienced modest adverse impacts as it relates to lengthening of sales cycles and delays in delivering professional services and training to customers. The Company has also experienced modest positive impacts from slowing growth in certain operating expenses due to reduced business travel, deferred hiring for some positions and the cancellation or virtualization of customer events.
The global pandemic continues to evolve, and the Company will carefully monitor the situation to understand its impacts on its business and operations.</t>
        </is>
      </c>
      <c r="C4" s="4" t="inlineStr">
        <is>
          <t>1. ORGANIZATION AND DESCRIPTION OF BUSINESS
E2open Holdings, LLC is a Delaware limited liability company headquartered in Austin, Texas. The consolidated financial statements include the accounts of E2open Holdings, LLC and its wholly owned subsidiaries (collectively, the “Company” or “E2open”). The Company is owned by a syndicate of private equity investors led by Insight Venture Partners (“Insight”). Insight is a leading global venture capital and private equity firm investing in high-growth technology and software companies that are driving transformative change in their industries.
E2open is a leading provider of 100% cloud-based, end-to-end supply chain management software. The Company’s software combines networks, data, and applications to provide a deeply embedded, mission-critical platform that allows customers to optimize their supply chain by accelerating growth, reducing costs, increasing visibility, and driving improved resiliency. Given the business-critical nature of the Company’s solutions, it maintains deep, long-term relationships with its customers across a wide range of end-markets, including technology, consumer, industrial, and transportation, among othe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SUMMARY OF SIGNIFICANT ACCOUNTING POLICIES</t>
        </is>
      </c>
      <c r="B4" s="4" t="inlineStr">
        <is>
          <t>3.
Basis of Presentation — These interim unaudited condensed consolidated financial statements have been prepared in accordance with U.S. generally accepted accounting principles (“U.S. GAAP”). The condensed consolidated financial statements include the accounts of the Company and its wholly owned subsidiaries. All intercompany balance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U.S. GAAP have been omitted from these interim unaudited condensed consolidated financial statements. Accordingly, these interim unaudited condensed consolidated financial statements should be read in conjunction with the consolidated financial statements and the accompanying notes for the fiscal year ended February 29, 2020.
Use of Estimates —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
Seasonality — The results of operations for the nine months ended November 30, 2020 are not necessarily indicative of the results to be expected for the year ending February 28, 2021 or for any other period.
Software Development Costs —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on the condensed consolidated balance sheets. Under this accounting framework, the Company capitalized $6.1 million and zero for the periods ended November 30, 2020, and February 29, 2020, respectively. The Company recognized $0.5 million and zero of amortization of capitalized software development costs for nine months ended November 30, 2020 and 2019, respectively.
Restricted Cash — Restricted cash represents customer deposits for the incentive payment program. The Company offers services to administer incentive payments to partners behalf of the Company’s customers. The Company’s customers deposit these funds into a restricted cash account with an offset included as a liability in incentive program payable on the condensed consolidated balance sheets.
Segments —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
Liquidity of capital resources —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7.1 million and $19.5 million in cash and cash equivalents as of November 30, 2020 and February 29, 2020, respectively. The Company believes its existing cash and cash equivalents, cash provided by operating activities, and, if necessary, the borrowing capacity of up to $15 million available under its revolving credit facility (see Note 6) will be sufficient to meet its working capital, debt repayment and capital expenditure requirements until at least February 2022. See Note 12 for information related to the payoff of existing debt and the attainment of a new term loan and revolver upon completion of the Business Combination.
In the future, the Company may enter into arrangements to acquire or invest in complementary businesses. To facilitate these acquisitions or investments, the Company may seek additional equity or debt financing.
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ortions of Asia. The Company has historically experienced insignificant credit losses. The Company maintains allowances for estimated credit losses based on management’s assessment of the likelihood of collection.
Recently Accounting Guidance
Recently Adopted Accounting Guidance — The Company adopted Accounting Standards Codification (“ASC”) 606, Revenue from Contracts with Customers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The Company adopted ASC 606 using the modified retrospective transition method.
In November 2016, the Financial Accounting Standards Board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Recent Accounting Guidance Not Yet Adopted — In February 2016, the FASB issued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densed consolidated balance sheets.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c r="C4" s="4" t="inlineStr">
        <is>
          <t>2. SUMMARY OF SIGNIFICANT ACCOUNTING POLICIES
Basis of Presentation —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
Fiscal Year — The Company’s fiscal year ends on the last day of February each year.
Use of Estimates — 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
Segments — The Company operates as one operating segment. Operating segments are defined as components of an enterprise for which separate financial information is evaluated regularly by the chief operating decision maker (“CODM”). For the fiscal years ended February 29, 2020 and February 28, 2019, the Company’s CODM was its chief executive officer.
The CODM evaluates the Company’s financial information and performance on a consolidated basis. The Company operates with centralized functions and delivers most of its products in a similar way on an integrated cloud-based platform.
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are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
Cash Equivalents — The Company considers all highly liquid investments with an original maturity of three months or less to be cash equivalents. At February 29, 2020 and February 28, 2019, the Company had deposits in financial institutions that exceeded the federally insured limits by $10.6 million and $38.8 million, respectively.
Restricted Cash — Restricted cash represents customer deposits for the incentive payment program. The Company offers services to administer incentive payments to partners on the Company’s customers’ behalf. The Company’s customers deposit these funds into a restricted cash account. The offset to these restricted cash amounts is included as a liability in incentive program payables.
Accounts Receivable, Net of Allowance —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the Company takes several factors into consideration, including the overall composition of the accounts receivable aging, prior history of accounts receivable write-offs and experience with specific customers. The Company writes off accounts receivable when they are determined to be uncollectible. Changes in the allowances for doubtful accounts are recorded as bad debt expense and are included in general and administrative expense in the consolidated statements of comprehensive loss.
Business Combinations — The Company accounts for business combinations in accordance with Accounting Standards Codification (“ASC”) 805, Business Combinations ,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
Goodwill —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
The Company performs the goodwill impairment test in accordance with guidance issued by the Financial Accounting Standards Board (the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Company has one reporting unit and did not record any goodwill impairment charges for the fiscal years ended February 29, 2020 or February 28, 2019.
Intangible Assets, Net —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Trade name
15 years or Indefinite
Noncompete agreements
1 – 5 years
Customer relationships
10 – 15 years
Technology
1 – 7 years
Content library
10 years
Backlog
4 years
The indefinite-lived assets that are not subject to amortization consist of a trade name. The Company tests this indefinite-lived intangible asset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
Property and Equipment, Net — Property and equipment are stated at cost. Depreciation is computed using the straight-line method over the estimated useful lives of the assets, generally two to seven years.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comprehensive loss. No material gains or losses on disposal of property and equipment were recorded for the fiscal years ended February 29, 2020 and February 28, 2019.
Impairment of Long-Lived Assets —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fiscal years ended February 29, 2020 and February 28, 2019.
Indemnification — 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Advertising Costs — Advertising costs, which include primarily print materials and sponsorship of events, are expensed as incurred and included in sales and marketing expense in the consolidated statements of comprehensive loss. Advertising expense for the fiscal years ended February 29, 2020 and February 28, 2019 were insignificant.
Severance and Exit Costs —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
Acquisition-Related Expenses —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
Unit-Based Compensation — Unit-based compensation expense associated with awards to employees and directors is measured at the grant date based on the fair value of the awards that are expected to vest. For time-based awards, the expense is recognized on a straight-line basis over the requisite service period of the award, which is generally four years. For performance-based awards, the expense is recognized when the performance obligation is probable of occurring. The fair value of options was estimated using the Black- Scholes option-pricing model. Use of this model requires management to make estimates and assumptions regarding expected option life, volatility, risk-free interest rate, and dividend yields. Option forfeitures are estimated based upon the Company’s historical performance. The estimate of forfeitures will be adjusted by the requisite service period to the extent that actual forfeitures differ, or are expected to differ, from such estimates. Changes in estimated forfeitures will be recognized through the cumulative catch-up adjustment in the period of change and will also affect the amount of unit-based compensation expense to be recognized in future periods. The Company did not have a material change in estimated forfeitures for the fiscal years ended February 29, 2020 and February 28, 2019.
Foreign Currency Translation — The functional currency of the Company’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including or expense at the time of the transaction.
Net transaction gains (losses) from foreign currency contracts recorded in the consolidated statements of comprehensive loss were $0.2 million and ($0.1 million) for the fiscal years ended February 29, 2020 and February 28, 2019, respectively.
Comprehensive Loss — Comprehensive loss includes net loss, as well as other changes in member’s equity that result from transactions and economic events other than those with members. The Company’s elements of other comprehensive income (loss) are unrealized gains on investments and cumulative foreign currency translation adjustments, net of tax.
Deferred Financing Costs — The Company capitalizes underwriting, legal, and other direct costs incurred related to the issuance of debt, which are included in notes payable and capital lease obligations on the accompanying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
Income Taxes — The Company uses the asset and liability method for recording income taxes.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comprehensive los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Revenue Recognition — Effective March 1, 2019, the Company adopted ASC 606, Revenue from Contracts with Customers (ASC 606), and all the related amendments, using the modified retrospective method. The Company adopted the new standard for all customer contracts. See Recently Issued or Adopted Authoritative Accounting Guidance below for related discussion.
The Company generates revenue from the sale of subscriptions and professional services. The Company recognizes revenue when the customer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ustomers, which are subsequently remitted to governmental authorities.
Subscription Revenue — The Company offers cloud-based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a term of three to five years. The Company primarily invoices its customers for subscriptions in advance for annual use of the software solutions. The Company’s payment terms typically require customers to pay within 30 to 90 days from the invoice date.
The Company also offers cloud-based software solutions, which enable its customers to have access to an electronic commerce transaction platform for the international container shipping industry. The majority of the Company’s contracts provide for fixed annual subscription fees. Some of the Company’s contracts with customers are volume-based transaction fees, based on the volume of transactions booked on the platform for two particular product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and invoices for these transactions once incurred, on a monthly basis. This is unchanged from the previous standard.
Professional Services —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for at a fixed price, progress is generally measured based on labor hours incurred as a percentage of the total estimated hours required for complete satisfaction of the related performance obligations. For services that are contracted on at time and materials or prepaid basis, progress is generally based on actual labor hours expended. These input methods (e.g. hours incurred or expended) are considered a faithful depiction of the Company’s efforts to satisfy services contracts as they represent the performance obligation consumed by the customer and performed by the Company and therefore reflect the transfer of services to a customer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ustomers typically do not provide the customer with the right to take possession of the software supporting the on-demand solutions. The Company primarily accounts for subscription and professional services revenue as separate units of accounting and allocates revenue to each deliverable in an arrangement based on standalone selling price. The Company evaluates the standalone selling price for each element by considering prices the Company charges for similar offerings, size of the order and historical pricing practices.
Sales Commissions — With the adoption of ASC 606 and ASC 340‑40, Other Assets and Deferred Cost-Contracts with Customers , the Company began deferring and amortizing sales commissions that are incremental and directly related to obtaining customer contracts. Under the previous standard, the Company expensed all sales commissions as incurred. The Company recognized the cumulative effect of adopting the new standard by capitalizing $4.4 million of sales commissions from prior periods and recording an adjustment to accumulated deficit, net of tax, as of the adoption date. The Company amortizes sales commissions over the period that products are expected to be delivered to customers, including expected renewals. The Company determined this period to be four years, beginning when costs are incurred. Amortization expense of $2.2 million was recorded to sales and marketing expense in the accompanying consolidated statements of comprehensive loss for the fiscal year ended February 29, 2020. Certain sales commissions that would have an amortization period of less than a year are expensed as incurred to sales and marketing expense.
Recently Issued or Adopted Authoritative Accounting Guidance
As referenced above, the Company adopted ASC 606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
Recognition of revenue as performance obligations are satisfied
The new standard also included ASC 340‑40, which addressed accounting for the cost to obtain contracts. ASC 340‑40 requires the costs to obtain contracts to be recognized over the period that products and services are expected to be delivered, including likely renewals.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0.6 million for the fiscal year ended February 29, 2020, for certain customer contracts that previously would have been deferred at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on the consolidated balance sheets.
In February 2016, the FASB issued Accounting Standards Update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solidated balance sheet.
In November 2016, the FASB issued ASU 2016‑18, Restricted Cash, which requires that in a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has adopted this standard for the fiscal year ended February 29, 2020, and restated the consolidated statements of cash flows for the period ended February 28, 2019, in accordance with the new standard.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S</t>
        </is>
      </c>
      <c r="B1" s="2" t="inlineStr">
        <is>
          <t>9 Months Ended</t>
        </is>
      </c>
      <c r="C1" s="2" t="inlineStr">
        <is>
          <t>13 Months Ended</t>
        </is>
      </c>
    </row>
    <row r="2">
      <c r="B2" s="2" t="inlineStr">
        <is>
          <t>Nov. 30, 2020</t>
        </is>
      </c>
      <c r="C2" s="2" t="inlineStr">
        <is>
          <t>Feb. 29, 2020</t>
        </is>
      </c>
    </row>
    <row r="3">
      <c r="A3" s="3" t="inlineStr">
        <is>
          <t>REVENUES</t>
        </is>
      </c>
    </row>
    <row r="4">
      <c r="A4" s="4" t="inlineStr">
        <is>
          <t>REVENUES</t>
        </is>
      </c>
      <c r="B4" s="4" t="inlineStr">
        <is>
          <t>4.
The Company generates revenue from the sale of subscriptions and professional services. The Company recognizes revenue when the customer contract and associated performance obligations have been identified, transaction price has been determined and allocated to the performance obligations in the contract and performance obligations have been satisfied. The Company recognizes revenue net of any taxes collected from customers, which are subsequently remitted to governmental authorities.
Subscription Revenue — The Company offers cloud-based, on-demand software solutions, which enable its customers to have constant access to its solutions without the need to manage and support the software and associated hardware themselves. The Company houses the hardware and software in third party facilities and provides its customers with access to the software solutions, along with data security and storage, backup, recovery services and solution support. The Company’s customer contracts typically have a term of three to five years. The Company primarily invoices its customers for subscriptions in advance for annual use of the software solutions. The Company’s payment terms typically require customers to pay within 30 to 90 days from the invoice date.
Professional Services —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at a fixed price, progress is generally measured based on labor hours incurred as a percentage of the total estimated hours required for complete satisfaction of the related performance obligations. For services that are contracted on time and materials or a prepaid basis, progress is generally based on actual labor hours expended. These input methods (e.g., hours incurred or expended) are considered a faithful depiction of the Company’s efforts to satisfy these service contracts as they represent the performance obligation consumed by the customer and performed by the Company, and therefore reflect the transfer of services to a customer under such contracts.
The Company enters into arrangements with multiple performance obligations, comprised of subscriptions and professional services. Arrangements with customers typically do not provide the customer with the right to take possession of the software supporting the on-demand solutions. The Company primarily accounts for subscription and professional services revenue as separate units of accounting and allocates revenue to each deliverable in an arrangement based on standalone selling price. The Company evaluates the standalone selling price for each element by considering prices the Company charges for similar offerings, size of the order and historical pricing practices.
Total Revenue by Geographic Locations — Revenue by geographic regions consisted of the following:
Nine months ended November 30,
($ in thousands)
2020
2019
Americas
$
239,567
$
213,191
Europe
4,304
4,320
Asia Pacific
5,151
3,417
Total revenue
$
249,022
$
220,928
Revenues by geography are determined based on the region of the Company’s contracting entity, which may be different than the region of the customer. Americas revenue attributed to the United States was 96% during the nine months of fiscal 2021 and 2020. No other country represented more than 10% of total revenue during these periods.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n they are able to terminate for convenience without payment of a substantive penalty under the contract. Additionally, as a practical expedient of ASC 606, the Company has not disclosed the value of unsatisfied performance obligations for contracts with an original expected length of one year or less. As of November 30, 2020 and February 29, 2020, approximately $514.0 million and $566.8 million of revenue was expected to be recognized from remaining performance obligations, respectively. These amounts are expected to be recognized over the next five years.
Contract Assets and Liabilities — Contract assets primarily represent revenues recognized for performance obligations that have been satisfied but for which amounts have not been billed. Contract assets were $12.2 million and $2.4 million as of November 30, 2020 and February 29, 2020, respectively. Contract liabilities consist of deferred revenue which includes billings in excess of revenue recognized related subscription contracts and professional services. Deferred revenue is recognized as revenue when the Company performs under the contract. Deferred revenue was $76.8 million and $144.7 million as of November 30, 2020 and February 29, 2020, respectively. Revenue recognized during the nine months ended November 30, 2020, included in deferred revenue at the beginning of the period was $121.2 million.
Sales Commissions — With the adoption of ASC 606 and ASC 340‑40, the Company began deferring and amortizing sales commissions that are incremental and directly related to obtaining customer contracts. Amortization expense of $3.1 million and $0.7 million was recorded in sales and marketing expense on the condensed consolidated statements of comprehensive loss for the nine months ended November 30, 2020 and 2019, respectively. Certain sales commissions that would have an amortization period of less than a year are expensed as incurred in sales and marketing expense.</t>
        </is>
      </c>
      <c r="C4" s="4" t="inlineStr">
        <is>
          <t>3. REVENUES
Total Revenue by Geographic Locations — Revenue by geographical regions consisted of the following (in thousands):
For the Fiscal Year Ended
February 29, 2020
February 28, 2019
Americas
$
293,751
$
197,245
Europe
6,271
3,594
Asia Pacific
5,080
368
Revenues by geography are determined based on the region of the Company’s contracting entity, which may be different than the region of the customer. Americas revenue attributed to the United States was approximately 96 percent and 98 percent during fiscal 2020 and 2019, respectively. No other country represented more than ten percent of total revenue during fiscal 2020 and 2019, respectively.
Contract Assets — As described in Note 1, subscription revenue is generally recognized ratably over the life of the contract. The Company records a contract asset when revenue recognized on a contract exceeds billings. Contract assets were $2.4 million and $1.8 million at February 29, 2020, and February 28, 2019, respectively, and are included in accounts receivable in the accompanying consolidated balance sheets.
Deferred Revenue — Deferred revenue represents amounts that have been invoiced in advance of revenue recognition. Current deferred revenue is recognized within the next twelve months from the balance sheet date. Current deferred revenue was $142.0 million and $73.0 million at February 29, 2020, and February 28, 2019, respectively. Long-term deferred revenue that will be recognized in periods beyond twelve months from the balance sheet date was $2.7 million and $3.8 million at February 29, 2020, and February 28, 2019, respectively. Revenue recognized during fiscal 2020 and fiscal 2019 that was included in deferred revenue at the beginning of those periods was $71.4 million and $66.9 million, respectively.
Remaining Performance Obligations — As of February 29, 2020, $566.8 million of revenue is expected to be recognized from remaining performance obligations for subscription contracts over the next five years. Remaining performance obligations for professional services contracts are recognized within one year or 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C1" s="2" t="inlineStr">
        <is>
          <t>12 Months Ended</t>
        </is>
      </c>
    </row>
    <row r="2">
      <c r="B2" s="2" t="inlineStr">
        <is>
          <t>Nov. 30, 2020</t>
        </is>
      </c>
      <c r="C2" s="2" t="inlineStr">
        <is>
          <t>Dec. 31, 2020</t>
        </is>
      </c>
      <c r="D2" s="2" t="inlineStr">
        <is>
          <t>Feb. 29, 2020</t>
        </is>
      </c>
    </row>
    <row r="3">
      <c r="A3" s="4" t="inlineStr">
        <is>
          <t>SUMMARY OF SIGNIFICANT ACCOUNTING POLICIES</t>
        </is>
      </c>
      <c r="B3" s="4" t="inlineStr">
        <is>
          <t>3.
Basis of Presentation — These interim unaudited condensed consolidated financial statements have been prepared in accordance with U.S. generally accepted accounting principles (“U.S. GAAP”). The condensed consolidated financial statements include the accounts of the Company and its wholly owned subsidiaries. All intercompany balance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U.S. GAAP have been omitted from these interim unaudited condensed consolidated financial statements. Accordingly, these interim unaudited condensed consolidated financial statements should be read in conjunction with the consolidated financial statements and the accompanying notes for the fiscal year ended February 29, 2020.
Use of Estimates —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
Seasonality — The results of operations for the nine months ended November 30, 2020 are not necessarily indicative of the results to be expected for the year ending February 28, 2021 or for any other period.
Software Development Costs —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on the condensed consolidated balance sheets. Under this accounting framework, the Company capitalized $6.1 million and zero for the periods ended November 30, 2020, and February 29, 2020, respectively. The Company recognized $0.5 million and zero of amortization of capitalized software development costs for nine months ended November 30, 2020 and 2019, respectively.
Restricted Cash — Restricted cash represents customer deposits for the incentive payment program. The Company offers services to administer incentive payments to partners behalf of the Company’s customers. The Company’s customers deposit these funds into a restricted cash account with an offset included as a liability in incentive program payable on the condensed consolidated balance sheets.
Segments —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
Liquidity of capital resources —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7.1 million and $19.5 million in cash and cash equivalents as of November 30, 2020 and February 29, 2020, respectively. The Company believes its existing cash and cash equivalents, cash provided by operating activities, and, if necessary, the borrowing capacity of up to $15 million available under its revolving credit facility (see Note 6) will be sufficient to meet its working capital, debt repayment and capital expenditure requirements until at least February 2022. See Note 12 for information related to the payoff of existing debt and the attainment of a new term loan and revolver upon completion of the Business Combination.
In the future, the Company may enter into arrangements to acquire or invest in complementary businesses. To facilitate these acquisitions or investments, the Company may seek additional equity or debt financing.
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ortions of Asia. The Company has historically experienced insignificant credit losses. The Company maintains allowances for estimated credit losses based on management’s assessment of the likelihood of collection.
Recently Accounting Guidance
Recently Adopted Accounting Guidance — The Company adopted Accounting Standards Codification (“ASC”) 606, Revenue from Contracts with Customers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The Company adopted ASC 606 using the modified retrospective transition method.
In November 2016, the Financial Accounting Standards Board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Recent Accounting Guidance Not Yet Adopted — In February 2016, the FASB issued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densed consolidated balance sheets.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c r="D3" s="4" t="inlineStr">
        <is>
          <t>2. SUMMARY OF SIGNIFICANT ACCOUNTING POLICIES
Basis of Presentation —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
Fiscal Year — The Company’s fiscal year ends on the last day of February each year.
Use of Estimates — 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
Segments — The Company operates as one operating segment. Operating segments are defined as components of an enterprise for which separate financial information is evaluated regularly by the chief operating decision maker (“CODM”). For the fiscal years ended February 29, 2020 and February 28, 2019, the Company’s CODM was its chief executive officer.
The CODM evaluates the Company’s financial information and performance on a consolidated basis. The Company operates with centralized functions and delivers most of its products in a similar way on an integrated cloud-based platform.
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are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
Cash Equivalents — The Company considers all highly liquid investments with an original maturity of three months or less to be cash equivalents. At February 29, 2020 and February 28, 2019, the Company had deposits in financial institutions that exceeded the federally insured limits by $10.6 million and $38.8 million, respectively.
Restricted Cash — Restricted cash represents customer deposits for the incentive payment program. The Company offers services to administer incentive payments to partners on the Company’s customers’ behalf. The Company’s customers deposit these funds into a restricted cash account. The offset to these restricted cash amounts is included as a liability in incentive program payables.
Accounts Receivable, Net of Allowance —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the Company takes several factors into consideration, including the overall composition of the accounts receivable aging, prior history of accounts receivable write-offs and experience with specific customers. The Company writes off accounts receivable when they are determined to be uncollectible. Changes in the allowances for doubtful accounts are recorded as bad debt expense and are included in general and administrative expense in the consolidated statements of comprehensive loss.
Business Combinations — The Company accounts for business combinations in accordance with Accounting Standards Codification (“ASC”) 805, Business Combinations ,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
Goodwill —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
The Company performs the goodwill impairment test in accordance with guidance issued by the Financial Accounting Standards Board (the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Company has one reporting unit and did not record any goodwill impairment charges for the fiscal years ended February 29, 2020 or February 28, 2019.
Intangible Assets, Net —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Trade name
15 years or Indefinite
Noncompete agreements
1 – 5 years
Customer relationships
10 – 15 years
Technology
1 – 7 years
Content library
10 years
Backlog
4 years
The indefinite-lived assets that are not subject to amortization consist of a trade name. The Company tests this indefinite-lived intangible asset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
Property and Equipment, Net — Property and equipment are stated at cost. Depreciation is computed using the straight-line method over the estimated useful lives of the assets, generally two to seven years.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comprehensive loss. No material gains or losses on disposal of property and equipment were recorded for the fiscal years ended February 29, 2020 and February 28, 2019.
Impairment of Long-Lived Assets —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fiscal years ended February 29, 2020 and February 28, 2019.
Indemnification — 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Advertising Costs — Advertising costs, which include primarily print materials and sponsorship of events, are expensed as incurred and included in sales and marketing expense in the consolidated statements of comprehensive loss. Advertising expense for the fiscal years ended February 29, 2020 and February 28, 2019 were insignificant.
Severance and Exit Costs —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
Acquisition-Related Expenses —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
Unit-Based Compensation — Unit-based compensation expense associated with awards to employees and directors is measured at the grant date based on the fair value of the awards that are expected to vest. For time-based awards, the expense is recognized on a straight-line basis over the requisite service period of the award, which is generally four years. For performance-based awards, the expense is recognized when the performance obligation is probable of occurring. The fair value of options was estimated using the Black- Scholes option-pricing model. Use of this model requires management to make estimates and assumptions regarding expected option life, volatility, risk-free interest rate, and dividend yields. Option forfeitures are estimated based upon the Company’s historical performance. The estimate of forfeitures will be adjusted by the requisite service period to the extent that actual forfeitures differ, or are expected to differ, from such estimates. Changes in estimated forfeitures will be recognized through the cumulative catch-up adjustment in the period of change and will also affect the amount of unit-based compensation expense to be recognized in future periods. The Company did not have a material change in estimated forfeitures for the fiscal years ended February 29, 2020 and February 28, 2019.
Foreign Currency Translation — The functional currency of the Company’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including or expense at the time of the transaction.
Net transaction gains (losses) from foreign currency contracts recorded in the consolidated statements of comprehensive loss were $0.2 million and ($0.1 million) for the fiscal years ended February 29, 2020 and February 28, 2019, respectively.
Comprehensive Loss — Comprehensive loss includes net loss, as well as other changes in member’s equity that result from transactions and economic events other than those with members. The Company’s elements of other comprehensive income (loss) are unrealized gains on investments and cumulative foreign currency translation adjustments, net of tax.
Deferred Financing Costs — The Company capitalizes underwriting, legal, and other direct costs incurred related to the issuance of debt, which are included in notes payable and capital lease obligations on the accompanying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
Income Taxes — The Company uses the asset and liability method for recording income taxes.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comprehensive los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Revenue Recognition — Effective March 1, 2019, the Company adopted ASC 606, Revenue from Contracts with Customers (ASC 606), and all the related amendments, using the modified retrospective method. The Company adopted the new standard for all customer contracts. See Recently Issued or Adopted Authoritative Accounting Guidance below for related discussion.
The Company generates revenue from the sale of subscriptions and professional services. The Company recognizes revenue when the customer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ustomers, which are subsequently remitted to governmental authorities.
Subscription Revenue — The Company offers cloud-based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a term of three to five years. The Company primarily invoices its customers for subscriptions in advance for annual use of the software solutions. The Company’s payment terms typically require customers to pay within 30 to 90 days from the invoice date.
The Company also offers cloud-based software solutions, which enable its customers to have access to an electronic commerce transaction platform for the international container shipping industry. The majority of the Company’s contracts provide for fixed annual subscription fees. Some of the Company’s contracts with customers are volume-based transaction fees, based on the volume of transactions booked on the platform for two particular product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and invoices for these transactions once incurred, on a monthly basis. This is unchanged from the previous standard.
Professional Services —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for at a fixed price, progress is generally measured based on labor hours incurred as a percentage of the total estimated hours required for complete satisfaction of the related performance obligations. For services that are contracted on at time and materials or prepaid basis, progress is generally based on actual labor hours expended. These input methods (e.g. hours incurred or expended) are considered a faithful depiction of the Company’s efforts to satisfy services contracts as they represent the performance obligation consumed by the customer and performed by the Company and therefore reflect the transfer of services to a customer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ustomers typically do not provide the customer with the right to take possession of the software supporting the on-demand solutions. The Company primarily accounts for subscription and professional services revenue as separate units of accounting and allocates revenue to each deliverable in an arrangement based on standalone selling price. The Company evaluates the standalone selling price for each element by considering prices the Company charges for similar offerings, size of the order and historical pricing practices.
Sales Commissions — With the adoption of ASC 606 and ASC 340‑40, Other Assets and Deferred Cost-Contracts with Customers , the Company began deferring and amortizing sales commissions that are incremental and directly related to obtaining customer contracts. Under the previous standard, the Company expensed all sales commissions as incurred. The Company recognized the cumulative effect of adopting the new standard by capitalizing $4.4 million of sales commissions from prior periods and recording an adjustment to accumulated deficit, net of tax, as of the adoption date. The Company amortizes sales commissions over the period that products are expected to be delivered to customers, including expected renewals. The Company determined this period to be four years, beginning when costs are incurred. Amortization expense of $2.2 million was recorded to sales and marketing expense in the accompanying consolidated statements of comprehensive loss for the fiscal year ended February 29, 2020. Certain sales commissions that would have an amortization period of less than a year are expensed as incurred to sales and marketing expense.
Recently Issued or Adopted Authoritative Accounting Guidance
As referenced above, the Company adopted ASC 606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
Recognition of revenue as performance obligations are satisfied
The new standard also included ASC 340‑40, which addressed accounting for the cost to obtain contracts. ASC 340‑40 requires the costs to obtain contracts to be recognized over the period that products and services are expected to be delivered, including likely renewals.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0.6 million for the fiscal year ended February 29, 2020, for certain customer contracts that previously would have been deferred at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on the consolidated balance sheets.
In February 2016, the FASB issued Accounting Standards Update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solidated balance sheet.
In November 2016, the FASB issued ASU 2016‑18, Restricted Cash, which requires that in a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has adopted this standard for the fiscal year ended February 29, 2020, and restated the consolidated statements of cash flows for the period ended February 28, 2019, in accordance with the new standard.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row>
    <row r="4">
      <c r="A4" s="4" t="inlineStr">
        <is>
          <t>CC NEUBERGER PRINCIPAL HOLDINGS I</t>
        </is>
      </c>
    </row>
    <row r="5">
      <c r="A5" s="4" t="inlineStr">
        <is>
          <t>SUMMARY OF SIGNIFICANT ACCOUNTING POLICIES</t>
        </is>
      </c>
      <c r="C5" s="4" t="inlineStr">
        <is>
          <t>NOTE 2 - 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ese accounts and management believes the Company is not exposed to significant risks on such account. At December 31, 2020, the Company’s investments held in Trust Account consists entirely of money market funds which invest only in direct U.S. government treasury obligations.
Cash and cash equivalents
The Company considers all short-term investments held within its operating account, with an original maturity of three months or less when purchased, to be cash equivalents. The Company had approximately $414.0 million in cash equivalents held in the Trust Account as of December 31, 2020.
Investments in money market fund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The fair value of the Company's assets and liabilities, which qualify as financial instruments under the FASB ASC 820, "Fair Value Measurements," approximates the carrying amounts represented in the accompanying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mounts due to a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 and are therefore excluded from the levels of the fair value hierarchy.
Offering costs associated with the initial public offering
Offering costs consisted of legal, accounting, underwriting fees and other costs incurred through the balance sheet date that are directly related to the Initial Public Offering and that were charged to shareholders’ equity upon the completion of the Initial Public Offering in April 202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9,093,716 Class A ordinary shares subject to possible redemption are presented as temporary equity, outside of the shareholders’ equity section of the Company’s balance sheet.
Net loss per ordinary share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24,080,000 Class A ordinary shares in the calculation of diluted income per share, because their inclusion would be anti-dilutive under the treasury stock method. As a result, diluted loss per share is the same as basic loss per share for the periods presented.
The Company's statements of operations include a presentation of loss per share for ordinary shares subject to redemption in a manner similar to the two-class method of income per share. Net income per share, basic and diluted for Class A ordinary shares for the period from January 14, 2020 (inception) through December 31, 2020 is calculated by dividing the investment income on Trust Account of $49,527, by the weighted average number of Class A ordinary shares outstanding since issuance.
Net loss per share, basic and diluted for Class B ordinary shares for the period from January 14, 2020 (inception) through December 31, 2020 is calculated by dividing the net loss of $3,839,607 , less net income attributable to Class A ordinary shares of approximately $49,527, resulting in a net loss of $3,889,134, by the weighted average number of Class B ordinary shares outstanding for the period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Feb. 29, 2020</t>
        </is>
      </c>
    </row>
    <row r="3">
      <c r="A3" s="3" t="inlineStr">
        <is>
          <t>LIQUIDITY AND CAPITAL RESOURCES</t>
        </is>
      </c>
    </row>
    <row r="4">
      <c r="A4" s="4" t="inlineStr">
        <is>
          <t>LIQUIDITY AND CAPITAL RESOURCES</t>
        </is>
      </c>
      <c r="B4" s="4" t="inlineStr">
        <is>
          <t>4. LIQUIDITY AND CAPITAL RESOURCES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9.5 million in cash and cash equivalents as of February 29, 2020. The Company believes its existing cash and cash equivalents, cash provided by operating activities, and, if necessary, the borrowing capacity of up to $30 million available under its revolving credit facility (see Note 11) will be sufficient to meet its working capital, debt repayment and capital expenditure requirements until at least November 2021.
In the future, the Company may enter into arrangements to acquire or invest in complementary businesses. To facilitate these acquisitions or investments, the Company may seek additional equity or debt financing.</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Feb. 29, 2020</t>
        </is>
      </c>
    </row>
    <row r="3">
      <c r="A3" s="3" t="inlineStr">
        <is>
          <t>ACQUISITIONS</t>
        </is>
      </c>
    </row>
    <row r="4">
      <c r="A4" s="4" t="inlineStr">
        <is>
          <t>ACQUISITIONS</t>
        </is>
      </c>
      <c r="B4" s="4" t="inlineStr">
        <is>
          <t>5. ACQUISITIONS
INTTRA Inc. — On November 26, 2018, the Company acquired INTTRA , Inc., (INTTRA”) a leading ocean shipping network and transportation management software provider. The Company acquired INTTRA for approximately $251.9 million in fixed consideration. The acquisition was funded by proceeds from the Term Loan Due 2024 (see Note 11).
The aggregate amount of consideration paid by the Company was allocated to INTTRA’s net tangible assets and intangible assets based on their estimated fair values. The excess of the purchase price over the value of the net tangible assets and intangible assets was recorded as goodwill.
The table below presents the allocation of the purchase price to the net assets acquired based on their estimated fair values, as well as the associated estimated useful lives of the acquired intangible assets (in thousands).
Useful Lives
Net assets:
Trade name
$
8,842
15
Years
Customer relationships
76,142
12
Years
Technology
29,414
7
Years
Total identifiable intangible assets
114,398
Cash and cash equivalents
16,496
Accounts receivable
4,970
Prepaid expenses and other current assets
2,068
Fixed assets
2,101
Other non-current assets
497
Total tangible assets
26,132
Goodwill
150,089
Total assets
290,619
Accounts payable
2,361
Accrued expenses and other liabilities
16,589
Deferred revenue
4,895
Other long-term liabilities
14,845
Total liabilities assumed
38,690
Net assets acquired
$
251,929
The goodwill recognized in connection with the acquisition of INTTRA will not be deductible for tax purposes. The weighted average amortization period for the acquired intangible assets is 10.9 years.
The operating results of INTTRA have been included in the Company’s consolidated financial statements from the closing date of the acquisition.
Amber Road, Inc. — On July 2, 2019, the Company acquired Amber Road, Inc. (“Amber Road”), a leading provider of cloud-based global trade management software, trade content, and training. The Company acquired Amber Road for approximately $428.6 million in fixed consideration. The acquisition was funded by proceeds from the Term Loan Due 2024 and the Amber Term Loan of $35.6 million (see Note 11).
The aggregate amount of consideration paid by the Company was allocated to Amber Road’s net tangible assets and intangible assets based on their estimated fair values. The excess of the purchase price over the value of the net tangible assets and intangible assets was recorded as goodwill.
The table below presents the allocation of the purchase price to the net assets acquired based on their estimated fair values, as well as the associated estimated useful lives of the acquired intangible assets (in thousands).
Useful Lives
Net assets:
Content library
$
57,000
10
Years
Customer relationships
103,100
12
Years
Technology
41,000
7
Years
Total identifiable intangible assets
201,100
Cash and cash equivalents
6,524
Accounts receivable
19,191
Prepaid expenses and other current assets
2,145
Fixed assets
3,160
Other non-current assets
1,261
Total tangible assets
32,281
Goodwill
263,317
Total assets
496,698
Accounts payable
2,100
Accrued expenses and other liabilities
6,901
Deferred revenue
29,872
Other long-term liabilities
29,181
Total liabilities assumed
68,054
Net assets acquired
$
428,644
The goodwill recognized in connection with the acquisition of Amber Road will not be deductible for tax purposes. The weighted average amortization period for the acquired intangible assets is 10.4 years.
The operating results of Amber Road have been included in the Company’s consolidated financial statements as of the closing date of the acquisition.
The pro forma financial information for all periods presented below has been calculated after adjusting the results of Amber Road and INTTRA to reflect the business combination accounting effects resulting from these acquisitions, including deferred revenue fair market value adjustments, the amortization expense from acquired intangible assets, and interest expense for the Term Loan Due 2024 (see Note 11) as though the acquisitions occurred as of the beginning of the Company’s fiscal year 2019. The historical consolidated financial information has been adjusted in the pro forma combined financial resul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s had taken place at the beginning of the Company’s fiscal 2019.
Unaudited pro forma financial information for the Amber Road and INTTRA acquisitions (in thousands):
Unaudited
For the Fiscal Year Ended
February 29, 2020
February 28, 2019
Revenue
$
333,300
$
325,667
Loss before income tax benefit
(114,793)
(140,551)
Net loss
(107,675)
(129,165)
Other Acquisitions — On September 17, 2018, the Company acquired substantially all assets of Cloud Logistics, LLC (“Cloud Logistics”), a leading innovator of transportation management systems for the global supply chain market. The Company acquired Cloud Logistics for $20.7 million in fixed consideration, with up to $2.5 million in consideration contingent upon successful attainment of earn-out criteria that extend a year subsequent to closing. At the acquisition date, the fair value of this payment was immaterial. Accordingly, the Company did not record an earn-out liability.
The initial purchase consideration was comprised of a cash payment of $9.0 million, equity in the Company with a fair market value of $9.4 million, and a deferred payment of $2.3 million paid in March 2019. The deferred payment was not contingent on performance criteria and was included in acquisition related obligations at February 28, 2019, in the accompanying consolidated balance sheets.
The aggregate amount of consideration paid by the Company was allocated to Cloud Logistics’ net liabilities assumed of $0.2 million and intangible assets of $4.3 million based on their estimated fair values. The excess of the purchase price over the value of the net tangible assets and intangible assets of $16.6 million was recorded to goodwill.
On May 31, 2019, the Company acquired Averetek, LLC (“Averetek”), a channel marketing engine enabling customers and their channel partners to plan and execute marketing campaign tactics. The Company acquired Averetek for $8.7 million in fixed consideration with $2.0 million in consideration contingent upon successful attainment of earn-out criteria that extend two years subsequent to closing. The fair value of the contingent consideration was $2.0 million at closing.
The fixed consideration was comprised of a cash payment of $7.6 million and a deferred payment of $1.1 million due in May 2020. The deferred payment is not contingent on performance criteria and is included in acquisition-related obligations in the accompanying consolidated balance sheets.
The aggregate amount of consideration paid by the Company was allocated to Averetek’s net liabilities assumed of $0.6 million and intangible assets of $4.1 million based on their estimated fair values. The excess of the purchase price over the value of the net tangible assets and intangible assets of $7.2 million was recorded to goodwill. The goodwill recognized in connection with the acquisitions of Cloud Logistics and Averetek will be deductible for tax purposes. The weighted-average amortization period for the acquired intangible assets is 8.1 and 8.3 years, respectively.
The operating results of Cloud Logistics and Averetek have been included in the Company’s consolidated financial statements from the closing date of the acquisitions.
The Company does not disclose the actual results of acquired companies post acquisition. E2open integrates the operations of acquired companies, therefore making it impractical to report separate resul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Feb. 29, 2020</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ed of the following (in thousands):
February 29, 2020
February 28, 2019
Prepaid software and hardware license and maintenance fees
$
3,346
$
3,095
Deferred commissions
3,678
—
Other prepaid expenses and other current assets
5,578
4,567
$
12,602
$
Amortization of software licenses held under capital leases is included in cost of revenue and operating expenses. Prepaid maintenance, services, and insurance are expensed over the term of the underlying agreemen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Feb. 29, 2020</t>
        </is>
      </c>
    </row>
    <row r="3">
      <c r="A3" s="3" t="inlineStr">
        <is>
          <t>PROPERTY AND EQUIPMENT, NET</t>
        </is>
      </c>
    </row>
    <row r="4">
      <c r="A4" s="4" t="inlineStr">
        <is>
          <t>PROPERTY AND EQUIPMENT, NET</t>
        </is>
      </c>
      <c r="B4" s="4" t="inlineStr">
        <is>
          <t>7. PROPERTY AND EQUIPMENT, NET
Property and equipment, net consisted of the following (in thousands):
February 29, 2020
February 28, 2019
Computer equipment
$
19,962
$
13,063
Software
11,063
7,712
Furniture and fixtures
5,592
2,518
Leasehold improvements
9,708
4,043
46,325
Less accumulated depreciation and amortization
(21,093)
(12,287)
$
25,232
$
Amortization of assets held under capital leases is included in depreciation expense. Depreciation expense was $9.7 million and $5.9 million for the fiscal years ended February 29, 2020 and February 28, 2019, respective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Feb. 29, 2020</t>
        </is>
      </c>
    </row>
    <row r="3">
      <c r="A3" s="3" t="inlineStr">
        <is>
          <t>GOODWILL</t>
        </is>
      </c>
    </row>
    <row r="4">
      <c r="A4" s="4" t="inlineStr">
        <is>
          <t>GOODWILL</t>
        </is>
      </c>
      <c r="B4" s="4" t="inlineStr">
        <is>
          <t>8. GOODWILL
The following table presents the changes in goodwill (in thousands):
Balance, February 28, 2018
$
315,399
Cloud acquisition
16,648
INTTRA acquisition
150,089
Measurement period adjustments
242
Balance, February 28, 2019
482,378
Amber Road acquisition
263,317
Averetek acquisition
7,191
Measurement period adjustments
(130)
Balance, February 29, 2020
$
752,75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Nov. 30, 2020</t>
        </is>
      </c>
      <c r="C2" s="2" t="inlineStr">
        <is>
          <t>Feb. 29, 2020</t>
        </is>
      </c>
    </row>
    <row r="3">
      <c r="A3" s="3" t="inlineStr">
        <is>
          <t>INTANGIBLE ASSETS, NET</t>
        </is>
      </c>
    </row>
    <row r="4">
      <c r="A4" s="4" t="inlineStr">
        <is>
          <t>INTANGIBLE ASSETS, NET</t>
        </is>
      </c>
      <c r="B4" s="4" t="inlineStr">
        <is>
          <t>5.
Intangible assets, net consisted of the following:
November 30, 2020
Weighted
Average
Accumulated
($ in thousands)
Useful Life
Cost
Amortized
Net
Indefinite-lived:
Trade name
$
11,849
$
—
$
11,849
Definite-lived:
Trade name
15.0
20,676
(4,164)
16,512
Noncompete agreements
4.2
1,919
(1,919)
—
Customer relationships
12.8
377,169
(92,587)
284,582
Technology
6.5
113,548
(49,400)
64,148
Content library
10.0
57,000
(8,075)
48,925
Backlog
4.0
7,000
(6,271)
729
Total definite-lived
577,312
(162,416)
414,896
Total intangible assets
$
589,161
$
(162,416)
$
426,745
February 29, 2020
Weighted
Average
Accumulated
($ in thousands)
Useful Life
Cost
Amortized
Net
Indefinite-lived:
Trade name
$
11,849
$
—
$
11,849
Definite-lived:
Trade name
15.0
20,555
(3,023)
17,532
Noncompete agreements
4.2
1,919
(1,894)
25
Customer relationships
12.8
377,160
(70,159)
307,001
Technology
6.5
113,547
(37,603)
75,944
Content library
10.0
57,000
(3,800)
53,200
Backlog
4.0
7,000
(4,958)
2,042
Total definite-lived
577,181
(121,437)
455,744
Total intangible assets
$
589,030
$
(121,437)
$
467,593
The E2open trade name is indefinite-lived. Acquired trade names are definite-lived as over time the Company may rebrand acquired products and services as E2open.
The Company recorded amortization expense related to intangible assets of $40.8 million and $36.3 million for the nine months ended November 30, 2020 and 2019, respectively.</t>
        </is>
      </c>
      <c r="C4" s="4" t="inlineStr">
        <is>
          <t>9. INTANGIBLE ASSETS, NET
Intangible assets, net consisted of the following (in thousands):
As of February 29, 2020
Weighted
Average
Accumulated
Useful Life
Cost
Amortization
Net
Indefinite-lived:
Trade name
$
11,849
$
—
$
11,849
Definite-lived:
Trade name
15.0
20,555
(3,023)
17,532
Noncompete agreements
4.2
1,919
(1,894)
25
Customer relationships
12.8
377,160
(70,159)
307,001
Technology
6.5
113,547
(37,603)
75,944
Content library
10.0
57,000
(3,800)
53,200
Backlog
4.0
7,000
(4,958)
2,042
577,181
(121,437)
455,744
Total
$
589,030
$
(121,437)
$
467,593
As of February 28, 2019
Weighted
Average
Accumulated
Useful Life
Cost
Amortization
Net
Indefinite-lived:
Trade name
$
11,849
$
—
$
11,849
Definite-lived:
Trade name
15.0
20,555
(1,653)
18,902
Noncompete agreements
4.2
1,919
(1,593)
326
Customer relationships
13.1
270,960
(43,262)
227,698
Technology
6.3
71,547
(21,069)
50,478
Backlog
4.0
7,000
(3,208)
3,792
371,981
(70,785)
301,196
Total
$
383,830
$
(70,785)
$
313,045
The E2open trade name is indefinite-lived. Acquired trade names are definite-lived as over time the Company may rebrand acquired products and services as E2open.
The Company recorded amortization expense related to intangible assets of $50.7 million and $28.4 million for the fiscal years ended February 29, 2020 and February 28, 2019, respectively. Future amortization of intangibles is as follows (in thousands):
Fiscal Year Ending
Amount
2021
$
54,212
2022
52,118
2023
49,324
2024
48,298
2025
47,498
2026 and thereafter
204,294
Total future amortization
$
455,74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9, 2020</t>
        </is>
      </c>
    </row>
    <row r="3">
      <c r="A3" s="3" t="inlineStr">
        <is>
          <t>ACCOUNTS PAYABLE AND ACCRUED LIABILITIES</t>
        </is>
      </c>
    </row>
    <row r="4">
      <c r="A4" s="4" t="inlineStr">
        <is>
          <t>ACCOUNTS PAYABLE AND ACCRUED LIABILITIES</t>
        </is>
      </c>
      <c r="B4" s="4" t="inlineStr">
        <is>
          <t>10. ACCOUNTS PAYABLE AND ACCRUED LIABILITIES
Accounts payable and accrued liabilities consisted of the following (in thousands):
February 29, 2020
February 28, 2019
Accrued compensation costs
$
25,011
$
18,482
Accrued severance and retention
2,613
3,779
Trade accounts payable
13,508
8,979
Accrued professional fees
3,168
1,983
Restructuring liability
1,117
730
Taxes payable
1,404
1,700
Interest payable
309
89
Other
11,321
6,933
$
58,451
$
42,67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AND CAPITAL LEASE OBLIGATIONS</t>
        </is>
      </c>
      <c r="B1" s="2" t="inlineStr">
        <is>
          <t>9 Months Ended</t>
        </is>
      </c>
      <c r="C1" s="2" t="inlineStr">
        <is>
          <t>12 Months Ended</t>
        </is>
      </c>
    </row>
    <row r="2">
      <c r="B2" s="2" t="inlineStr">
        <is>
          <t>Nov. 30, 2020</t>
        </is>
      </c>
      <c r="C2" s="2" t="inlineStr">
        <is>
          <t>Feb. 29, 2020</t>
        </is>
      </c>
    </row>
    <row r="3">
      <c r="A3" s="3" t="inlineStr">
        <is>
          <t>NOTES PAYABLE AND CAPITAL LEASE OBLIGATIONS</t>
        </is>
      </c>
    </row>
    <row r="4">
      <c r="A4" s="4" t="inlineStr">
        <is>
          <t>NOTES PAYABLE AND CAPITAL LEASE OBLIGATIONS</t>
        </is>
      </c>
      <c r="B4" s="4" t="inlineStr">
        <is>
          <t>6.
Notes payable and capital lease obligations outstanding were as follows:
($ in thousands)
November 30, 2020
February 29, 2020
Term Loan Dues 2024
$
907,896
$
914,184
Amber Term Loan
36,588
36,588
Revolving Credit Facility
15,000
15,000
Other notes payable
347
376
Capital lease obligations
11,989
6,057
Total long-term debt
971,820
972,205
Less unamortized debt issuance costs
(17,261)
(20,497)
Total notes payable and capital lease obligations
954,559
951,708
Less current portion
(66,536)
(64,902)
Notes payable and capital lease obligations, less current portion, net
$
888,023
$
886,806
Amber Term Loan — In connection with the acquisition of Amber Road, Inc. (“Amber Road”), the Company assumed a term loan that is guaranteed by Insight (the “Amber Term Loan”). As of November 30, 2020 and February 29, 2020, the loan had a principal balance of $36.6 million, respectively, which is payable at maturity in April 2021. Interest is paid monthly. The loan has a variable interest rate of prime less 1% which was 2.25% and 3.25% as of November 30, 2020 and February 29, 2020, respectively. There are no premiums or penalties on voluntary prepayment of the Amber Term Loan.
Term Loan and Revolving Credit Facility Due 2024 — In November 2018, the Company entered into a credit agreement, including an initial term loan of $400.0 million, delayed draw term loans of up to $80.0 million (together, the “Term Loan Due 2024”) and a revolving credit facility of up to $30.0 million (“Revolving Credit Facility”). In connection with the Amber Road acquisition in July 2020, the Company borrowed an additional $441.0 million.
The Term Loan Due 2024 and Revolving Credit Facility are fully and unconditionally guaranteed, jointly and severally, by the Company and its wholly owned subsidiaries and secured by all tangible and intangible property of the Company and its guarantors.
The Term Loan Due 2024 matures in November 2024 and will amortize in quarterly installments beginning February 2019, with the balance payable on the final maturity date. The Company may make voluntary prepayments on the Term Loan Due 2024, in whole or in part, without premium or penalty, except in the instance of refinancing with new indebtedness or a change in control, where prepayment premiums will apply. Additionally, the agreement requires the Company to make early principal payments on an annual basis beginning February 2020, if cash flows for the year, as defined in the agreement, exceed certain levels specified in the agreement. No early principal payments have been required as of January 2021.
Upon the acquisition of Amber Road, the Term Loan Due 2024 and Revolving Credit Facility were amended, and interest rates were increased by 0.75%. Interest incurred under the Term Loan Due 2024 and Revolving Credit Facility were amended to be at the borrower’s option at either (a) a LIBOR rate plus an applicable margin of 5.75% or (b) a base rate, plus an applicable margin of 4.75%. The interest rate for the Term Loan Due 2024 and Revolving Credit Facility was 6.75% and 7.7% as of November 30, 2020 and February 29, 2020, respectively.
The Term Loan Due 2024 and Revolving Credit Facility agreement contain a number of covenants that, among other things and subject to certain exceptions, restrict the Company and its subsidiaries’ ability: (a) to incur additional indebtedness; (b) issue preferred equity interests; (c) incur liens; (d) consolidate, merge; liquidate or dissolve; (e) make investments, loans and acquisitions; (f) sell, transfer, lease or dispose of assets, including equity of its subsidiaries; (g) engage in sale-leaseback transactions; (h) make restricted payments; (i) engage in transactions with its affiliates; and (j) enter into restrictive agreements.
The credit agreement governing the Term Loan Due 2024 and Revolving Credit Facility requires the Company to maintain a Total Leverage Ratio, as defined in the agreement, under a stated maximum threshold. The Term Loan Due 2024 and Revolving Credit Facility also contains certain customary representations and warranties, affirmative covenants and provisions relating to events of default. As of November 30, 2020, the Company was in compliance with the covenants of the Term Loan Due 2024 and Revolving Credit Facility.
The following table sets forth future principal payment obligations of the Company’s notes payable (in thousands):
Fiscal Year Ending
Amount
2021
$
18,242
2022
51,604
2023
13,159
2024
11,382
2025
877,433
Total minimum payments
971,820
Less current portion
(66,536)
Notes payable and capital lease obligations, less current portion
$
905,284</t>
        </is>
      </c>
      <c r="C4" s="4" t="inlineStr">
        <is>
          <t>11. NOTES PAYABLE AND CAPITAL LEASE OBLIGATIONS
Notes payable and capital lease obligations outstanding was as follows (in thousands):
February 29, 2020
February 28, 2019
Term Loan Due 2024
$
914,184
$
478,978
Amber Term Loan
36,588
—
Revolving Credit Facility
15,000
—
Debt issuance costs
(20,497)
(11,075)
Other notes payable
376
112
Capital lease obligations
6,057
7,289
Total notes payable and capital lease obligations
951,708
475,304
Less: current portion
$
(64,902)
$
(9,590)
Notes payable and capital lease obligations, less current portion, net
$
886,806
$
465,714
Amber Term Loan — In connection with the acquisition of Amber Road, the Company assumed a term loan that is guaranteed by Insight (the “Amber Term Loan”). As of February 29, 2020, the loan had a principal amount of $36.6 million, payable at maturity in April 2020. The maturity was subsequently extended to April 2021 (see Note 18). The interest rate on the loan was 3.25% at February 29, 2020. There are no premiums or penalties on voluntary prepayment of the Amber Term Loan.
Term Loan and Revolving Credit Facility Due 2024 — In November 2018, the Company entered into a credit agreement, including an initial term loan of $400.0 million, delayed draw term loans of up to $80.0 million (together, the “Term Loan Due 2024”) and a revolving credit facility of up to $30.0 million (“Revolving Credit Facility”). Borrowings under the Term Loan Due 2024 during the fiscal year ended February 29, 2020 were $441.0 million and were used for the acquisition of Amber Road. There was $15.0 million outstanding under the Revolving Credit Facility at February 29, 2020.
The Term Loan Due 2024 and Revolving Credit facility are fully and unconditionally guaranteed, jointly and severally, by the Company and its wholly owned subsidiaries and are secured by all tangible and intangible property of the Company and its guarantors.
The Term Loan Due 2024 matures in November 2024 and will amortize in quarterly installments beginning February 2019, with the balance payable on the final maturity date. The Company may make voluntary prepayments on the Term Loan Due 2024, in whole or in part, without premium or penalty, except in the instance of refinancing with new indebtedness or a change in control, where prepayment premiums will apply. Additionally, the agreement requires the Company to make early principal payments on an annual basis beginning February 2020, if cash flows for the year, as defined in the agreement, exceed certain levels specified in the agreement. No early principal payments have been required as of October 2020.
Upon the acquisition of Amber Road (see Note 5), the Term Loan Due 2024 was amended, and interest rates were increased by 0.75%. Interest incurred under the Term Loan Due 2024 and Revolving Credit Facility was at the borrower’s option at either (a) a LIBOR rate plus an applicable margin of 5.75%, as amended, or (b) a base rate, plus an applicable margin of 4.75%, as amended. The interest rate for the Term Loan Due 2024 was 7.7% at February 29, 2020.
The Term Loan Due 2024 and Revolving Credit Facility agreement contain a number of covenants that, among other things and subject to certain exceptions, restrict the Company’s ability and the ability of its subsidiaries: (a) to incur additional indebtedness; (b) issue preferred equity interests; (c) incur liens; (d) consolidate, merge; liquidate or dissolve; (e) make investments, loans and acquisitions; (f) sell, transfer, lease or dispose of assets, including equity of its subsidiaries; (g) engage in sale-leaseback transactions; (h) make restricted payments; (i) engage in transactions with its affiliates; and (j) enter into restrictive agreements.
The credit agreement governing the Term Loan Due 2024 and Revolving Credit Facility requires the Company to maintain a Total Leverage Ratio, as defined in the agreement, under a stated maximum threshold. The Term Loan Due 2024 and Revolving Credit Facility also contains certain customary representations and warranties, affirmative covenants and provisions relating to events of default. At February 29, 2020, the Company was in compliance with the covenants of the Term Loan Due 2024 and Revolving Credit Facility.
Repayment of Credit Facility — In November 2018, the Company repaid the full outstanding principal balance of $153.1 million of a term loan and credit facility using proceeds from the Term Loan Due 2024. In connection with the repayment, the Company paid a $3.1 million prepayment fee and wrote off unamortized debt issuance costs of $1.5 million. These charges are included in loss on extinguishment of debt in the accompanying statements of comprehensive loss.
2018 Term Loans — In connection with an acquisition in fiscal year 2018, the Company assumed two term loans (“2018 Term Loans”) that were guaranteed by Insight. The first term loan had a principal amount of $18.9 million, with the balance payable at maturity in January 2019. The second term loan had a principal amount of $23.1 million, with the balance also payable at maturity in April 2019. There were no premiums or penalties on voluntarily prepayment of the 2018 Term Loans. In November 2018, the Company repaid the full outstanding principal balance of $42.0 million using proceeds from the Term Loan Due 2024.
The Company has purchased equipment under non-cancelable capital lease arrangements. The current and long-term portions of these capital lease obligations were $3.9 million and $2.2 million, respectively at February 29, 2020, and $4.7 million and $2.6 million, respectively, at February 28, 2019.
The following table sets forth future principal payment obligations of the Company’s notes payable and capital lease obligations (in thousands):
Fiscal year ending:
2021
$
64,902
2022
11,070
2023
9,616
2024
9,188
2025
877,429
Total minimum payments
972,205
Less: current portion
(64,902)
Notes payable and capital lease obligations, less current portion
$
907,30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Nov. 30, 2020</t>
        </is>
      </c>
      <c r="C2" s="2" t="inlineStr">
        <is>
          <t>Feb. 29, 2020</t>
        </is>
      </c>
    </row>
    <row r="3">
      <c r="A3" s="3" t="inlineStr">
        <is>
          <t>RELATED PARTY TRANSACTIONS</t>
        </is>
      </c>
    </row>
    <row r="4">
      <c r="A4" s="4" t="inlineStr">
        <is>
          <t>RELATED PARTY TRANSACTIONS</t>
        </is>
      </c>
      <c r="B4" s="4" t="inlineStr">
        <is>
          <t>7.
In connection with the Amber Road acquisition, the Company paid $5.3 million and $3.0 million to Insight and another member of the syndicate of private equity investors in the Company, respectively, in exchange for their commitment to contribute equity funding for the acquisition if needed. No equity funding was needed for the acquisition, and therefore the expense is included in acquisition-related expenses in the accompanying condensed consolidated statements of comprehensive loss for the nine months ended November 30, 2019, as these amounts were paid to the two investors for deal related transaction services incurred with the Amber Road acquisition.
In connection with the Amber Road acquisition, the Company also assumed a $36.6 million term loan that is guaranteed by Insight. See the Amber Term Loan section in Note 6 for further information.</t>
        </is>
      </c>
      <c r="C4" s="4" t="inlineStr">
        <is>
          <t>12. RELATED PARTY TRANSACTIONS
In connection with the Amber Road acquisition (see Note 5), the Company paid $5.3 million and $3.0 million to Insight and another member of the syndicate of private equity investors in the Company, respectively, in exchange for their commitment to contribute equity funding for the acquisition if needed. No equity funding was needed for the acquisition, and therefore the expense is included in acquisition-related expenses in the accompanying consolidated statements of comprehensive loss as these amounts were paid to the two investors for deal related transaction services incurred with the Amber Road acquisition.
In connection with the Amber Road acquisition, the Company also assumed a $36.6 million term loan that is guaranteed by Insight. See “Amber Term Loan” referenced in Note 11 for further discuss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VERANCE AND EXIT COSTS</t>
        </is>
      </c>
      <c r="B1" s="2" t="inlineStr">
        <is>
          <t>12 Months Ended</t>
        </is>
      </c>
    </row>
    <row r="2">
      <c r="B2" s="2" t="inlineStr">
        <is>
          <t>Feb. 29, 2020</t>
        </is>
      </c>
    </row>
    <row r="3">
      <c r="A3" s="3" t="inlineStr">
        <is>
          <t>SEVERANCE AND EXIT COSTS</t>
        </is>
      </c>
    </row>
    <row r="4">
      <c r="A4" s="4" t="inlineStr">
        <is>
          <t>SEVERANCE AND EXIT COSTS</t>
        </is>
      </c>
      <c r="B4" s="4" t="inlineStr">
        <is>
          <t>13. SEVERANCE AND EXIT COSTS
In connection with the acquisitions discussed in Note 5, the Company conducted Company-wide post-acquisition related operational reviews to reallocate resources to strategic areas of its business. The operational reviews resulted in workforce reductions, lease obligations related to properties that were vacated and other expenses. Severance and exit costs included in acquisition-related expenses on the consolidated statements of comprehensive loss are as follows (in thousands):
For the Fiscal Year Ended
February 29, 2020
February 28, 2019
Severance
$
7,195
$
6,113
Lease exits
1,132
2,194
$
8,327
$
Included in accounts payable and accrued liabilities as of February 29, 2020 and February 28, 2019 is a restructuring liability balance of $1.1 million and $0.7 million, respectively, that primarily consists of lease related obligations, and a restructuring severance liability of $2.6 million and $3.7 million, respectively.
The following table reflects the changes in the severance and exit costs accruals for the fiscal years ended February 29, 2020 and February 28, 2019 (in thousands):
Accruals as of February 28, 2018
$
1,979
Payments
(5,777)
Expenses
8,307
Accruals as of February 28, 2019
4,509
Payments
(9,106)
Expenses
8,327
Accruals as of February 29, 2020
$
3,7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t>
        </is>
      </c>
      <c r="B1" s="2" t="inlineStr">
        <is>
          <t>12 Months Ended</t>
        </is>
      </c>
    </row>
    <row r="2">
      <c r="B2" s="2" t="inlineStr">
        <is>
          <t>Dec. 31, 2020</t>
        </is>
      </c>
    </row>
    <row r="3">
      <c r="A3" s="4" t="inlineStr">
        <is>
          <t>CC NEUBERGER PRINCIPAL HOLDINGS I</t>
        </is>
      </c>
    </row>
    <row r="4">
      <c r="A4" s="4" t="inlineStr">
        <is>
          <t>INITIAL PUBLIC OFFERING</t>
        </is>
      </c>
      <c r="B4" s="4" t="inlineStr">
        <is>
          <t>NOTE 3. INITIAL PUBLIC OFFERING
On April 28, 2020, the Company sold 41,400,000 Units, including 5,400,000 Over-Allotment Units, at $10.00 per Unit, generating gross proceeds of $414.0 million, and incurring offering costs of approximately $24.5 million, inclusive of approximately $14.5 million in deferred underwriting commissions and approximately $0.9 million in deferred legal fee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Nov. 30, 2020</t>
        </is>
      </c>
      <c r="C2" s="2" t="inlineStr">
        <is>
          <t>Feb. 29, 2020</t>
        </is>
      </c>
    </row>
    <row r="3">
      <c r="A3" s="3" t="inlineStr">
        <is>
          <t>COMMITMENTS &amp; CONTINGENCIES</t>
        </is>
      </c>
    </row>
    <row r="4">
      <c r="A4" s="4" t="inlineStr">
        <is>
          <t>COMMITMENTS AND CONTINGENCIES</t>
        </is>
      </c>
      <c r="B4" s="4" t="inlineStr">
        <is>
          <t>8.
Operating Leases — The Company leases its primary office space under non-cancelable operating leases with various expiration dates through August 2027. Rent expense for the nine months ended November 30, 2020 and 2019 was $5.9 million and $6.6 million, respectively. Future minimum lease payments under non-cancelable operating leases as of November 30, 2020, are as follows (in thousands):
Fiscal Year Ending
Amount
2021
$
2,535
2022
8,537
2023
6,570
2024
5,635
2025
2,091
Thereafter
9,003
Total minimum lease payments
$
34,371
Contingencies —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comprehensive loss or statements of cash flows.</t>
        </is>
      </c>
      <c r="C4" s="4" t="inlineStr">
        <is>
          <t>14. COMMITMENTS AND CONTINGENCIES
Acquisition-Related Obligations
The purchase agreements for Cloud Logistics and Averetek (see Note 5) include contingent payments of up to $4.5 million in consideration contingent upon successful attainment of revenue related criteria that extend up to two years subsequent to closing, as well as a deferred consideration payment of $1.1 million that extends one year subsequent to the closing of Averetek. The deferred consideration was recorded on the acquisition date. The earn-out liabilities were recorded at fair value on the acquisition dates and are remeasured at each reporting date and adjusted if necessary. At the acquisition date, the fair value of the contingent consideration was $2.0 million. The Company determined there was no change in fair value at February 29, 2020.
Upon purchasing Amber Road (see Note 5), equity incentive compensation previously granted to Amber Road employees was converted to deferred cash compensation, whereby employees may vest in cash payments over periods up to four years from the date of acquisition. Vesting is contingent upon continued employment with the Company. Deferred compensation amounts are calculated based on the price the Company paid for Amber Road’s stock at acquisition, the strike price of the original grant, and the number of former Amber Road shares that would have vested over the period. For the fiscal year ended February 29, 2020, the Company recorded $10.9 million of expense for Amber Road deferred compensation in the consolidated statements of comprehensive loss, including $9.5 million related to accelerated deferred compensation payments negotiated in exit agreements with certain former Amber Road executives. An accrual of $0.8 million is included on the consolidated balance sheet as of February 29, 2020 for vested, unpaid Amber Road deferred compensation. Unvested future payments that are contingent upon the continuous employment of participating employees totaled $2.1 million at February 29, 2020.
Operating Leases — The Company leases its primary office space under non-cancelable operating leases with various expiration dates through August 2027. Rent expense for the fiscal years ended February 29, 2020 and February 28, 2019 was $8.4 million and $4.4 million, respectively. Future minimum lease payments under non-cancelable operating leases as of February 29, 2020, are as follows (in thousands):
Fiscal year ending:
2021
$
7,990
2022
5,864
2023
4,040
2024
3,330
2025
2,306
Thereafter
1,679
Total minimum lease payments
$
25,209
Several of the operating lease agreements require the Company to provide security deposits. As of February 29, 2020, and February 28, 2019, lease deposits totaled approximately $3.3 million and $1.3 million, respectively. The deposits are generally refundable at the expiration of the lease, assuming all of the Company’s obligations under the lease agreement have been met. Deposits are included in other assets in the consolidated balance sheets.
Contingencies —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comprehensive loss, or statements of cash flow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Nov. 30, 2020</t>
        </is>
      </c>
      <c r="C2" s="2" t="inlineStr">
        <is>
          <t>Feb. 29, 2020</t>
        </is>
      </c>
    </row>
    <row r="3">
      <c r="A3" s="3" t="inlineStr">
        <is>
          <t>INCOME TAXES</t>
        </is>
      </c>
    </row>
    <row r="4">
      <c r="A4" s="4" t="inlineStr">
        <is>
          <t>INCOME TAXES</t>
        </is>
      </c>
      <c r="B4" s="4" t="inlineStr">
        <is>
          <t>9.
The effective tax rate was (54%) and 3% for the nine months ended November 30, 2020 and 2019, respectively. The nine-month effective tax rates differ significantly from the statutory tax rate of 21%. For the nine months ended November 30, 2020, the effective tax rate differs from the statutory tax rate primarily due to higher pre-tax losses generated at affiliates treated as partnerships for tax purposes and have no impact on income tax expense of the Company, and pre-tax income in the Company’s U.S. consolidated tax groups and foreign subsidiaries which are subject to corporate income taxes. The change from the prior comparable period is primarily due to a change in the Company’s technology transfer pricing implemented in the current year which resulted in higher income in its U.S. consolidated tax groups increasing total tax expense forecasted for the year. For the nine months ended November 30, 2019, the effective tax rate differs from the statutory tax rate primarily due to higher earnings taxed at affiliates, foreign taxes and pre-tax losses in U.S. corporate tax filing groups that are not fully offset by a valuation allowance.</t>
        </is>
      </c>
      <c r="C4" s="4" t="inlineStr">
        <is>
          <t>15. INCOME TAXES
For financial reporting purposes, the components of loss before benefit for income taxes were as follows (in thousand):
For the Fiscal Year Ended
February 29, 2020
February 28, 2019
Domestic
$
(110,937)
$
(40,947)
Foreign
2,296
2,264
$
(108,641)
$
(38,683)
The income tax benefit consisted of the following:
For the Fiscal Year Ended
February 29, 2020
February 28, 2019
Current:
Federal
$
125
$
(7,631)
State
(31)
34
Foreign
1,265
1,860
Total Current
$
1,359
$
(5,737)
Deferred:
Federal
$
(6,850)
$
(505)
State
(1,666)
(1,728)
Foreign
(114)
(275)
Total Deferred
$
(8,630)
$
(2,508)
Total provision for income taxes
$
(7,271)
$
(8,245)
For the fiscal years ended February 29, 2020 and February 28, 2019, income tax expense differed from the amounts computed by applying the US federal income tax rate of 21% to pretax loss as a result of the following (in thousands):
For the Fiscal Year Ended
February 29, 2020
February 28, 2019
U.S. federal tax benefit at statutory rate
$
(22,815)
$
(8,056)
State tax, net of federal benefit
(1,713)
(1,637)
Foreign rate differential
670
1,110
Tax credit carryforwards
(91)
(73)
Acquisition related adjustment
8
1
Earnings taxed at affiliate
15,961
6,914
Global intangible low-taxed income inclusion
197
563
Release of accrual for uncertain tax positions
(23)
(8,017)
Other
(1,074)
104
Change in valuation allowance
1,609
846
Total benefit for income taxes
$
(7,271)
$
(8,245)
E2open Holdings, LLC is a partnership and is not treated as a taxable entity for federal and state tax purposes. The Company’s U.S. federal and state income tax benefits relate to the Company’s wholly owned U.S. corporate subsidiaries that are consolidated for U.S. GAAP purposes but separately taxed for U.S. federal and state income tax purposes as corporations. Additionally, the Company owns foreign subsidiaries that file and pay income taxes in their local jurisdiction.
At February 29, 2020, the Company did not provide deferred income taxes on the outside book-tax differences of its foreign subsidiaries or any undistributed retained earnings which are indefinitely reinvested, including those earnings previously subject to income taxes in the U.S. The reversal of these temporary differences or distributions could result in additional tax; however, it is not practicable to estimate the amount of any unrecognized deferred income tax liabilities at this time.
On December 22, 2017, the Tax Cuts and Jobs Act of 2017 (the “Act”) was enacted into law. The Act established new tax laws, including a new provision designed to tax low-taxed income of foreign subsidiaries (“GILTI”), which allows for the possibility of using foreign tax credits (“FTCs”) and a deduction of up to 50% to offset the income tax liability (subject to some limitations). U.S. GAAP allows taxpayers to make an accounting policy election of either (1) treating taxes due on GILTI inclusions as a current-period expense when incurred or (2) recognizing deferred taxes for temporary basis differences that are expected to reverse as GILTI in future years. The Company has made a policy choice to include taxes due on the future GILTI inclusion in taxable income when incurred.
The types of temporary differences that give rise to significant portions of the Company’s deferred tax assets and liabilities as of February 29, 2020 and February 28, 2019 are set forth below (in thousands):
February 29, 2020
February 28, 2019
Deferred tax assets:
Net operating loss carryforwards
$
78,738
$
48,970
Tax credits
1,575
1,621
Property and equipment
796
518
Other Deferred Tax Asset
4,010
2,045
Accruals &amp; reserves
1,416
1,139
Deferred revenue
2,018
1,534
Total deferred tax assets
88,553
55,827
Deferred tax liabilities:
Intangibles
100,020
54,802
Other Deferred Tax Liability
754
407
Total deferred tax liabilities
100,774
55,209
Valuation allowance:
(22,855)
(16,706)
Net deferred tax assets (liabilities)
$
(35,076)
$
(16,088)
ASC 740 provides for the recognition of deferred tax assets, if realization of such assets is more likely than not. Realization of deferred tax assets is dependent upon generating sufficient taxable income, carryback of losses, offsetting deferred tax liabilities, and availability of tax planning strategies. As of February 29, 2020, the Company assessed that certain of its deferred tax assets are not more likely than not to be realized. Therefore, the Company has recorded a valuation allowance to reduce the carrying value of the deferred tax assets to the amount that is more likely than not to be recognized. During fiscal year 2020, the valuation allowance increased by approximately $1.9 million due to continuing operations and increased approximately $4.3 million as a result of acquisitions.
As of February 29, 2020, the Company has net operating loss (“NOL”) carryforwards for federal and foreign income tax purposes of approximately $415.7 million and $27.8 million, respectively. The U.S. federal net operating loss carryforwards begin to expire in fiscal year 2022. The foreign net operating loss carryforwards are derived from multiple tax jurisdictions and will begin to expire in fiscal year 2021. As of February 29, 2020, the Company had research and development tax credits of approximately $0.5 million to reduce future federal income taxes. Federal credit carryforwards expire beginning in 2028.
Internal Revenue Code (“IRC”) Section 382 imposes limitations on a corporation’s ability to utilize its NOLs if the corporation experiences an ownership change, as defined in Section 382. Based upon an analysis performed, utilization of the U.S. Federal NOLs in future periods will likely be subject to an annual limitation under IRC Section 382. As noted above, as of February 29, 2020, federal NOL carryforwards for income tax purposes before any Section 382 limitation were approximately $415.7 million. Of this amount, approximately $139.1 million will expire unused due to Section 382. Accordingly, the Company has reduced the deferred tax assets based upon the anticipated federal and state NOLs that are expected to expire unutilized due to the annual limitation.
As of February 29, 2020, and February 28, 2019, total gross unrecognized tax benefits were $1.5 million and $1.6 million respectively. Approximately $0.7 million of the unrecognized tax benefits at February 29, 2020, if recognized, would have increased income tax expense and the Company’s effective tax rate. The Company recognizes interest and penalties related to unrecognized tax benefits as a component of income tax expense. As of February 29, 2020, and February 28, 2019, the total amount of gross interest and penalties accrued was $0.2 million, which is classified as other noncurrent liabilities in the accompanying consolidated balance sheets.
A reconciliation of the beginning and ending amount of unrecognized tax benefit is as follows (in thousands):
February 29, 2020
February 28, 2019
Unrecognized benefit – beginning of period
$
1,570
$
8,904
Gross increases – current year tax positions
—
—
Gross increases – prior year tax positions
—
—
Gross increases – for acquisitions
—
—
Gross decreases – prior year tax positions
(12)
(7,312)
Gross decreases – prior year tax positions due to statute lapse
(23)
(22)
Unrecognized benefit – end of period
$
1,535
$
1,570
Management believes that it has adequately provided for any adjustments that may result from tax examinations. However, the outcome of tax audits cannot be predicted with certainty. Should any issues addressed in the tax audits be resolved in a manner not consistent with management’s expectations, the Company could be required to adjust the provision for income tax in the period such resolution occurs. Although timing of the resolution and/or closure of audits is highly uncertain, the Company does not believe it is reasonably possible that the unrecognized tax benefits would materially change in the next 12 months.
The Company is subject to taxation in the U.S., various states, and foreign jurisdictions. Fiscal years 2017 through 2020 generally remain open to examination by the taxing jurisdictions to which the Company is subject, although carry forward attributes that were generated in tax years prior to fiscal year 2017 may be adjusted upon examination by the tax authorities if they have been, or will be, used in a future period.</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EMBERS' EQUITY AND UNIT-BASED COMPENSATION</t>
        </is>
      </c>
      <c r="B1" s="2" t="inlineStr">
        <is>
          <t>9 Months Ended</t>
        </is>
      </c>
      <c r="C1" s="2" t="inlineStr">
        <is>
          <t>12 Months Ended</t>
        </is>
      </c>
    </row>
    <row r="2">
      <c r="B2" s="2" t="inlineStr">
        <is>
          <t>Nov. 30, 2020</t>
        </is>
      </c>
      <c r="C2" s="2" t="inlineStr">
        <is>
          <t>Feb. 29, 2020</t>
        </is>
      </c>
    </row>
    <row r="3">
      <c r="A3" s="3" t="inlineStr">
        <is>
          <t>MEMBERS' EQUITY AND UNIT-BASED COMPENSATION</t>
        </is>
      </c>
    </row>
    <row r="4">
      <c r="A4" s="4" t="inlineStr">
        <is>
          <t>MEMBERS' EQUITY AND UNIT-BASED COMPENSATION</t>
        </is>
      </c>
      <c r="B4" s="4" t="inlineStr">
        <is>
          <t>10.
The Company has three classes of units: Class A, Class A‑1 and Class B. Class A units are the only units with voting rights. Holders of Class A and Class A‑1 units are entitled to priority distributions until each unit has received $1.00 per unit. Remaining distributions (if any) are to be made pro rata to all units. Class B units are incentive, profit-interest units issued to management, which participate as long as the Company has made distributions to any Class A units equal to the participation level of the applicable Class B units. Issued and outstanding Class A and Class A‑1 units were 349.6 million and 7.2 million, respectively, as of November 30, 2020, and 349.0 million and 6.1 million, respectively, as of February 29, 2020. During the nine months ended November 30, 2020 and 2019, the Company received $3.4 million and nominal proceeds from the sale of membership units, respectively.
The Company has unit-based compensation plans that authorize (a) the discretionary granting of unit options and (b) the discretionary issuance of non-vested restricted units.
Unit Options — In 2015, the Company adopted the 2015 Unit Option Plan (“2015 Plan”). Under the 2015 Plan, the Company issued Series A unit options to certain employees eligible to participate in the Company’s unit option plan. The options issued under the 2015 Plan are subject to certain transfer restrictions and are initially deemed unvested. With respect to options issued to certain employees, options either vest 25% in the first year, and quarterly thereafter over a four-year period (“Time-Based Units”) or based upon an exit event (“Exit-Based Units”). The vesting of both the Time-Based Units and Exit-Based Units are subject to the employee’s continued employment with the Company.
Fair value of the unit options is determined on the date of grant using a pricing model affected by the Company’s unit price, as well as by certain assumptions including the Company’s expected equity price volatility over the term of the awards, actual and projected employee option exercise behavior, risk-free interest rates and expected dividends. The estimated grant-date fair values of the unit options granted during fiscal 2021, were calculated using the Black-Scholes option-pricing valuation model. The expected term represents the period that the unit options are expected to be outstanding, giving consideration to the contractual terms of the awards, vesting schedules and expectations of future employee behavior as influenced by changes to the terms of the Company’s unit options. The Company estimated the expected term, using the simplified method due to limited exercise data, to be the period of time between the date of grant and the midpoint between option vesting and expiration. The Company estimated the expected volatility of its unit options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zero because the Company does not expect to pay dividends during the term of the unit options and historically has not paid any dividends to its equity holders. Management made an estimate of expected forfeitures and is recognizing compensation costs only for those options expected to vest. The Company is authorized to issue 46.0 million unit options under the 2015 Plan. As of November 30, 2020 and 2019, outstanding unit options were 20.0 million and 21.6 million, respectively, and unit options available for grant were 2.6 million and 2.3 million, respectively.
Activity under the Company’s unit option plan is as follows:
Nine Months Ended November 30,
2020
Weighted
Number of Units
Average Exercise
(in thousands)
Price Per Unit
Balance at February 29, 2020
22,001
1.51
Granted
—
—
Exercised
(1,350)
1.45
Forfeited
(645)
1.65
Balance at November 30, 2020
20,006
$
1.51
Nine Months Ended November 30,
2019
Weighted
Number of Units
Average Exercise
(in thousands)
Price Per Unit
Balance at February 28, 2019
18,617
$
1.34
Granted
3,355
1.65
Exercised
(3)
1.65
Forfeited
(316)
1.64
Balance at November 30, 2019
21,653
$
1.38
As of November 30, 2020, the Company had $2.8 million of unrecognized compensation cost, excluding estimated forfeitures, related to unvested options, which is expected to be recognized over a weighted-average period of approximately one year.
The Company did not recognize any compensation expense for Exit-Based units for the nine months ended November 30, 2020 and 2019, as these awards were not probable of vesting during these time periods.
See Note 12 for additional information regarding the 2015 Plan.
Restricted Equity Plan — In 2015, The Company established the 2015 Restricted Equity Plan (“2015 Restricted Plan”) that was adopted for certain officers eligible to participate in the 2015 Restricted Plan. The units issued under the 2015 Restricted Plan are subject to certain transfer restrictions and are initially deemed unvested. With respect to units issued to certain officers, Class B units either vest 25% annually over a four-year period (“Time-Based Units”) or based upon an exit event (“Exit-Based Units”). The vesting of both the Time-Based Units and Exit-Based Units are subject to the employee’s continued employment with the Company. The Company has authorized 32.0 million units under the Restricted Plan. As of November 30, 2020 and 2019, outstanding restricted units were 22.0 million and 21.5 million, respectively. No restricted units were available for grant as of November 30, 2020 or 2019.
Activity under the Company’s 2015 Restricted Plan is as follows:
Nine Months Ended November 30,
2020
Weighted
Average Grant
Number of Units
Date Fair Value
(in thousands)
Per Unit
Awards not vested at February 29, 2020
8,955
1.40
Granted
—
—
Released
(2,893)
1.48
Canceled and forfeited
—
—
Awards not vested at November 30, 2020
6,062
$
1.49
Nine Months Ended November 30,
2019
Weighted
Average Grant
Number of Units
Date Fair Value
(in thousands)
Per Unit
Awards not vested at February 28, 2019
12,651
$
1.41
Granted
500
1.65
Released
(3,147)
1.47
Forfeited
—
—
Awards not vested at November 30, 2019
10,004
$
1.49
Unrecognized compensation expense related to the Class B units was $5.9 million as of the November 30, 2020, which is expected to be recognized over a weighted-average period of approximately one year. The Company did not recognize any compensation expense for Exit-Based Units for the nine months ended November 30, 2020 and 2019.
Total unit-based compensation expense was $6.0 million and $6.2 million for the nine months ended November 30, 2020 and 2019, respectively.
See Note 12 for additional information regarding the 2015 Restricted Plan.</t>
        </is>
      </c>
      <c r="C4" s="4" t="inlineStr">
        <is>
          <t>16. MEMBERS’ EQUITY AND UNIT-BASED COMPENSATION
The Company has three classes of units: Class A, Class A‑1, and Class B. Class A units are the only units with voting rights. Holders of Class A and Class A‑1 units are entitled to priority distributions until each unit has received $1.00 per unit. Remaining distributions (if any) are to be made pro rata to all units. Class B units are incentive, profit‑interest units issued to management, which participate so long as the Company has made distributions to any Class A units equal to the participation level of the applicable Class B units. Issued and outstanding Class A and Class A‑1 units were 349.0 million and 6.1 million, respectively, at both February 29, 2020, and February 28, 2019.
The Company has unit-based compensation plans that authorize (a) the discretionary granting of unit options and (b) the discretionary issuance of non-vested restricted units.
Unit Options — In 2015, the Company adopted the 2015 Unit Option Plan (“2015 Plan”). Under the 2015 Plan, the Company issued Series A and Series A‑1 unit options to certain employees eligible to participate in the Company’s unit option plan. The options issued under the 2015 Plan are subject to certain transfer restrictions and are initially deemed to be unvested. With respect to options issued to certain employees, options either vest 25% in the first year, and quarterly thereafter over a four-year period (“Time-Based Units”) or based upon an exit event (“Exit-Based Units”). The vesting of both the Time-Based Units and Exit-Based Units are subject to the employee’s continued employment with the Company.
Fair value of the unit options is determined on the date of grant using a pricing model affected by the Company’s unit price, as well as by certain assumptions including the Company’s expected equity price volatility over the term of the awards, actual and projected employee option exercise behavior, risk-free interest rates, and expected dividends. The estimated grant-date fair values of the unit options for the year ended February 29, 2020, were calculated using the Black-Scholes option-pricing valuation model, based on the following assumptions:
Expected term (in years)
6
Expected equity price volatility
23% - 55%
Risk-free interest rate
1.9% - 2.8%
Expected dividend yield
0%
The expected term represents the period that the unit options are expected to be outstanding, giving consideration to the contractual terms of the awards, vesting schedules, and expectations of future employee behavior as influenced by changes to the terms of the Company’s unit options. The Company estimated the expected term, using the simplified method due to limited exercise data, to be the period of time between the date of grant and the midpoint between option vesting and expiration. The Company estimated the expected volatility of its unit options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zero because the Company does not expect to pay dividends during the term of the option and historically has not paid any dividends to its equity holders. Management made an estimate of expected forfeitures and is recognizing compensation costs only for those options expected to vest. The Company is authorized to issue 46.0 million unit options under the 2015 Plan. As of February 29, 2020, and February 28, 2019, outstanding unit options were 22.0 million and 18.6 million, and unit options available for grant were 1.9 million and 5.8 million, respectively.
Activity under the Company’s option plan for the fiscal years presented is as follows:
Weighted Average
Weighted Average
Number of Units
Exercise Price Per
Remaining Term
(in thousands)
Unit
(in years)
Balance outstanding at February 28, 2018
17,985
$
1.32
3.1
Options granted
2,641
1.60
Options exercised
(169)
1.03
Options canceled and forfeited
(1,840)
1.53
Balance outstanding at February 28, 2019
18,617
$
1.34
2.3
Options granted
5,713
2.04
Options exercised
(37)
1.61
Options canceled and forfeited
(2,292)
1.51
Balance outstanding at February 29, 2020
22,001
$
1.51
1.9
The weighted-average grant date fair value per unit of options granted during the fiscal years ended February 29, 2020 and February 28, 2019, was $0.45 and $0.41, respectively. As of February 29, 2020, the Company had $4.4 million of unrecognized compensation cost, excluding estimated forfeitures, related to unvested options, which is expected to be recognized over a weighted-average period of 1.9 years. At February 29, 2020, the weighted-average contractual life of options outstanding was 7.6 years and the weighted-average contractual life of options exercisable was 7.6 years.
The Company did not recognize any compensation expense for Exit-Based units, for the fiscal years ended February 29, 2020 and February 28, 2019, as these awards were not probable of vesting during these time periods.
Restricted Equity Plan — In 2015, The Company established the 2015 Restricted Equity Plan (“2015 Restricted Plan”) that was adopted for certain officers eligible to participate in the 2015 Restricted Plan.
The units issued under the 2015 Restricted Plan are subject to certain transfer restrictions and are initially deemed to be unvested. With respect to units issued to certain officers, B units either vest 25% annually over a four-year period (“Time-Based Units”) or based upon an exit event (“Exit-Based Units”). The vesting of both the Time-Based Units and Exit-Based Units are subject to the employee’s continued employment with the Company. The Company has authorized 32.0 million units under the Restricted Plan. As of February 29, 2020, and February 28, 2019, outstanding restricted units were 22.0 million and 21.5 million, respectively. No restricted units were available for grant as of February 29, 2020, or February 28, 2019.
Activity under the Company’s 2015 Restricted Plan for the fiscal years presented is as follows:
Weighted Average
Weighted Average
Number of Units
Grant Date Fair Value
Remaining Term
(in thousands)
Per Unit
(in years)
Awards not vested at February 28, 2018
15,973
$
1.50
3.3
Awards granted
1,189
1.57
Awards released
(4,511)
1.46
Awards canceled and forfeited
—
—
Awards not vested at February 28, 2019
12,651
$
1.41
2.1
Awards granted
500
1.65
Awards released
(4,196)
1.47
Awards canceled and forfeited
—
—
Awards not vested at February 29, 2020
8,955
$
1.40
1.5
The aggregate fair value of units vested during the fiscal years ended February 29, 2020 and February 28, 2019 was $6.2 million and $6.6 million, respectively. Unrecognized compensation expense related to the B units was $10.4 million as of the February 29, 2020, which is expected to be recognized over a weighted-average period of 1.5 years. The weighted-average contractual life of B units outstanding was 7.1 years at February 29, 2020. The Company did not recognize any compensation expense for Exit-Based Units, for the fiscal years ended February 29, 2020 and February 28, 2019.
The table below sets forth the functional classification on the consolidated statements of comprehensive loss of equity-based compensation expense (in thousands):
For the Fiscal Year Ended
February 29, 2020
February 28, 2019
Cost of revenue
$
423
$
429
Research and development
151
440
Sales and marketing
1,316
1,033
General and administrative
6,332
6,264
Total stock-based compensation
$
8,222
$
8,166
As discussed in Note 14, upon purchasing Amber Road, equity incentive compensation previously granted to Amber Road employees was converted to deferred cash compensation. The Company recorded $10.9 million of expense for Amber Road deferred compensation in the consolidated statements of comprehensive loss, including $9.5 million related to accelerated deferred compensation payments negotiated in exit agreements with certain former Amber Road executive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Nov. 30, 2020</t>
        </is>
      </c>
      <c r="C2" s="2" t="inlineStr">
        <is>
          <t>Feb. 29, 2020</t>
        </is>
      </c>
    </row>
    <row r="3">
      <c r="A3" s="3" t="inlineStr">
        <is>
          <t>FINANCIAL INSTRUMENTS</t>
        </is>
      </c>
    </row>
    <row r="4">
      <c r="A4" s="4" t="inlineStr">
        <is>
          <t>FINANCIAL INSTRUMENTS</t>
        </is>
      </c>
      <c r="B4" s="4" t="inlineStr">
        <is>
          <t>11.
The Company’s financial instruments include cash and cash equivalents; investments; accounts receivable, net; accounts payable; acquisition-related obligations; notes payable; and capital lease obligations. Accounts receivable, net; accounts payable; and acquisition-related obligations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The Company estimates the fair value for notes payable and capital lease obligations by discounting the future cash flows of the related note and lease payments. As of November 30, 2020 and 2019, the fair value of the cash and cash equivalents, restricted cash, notes payable and capital lease obligations approximates their recorded values.
The following tables set forth details about the Company’s investments (in thousands):
Gross Unrealized
Gross Unrealized
November 30, 2020
Cost
Gains
Losses
Fair Value
Marketable securities
$
—
$
—
$
—
$
—
Cash held in escrow
—
—
—
—
Asset-backed securities
162
60
—
222
Total investments
$
162
$
60
$
—
$
222
Gross Unrealized
Gross Unrealized
February 29, 2020
Cost
Gains
Losses
Fair Value
Marketable securities
$
—
$
—
$
—
$
—
Cash held in escrow
—
—
—
—
Asset-backed securities
162
17
—
179
Total investments
$
162
$
17
$
—
$
179
As a basis for considering such assumptions, accounting guidance establishes a three-tier value hierarchy, which prioritizes the inputs used in measuring fair value as follows:
Level 1 —Observable inputs, such as quoted prices in an active market;
Level 2 —Inputs other than the quoted prices in an active market that are observable either directly or indirectly; and
Level 3 —Unobservable inputs in which there is little or no market data, which requires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in thousands):
November 30, 2020
Level 1
Level 2
Level 3
Total
Assets:
Cash equivalents:
Money market
$
4
$
—
$
—
$
4
Total cash equivalents
4
—
—
4
Investments:
Marketable securities
—
—
—
—
Cash held in escrow
—
—
—
—
Asset-backed securities
—
222
—
222
Total investments
—
222
—
222
Total assets
$
4
$
222
$
—
$
226
Liabilities:
Earn-out liability
—
—
2,000
2,000
Total liabilities
$
—
$
—
$
2,000
$
2,000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2,000
2,000
Total liabilities
$
—
$
—
$
2,000
$
2,000
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driven valuations using observable market data or inputs corroborated by observable market data. The Company’s earn-out liabilities are valued using a Monte Carlo simulation model or the Black-Scholes option-pricing model. The assumptions used in preparing these models include estimates such as revenue growth rates, volatility, contractual terms, discount rates and risk-free interest rates. These valuation models use unobservable market input, and therefore the liabilities are classified as Level 3.</t>
        </is>
      </c>
      <c r="C4" s="4" t="inlineStr">
        <is>
          <t>17. FINANCIAL INSTRUMENTS
The Company’s financial instruments include cash and cash equivalents; investments; accounts receivable, net; accounts payable; acquisition-related obligations; notes payable; and capital lease obligations.
Accounts receivable, net; accounts payable; and acquisition-related obligations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The Company estimates the fair value for notes payable and capital lease obligations by discounting the future cash flows of the related note and lease payments. At February 29, 2020 and February 28, 2019, the fair value of the cash and cash equivalents, restricted cash, notes payable and capital lease obligations approximates their recorded values.
The following tables set forth investments at February 29, 2020 and February 28, 2019 (in thousands):
Gross
Gross Unrealized
Unrealized
Cost
Gains
Losses
Fair Value
As of February 29, 2020:
Marketable securities
$
—
$
—
$
—
$
—
Cash held in escrow
—
—
—
—
Asset-backed securities
162
17
—
179
Total investments
$
162
$
17
$
—
$
179
Gross
Gross Unrealized
Unrealized
Cost
Gains
Losses
Fair Value
As of February 28, 2019:
Marketable securities
$
—
$
—
$
—
$
—
Cash held in escrow
559
—
—
559
Asset-backed securities
162
24
—
186
Total long-term investments
$
721
$
24
$
—
$
745
As a basis for considering such assumptions, accounting guidance establishes a three-tier value hierarchy, which prioritizes the inputs used in measuring fair value as follows:
Level 1 — Observable inputs, such as quoted prices in an active market;
Level 2 — Inputs other than the quoted prices an active market that are observable either directly or indirectly; and
Level 3 — Unobservable inputs in which there is little or no market data, which requires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s of February 29, 2020 and February 28, 2019, are summarized as follows (in thousands):
February 29, 2020
Level 1
Level 2
Level 3
Total
Assets:
Cash equivalents:
Money market
$
4
$
—
$
—
$
4
Total cash equivalents
4
—
—
4
Investments:
Marketable securities
—
—
—
—
Cash held in escrow
—
—
—
—
Asset-backed securities
—
179
—
179
Total investments
—
179
—
179
Total assets
$
4
$
179
$
—
$
183
Liabilities
Earn-out liability
$
—
$
—
$
2,000
$
2,000
Total liabilities
$
—
$
—
$
2,000
$
2,000
February 28, 2019
Level 1
Level 2
Level 3
Total
Assets:
Cash equivalents:
Money market
$
57
$
—
$
—
$
57
Total cash equivalents
57
—
—
57
Investments:
Marketable securities
—
—
—
—
Cash held in escrow
559
—
—
559
Asset-backed securities
—
186
—
186
Total investments
559
186
—
745
Total assets
$
616
$
186
$
—
$
802
Liabilities
Earn-out liability
$
—
$
—
$
620
$
620
Total liabilities
$
—
$
—
$
620
$
620
Contingent Consideration — A reconciliation of the beginning and ending balances of acquisition related accrued earn-outs using significant unobservable inputs (Level 3) for the fiscal years ended February 29, 2020 and February 28, 2019, is summarized below (in thousands):
Earn-out liability as of February 28, 2018
$
697
Acquisition date fair value of contingent consideration
—
Change in fair value of contingent consideration
(77)
Earn-out liability as of February 28, 2019
620
Acquisition date fair value of contingent consideration
2,000
Cash payments
(464)
Change in fair value of contingent consideration
(146)
Foreign exchange
(10)
Earn-out liability as of February 29, 2020
$
2,000
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driven valuations using observable market data or inputs corroborated by observable market data. The Company’s earn-out liabilities are valued using a Monte Carlo simulation model or the Black-Scholes option-pricing model. The assumptions used in preparing these models include estimates such as revenue growth rates, volatility, contractual terms, discount rates, and risk-free interest rates. These valuation models use unobservable market input and therefore, the liabilities are classified as Level 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Nov. 30, 2020</t>
        </is>
      </c>
      <c r="C2" s="2" t="inlineStr">
        <is>
          <t>Feb. 29, 2020</t>
        </is>
      </c>
    </row>
    <row r="3">
      <c r="A3" s="3" t="inlineStr">
        <is>
          <t>SUBSEQUENT EVENTS</t>
        </is>
      </c>
    </row>
    <row r="4">
      <c r="A4" s="4" t="inlineStr">
        <is>
          <t>SUBSEQUENT EVENTS</t>
        </is>
      </c>
      <c r="B4" s="4" t="inlineStr">
        <is>
          <t>12.
On January 24, 2021, the board of managers accelerated the vesting of all unvested unit options and restricted units outstanding under the 2015 Plan and 2015 Restricted Plan, respectively, as of the completion of the Business Combination.
On February 4, 2021, the Company and CCNB1 consummated the Business Combination contemplated by the Business Combination Agreement discussed in Note 2. In connection with the completion of the Business Combination, on February 4, 2021: (a) CCNB1 completed the Domestication and changed its name to “E2open Parent Holdings, Inc.” (“New E2open Parent”); (b) immediately following the Domestication, simultaneously, each Blocker merged with and into Blocker Mergers, resulting in the equity interests of each Blocker being converted into the right to receive a portion of the merger consideration under the Business Combination Agreement; (c) thereafter, the Buyer Mergers resulted in New E2open Parent directly owning all of the equity interests previously held by the Blockers in E2open Holdings; (d) immediately following the Buyer Mergers, the Company Merger resulted in (i) E2open Holdings becoming a subsidiary of New E2open Parent, (ii) the equity interests of E2open Holdings (excluding those held by the New E2open Parent) being converted into the right to receive a portion of the merger consideration under the Business Combination Agreement, and (iii) the equity interests of E2open Holdings held by New E2open Holdings being converted into the right to receive certain newly created equity interests of E2open Holdings; (e) New E2open Parent contributed, as a capital contribution in exchange for a portion of the equity interests in E2open Holdings it acquired in the Company Merger, the amount of cash available after payment of the merger consideration under the Business Combination Agreement, which was used by the Company (in addition to proceeds of the financing described below) to pay transaction expenses, repay existing indebtedness and fund the expense account of the representative of the Company’s equity holders under the Business Combination Agreement; and (f) the limited liability company agreement of E2open Holdings was amended and restated to, among other things, reflect the Company Merger and admit New E2open Parent as the managing member of the Company.
On February 4, 2021, the Company consummated a new financing from a syndicate of lenders including Goldman Sachs Bank USA, Credit Suisse AG, Golub Capital LLC, Deutsche Bank AG New York Branch, Jefferies Finance LLC and Blackstone Holdings Finance Co. L.L.C. in the form of a $525 million “covenant-lite” term loan containing no financial maintenance covenants and a $75 million revolver, which term loan was funded concurrently with the completion of the Business Combination. No amounts have been drawn on the revolver as of February 9, 2021. The new term loan will mature on February 4, 2028 and the new revolving facility will mature on February 4, 2026. Loans under the new financing bear interest, at the Company’s option, at a rate equal to the adjusted LIBOR or an alternate base rate, in each case, plus a spread. All obligations of the Company under the new financing and, at the option of the Company, under hedging agreements and cash management arrangements are guaranteed by the Company Holdings, the Company (other than with respect to its own primary obligations) and each existing and subsequently acquired or organized direct or indirect wholly owned U.S. organized restricted subsidiary of the Company (subject to customary exceptions). The Company’s previous term loan due 2024 and related revolving credit facility were terminated upon repayment.
On February 4, 2021, the Company adopted a new Executive Severance Plan for certain members of the executive team upon termination from the Company without “cause” or following a resignation for “good reason.” Each participant would be eligible to receive severance equal to (1) a lump sum payment equal to one-times the participant’s base salary and target bonus opportunity, (2) a pro-rata bonus for the year in which the termination occurs and (3) reimbursement for a portion of the participant’s COBRA continuation coverage premiums for a period of up to 18 months. If the qualifying termination occurs following a change in control of the Company, each participant would be eligible to receive severance equal to a lump sum payment equal to two-times the participant’s base salary and target bonus opportunity plus the same pro-rate bonus and COBRA reimbursement as with no change in control of the Company.
The Company has evaluated subsequent events through February 9, 2021, the date the condensed consolidated statements were available to be issued. Based upon this review, the Company did not identify any additional subsequent events that would require adjustment or disclosure in the financial statements which have not previously been disclosed within the financial statements.</t>
        </is>
      </c>
      <c r="C4" s="4" t="inlineStr">
        <is>
          <t>18.SUBSEQUENT EVENTS
The Company has evaluated subsequent events through November 6, 2020, the date the consolidated financial statements were available to be issued.
The COVID‑19 pandemic has caused business disruptions worldwide beginning in January 2020. The full extent to which the pandemic will impact our business, operations, cash flows, and financial condition will depend on future developments that are difficult to accurately predict. The Company has experienced modest adverse impacts as it relates to lengthening of sales cycles and delays in delivering professional services and training to our customers. We have also experienced modest positive impacts from slowing growth in certain operating expenses due to reduced business travel, deferred hiring for some positions, and the cancellation or virtualization of customer events.
The global pandemic continues to evolve, and the Company will carefully monitor the situation to understand its impacts on its business and operations.
On April 9, 2020, the maturity of the Amber Term Loan was extended to April 2021.
On October 14, 2020, the Company and CC Neuberger Principal Holdings I (“CCNB1”), along with the other parties thereto, entered into a definitive Business Combination Agreement (the “Business Combination Agreement”). The Business Combination Agreement provides for the consummation of the following transactions (collectively, the “Business Combination”): (a) CCNB1 will change its jurisdiction of incorporation by deregistering as an exempted company in the Cayman Islands and continuing and domesticating as a corporation incorporated under the laws of the State of Delaware (the “Domestication”), upon which CCNB1 will change its name to “E2open Parent Holdings, Inc.”; (b) immediately following the Domestication, simultaneously, each wholly owned subsidiary of CCNB1 formed for the purpose of merging with certain equity holders of the Company treated as corporations for U.S. federal income tax purposes (each, a “Blocker”) will merge with and into a Blocker (collectively, the “Blocker Mergers”), resulting in the equity interests of each Blocker being converted into the right to receive a portion of the merger consideration under the Business Combination Agreement, and thereafter, each of the surviving blockers will merge with and into CCNB1, with CCNB1 as the surviving company (collectively, the “Buyer Mergers”), resulting in the cancellation of the equity interests of such surviving blockers and CCNB1 directly owning all of the equity interests previously held by the Blockers in E2open Holdings; (c) immediately following the Buyer Mergers, the wholly owned subsidiary of CCNB1 formed for the purpose of merging with the Company will merge with and into the Company, with the Company as the surviving company (the “Company Merger”), resulting in (i) the Company becoming a subsidiary of CCNB1, (ii) the equity interests of the Company (excluding those held by the Blockers and CCNB1) being converted into the right to receive a portion of the merger consideration under the Business Combination Agreement, and (iii) the equity interests of the Company held by CCNB1 being converted into the right to receive certain newly created equity interests of the Company; (d) CCNB1 will contribute, as a capital contribution in exchange for a portion of the equity interests in the Company it acquired in the Company Merger, an amount of cash available after payment of the merger consideration under the Business Combination Agreement, which will be used by the Company pay transaction expenses and reduce existing indebtedness and fund the expense account of the representative of the Company’s equity holders under the Business Combination Agreement; and (e) the limited liability company agreement of the Company will be amended and restated to, among other things, reflect the Company Merger and admit E2open Parent Holdings, Inc. as the managing member of the Company.
On October 14, 2020, the Company was provided a commitment for financing from a syndicate of lenders including Goldman Sachs Bank USA, Credit Suisse AG, Golub Capital LLC, Deutsche Bank AG New York Branch, Jefferies Finance LLC and Blackstone Holdings Finance Co. L.L.C. in the form of a $525 million “covenant-lite” term loan containing no financial maintenance covenants and a $75 million revolver, which financing is expected to be funded concurrently with the completion of the Business Combination. The new term loan is expected to mature seven years after the Closing Date and the new revolving facility is expected to mature five years after the Closing Date. Loans under the Credit Facilities are expected to bear interest, at E2open’s option, at a rate equal to the adjusted LIBOR or an alternate base rate, in each case, plus a spread. All obligations of E2open under the Credit Facilities and, at the option of E2open, under hedging agreements and cash management arrangements will be guaranteed by E2open Holdings, E2open (other than with respect to its own primary obligations) and each existing and subsequently acquired or organized direct or indirect wholly owned U.S. organized restricted subsidiary of E2open (subject to customary exceptions). The closing of the new debt financing is conditioned on, among other things, the consummation of the Business Combination. This new financing, along with the proceeds from the Business Combination noted above, will be used to refinance the term loan due 2024, pay off the SVB Credit Facility, distribute cash to existing shareholders, provide cash for working capital, and pay transaction fees incurred with the Business Combination. The new term loan has an interest rate of LIBOR plus 3.5%. The Company’s existing term loan due 2024 and related revolving credit facility are expected to be terminated upon repaymen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Basis of Presentation</t>
        </is>
      </c>
      <c r="B4" s="4" t="inlineStr">
        <is>
          <t>Basis of Presentation — These interim unaudited condensed consolidated financial statements have been prepared in accordance with U.S. generally accepted accounting principles (“U.S. GAAP”). The condensed consolidated financial statements include the accounts of the Company and its wholly owned subsidiaries. All intercompany balance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U.S. GAAP have been omitted from these interim unaudited condensed consolidated financial statements. Accordingly, these interim unaudited condensed consolidated financial statements should be read in conjunction with the consolidated financial statements and the accompanying notes for the fiscal year ended February 29, 2020.</t>
        </is>
      </c>
      <c r="C4" s="4" t="inlineStr">
        <is>
          <t>Basis of Presentation —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t>
        </is>
      </c>
    </row>
    <row r="5">
      <c r="A5" s="4" t="inlineStr">
        <is>
          <t>Fiscal Year</t>
        </is>
      </c>
      <c r="C5" s="4" t="inlineStr">
        <is>
          <t>Fiscal Year — The Company’s fiscal year ends on the last day of February each year.</t>
        </is>
      </c>
    </row>
    <row r="6">
      <c r="A6" s="4" t="inlineStr">
        <is>
          <t>Use of Estimates</t>
        </is>
      </c>
      <c r="B6" s="4" t="inlineStr">
        <is>
          <t>Use of Estimates —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t>
        </is>
      </c>
      <c r="C6" s="4" t="inlineStr">
        <is>
          <t>Use of Estimates — 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unit-based compensation, valuation allowances for deferred tax assets and uncertain tax positions, and the accounting for business combinations. These estimates are based on information available as of the date of the consolidated financial statements; therefore, actual results could differ from management’s estimates.</t>
        </is>
      </c>
    </row>
    <row r="7">
      <c r="A7" s="4" t="inlineStr">
        <is>
          <t>Seasonality</t>
        </is>
      </c>
      <c r="B7" s="4" t="inlineStr">
        <is>
          <t>Seasonality — The results of operations for the nine months ended November 30, 2020 are not necessarily indicative of the results to be expected for the year ending February 28, 2021 or for any other period.</t>
        </is>
      </c>
    </row>
    <row r="8">
      <c r="A8" s="4" t="inlineStr">
        <is>
          <t>Software Development Costs</t>
        </is>
      </c>
      <c r="B8" s="4" t="inlineStr">
        <is>
          <t>Software Development Costs —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on the condensed consolidated balance sheets. Under this accounting framework, the Company capitalized $6.1 million and zero for the periods ended November 30, 2020, and February 29, 2020, respectively. The Company recognized $0.5 million and zero of amortization of capitalized software development costs for nine months ended November 30, 2020 and 2019, respectively.</t>
        </is>
      </c>
    </row>
    <row r="9">
      <c r="A9" s="4" t="inlineStr">
        <is>
          <t>Segments</t>
        </is>
      </c>
      <c r="B9" s="4" t="inlineStr">
        <is>
          <t>Segments —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t>
        </is>
      </c>
      <c r="C9" s="4" t="inlineStr">
        <is>
          <t>Segments — The Company operates as one operating segment. Operating segments are defined as components of an enterprise for which separate financial information is evaluated regularly by the chief operating decision maker (“CODM”). For the fiscal years ended February 29, 2020 and February 28, 2019, the Company’s CODM was its chief executive officer.
The CODM evaluates the Company’s financial information and performance on a consolidated basis. The Company operates with centralized functions and delivers most of its products in a similar way on an integrated cloud-based platform.</t>
        </is>
      </c>
    </row>
    <row r="10">
      <c r="A10" s="4" t="inlineStr">
        <is>
          <t>Liquidity of capital resources</t>
        </is>
      </c>
      <c r="B10" s="4" t="inlineStr">
        <is>
          <t>Liquidity of capital resources —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7.1 million and $19.5 million in cash and cash equivalents as of November 30, 2020 and February 29, 2020, respectively. The Company believes its existing cash and cash equivalents, cash provided by operating activities, and, if necessary, the borrowing capacity of up to $15 million available under its revolving credit facility (see Note 6) will be sufficient to meet its working capital, debt repayment and capital expenditure requirements until at least February 2022. See Note 12 for information related to the payoff of existing debt and the attainment of a new term loan and revolver upon completion of the Business Combination.
In the future, the Company may enter into arrangements to acquire or invest in complementary businesses. To facilitate these acquisitions or investments, the Company may seek additional equity or debt financing.</t>
        </is>
      </c>
    </row>
    <row r="11">
      <c r="A11" s="4" t="inlineStr">
        <is>
          <t>Concentration of Credit Risk</t>
        </is>
      </c>
      <c r="B11" s="4" t="inlineStr">
        <is>
          <t>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ortions of Asia. The Company has historically experienced insignificant credit losses. The Company maintains allowances for estimated credit losses based on management’s assessment of the likelihood of collection.</t>
        </is>
      </c>
      <c r="C11" s="4" t="inlineStr">
        <is>
          <t>Concentration of Credit Risk —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are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t>
        </is>
      </c>
    </row>
    <row r="12">
      <c r="A12" s="4" t="inlineStr">
        <is>
          <t>Cash Equivalents</t>
        </is>
      </c>
      <c r="C12" s="4" t="inlineStr">
        <is>
          <t>Cash Equivalents — The Company considers all highly liquid investments with an original maturity of three months or less to be cash equivalents. At February 29, 2020 and February 28, 2019, the Company had deposits in financial institutions that exceeded the federally insured limits by $10.6 million and $38.8 million, respectively.</t>
        </is>
      </c>
    </row>
    <row r="13">
      <c r="A13" s="4" t="inlineStr">
        <is>
          <t>Restricted Cash</t>
        </is>
      </c>
      <c r="B13" s="4" t="inlineStr">
        <is>
          <t>Restricted Cash — Restricted cash represents customer deposits for the incentive payment program. The Company offers services to administer incentive payments to partners behalf of the Company’s customers. The Company’s customers deposit these funds into a restricted cash account with an offset included as a liability in incentive program payable on the condensed consolidated balance sheets.</t>
        </is>
      </c>
      <c r="C13" s="4" t="inlineStr">
        <is>
          <t>Restricted Cash — Restricted cash represents customer deposits for the incentive payment program. The Company offers services to administer incentive payments to partners on the Company’s customers’ behalf. The Company’s customers deposit these funds into a restricted cash account. The offset to these restricted cash amounts is included as a liability in incentive program payables.</t>
        </is>
      </c>
    </row>
    <row r="14">
      <c r="A14" s="4" t="inlineStr">
        <is>
          <t>Accounts Receivable, Net of Allowance</t>
        </is>
      </c>
      <c r="C14" s="4" t="inlineStr">
        <is>
          <t>Accounts Receivable, Net of Allowance —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the Company takes several factors into consideration, including the overall composition of the accounts receivable aging, prior history of accounts receivable write-offs and experience with specific customers. The Company writes off accounts receivable when they are determined to be uncollectible. Changes in the allowances for doubtful accounts are recorded as bad debt expense and are included in general and administrative expense in the consolidated statements of comprehensive loss.</t>
        </is>
      </c>
    </row>
    <row r="15">
      <c r="A15" s="4" t="inlineStr">
        <is>
          <t>Business Combinations</t>
        </is>
      </c>
      <c r="C15" s="4" t="inlineStr">
        <is>
          <t>Business Combinations — The Company accounts for business combinations in accordance with Accounting Standards Codification (“ASC”) 805, Business Combinations ,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t>
        </is>
      </c>
    </row>
    <row r="16">
      <c r="A16" s="4" t="inlineStr">
        <is>
          <t>Goodwill</t>
        </is>
      </c>
      <c r="C16" s="4" t="inlineStr">
        <is>
          <t>Goodwill —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
The Company performs the goodwill impairment test in accordance with guidance issued by the Financial Accounting Standards Board (the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Company has one reporting unit and did not record any goodwill impairment charges for the fiscal years ended February 29, 2020 or February 28, 2019.</t>
        </is>
      </c>
    </row>
    <row r="17">
      <c r="A17" s="4" t="inlineStr">
        <is>
          <t>Intangible Assets, Net</t>
        </is>
      </c>
      <c r="C17" s="4" t="inlineStr">
        <is>
          <t>Intangible Assets, Net —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Trade name
15 years or Indefinite
Noncompete agreements
1 – 5 years
Customer relationships
10 – 15 years
Technology
1 – 7 years
Content library
10 years
Backlog
4 years
The indefinite-lived assets that are not subject to amortization consist of a trade name. The Company tests this indefinite-lived intangible asset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t>
        </is>
      </c>
    </row>
    <row r="18">
      <c r="A18" s="4" t="inlineStr">
        <is>
          <t>Property and Equipment, Net</t>
        </is>
      </c>
      <c r="C18" s="4" t="inlineStr">
        <is>
          <t>Property and Equipment, Net — Property and equipment are stated at cost. Depreciation is computed using the straight-line method over the estimated useful lives of the assets, generally two to seven years.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comprehensive loss. No material gains or losses on disposal of property and equipment were recorded for the fiscal years ended February 29, 2020 and February 28, 2019.</t>
        </is>
      </c>
    </row>
    <row r="19">
      <c r="A19" s="4" t="inlineStr">
        <is>
          <t>Impairment of Long-Lived Assets</t>
        </is>
      </c>
      <c r="C19" s="4" t="inlineStr">
        <is>
          <t>Impairment of Long-Lived Assets —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fiscal years ended February 29, 2020 and February 28, 2019.</t>
        </is>
      </c>
    </row>
    <row r="20">
      <c r="A20" s="4" t="inlineStr">
        <is>
          <t>Indemnification</t>
        </is>
      </c>
      <c r="C20" s="4" t="inlineStr">
        <is>
          <t>Indemnification — 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t>
        </is>
      </c>
    </row>
    <row r="21">
      <c r="A21" s="4" t="inlineStr">
        <is>
          <t>Advertising Costs</t>
        </is>
      </c>
      <c r="C21" s="4" t="inlineStr">
        <is>
          <t>Advertising Costs — Advertising costs, which include primarily print materials and sponsorship of events, are expensed as incurred and included in sales and marketing expense in the consolidated statements of comprehensive loss. Advertising expense for the fiscal years ended February 29, 2020 and February 28, 2019 were insignificant.</t>
        </is>
      </c>
    </row>
    <row r="22">
      <c r="A22" s="4" t="inlineStr">
        <is>
          <t>Severance and Exit Costs</t>
        </is>
      </c>
      <c r="C22" s="4" t="inlineStr">
        <is>
          <t>Severance and Exit Costs —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t>
        </is>
      </c>
    </row>
    <row r="23">
      <c r="A23" s="4" t="inlineStr">
        <is>
          <t>Acquisition-Related Expenses</t>
        </is>
      </c>
      <c r="C23" s="4" t="inlineStr">
        <is>
          <t>Acquisition-Related Expenses —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t>
        </is>
      </c>
    </row>
    <row r="24">
      <c r="A24" s="4" t="inlineStr">
        <is>
          <t>Unit-Based Compensation</t>
        </is>
      </c>
      <c r="C24" s="4" t="inlineStr">
        <is>
          <t>Unit-Based Compensation — Unit-based compensation expense associated with awards to employees and directors is measured at the grant date based on the fair value of the awards that are expected to vest. For time-based awards, the expense is recognized on a straight-line basis over the requisite service period of the award, which is generally four years. For performance-based awards, the expense is recognized when the performance obligation is probable of occurring. The fair value of options was estimated using the Black- Scholes option-pricing model. Use of this model requires management to make estimates and assumptions regarding expected option life, volatility, risk-free interest rate, and dividend yields. Option forfeitures are estimated based upon the Company’s historical performance. The estimate of forfeitures will be adjusted by the requisite service period to the extent that actual forfeitures differ, or are expected to differ, from such estimates. Changes in estimated forfeitures will be recognized through the cumulative catch-up adjustment in the period of change and will also affect the amount of unit-based compensation expense to be recognized in future periods. The Company did not have a material change in estimated forfeitures for the fiscal years ended February 29, 2020 and February 28, 2019.</t>
        </is>
      </c>
    </row>
    <row r="25">
      <c r="A25" s="4" t="inlineStr">
        <is>
          <t>Foreign Currency Translation</t>
        </is>
      </c>
      <c r="C25" s="4" t="inlineStr">
        <is>
          <t>Foreign Currency Translation — The functional currency of the Company’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including or expense at the time of the transaction.
Net transaction gains (losses) from foreign currency contracts recorded in the consolidated statements of comprehensive loss were $0.2 million and ($0.1 million) for the fiscal years ended February 29, 2020 and February 28, 2019, respectively.</t>
        </is>
      </c>
    </row>
    <row r="26">
      <c r="A26" s="4" t="inlineStr">
        <is>
          <t>Comprehensive Loss</t>
        </is>
      </c>
      <c r="C26" s="4" t="inlineStr">
        <is>
          <t>Comprehensive Loss — Comprehensive loss includes net loss, as well as other changes in member’s equity that result from transactions and economic events other than those with members. The Company’s elements of other comprehensive income (loss) are unrealized gains on investments and cumulative foreign currency translation adjustments, net of tax.</t>
        </is>
      </c>
    </row>
    <row r="27">
      <c r="A27" s="4" t="inlineStr">
        <is>
          <t>Deferred Financing Costs</t>
        </is>
      </c>
      <c r="C27" s="4" t="inlineStr">
        <is>
          <t>Deferred Financing Costs — The Company capitalizes underwriting, legal, and other direct costs incurred related to the issuance of debt, which are included in notes payable and capital lease obligations on the accompanying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t>
        </is>
      </c>
    </row>
    <row r="28">
      <c r="A28" s="4" t="inlineStr">
        <is>
          <t>Income Taxes</t>
        </is>
      </c>
      <c r="C28" s="4" t="inlineStr">
        <is>
          <t>Income Taxes — The Company uses the asset and liability method for recording income taxes.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comprehensive los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is>
      </c>
    </row>
    <row r="29">
      <c r="A29" s="4" t="inlineStr">
        <is>
          <t>Revenue Recognition</t>
        </is>
      </c>
      <c r="C29" s="4" t="inlineStr">
        <is>
          <t>Revenue Recognition — Effective March 1, 2019, the Company adopted ASC 606, Revenue from Contracts with Customers (ASC 606), and all the related amendments, using the modified retrospective method. The Company adopted the new standard for all customer contracts. See Recently Issued or Adopted Authoritative Accounting Guidance below for related discussion.
The Company generates revenue from the sale of subscriptions and professional services. The Company recognizes revenue when the customer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ustomers, which are subsequently remitted to governmental authorities.
Subscription Revenue — The Company offers cloud-based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a term of three to five years. The Company primarily invoices its customers for subscriptions in advance for annual use of the software solutions. The Company’s payment terms typically require customers to pay within 30 to 90 days from the invoice date.
The Company also offers cloud-based software solutions, which enable its customers to have access to an electronic commerce transaction platform for the international container shipping industry. The majority of the Company’s contracts provide for fixed annual subscription fees. Some of the Company’s contracts with customers are volume-based transaction fees, based on the volume of transactions booked on the platform for two particular product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and invoices for these transactions once incurred, on a monthly basis. This is unchanged from the previous standard.
Professional Services —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for at a fixed price, progress is generally measured based on labor hours incurred as a percentage of the total estimated hours required for complete satisfaction of the related performance obligations. For services that are contracted on at time and materials or prepaid basis, progress is generally based on actual labor hours expended. These input methods (e.g. hours incurred or expended) are considered a faithful depiction of the Company’s efforts to satisfy services contracts as they represent the performance obligation consumed by the customer and performed by the Company and therefore reflect the transfer of services to a customer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ustomers typically do not provide the customer with the right to take possession of the software supporting the on-demand solutions. The Company primarily accounts for subscription and professional services revenue as separate units of accounting and allocates revenue to each deliverable in an arrangement based on standalone selling price. The Company evaluates the standalone selling price for each element by considering prices the Company charges for similar offerings, size of the order and historical pricing practices.</t>
        </is>
      </c>
    </row>
    <row r="30">
      <c r="A30" s="4" t="inlineStr">
        <is>
          <t>Sales Commissions</t>
        </is>
      </c>
      <c r="C30" s="4" t="inlineStr">
        <is>
          <t>Sales Commissions — With the adoption of ASC 606 and ASC 340‑40, Other Assets and Deferred Cost-Contracts with Customers , the Company began deferring and amortizing sales commissions that are incremental and directly related to obtaining customer contracts. Under the previous standard, the Company expensed all sales commissions as incurred. The Company recognized the cumulative effect of adopting the new standard by capitalizing $4.4 million of sales commissions from prior periods and recording an adjustment to accumulated deficit, net of tax, as of the adoption date. The Company amortizes sales commissions over the period that products are expected to be delivered to customers, including expected renewals. The Company determined this period to be four years, beginning when costs are incurred. Amortization expense of $2.2 million was recorded to sales and marketing expense in the accompanying consolidated statements of comprehensive loss for the fiscal year ended February 29, 2020. Certain sales commissions that would have an amortization period of less than a year are expensed as incurred to sales and marketing expense.</t>
        </is>
      </c>
    </row>
    <row r="31">
      <c r="A31" s="4" t="inlineStr">
        <is>
          <t>Recently Accounting Guidance</t>
        </is>
      </c>
      <c r="B31" s="4" t="inlineStr">
        <is>
          <t>Recently Accounting Guidance
Recently Adopted Accounting Guidance — The Company adopted Accounting Standards Codification (“ASC”) 606, Revenue from Contracts with Customers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The Company adopted ASC 606 using the modified retrospective transition method.
In November 2016, the Financial Accounting Standards Board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Recent Accounting Guidance Not Yet Adopted — In February 2016, the FASB issued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densed consolidated balance sheets.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c r="C31" s="4" t="inlineStr">
        <is>
          <t>Recently Issued or Adopted Authoritative Accounting Guidance
As referenced above, the Company adopted ASC 606 effective March 1, 2019 for all customer contracts. ASC 606 superseded the revenue recognition requirements in ASC 605, Revenue Recognition .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
Recognition of revenue as performance obligations are satisfied
The new standard also included ASC 340‑40, which addressed accounting for the cost to obtain contracts. ASC 340‑40 requires the costs to obtain contracts to be recognized over the period that products and services are expected to be delivered, including likely renewals.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0.6 million for the fiscal year ended February 29, 2020, for certain customer contracts that previously would have been deferred at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on the consolidated balance sheets.
In February 2016, the FASB issued Accounting Standards Update (“ASU”) 2016‑02, Leases which codified ASC 842 Leases . The core principle of ASC 842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calendar fiscal years beginning after December 15, 2020. Earlier application is permitted. In transition, lessees and lessors are required to recognize and measure leases at the beginning of the earliest period presented using a modified retrospective approach. The Company believes the adoption of this ASU will result in a material increase to assets and liabilities as right-of-use leased assets and lease liabilities will be recorded on the consolidated balance sheet.
In November 2016, the FASB issued ASU 2016‑18, Restricted Cash, which requires that in a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has adopted this standard for the fiscal year ended February 29, 2020, and restated the consolidated statements of cash flows for the period ended February 28, 2019, in accordance with the new standard.
In January 2017, the FASB issued ASU 2017‑04, Simplifying the Test for Goodwill Impairment . The amendments in this update simplify how an entity is required to test goodwill for impairment by eliminating Step 2 from the goodwill impairment test. This ASU is effective for annual periods beginning after December 15, 2021. Earlier application is permitted. The Company does not believe the adoption of this ASU will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Early adoption is permitted. Management is currently evaluating the effect of these provisions on the Company’s financial position and results of operation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Feb. 29, 2020</t>
        </is>
      </c>
    </row>
    <row r="3">
      <c r="A3" s="3" t="inlineStr">
        <is>
          <t>SUMMARY OF SIGNIFICANT ACCOUNTING POLICIES</t>
        </is>
      </c>
    </row>
    <row r="4">
      <c r="A4" s="4" t="inlineStr">
        <is>
          <t>Schedule of amortization periods for definite-lived intangible assets</t>
        </is>
      </c>
      <c r="B4" s="4" t="inlineStr">
        <is>
          <t>Trade name
15 years or Indefinite
Noncompete agreements
1 – 5 years
Customer relationships
10 – 15 years
Technology
1 – 7 years
Content library
10 years
Backlog
4 years</t>
        </is>
      </c>
    </row>
    <row r="5">
      <c r="A5" s="4" t="inlineStr">
        <is>
          <t>Schedule of cumulative effects of adopting ASC 606</t>
        </is>
      </c>
      <c r="B5" s="4" t="inlineStr">
        <is>
          <t>The following table summarizes the cumulative effects of adopting ASC 606 on the Company’s consolidated balance sheet as of March 1, 2019 (in thousands):
ASC 606 Adoption
February 28, 2019
Adjustments
March 1, 2019
Assets
Prepaid expenses and other current assets
$
7,662
$
1,520
$
9,182
Other noncurrent assets
3,496
2,864
6,360
Liabilities and member’s equity
Other noncurrent liabilities
18,888
61
18,949
Accumulated deficit
(121,455)
4,323
(117,132)
Adoption of the new revenue standard impacted the Company’s consolidated balance sheet as of February 29, 2020, as follows (in thousands):
Balances without
ASC 606 Adoption
ASC 606 Adoption
As Reported Balances at
Impact
Adjustments
February 29, 2020
Assets
Prepaid expenses and other current assets
$
8,924
$
3,678
$
12,602
Other noncurrent assets
6,285
8,160
14,445
Liabilities and member’s equity
Deferred revenue
142,673
(646)
142,027
Other noncurrent liabilities
38,249
295
38,544
Accumulated deficit
(230,691)
12,189
(218,502)
Adoption of the new revenue standard impacted the Company’s consolidated statement of comprehensive loss for the fiscal year ended February 29, 2020 as follows (in thousands):
Balances without
ASC 606 Adoption
ASC 606 Adoption
As Reported for Year
Impact
Adjustments
Ended February 29, 2020
Revenue
Subscription revenue
$
243,335
$
646
$
243,981
Operating expenses
Sales and marketing
61,061
(7,456)
53,605
Income tax benefit
(7,507)
236
(7,271)
Net (loss) income
(109,236)
7,866
(101,37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 (Tables)</t>
        </is>
      </c>
      <c r="B1" s="2" t="inlineStr">
        <is>
          <t>9 Months Ended</t>
        </is>
      </c>
      <c r="C1" s="2" t="inlineStr">
        <is>
          <t>13 Months Ended</t>
        </is>
      </c>
    </row>
    <row r="2">
      <c r="B2" s="2" t="inlineStr">
        <is>
          <t>Nov. 30, 2020</t>
        </is>
      </c>
      <c r="C2" s="2" t="inlineStr">
        <is>
          <t>Feb. 29, 2020</t>
        </is>
      </c>
    </row>
    <row r="3">
      <c r="A3" s="3" t="inlineStr">
        <is>
          <t>REVENUES</t>
        </is>
      </c>
    </row>
    <row r="4">
      <c r="A4" s="4" t="inlineStr">
        <is>
          <t>Schedule of revenue by geographical regions</t>
        </is>
      </c>
      <c r="B4" s="4" t="inlineStr">
        <is>
          <t>Nine months ended November 30,
($ in thousands)
2020
2019
Americas
$
239,567
$
213,191
Europe
4,304
4,320
Asia Pacific
5,151
3,417
Total revenue
$
249,022
$
220,928</t>
        </is>
      </c>
      <c r="C4" s="4" t="inlineStr">
        <is>
          <t>For the Fiscal Year Ended
February 29, 2020
February 28, 2019
Americas
$
293,751
$
197,245
Europe
6,271
3,594
Asia Pacific
5,080
36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Feb. 29, 2020</t>
        </is>
      </c>
    </row>
    <row r="3">
      <c r="A3" s="3" t="inlineStr">
        <is>
          <t>Business Acquisition [Line Items]</t>
        </is>
      </c>
    </row>
    <row r="4">
      <c r="A4" s="4" t="inlineStr">
        <is>
          <t>Schedule of Unaudited pro forma financial information</t>
        </is>
      </c>
      <c r="B4" s="4" t="inlineStr">
        <is>
          <t>Unaudited pro forma financial information for the Amber Road and INTTRA acquisitions (in thousands):
Unaudited
For the Fiscal Year Ended
February 29, 2020
February 28, 2019
Revenue
$
333,300
$
325,667
Loss before income tax benefit
(114,793)
(140,551)
Net loss
(107,675)
(129,165)</t>
        </is>
      </c>
    </row>
    <row r="5">
      <c r="A5" s="4" t="inlineStr">
        <is>
          <t>INTTRA Inc</t>
        </is>
      </c>
    </row>
    <row r="6">
      <c r="A6" s="3" t="inlineStr">
        <is>
          <t>Business Acquisition [Line Items]</t>
        </is>
      </c>
    </row>
    <row r="7">
      <c r="A7" s="4" t="inlineStr">
        <is>
          <t>Schedule of net assets acquired based on their estimated fair values</t>
        </is>
      </c>
      <c r="B7" s="4" t="inlineStr">
        <is>
          <t>The table below presents the allocation of the purchase price to the net assets acquired based on their estimated fair values, as well as the associated estimated useful lives of the acquired intangible assets (in thousands).
Useful Lives
Net assets:
Trade name
$
8,842
15
Years
Customer relationships
76,142
12
Years
Technology
29,414
7
Years
Total identifiable intangible assets
114,398
Cash and cash equivalents
16,496
Accounts receivable
4,970
Prepaid expenses and other current assets
2,068
Fixed assets
2,101
Other non-current assets
497
Total tangible assets
26,132
Goodwill
150,089
Total assets
290,619
Accounts payable
2,361
Accrued expenses and other liabilities
16,589
Deferred revenue
4,895
Other long-term liabilities
14,845
Total liabilities assumed
38,690
Net assets acquired
$
251,929</t>
        </is>
      </c>
    </row>
    <row r="8">
      <c r="A8" s="4" t="inlineStr">
        <is>
          <t>Amber Road Inc</t>
        </is>
      </c>
    </row>
    <row r="9">
      <c r="A9" s="3" t="inlineStr">
        <is>
          <t>Business Acquisition [Line Items]</t>
        </is>
      </c>
    </row>
    <row r="10">
      <c r="A10" s="4" t="inlineStr">
        <is>
          <t>Schedule of net assets acquired based on their estimated fair values</t>
        </is>
      </c>
      <c r="B10" s="4" t="inlineStr">
        <is>
          <t>The table below presents the allocation of the purchase price to the net assets acquired based on their estimated fair values, as well as the associated estimated useful lives of the acquired intangible assets (in thousands).
Useful Lives
Net assets:
Content library
$
57,000
10
Years
Customer relationships
103,100
12
Years
Technology
41,000
7
Years
Total identifiable intangible assets
201,100
Cash and cash equivalents
6,524
Accounts receivable
19,191
Prepaid expenses and other current assets
2,145
Fixed assets
3,160
Other non-current assets
1,261
Total tangible assets
32,281
Goodwill
263,317
Total assets
496,698
Accounts payable
2,100
Accrued expenses and other liabilities
6,901
Deferred revenue
29,872
Other long-term liabilities
29,181
Total liabilities assumed
68,054
Net assets acquired
$
428,64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29, 2020</t>
        </is>
      </c>
    </row>
    <row r="3">
      <c r="A3" s="3" t="inlineStr">
        <is>
          <t>PREPAID EXPENSES AND OTHER CURRENT ASSETS</t>
        </is>
      </c>
    </row>
    <row r="4">
      <c r="A4" s="4" t="inlineStr">
        <is>
          <t>Schedule of prepaid expenses and other current assets</t>
        </is>
      </c>
      <c r="B4" s="4" t="inlineStr">
        <is>
          <t>February 29, 2020
February 28, 2019
Prepaid software and hardware license and maintenance fees
$
3,346
$
3,095
Deferred commissions
3,678
—
Other prepaid expenses and other current assets
5,578
4,567
$
12,6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06:36Z</dcterms:created>
  <dcterms:modified xmlns:dcterms="http://purl.org/dc/terms/" xmlns:xsi="http://www.w3.org/2001/XMLSchema-instance" xsi:type="dcterms:W3CDTF">2021-03-19T17:06:36Z</dcterms:modified>
</cp:coreProperties>
</file>